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nd" sheetId="4" r:id="rId4"/>
    <s:sheet name="Consolidated Statements of Con5" sheetId="5" r:id="rId5"/>
    <s:sheet name="Consolidated Statements of Shar" sheetId="6" r:id="rId6"/>
    <s:sheet name="Consolidated Statements of Sha7" sheetId="7" r:id="rId7"/>
    <s:sheet name="Consolidated Statements of Cash" sheetId="8" r:id="rId8"/>
    <s:sheet name="Summary of Significant Accounti" sheetId="9" r:id="rId9"/>
    <s:sheet name="Investment Securities" sheetId="10" r:id="rId10"/>
    <s:sheet name="Loans and Leases and the Allowa" sheetId="11" r:id="rId11"/>
    <s:sheet name="Mortgage Servicing Rights" sheetId="12" r:id="rId12"/>
    <s:sheet name="Low Income Housing Tax Credit P" sheetId="13" r:id="rId13"/>
    <s:sheet name="Balance Sheet Offsetting" sheetId="14" r:id="rId14"/>
    <s:sheet name="Accumulated Other Comprehensive" sheetId="15" r:id="rId15"/>
    <s:sheet name="Earnings Per Share" sheetId="16" r:id="rId16"/>
    <s:sheet name="Business Segments" sheetId="17" r:id="rId17"/>
    <s:sheet name="Pension Plans and Postretiremen" sheetId="18" r:id="rId18"/>
    <s:sheet name="Derivative Financial Instrument" sheetId="19" r:id="rId19"/>
    <s:sheet name="Commitments, Contingencies, and" sheetId="20" r:id="rId20"/>
    <s:sheet name="Fair Value of Assets and Liabil" sheetId="21" r:id="rId21"/>
    <s:sheet name="Summary of Significant Accoun22" sheetId="22" r:id="rId22"/>
    <s:sheet name="Investment Securities (Tables)" sheetId="23" r:id="rId23"/>
    <s:sheet name="Loans and Leases and the Allo24" sheetId="24" r:id="rId24"/>
    <s:sheet name="Mortgage Servicing Rights (Tabl" sheetId="25" r:id="rId25"/>
    <s:sheet name="Low Income Housing Tax Credit26" sheetId="26" r:id="rId26"/>
    <s:sheet name="Balance Sheet Offsetting (Table" sheetId="27" r:id="rId27"/>
    <s:sheet name="Accumulated Other Comprehensi28" sheetId="28" r:id="rId28"/>
    <s:sheet name="Earnings Per Share (Tables)" sheetId="29" r:id="rId29"/>
    <s:sheet name="Business Segments (Tables)" sheetId="30" r:id="rId30"/>
    <s:sheet name="Pension Plans and Postretirem31" sheetId="31" r:id="rId31"/>
    <s:sheet name="Derivative Financial Instrume32" sheetId="32" r:id="rId32"/>
    <s:sheet name="Commitments, Contingencies, a33" sheetId="33" r:id="rId33"/>
    <s:sheet name="Fair Value of Assets and Liab34" sheetId="34" r:id="rId34"/>
    <s:sheet name="Investment Securities (Amortiza" sheetId="35" r:id="rId35"/>
    <s:sheet name="Investment Securities (Contract" sheetId="36" r:id="rId36"/>
    <s:sheet name="Investment Securities (Gains an" sheetId="37" r:id="rId37"/>
    <s:sheet name="Investment Securities (Unrealiz" sheetId="38" r:id="rId38"/>
    <s:sheet name="(Interest Income - Taxable_Non-" sheetId="39" r:id="rId39"/>
    <s:sheet name="Investment Securities (Municipa" sheetId="40" r:id="rId40"/>
    <s:sheet name="(FHLB and FRB Stocks) (Details " sheetId="41" r:id="rId41"/>
    <s:sheet name="Investment Securities (Visa Cla" sheetId="42" r:id="rId42"/>
    <s:sheet name="Loans and Leases and the Allo43" sheetId="43" r:id="rId43"/>
    <s:sheet name="Loans and Leases and the Allo44" sheetId="44" r:id="rId44"/>
    <s:sheet name="Loans and Leases and the Allo45" sheetId="45" r:id="rId45"/>
    <s:sheet name="Loans and Leases and the Allo46" sheetId="46" r:id="rId46"/>
    <s:sheet name="Loans and Leases and the Allo47" sheetId="47" r:id="rId47"/>
    <s:sheet name="Loans and Leases and the Allo48" sheetId="48" r:id="rId48"/>
    <s:sheet name="Loans and Leases and the Allo49" sheetId="49" r:id="rId49"/>
    <s:sheet name="Loans and Leases and the Allo50" sheetId="50" r:id="rId50"/>
    <s:sheet name="Mortgage Servicing Rights (Narr" sheetId="51" r:id="rId51"/>
    <s:sheet name="Mortgage Servicing Rights (Fair" sheetId="52" r:id="rId52"/>
    <s:sheet name="Mortgage Servicing Rights (Amor" sheetId="53" r:id="rId53"/>
    <s:sheet name="Mortgage Servicing Rights (Key " sheetId="54" r:id="rId54"/>
    <s:sheet name="Mortgage Servicing Rights (Sens" sheetId="55" r:id="rId55"/>
    <s:sheet name="Low Income Housing Tax Credit56" sheetId="56" r:id="rId56"/>
    <s:sheet name="Balance Sheet Offsetting (Repos" sheetId="57" r:id="rId57"/>
    <s:sheet name="Balance Sheet Offsetting (Asset" sheetId="58" r:id="rId58"/>
    <s:sheet name="Accumulated Other Comprehensi59" sheetId="59" r:id="rId59"/>
    <s:sheet name="Accumulated Other Comprehensi60" sheetId="60" r:id="rId60"/>
    <s:sheet name="Accumulated Other Comprehensi61" sheetId="61" r:id="rId61"/>
    <s:sheet name="Earnings Per Share (Details)" sheetId="62" r:id="rId62"/>
    <s:sheet name="Business Segments (Business Seg" sheetId="63" r:id="rId63"/>
    <s:sheet name="Pension Plans and Postretirem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Commitments, Contingencies, a69" sheetId="69" r:id="rId69"/>
    <s:sheet name="Commitments, Contingencies, a70" sheetId="70" r:id="rId70"/>
    <s:sheet name="Fair Value of Assets and Liab71" sheetId="71" r:id="rId71"/>
    <s:sheet name="Fair Value of Assets and Liab72" sheetId="72" r:id="rId72"/>
    <s:sheet name="Fair Value of Assets and Liab73" sheetId="73" r:id="rId73"/>
    <s:sheet name="Fair Value of Assets and Liab74" sheetId="74" r:id="rId74"/>
    <s:sheet name="Fair Value of Assets and Liab75" sheetId="75" r:id="rId75"/>
    <s:sheet name="Fair Value of Assets and Liab76" sheetId="76" r:id="rId76"/>
    <s:sheet name="Uncategorized Items - boh-20150" sheetId="77" r:id="rId77"/>
  </s:sheets>
  <s:definedNames/>
  <s:calcPr calcId="124519" calcMode="auto" fullCalcOnLoad="1"/>
</s:workbook>
</file>

<file path=xl/sharedStrings.xml><?xml version="1.0" encoding="utf-8"?>
<sst xmlns="http://schemas.openxmlformats.org/spreadsheetml/2006/main" uniqueCount="845">
  <si>
    <t>Document and Entity Information - shares</t>
  </si>
  <si>
    <t>9 Months Ended</t>
  </si>
  <si>
    <t>Sep. 30, 2015</t>
  </si>
  <si>
    <t>Oct. 20, 2015</t>
  </si>
  <si>
    <t>Document and Entity Information [Abstract]</t>
  </si>
  <si>
    <t>Entity Registrant Name</t>
  </si>
  <si>
    <t>BANK OF HAWAII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Unaudited) - USD ($) $ in Thousands</t>
  </si>
  <si>
    <t>3 Months Ended</t>
  </si>
  <si>
    <t>Sep. 30, 2014</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Other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Unaudited) - USD ($) $ in Thousands</t>
  </si>
  <si>
    <t>Statement of Comprehensive Income [Abstract]</t>
  </si>
  <si>
    <t>Other Comprehensive Income, Net of Tax:</t>
  </si>
  <si>
    <t>Net Unrealized Gains on Investment Securities</t>
  </si>
  <si>
    <t>Defined Benefit Plans</t>
  </si>
  <si>
    <t>Total Other Comprehensive Income</t>
  </si>
  <si>
    <t>Comprehensive Income</t>
  </si>
  <si>
    <t>Consolidated Statements of Condition (Unaudited) - USD ($) $ in Thousands</t>
  </si>
  <si>
    <t>Dec. 31, 2014</t>
  </si>
  <si>
    <t>Assets</t>
  </si>
  <si>
    <t>Interest-Bearing Deposits in Other Banks</t>
  </si>
  <si>
    <t>Investment Securities</t>
  </si>
  <si>
    <t>Held-to-Maturity (Fair Value of $4,181,613 and $4,504,495)</t>
  </si>
  <si>
    <t>Loans Held for Sale</t>
  </si>
  <si>
    <t>Loans and Leases</t>
  </si>
  <si>
    <t>Allowance for Loan and Lease Losses</t>
  </si>
  <si>
    <t>Net Loans and Leases</t>
  </si>
  <si>
    <t>Total Earning Assets</t>
  </si>
  <si>
    <t>Cash and Due From Banks</t>
  </si>
  <si>
    <t>Premises and Equipment, Net</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Retirement Benefits Payable</t>
  </si>
  <si>
    <t>Accrued Interest Payable</t>
  </si>
  <si>
    <t>Taxes Payable and Deferred Taxes</t>
  </si>
  <si>
    <t>Other Liabilities</t>
  </si>
  <si>
    <t>Total Liabilities</t>
  </si>
  <si>
    <t>Shareholders’ Equity</t>
  </si>
  <si>
    <t>Common Stock ($.01 par value; authorized 500,000,000 shares; issued / outstanding: September 30, 2015 - 57,749,071 / 43,342,940 and December 31, 2014 - 57,634,755 / 43,724,208)</t>
  </si>
  <si>
    <t>Capital Surplus</t>
  </si>
  <si>
    <t>Accumulated Other Comprehensive Loss</t>
  </si>
  <si>
    <t>Retained Earnings</t>
  </si>
  <si>
    <t>Treasury Stock, at Cost (Shares: September 30, 2015 - 14,406,131 and December 31, 2014 - 13,910,547)</t>
  </si>
  <si>
    <t>Total Shareholders’ Equity</t>
  </si>
  <si>
    <t>Total Liabilities and Shareholders’ Equity</t>
  </si>
  <si>
    <t>Consolidated Statements of Condition (Unaudited) (Parenthetical) - USD ($) $ in Thousands</t>
  </si>
  <si>
    <t>Statement of Financial Position [Abstract]</t>
  </si>
  <si>
    <t>Fair Value</t>
  </si>
  <si>
    <t>Common Stock, par value (in dollars per share)</t>
  </si>
  <si>
    <t>Common Stock, authorized shares</t>
  </si>
  <si>
    <t>Common Stock, issued shares</t>
  </si>
  <si>
    <t>Common Stock, outstanding shares</t>
  </si>
  <si>
    <t>Treasury Stock, Shares</t>
  </si>
  <si>
    <t>Consolidated Statements of Shareholders' Equity (Unaudited) - USD ($) $ in Thousands</t>
  </si>
  <si>
    <t>Total</t>
  </si>
  <si>
    <t>Common Stock</t>
  </si>
  <si>
    <t>Accumulated Other Comprehensive Income (Loss)</t>
  </si>
  <si>
    <t>Treasury Stock</t>
  </si>
  <si>
    <t>Balance at Beginning of Period at Dec. 31, 2013</t>
  </si>
  <si>
    <t>Beginning Balance (in shares) at Dec. 31, 2013</t>
  </si>
  <si>
    <t>Increase (decrease) in shareholders' equity</t>
  </si>
  <si>
    <t>Other Comprehensive Income (Loss)</t>
  </si>
  <si>
    <t>Share-Based Compensation</t>
  </si>
  <si>
    <t>Common Stock Issued under Purchase and Equity Compensation Plans and Related Tax Benefits</t>
  </si>
  <si>
    <t>Common Stock Issued under Purchase and Equity Compensation Plans and Related Tax Benefits (in shares)</t>
  </si>
  <si>
    <t>Common Stock Repurchased</t>
  </si>
  <si>
    <t>Common Stock Repurchased (in shares)</t>
  </si>
  <si>
    <t>Cash Dividends Declared ($1.35 per share)</t>
  </si>
  <si>
    <t>Balance at End of Period at Sep. 30, 2014</t>
  </si>
  <si>
    <t>Ending Balance (in shares) at Sep. 30, 2014</t>
  </si>
  <si>
    <t>Balance at Beginning of Period at Jun. 30, 2014</t>
  </si>
  <si>
    <t>Balance at Beginning of Period at Dec. 31, 2014</t>
  </si>
  <si>
    <t>Beginning Balance (in shares) at Dec. 31, 2014</t>
  </si>
  <si>
    <t>Balance at End of Period at Sep. 30, 2015</t>
  </si>
  <si>
    <t>Ending Balance (in shares) at Sep. 30, 2015</t>
  </si>
  <si>
    <t>Balance at Beginning of Period at Jun. 30, 2015</t>
  </si>
  <si>
    <t>Consolidated Statements of Shareholders' Equity (Unaudited) (Parenthetical) - $ / shares</t>
  </si>
  <si>
    <t>Statement of Stockholders' Equity [Abstract]</t>
  </si>
  <si>
    <t>Consolidated Statements of Cash Flows (Unaudited) - USD ($) $ in Thousands</t>
  </si>
  <si>
    <t>Operating Activities</t>
  </si>
  <si>
    <t>Adjustments to Reconcile Net Income to Net Cash Provided by Operating Activities:</t>
  </si>
  <si>
    <t>Impairment of Equipment Held for Sale</t>
  </si>
  <si>
    <t>Depreciation and Amortization</t>
  </si>
  <si>
    <t>Amortization of Deferred Loan and Lease Fees</t>
  </si>
  <si>
    <t>Amortization and Accretion of Premiums/Discounts on Investment Securities, Net</t>
  </si>
  <si>
    <t>Benefit Plan Contributions</t>
  </si>
  <si>
    <t>Deferred Income Taxes</t>
  </si>
  <si>
    <t>Net Gains on Sales of Loans and Leases</t>
  </si>
  <si>
    <t>Net Gains on Sales of Investment Securities</t>
  </si>
  <si>
    <t>Proceeds from Sales of Loans Held for Sale</t>
  </si>
  <si>
    <t>Originations of Loans Held for Sale</t>
  </si>
  <si>
    <t>Tax Benefits from Share-Based Compensation</t>
  </si>
  <si>
    <t>Net Change in Other Assets and Other Liabilities</t>
  </si>
  <si>
    <t>Net Cash Provided by Operating Activities</t>
  </si>
  <si>
    <t>Investment Securities Available-for-Sale:</t>
  </si>
  <si>
    <t>Proceeds from Prepayments and Maturities</t>
  </si>
  <si>
    <t>Proceeds from Sales</t>
  </si>
  <si>
    <t>Purchases</t>
  </si>
  <si>
    <t>Investment Securities Held-to-Maturity:</t>
  </si>
  <si>
    <t>Net Change in Loans and Leases</t>
  </si>
  <si>
    <t>Net Cash Used in Investing Activities</t>
  </si>
  <si>
    <t>Financing Activities</t>
  </si>
  <si>
    <t>Net Change in Deposits</t>
  </si>
  <si>
    <t>Net Change in Short-Term Borrowings</t>
  </si>
  <si>
    <t>Proceeds from Issuance of Long-term Debt</t>
  </si>
  <si>
    <t>Proceeds from Issuance of Common Stock</t>
  </si>
  <si>
    <t>Repurchase of Common Stock</t>
  </si>
  <si>
    <t>Cash Dividends Paid</t>
  </si>
  <si>
    <t>Net Cash Provided by Financing Activities</t>
  </si>
  <si>
    <t>Net Change in Cash and Cash Equivalents</t>
  </si>
  <si>
    <t>Cash and Cash Equivalents at End of Period</t>
  </si>
  <si>
    <t>Cash and Cash Equivalents at Beginning of Period</t>
  </si>
  <si>
    <t>Supplemental Information</t>
  </si>
  <si>
    <t>Cash Paid for Interest</t>
  </si>
  <si>
    <t>Cash Paid for Income Taxes</t>
  </si>
  <si>
    <t>Non-Cash Investing Activities:</t>
  </si>
  <si>
    <t>Transfer from Loans to Foreclosed Real Estate</t>
  </si>
  <si>
    <t>Transfer of Portfolio Loans and Leases to Held-for-sale</t>
  </si>
  <si>
    <t>Summary of Significant Accounting Policies</t>
  </si>
  <si>
    <t>Accounting Policies [Abstract]</t>
  </si>
  <si>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Parent’s principal operating subsidiary is Bank of Hawaii (the “Bank”). All significant intercompany account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In the opinion of management, the consolidated financial statements reflect normal recurring adjustments necessary for a fair presentation of the results for the interim periods. Certain prior period information has been reclassified to conform to the current period presentation. These statements should be read in conjunction with the audited consolidated financial statements and related notes included in the Company’s Annual Report on Form 10-K for the year ended December 31, 2014 . Operating results for the interim periods disclosed herein are not necessarily indicative of the results that may be expected for the year ending December 31, 2015 .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Accounting Standards Adopted in 2015 In January 2014, the FASB issued ASU No. 2014-01, "Accounting for Investments in Qualified Affordable Housing Projects." 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see Note 5 to the Consolidated Financial Statements). The Company adopted ASU No. 2014-01 effective January 1, 2015. Upon adoption, the guidance must be applied retrospectively to all periods presented. However, entities that used the effective yield method to account for investments in these projects before adoption may continue to do so for these pre-existing investments. Prior to adoption of ASU No. 2014-01, the Company accounted for such investments using the effective yield method and continued to do so for these pre-existing investments after adopting ASU No. 2014-01. The Company expects future investments to meet the criteria required for the proportional amortization method and plans to make such an accounting policy election. There were no new investments being amortized since the adoption of ASU No. 2014-01 on January 1, 2015, and therefore, the adoption of ASU No. 2014-01 has not had a material impact on the Company's Consolidated Financial Statements.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ASU No. 2014-04 effective January 1, 2015. The adoption of ASU No. 2014-04 did not have a material impact on the Company's Consolidated Financial Statements.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June 30, 2015, about the nature of collateral pledged in repurchase agreements and similar transactions accounted for as secured borrowings (see Note 6 to the Consolidated Financial Statements). The Company adopted the amendments in this ASU effective January 1, 2015. As of September 30, 2015 , all of the Company's repurchase agreements were typical in nature (i.e., not repurchase-to-maturity transactions or repurchase agreements executed as a repurchase financing) and are accounted for as secured borrowings. As such, the adoption of ASU No. 2014-11 did not have a material impact on the Company's Consolidated Financial Statements. In June 2014, the FASB issued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The Company adopted ASU No. 2014-12 effective January 1, 2015. As of September 30, 2015 , the Company did not have any share-based payment awards that included performance targets that could be achieved after the requisite service period. As such, the adoption of ASU No. 2014-12 did not have a material impact on the Company's Consolidated Financial Statements. In August 2014, the FASB issued ASU No. 2014-14, “Classification of Certain Government-Guaranteed Mortgage Loans upon Foreclosure.” The objective of this guidance is to reduce diversity in practice related to how creditors classify government-guaranteed mortgage loans, including FHA and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Company adopted ASU No. 2014-14 effective January 1, 2015. The adoption of ASU No. 2014-14 did not have a material impact on the Company's Consolidated Financial Statements.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is not permitted. However, in August 2015, the FASB issued ASU No. 2015-14, "Revenue from Contracts with Customers - Deferral of the Effective Date" which defers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adoption of ASU No. 2015-02 is not expected to have a material impa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s current method of accounting for fees paid in a cloud computing arrangement is consistent with the accounting guidance provided by ASU No. 2015-05. Therefore, the adoption of ASU No. 2015-05 is not expected to have a material impact on the Company's Consolidated Financial Statements.</t>
  </si>
  <si>
    <t>Investments, Debt and Equity Securities [Abstract]</t>
  </si>
  <si>
    <t>Investment Securities The amortized cost, gross unrealized gains and losses, and fair value of the Company’s investment securities as of September 30, 2015 and December 31, 2014 were as follows: (dollars in thousands) Amortized Cost Gross Gross Fair Value September 30, 2015 Available-for-Sale: Debt Securities Issued by the U.S. Treasury and Government Agencies $ 363,780 $ 5,042 $ (165 ) $ 368,657 Debt Securities Issued by States and Political Subdivisions 715,515 22,107 (412 ) 737,210 Debt Securities Issued by Corporations 313,166 390 (2,995 ) 310,561 Mortgage-Backed Securities: Residential - Government Agencies 341,457 8,244 (1,232 ) 348,469 Residential - U.S. Government-Sponsored Enterprises 407,568 4,693 — 412,261 Commercial - Government Agencies 105,735 — (3,171 ) 102,564 Total Mortgage-Backed Securities 854,760 12,937 (4,403 ) 863,294 Total $ 2,247,221 $ 40,476 $ (7,975 ) $ 2,279,722 Held-to-Maturity: Debt Securities Issued by the U.S. Treasury and Government Agencies $ 499,731 $ 4,613 $ — $ 504,344 Debt Securities Issued by States and Political Subdivisions 246,884 15,917 — 262,801 Debt Securities Issued by Corporations 155,175 1,691 (823 ) 156,043 Mortgage-Backed Securities: Residential - Government Agencies 2,335,710 39,593 (11,588 ) 2,363,715 Residential - U.S. Government-Sponsored Enterprises 619,545 6,864 (4 ) 626,405 Commercial - Government Agencies 264,723 4,321 (739 ) 268,305 Total Mortgage-Backed Securities 3,219,978 50,778 (12,331 ) 3,258,425 Total $ 4,121,768 $ 72,999 $ (13,154 ) $ 4,181,613 December 31, 2014 Available-for-Sale: Debt Securities Issued by the U.S. Treasury and Government Agencies $ 325,365 $ 5,933 $ (40 ) $ 331,258 Debt Securities Issued by States and Political Subdivisions 723,474 21,941 (1,445 ) 743,970 Debt Securities Issued by Corporations 298,272 546 (3,985 ) 294,833 Mortgage-Backed Securities: Residential - Government Agencies 452,493 10,986 (1,043 ) 462,436 Residential - U.S. Government-Sponsored Enterprises 276,390 2,262 (191 ) 278,461 Commercial - Government Agencies 186,813 — (8,581 ) 178,232 Total Mortgage-Backed Securities 915,696 13,248 (9,815 ) 919,129 Total $ 2,262,807 $ 41,668 $ (15,285 ) $ 2,289,190 Held-to-Maturity: Debt Securities Issued by the U.S. Treasury and Government Agencies $ 498,767 $ 2,008 $ (1,159 ) $ 499,616 Debt Securities Issued by States and Political Subdivisions 249,559 15,459 — 265,018 Debt Securities Issued by Corporations 166,686 109 (3,442 ) 163,353 Mortgage-Backed Securities: Residential - Government Agencies 2,862,369 45,407 (20,636 ) 2,887,140 Residential - U.S. Government-Sponsored Enterprises 379,365 3,635 (15 ) 382,985 Commercial - Government Agencies 309,933 241 (3,791 ) 306,383 Total Mortgage-Backed Securities 3,551,667 49,283 (24,442 ) 3,576,508 Total $ 4,466,679 $ 66,859 $ (29,043 ) $ 4,504,495 The table below presents an analysis of the contractual maturities of the Company’s investment securities as of September 30, 2015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128,506 $ 129,124 Due After One Year Through Five Years 450,881 454,110 Due After Five Years Through Ten Years 436,542 447,542 Due After Ten Years 73,243 77,701 1,089,172 1,108,477 Debt Securities Issued by Government Agencies 303,289 307,951 Mortgage-Backed Securities: Residential - Government Agencies 341,457 348,469 Residential - U.S. Government-Sponsored Enterprises 407,568 412,261 Commercial - Government Agencies 105,735 102,564 Total Mortgage-Backed Securities 854,760 863,294 Total $ 2,247,221 $ 2,279,722 Held-to-Maturity: Due in One Year or Less $ 9,994 $ 10,008 Due After One Year Through Five Years 500,499 505,481 Due After Five Years Through Ten Years 286,833 295,665 Due After Ten Years 104,464 112,034 901,790 923,188 Mortgage-Backed Securities: Residential - Government Agencies 2,335,710 2,363,715 Residential - U.S. Government-Sponsored Enterprises 619,545 626,405 Commercial - Government Agencies 264,723 268,305 Total Mortgage-Backed Securities 3,219,978 3,258,425 Total $ 4,121,768 $ 4,181,613 Investment securities with carrying values of $2.5 billion and $2.8 billion as of September 30, 2015 and December 31, 2014 , respectively, were pledged to secure deposits of governmental entities and securities sold under agreements to repurchase. The table below presents the gains and losses from the sales of investment securities for the three and nine months ended September 30, 2015 and 2014 . Three Months Ended Nine Months Ended (dollars in thousands) 2015 2014 2015 2014 Gross Gains on Sales of Investment Securities $ 1,504 $ 1,858 $ 11,821 $ 6,097 Gross Losses on Sales of Investment Securities (1,480 ) — (1,480 ) — Net Gains on Sales of Investment Securities $ 24 $ 1,858 $ 10,341 $ 6,097 The Company’s investment securities in an unrealized loss position, segregated by continuous length of impairment, were as follows: Less Than 12 Months 12 Months or Longer Total (dollars in thousands) Fair Value Gross Unrealized Losses Fair Value Gross Unrealized Losses Fair Value Gross Unrealized Losses September 30, 2015 Available-for-Sale: Debt Securities Issued by the U.S. Treasury and Government Agencies $ 33,551 $ (156 ) $ 5,072 $ (9 ) $ 38,623 $ (165 ) Debt Securities Issued by States and Political Subdivisions 55,896 (412 ) — — 55,896 (412 ) Debt Securities Issued by Corporations 101,626 (1,392 ) 143,489 (1,603 ) 245,115 (2,995 ) Mortgage-Backed Securities: Residential - Government Agencies 34,152 (115 ) 9,832 (1,117 ) 43,984 (1,232 ) Commercial - Government Agencies — — 102,564 (3,171 ) 102,564 (3,171 ) Total Mortgage-Backed Securities 34,152 (115 ) 112,396 (4,288 ) 146,548 (4,403 ) Total $ 225,225 $ (2,075 ) $ 260,957 $ (5,900 ) $ 486,182 $ (7,975 ) Held-to-Maturity: Debt Securities Issued by Corporations $ — $ — $ 74,246 $ (823 ) $ 74,246 $ (823 ) Mortgage-Backed Securities: Residential - Government Agencies 380,442 (2,777 ) 440,675 (8,811 ) 821,117 (11,588 ) Residential - U.S. Government-Sponsored Enterprises 14,425 (4 ) — — 14,425 (4 ) Commercial - Government Agencies 27,251 (359 ) 55,578 (380 ) 82,829 (739 ) Total Mortgage-Backed Securities 422,118 (3,140 ) 496,253 (9,191 ) 918,371 (12,331 ) Total $ 422,118 $ (3,140 ) $ 570,499 $ (10,014 ) $ 992,617 $ (13,154 ) December 31, 2014 Available-for-Sale: Debt Securities Issued by the U.S. Treasury and Government Agencies $ 1,729 $ (2 ) $ 5,546 $ (38 ) $ 7,275 $ (40 ) Debt Securities Issued by States and Political Subdivisions 78,068 (305 ) 94,543 (1,140 ) 172,611 (1,445 ) Debt Securities Issued by Corporations 73,829 (1,171 ) 180,335 (2,814 ) 254,164 (3,985 ) Mortgage-Backed Securities: Residential - Government Agencies 3,025 (8 ) 12,215 (1,035 ) 15,240 (1,043 ) Residential - U.S. Government-Sponsored Enterprises 103,824 (191 ) — — 103,824 (191 ) Commercial - Government Agencies — — 178,232 (8,581 ) 178,232 (8,581 ) Total Mortgage-Backed Securities 106,849 (199 ) 190,447 (9,616 ) 297,296 (9,815 ) Total $ 260,475 $ (1,677 ) $ 470,871 $ (13,608 ) $ 731,346 $ (15,285 ) Held-to-Maturity: Debt Securities Issued by the U.S. Treasury $ 70,016 $ (134 ) $ 144,222 $ (1,025 ) $ 214,238 $ (1,159 ) Debt Securities Issued by Corporations 46,196 (349 ) 82,109 (3,093 ) 128,305 (3,442 ) Mortgage-Backed Securities: Residential - Government Agencies 280,967 (1,207 ) 845,911 (19,429 ) 1,126,878 (20,636 ) Residential - U.S. Government-Sponsored Enterprises 45,754 (15 ) — — 45,754 (15 ) Commercial - Government Agencies 124,594 (179 ) 171,091 (3,612 ) 295,685 (3,791 ) Total Mortgage-Backed Securities 451,315 (1,401 ) 1,017,002 (23,041 ) 1,468,317 (24,442 ) Total $ 567,527 $ (1,884 ) $ 1,243,333 $ (27,159 ) $ 1,810,860 $ (29,043 ) The Company does not believe that the investment securities that were in an unrealized loss position as of September 30, 2015 , which were comprised of 125 securities, represent an other-than-temporary impairment. Total gross unrealized losses were primarily attributable to changes in interest rates, relative to when the investment securities were purchased, and not due to the credit quality of the investment securities. As of September 30, 2015 and December 31, 2014 , the gross unrealized losses reported for mortgage-backed securities were primari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is, which may be at maturity. Interest income from taxable and non-taxable investment securities for the three and nine months ended September 30, 2015 and 2014 were as follows: Three Months Ended Nine Months Ended (dollars in thousands) 2015 2014 2015 2014 Taxable $ 25,569 $ 31,053 $ 82,638 $ 96,796 Non-Taxable 5,312 5,300 15,953 15,841 Total Interest Income from Investment Securities $ 30,881 $ 36,353 $ 98,591 $ 112,637 As of September 30, 2015 , included in the Company's investment securities portfolio were debt securities issued by political subdivisions within the State of Hawaii of $579.0 million , representing 58% of the total fair value of the Company's municipal debt securities. Of the entire Hawaii municipal bond portfolio, 91% were credit-rated Aa2 or better by Moody's while most of the remaining Hawaii municipal bonds were credit-rated A2 or better by at least one nationally recognized statistical rating organization. Of the Company's total Hawaii municipal bond holdings, 77% were general obligation issuances. As of September 30, 2015 , there were no other holdings of municipal debt securities that were issued by a single state or political subdivision which comprised more than 10% of the total fair value of the Company's municipal debt securities. As of September 30, 2015 and December 31, 2014 , the carrying value of the Company’s Federal Home Loan Bank of Des Moines (“FHLB Des Moines”) stock and Federal Reserve Bank stock was as follows: (dollars in thousands) September 30, December 31, Federal Home Loan Bank Stock $ 20,000 $ 47,075 Federal Reserve Bank Stock 19,836 19,299 Total $ 39,836 $ 66,374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Effective May 31, 2015, FHLB Des Moines completed its previously announced merger with the Federal Home Loan Bank of Seattle (“FHLB Seattle”). The continuing bank, FHLB Des Moines, remains headquartered in Des Moines with a western regional office in Seattle. Prior to the merger, the Company held stock in FHLB Seattle. Pursuant to the terms of the Merger Agreement, each share of FHLB Seattle stock was converted into one share of FHLB Des Moines stock. In addition, upon the merger, the Company's excess FHLB stock was redeemed and the Company’s membership effectively transferred to FHLB Des Moines. The merger did not have a material impact on the Company's Consolidated Financial Statements or the Company's dealings with the continuing bank.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September 30, 2015 , the conversion ratio was 1.6483 . During the first nine months of 2015 , the Company recorded a $10.1 million net gain on the sale of 95,000 Visa Class B shares. Concurrent with these sales, the Company entered into an agreement with the buyer that requires payment to the buyer in the event Visa further reduces the conversion ratio. Based on the existing transfer restriction and the uncertainty of the outcome of the Visa litigation mentioned above, the remaining 288,714 Class B shares ( 475,887 Class A equivalents) that the Company owns are carried at a zero cost basis. The Company also contributed 13,800 Visa Class B restricted shares to the Bank of Hawaii Foundation during the first nine months of 2015 . The contribution had no impact on noninterest expense; however, the contribution favorably impacted our effective tax rate in 2015 .</t>
  </si>
  <si>
    <t>Loans and Leases and the Allowance for Loan and Lease Losses</t>
  </si>
  <si>
    <t>Loans and Leases and Allowance for Loan and Lease Losses [Abstract]</t>
  </si>
  <si>
    <t>Loans and Leases and the Allowance for Loan and Lease Losses Loans and Leases The Company’s loan and lease portfolio was comprised of the following as of September 30, 2015 and December 31, 2014 : (dollars in thousands) September 30, December 31, Commercial Commercial and Industrial $ 1,169,817 $ 1,055,243 Commercial Mortgage 1,622,119 1,437,513 Construction 129,254 109,183 Lease Financing 202,055 226,189 Total Commercial 3,123,245 2,828,128 Consumer Residential Mortgage 2,875,605 2,571,090 Home Equity 993,817 866,688 Automobile 367,640 323,848 Other 1 329,465 307,835 Total Consumer 4,566,527 4,069,461 Total Loans and Leases $ 7,689,772 $ 6,897,589 1 Comprised of other revolving credit, installment, and lease financing.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ere $1.8 million and $0.3 million for the three months ended September 30, 2015 and 2014 , respectively, and $4.1 million and $1.6 million for the nine months ended September 30, 2015 and 2014 , respectively. Allowance for Loan and Lease Losses (the “Allowance”) The following presents by portfolio segment, the activity in the Allowance for the three and nine months ended September 30, 2015 and 2014 . The following also presents by portfolio segment, the balance in the Allowance disaggregated on the basis of the Company’s impairment measurement method and the related recorded investment in loans and leases as of September 30, 2015 and 2014 . (dollars in thousands) Commercial Consumer Total Three Months Ended September 30, 2015 Allowance for Loan and Lease Losses: Balance at Beginning of Period $ 67,005 $ 39,001 $ 106,006 Loans and Leases Charged-Off (160 ) (4,233 ) (4,393 ) Recoveries on Loans and Leases Previously Charged-Off 504 1,921 2,425 Net Loans and Leases Recovered (Charged-Off) 344 (2,312 ) (1,968 ) Provision for Credit Losses (2,708 ) 2,708 — Balance at End of Period $ 64,641 $ 39,397 $ 104,038 Nine Months Ended September 30, 2015 Allowance for Loan and Lease Losses: Balance at Beginning of Period $ 64,551 $ 44,137 $ 108,688 Loans and Leases Charged-Off (650 ) (11,327 ) (11,977 ) Recoveries on Loans and Leases Previously Charged-Off 1,726 5,601 7,327 Net Loans and Leases Recovered (Charged-Off) 1,076 (5,726 ) (4,650 ) Provision for Credit Losses (986 ) 986 — Balance at End of Period $ 64,641 $ 39,397 $ 104,038 As of September 30, 2015 Allowance for Loan and Lease Losses: Individually Evaluated for Impairment $ 1,977 $ 3,336 $ 5,313 Collectively Evaluated for Impairment 62,664 36,061 98,725 Total $ 64,641 $ 39,397 $ 104,038 Recorded Investment in Loans and Leases: Individually Evaluated for Impairment $ 29,016 $ 39,013 $ 68,029 Collectively Evaluated for Impairment 3,094,229 4,527,514 7,621,743 Total $ 3,123,245 $ 4,566,527 $ 7,689,772 Three Months Ended September 30, 2014 Allowance for Loan and Lease Losses: Balance at Beginning of Period $ 71,886 $ 41,952 $ 113,838 Loans and Leases Charged-Off (229 ) (3,432 ) (3,661 ) Recoveries on Loans and Leases Previously Charged-Off 1,202 1,648 2,850 Net Loans and Leases Recovered (Charged-Off) 973 (1,784 ) (811 ) Provision for Credit Losses (6,619 ) 3,954 (2,665 ) Balance at End of Period $ 66,240 $ 44,122 $ 110,362 Nine Months Ended September 30, 2014 Allowance for Loan and Lease Losses: Balance at Beginning of Period $ 71,446 $ 44,008 $ 115,454 Loans and Leases Charged-Off (1,863 ) (9,833 ) (11,696 ) Recoveries on Loans and Leases Previously Charged-Off 4,299 7,169 11,468 Net Loans and Leases Recovered (Charged-Off) 2,436 (2,664 ) (228 ) Provision for Credit Losses (7,642 ) 2,778 (4,864 ) Balance at End of Period $ 66,240 $ 44,122 $ 110,362 As of September 30, 2014 Allowance for Loan and Lease Losses: Individually Evaluated for Impairment $ 2,449 $ 3,653 $ 6,102 Collectively Evaluated for Impairment 63,791 40,469 104,260 Total $ 66,240 $ 44,122 $ 110,362 Recorded Investment in Loans and Leases: Individually Evaluated for Impairment $ 26,061 $ 39,886 $ 65,947 Collectively Evaluated for Impairment 2,702,863 3,837,540 6,540,403 Total $ 2,728,924 $ 3,877,426 $ 6,606,350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in the classes within the commercial portfolio segment that have potential weaknesses that deserve management’s close attention. If not addressed, these potential weaknesses may result in deterioration of the repayment prospects for the loan or lease. The special mention credit quality indicator is not used for classes of loans and leases that are included in the consumer portfolio segment. Management believes that there is a moderate likelihood of some loss related to those loans and leases that are considered special mention.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ompany is in the process of collection and the current loan-to-value ratio is 60% or less. Home equity loans that are past due 90 days or more as to principal or interest may be considered pass if the Company is in the process of collection,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The Company’s credit quality indicators are periodically updated on a case-by-case basis. The following presents by class and by credit quality indicator, the recorded investment in the Company’s loans and leases as of September 30, 2015 and December 31, 2014 . September 30, 2015 (dollars in thousands) Commercial and Industrial Commercial Mortgage Construction Lease Financing Total Commercial Pass $ 1,122,454 $ 1,551,159 $ 127,541 $ 201,473 $ 3,002,627 Special Mention 20,726 31,145 88 85 52,044 Classified 26,637 39,815 1,625 497 68,574 Total $ 1,169,817 $ 1,622,119 $ 129,254 $ 202,055 $ 3,123,245 (dollars in thousands) Residential Mortgage Home Equity Automobile Other 1 Total Consumer Pass $ 2,859,438 $ 989,433 $ 367,009 $ 328,873 $ 4,544,753 Classified 16,167 4,384 631 592 21,774 Total $ 2,875,605 $ 993,817 $ 367,640 $ 329,465 $ 4,566,527 Total Recorded Investment in Loans and Leases $ 7,689,772 December 31, 2014 (dollars in thousands) Commercial and Industrial Commercial Mortgage Construction Lease Financing Total Commercial Pass $ 1,001,474 $ 1,358,812 $ 107,381 $ 225,783 $ 2,693,450 Special Mention 17,364 45,082 — 17 62,463 Classified 36,405 33,619 1,802 389 72,215 Total $ 1,055,243 $ 1,437,513 $ 109,183 $ 226,189 $ 2,828,128 (dollars in thousands) Residential Mortgage Home Equity Automobile Other 1 Total Consumer Pass $ 2,556,140 $ 862,258 $ 323,232 $ 307,123 $ 4,048,753 Classified 14,950 4,430 616 712 20,708 Total $ 2,571,090 $ 866,688 $ 323,848 $ 307,835 $ 4,069,461 Total Recorded Investment in Loans and Leases $ 6,897,589 1 Comprised of other revolving credit, installment, and lease financing. Aging Analysis The following presents by class, an aging analysis of the Company’s loan and lease portfolio as of September 30, 2015 and December 31, 2014 . (dollars in thousands) 30 - 59 Days Past Due 60 - 89 Days Past Due Past Due 90 Days or More Non-Accrual Total Past Due and Non-Accrual Current Total Loans and Leases Non-Accrual Loans and Leases that are Current 2 As of September 30, 2015 Commercial Commercial and Industrial $ 4,830 $ 1,361 $ — $ 8,532 $ 14,723 $ 1,155,094 $ 1,169,817 $ 571 Commercial Mortgage — 29 — 1,058 1,087 1,621,032 1,622,119 833 Construction — — — — — 129,254 129,254 — Lease Financing — — — — — 202,055 202,055 — Total Commercial 4,830 1,390 — 9,590 15,810 3,107,435 3,123,245 1,404 Consumer Residential Mortgage 6,023 1,526 5,060 14,749 27,358 2,848,247 2,875,605 2,419 Home Equity 2,331 2,345 1,396 3,814 9,886 983,931 993,817 1,683 Automobile 7,827 1,612 631 — 10,070 357,570 367,640 — Other 1 2,273 1,454 1,058 — 4,785 324,680 329,465 — Total Consumer 18,454 6,937 8,145 18,563 52,099 4,514,428 4,566,527 4,102 Total $ 23,284 $ 8,327 $ 8,145 $ 28,153 $ 67,909 $ 7,621,863 $ 7,689,772 $ 5,506 As of December 31, 2014 Commercial Commercial and Industrial $ 992 $ 356 $ 2 $ 9,088 $ 10,438 $ 1,044,805 $ 1,055,243 $ 7,819 Commercial Mortgage 458 — — 745 1,203 1,436,310 1,437,513 — Construction — — — — — 109,183 109,183 — Lease Financing — — — — — 226,189 226,189 — Total Commercial 1,450 356 2 9,833 11,641 2,816,487 2,828,128 7,819 Consumer Residential Mortgage 4,907 2,107 4,506 14,841 26,361 2,544,729 2,571,090 632 Home Equity 3,461 2,661 2,596 3,097 11,815 854,873 866,688 375 Automobile 7,862 1,483 616 — 9,961 313,887 323,848 — Other 1 2,416 1,049 941 — 4,406 303,429 307,835 — Total Consumer 18,646 7,300 8,659 17,938 52,543 4,016,918 4,069,461 1,007 Total $ 20,096 $ 7,656 $ 8,661 $ 27,771 $ 64,184 $ 6,833,405 $ 6,897,589 $ 8,826 1 Comprised of other revolving credit, installment, and lease financing. 2 Represents non-accrual loans that are not past due 30 days or more; however, full payment of principal and interest is still not expected. Impaired Loans The following presents by class, information related to impaired loans as of September 30, 2015 and December 31, 2014 . (dollars in thousands) Recorded Investment Unpaid Principal Balance Related Allowance for Loan Losses September 30, 2015 Impaired Loans with No Related Allowance Recorded: Commercial Commercial and Industrial $ 14,131 $ 24,605 $ — Commercial Mortgage 7,337 7,337 — Construction 1,626 1,626 — Total Commercial 23,094 33,568 — Total Impaired Loans with No Related Allowance Recorded $ 23,094 $ 33,568 $ — Impaired Loans with an Allowance Recorded: Commercial Commercial and Industrial $ 5,922 $ 12,523 $ 1,977 Total Commercial 5,922 12,523 1,977 Consumer Residential Mortgage 30,253 36,046 3,169 Home Equity 1,191 1,191 13 Automobile 6,238 6,238 117 Other 1 1,331 1,331 37 Total Consumer 39,013 44,806 3,336 Total Impaired Loans with an Allowance Recorded $ 44,935 $ 57,329 $ 5,313 Impaired Loans: Commercial $ 29,016 $ 46,091 $ 1,977 Consumer 39,013 44,806 3,336 Total Impaired Loans $ 68,029 $ 90,897 $ 5,313 December 31, 2014 Impaired Loans with No Related Allowance Recorded: Commercial Commercial and Industrial $ 9,763 $ 15,013 $ — Commercial Mortgage 6,480 6,480 — Construction 1,689 1,689 — Total Commercial 17,932 23,182 — Total Impaired Loans with No Related Allowance Recorded $ 17,932 $ 23,182 $ — Impaired Loans with an Allowance Recorded: Commercial Commercial and Industrial $ 7,184 $ 13,784 $ 2,387 Total Commercial 7,184 13,784 2,387 Consumer Residential Mortgage 32,331 37,989 3,445 Home Equity 1,012 1,012 16 Automobile 5,375 5,375 66 Other 1 913 913 34 Total Consumer 39,631 45,289 3,561 Total Impaired Loans with an Allowance Recorded $ 46,815 $ 59,073 $ 5,948 Impaired Loans: Commercial $ 25,116 $ 36,966 $ 2,387 Consumer 39,631 45,289 3,561 Total Impaired Loans $ 64,747 $ 82,255 $ 5,948 1 Comprised of other revolving credit and installment financing. The following presents by class, information related to the average recorded investment and interest income recognized on impaired loans for the three and nine months ended September 30, 2015 and 2014 . Three Months Ended Three Months Ended (dollars in thousands) Average Recorded Investment Interest Income Recognized Average Recorded Investment Interest Income Recognized Impaired Loans with No Related Allowance Recorded: Commercial Commercial and Industrial $ 13,368 $ 96 $ 10,161 $ 96 Commercial Mortgage 7,155 67 7,046 56 Construction 1,637 26 2,024 28 Total Commercial 22,160 189 19,231 180 Consumer Other 1 — — 9 — Total Consumer — — 9 — Total Impaired Loans with No Related Allowance Recorded $ 22,160 $ 189 $ 19,240 $ 180 Impaired Loans with an Allowance Recorded: Commercial Commercial and Industrial $ 6,105 $ 24 $ 7,345 $ 25 Total Commercial 6,105 24 7,345 25 Consumer Residential Mortgage 30,719 265 31,989 269 Home Equity 1,191 9 1,029 13 Automobile 6,013 104 5,345 114 Other 1 1,218 28 576 12 Total Consumer 39,141 406 38,939 408 Total Impaired Loans with an Allowance Recorded $ 45,246 $ 430 $ 46,284 $ 433 Impaired Loans: Commercial $ 28,265 $ 213 $ 26,576 $ 205 Consumer 39,141 406 38,948 408 Total Impaired Loans $ 67,406 $ 619 $ 65,524 $ 613 Nine Months Ended Nine Months Ended (dollars in thousands) Average Recorded Investment Interest Income Recognized Average Recorded Investment Interest Income Recognized Impaired Loans with No Related Allowance Recorded: Commercial Commercial and Industrial $ 12,074 $ 304 $ 11,518 $ 254 Commercial Mortgage 6,799 198 9,041 167 Construction 1,658 80 1,540 66 Total Commercial 20,531 582 22,099 487 Consumer Other 1 — — 7 — Total Consumer — — 7 — Total Impaired Loans with No Related Allowance Recorded $ 20,531 $ 582 $ 22,106 $ 487 Impaired Loans with an Allowance Recorded: Commercial Commercial and Industrial $ 6,401 $ 78 $ 8,260 $ 80 Total Commercial 6,401 78 8,260 80 Consumer Residential Mortgage 31,374 796 31,915 749 Home Equity 1,149 28 952 27 Automobile 5,737 319 5,235 327 Other 1 1,082 77 471 30 Total Consumer 39,342 1,220 38,573 1,133 Total Impaired Loans with an Allowance Recorded $ 45,743 $ 1,298 $ 46,833 $ 1,213 Impaired Loans: Commercial $ 26,932 $ 660 $ 30,359 $ 567 Consumer 39,342 1,220 38,580 1,133 Total Impaired Loans $ 66,274 $ 1,880 $ 68,939 $ 1,700 1 Comprised of other revolving credit and installment financing. For the three and nine months ended September 30, 2015 and 2014 , the amounts of interest income recognized by the Company within the periods that the loans were impaired were primarily related to loans modified in a troubled debt restructuring that remained on accrual status. For the three and nine months ended September 30, 2015 and 2014 , the amount of interest income recognized using a cash-basis method of accounting during the periods that the loans were impaired was not material.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66.3 million and $60.2 million as of September 30, 2015 and December 31, 2014 , respectively. There were no commitments to lend additional funds on loans modified in a TDR as of September 30, 2015 and December 31, 2014 .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month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and nine months ended September 30, 2015 and 2014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13 $ 6,551 $ — 4 $ 1,203 $ 155 Total Commercial 13 6,551 — 4 1,203 155 Consumer Residential Mortgage 2 749 — 6 1,581 56 Home Equity 1 168 2 — — — Automobile 47 1,172 22 35 774 10 Other 2 50 344 9 35 255 8 Total Consumer 100 2,433 33 76 2,610 74 Total 113 $ 8,984 $ 33 80 $ 3,813 $ 229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27 $ 8,438 $ 4 16 $ 5,416 $ 156 Commercial Mortgage 2 1,179 — 1 332 — Total Commercial 29 9,617 4 17 5,748 156 Consumer Residential Mortgage 12 4,211 84 15 4,886 183 Home Equity 3 370 4 2 158 3 Automobile 119 2,723 51 112 2,213 29 Other 2 102 702 20 53 414 13 Total Consumer 236 8,006 159 182 7,671 228 Total 265 $ 17,623 $ 163 199 $ 13,419 $ 384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nine months ended September 30, 2015 and 2014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22 Total Commercial — — 1 22 Consumer Residential Mortgage 2 1,069 — — Automobile 3 52 5 64 Other 2 10 56 1 16 Total Consumer 15 1,177 6 80 Total 15 $ 1,177 7 $ 102 Nine Months Ended Nine Months Ended TDRs that Defaulted During the Period, Recorded Recorded Within Twelve Months of their Modification Date Number of Investment Number of Investment (dollars in thousands) Contracts (as of period end) 1 Contracts (as of period end) 1 Commercial Commercial and Industrial 1 $ 4,341 3 $ 723 Total Commercial 1 4,341 3 723 Consumer Residential Mortgage 3 1,374 2 509 Automobile 6 108 7 110 Other 2 19 98 3 27 Total Consumer 28 1,580 12 646 Total 29 $ 5,921 15 $ 1,369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Foreclosure Proceedings Consumer mortgage loans collateralized by residential real estate property that are in the process of foreclosure totaled $7.0 million as of September 30, 2015 .</t>
  </si>
  <si>
    <t>Transfers and Servicing of Financial Assets [Abstract]</t>
  </si>
  <si>
    <t>Mortgage Servicing Rights The Company’s portfolio of residential mortgage loans serviced for third parties was $2.7 billion as of September 30, 2015 and $2.9 billion as of December 31, 2014 . Substantially all of these loans were originated by the Company and sold to third parties on a non-recourse basis with servicing rights retained. These retained servicing rights are recorded as a servicing asset and are initially recorded at fair value (see Note 13 to the Consolidated Financial Statement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8 million and $2.0 million for the three months ended September 30, 2015 and 2014 , respectively, and $5.4 million and $6.0 million for the nine months ended September 30, 2015 and 2014 , respectively. Servicing income is recorded in mortgage banking income in the Company’s consolidated statements of income. The Company’s residential mortgage investor loan servicing portfolio is primarily comprised of fixed rate loans concentrated in Hawaii. For the three and nine months ended September 30, 2015 and 2014 , the change in the carrying value of the Company’s mortgage servicing rights accounted for under the fair value measurement method was as follows: Three Months Ended Nine Months Ended (dollars in thousands) 2015 2014 2015 2014 Balance at Beginning of Period $ 2,188 $ 2,960 $ 2,604 $ 3,826 Change in Fair Value: Due to Change in Valuation Assumptions 1 — (145 ) (251 ) (816 ) Due to Payoffs (116 ) (72 ) (281 ) (267 ) Total Changes in Fair Value of Mortgage Servicing Rights (116 ) (217 ) (532 ) (1,083 ) Balance at End of Period $ 2,072 $ 2,743 $ 2,072 $ 2,743 1 Primarily represents changes in discount rates and loan repayment rate assumptions, mostly due to changes in interest rates. For the three and nine months ended September 30, 2015 and 2014 , the change in the carrying value of the Company’s mortgage servicing rights accounted for under the amortization method, net of valuation allowance, was as follows: Three Months Ended Nine Months Ended (dollars in thousands) 2015 2014 2015 2014 Balance at Beginning of Period $ 21,238 $ 23,437 $ 22,091 $ 24,297 Servicing Rights that Resulted From Asset Transfers 645 100 1,330 664 Amortization (633 ) (742 ) (2,228 ) (2,094 ) Valuation Allowance Provision (21 ) 21 36 (51 ) Balance at End of Period $ 21,229 $ 22,816 $ 21,229 $ 22,816 Valuation Allowance: Balance at Beginning of Period $ — $ (72 ) $ (57 ) $ — Valuation Allowance Provision (21 ) 21 36 (51 ) Balance at End of Period $ (21 ) $ (51 ) $ (21 ) $ (51 ) Fair Value of Mortgage Servicing Rights Accounted for Under the Amortization Method Beginning of Period $ 26,205 $ 25,848 $ 22,837 $ 30,100 End of Period $ 24,419 $ 24,336 $ 24,419 $ 24,336 The key data and assumptions used in estimating the fair value of the Company’s mortgage servicing rights as of September 30, 2015 and December 31, 2014 were as follows: September 30, December 31, 2014 Weighted-Average Constant Prepayment Rate 1 10.01 % 11.62 % Weighted-Average Life (in years) 6.98 6.28 Weighted-Average Note Rate 4.23 % 4.28 % Weighted-Average Discount Rate 2 9.71 % 10.61 % 1 Represents annualized loan repayment rate assumption. 2 Derived from multiple interest rate scenarios that incorporate a spread to the London Interbank Offered Rate swap curve and market volatilities. A sensitivity analysis of the Company’s fair value of mortgage servicing rights to changes in certain key assumptions as of September 30, 2015 and December 31, 2014 is presented in the following table. (dollars in thousands) September 30, December 31, Constant Prepayment Rate Decrease in fair value from 25 basis points (“bps”) adverse change $ (285 ) $ (265 ) Decrease in fair value from 50 bps adverse change (565 ) (524 ) Discount Rate Decrease in fair value from 25 bps adverse change (284 ) (250 ) Decrease in fair value from 50 bps adverse change (562 ) (495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Low Income Housing Tax Credit Partnerships</t>
  </si>
  <si>
    <t>Equity Method Investments and Joint Ventures [Abstract]</t>
  </si>
  <si>
    <t>Affordable Housing Projects Tax Credit Partnerships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uses the effective yield method to account for its pre-2015 investments in these entities. Beginning January 1, 2015, any new investments that meet the requirements of the proportional amortization method will be recognized using the proportional amortization method. As of September 30, 2015 , there are no investments accounted for under the proportional amortization method. The Company's net affordable housing tax credit investments and related unfunded commitments were $70.7 million and $68.5 million as of September 30, 2015 and December 31, 2014 , respectively, and are included in other assets in the consolidated statements of condition. Unfunded Commitments As of September 30, 2015 , the expected payments for unfunded affordable housing commitments were as follows: (dollars in thousands) Amount 2015 $ 6,954 2016 20,668 2017 1,148 2018 15 2019 75 Thereafter 67 Total Unfunded Commitments $ 28,927 The following table presents tax credits and other tax benefits recognized and amortization expense related to affordable housing for the three and nine months ended September 30, 2015 and 2014 . Three Months Ended Nine Months Ended (dollars in thousands) 2015 2014 2015 2014 Effective Yield Method Tax credits and other tax benefits recognized $ 3,353 $ 2,646 $ 10,095 $ 7,956 Amortization Expense in Provision for Income Taxes 1,922 1,402 5,813 4,162 There were no sales or impairment losses of LIHTC investments for the nine months ended September 30, 2015 and 2014 .</t>
  </si>
  <si>
    <t>Balance Sheet Offsetting</t>
  </si>
  <si>
    <t>Offsetting [Abstract]</t>
  </si>
  <si>
    <t>Balance Sheet Offsetting Interest Rate Swap Agreements (“Swap Agreements”) The Company enters into swap agreements to facilitate the risk management strategies of a small number of commercial banking customers. The Company mitigates the risk of entering into these agreements by entering into equal and offsetting swap agreements with highly-rated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counterparty with net liability positions in accordance with contract thresholds. The Company had net liability positions with its financial institution counterparties totaling $15.6 million and $16.2 million as of September 30, 2015 and December 31, 2014 , respectively. See Note 11 to the Consolidated Financial State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September 30, 2015 , disaggregated by the class of collateral pledged. Remaining Contractual Maturity of Repurchase Agreements (dollars in thousands) Up to 91-365 days 1-3 Years After Total September 30, 2015 Class of Collateral Pledged: Debt Securities Issued by the U.S. Treasury and Government Agencies $ — $ — $ 195,799 $ 110,446 $ 306,245 Debt Securities Issued by States and Political Subdivisions 2,147 52,001 100 — 54,248 Mortgage-Backed Securities: Residential - Government Agencies 2,828 43,089 18,379 108,038 172,334 Residential - U.S. Government-Sponsored Enterprises — 6,973 10,822 81,516 99,311 Total $ 4,975 $ 102,063 $ 225,100 $ 300,000 $ 632,138 The following table presents the assets and liabilities subject to an enforceable master netting arrangement, or repurchase agreements, as of September 30, 2015 and December 31, 2014 . The swap agreements we have with our commercial banking customers are not subject to an enforceable master netting arrangement, and therefore, are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September 30, 2015 Assets: Interest Rate Swap Agreements: Institutional Counterparties $ 305 $ — $ 305 $ 305 $ — $ — Liabilities: Interest Rate Swap Agreements: Institutional Counterparties 15,907 — 15,907 305 — 15,602 Repurchase Agreements: Private Institutions 575,000 — 575,000 — 575,000 — Government Entities 57,138 — 57,138 — 57,138 — $ 632,138 $ — $ 632,138 $ — $ 632,138 $ — December 31, 2014 Assets: Interest Rate Swap Agreements: Institutional Counterparties $ 28 $ — $ 28 $ 28 $ — $ — Liabilities: Interest Rate Swap Agreements: Institutional Counterparties 16,268 — 16,268 28 — 16,240 Repurchase Agreements: Private Institutions 600,000 — 600,000 — 600,000 — Government Entities 88,601 — 88,601 — 88,601 — $ 688,601 $ — $ 688,601 $ — $ 688,601 $ — 1 The application of collateral cannot reduce the net amount below zero. Therefore, excess collateral is not reflected in this table. For repurchase agreements with private institutions, the fair value of investment securities pledged was $0.7 billion as of September 30, 2015 and December 31, 2014 . For repurchase agreements with government entities, the investment securities pledged to each government entity collectively secure both deposits as well as repurchase agreements. The Company had government entity deposits totaling $1.2 billion and $1.3 billion as of September 30, 2015 and December 31, 2014 , respectively. The investment securities pledged as of September 30, 2015 and December 31, 2014 had a fair value of $1.9 billion and $2.1 billion , respectively.</t>
  </si>
  <si>
    <t>Comprehensive Income (Loss), Net of Tax, Attributable to Parent [Abstract]</t>
  </si>
  <si>
    <t>Accumulated Other Comprehensive Income (Loss) The following table presents the components of other comprehensive income (loss) for the three and nine months ended September 30, 2015 and 2014 : (dollars in thousands) Before Tax Tax Effect Net of Tax Three Months Ended September 30, 2015 Net Unrealized Gains (Losses) on Investment Securities: Net Unrealized Gains (Losses) Arising During the Period $ 10,613 $ 4,185 $ 6,428 Amounts Reclassified from Accumulated Other Comprehensive Income (Loss) that (Increase) Decrease Net Income: (Gain) Loss on Sale (189 ) (74 ) $ (115 ) Amortization of Unrealized Holding (Gains) Losses on Held-to-Maturity Securities 1 1,217 479 738 Net Unrealized Gains (Losses) on Investment Securities 11,641 4,590 7,051 Defined Benefit Plans: Amortization of Net Actuarial Losses (Gains) 443 175 268 Amortization of Prior Service Credit (81 ) (32 ) (49 ) Defined Benefit Plans, Net 362 143 219 Other Comprehensive Income (Loss) $ 12,003 $ 4,733 $ 7,270 Three Months Ended September 30, 2014 Net Unrealized Gains (Losses) on Investment Securities: Net Unrealized Gains (Losses) Arising During the Period $ 825 $ 325 $ 500 Amounts Reclassified from Accumulated Other Comprehensive Income (Loss) that (Increase) Decrease Net Income: Amortization of Unrealized Holding (Gains) Losses on Held-to-Maturity Securities 1 (160 ) (63 ) (97 ) Net Unrealized Gains (Losses) on Investment Securities 665 262 403 Defined Benefit Plans: Amortization of Net Actuarial Losses (Gains) 339 133 206 Amortization of Prior Service Credit (81 ) (32 ) (49 ) Defined Benefit Plans, Net 258 101 157 Other Comprehensive Income (Loss) $ 923 $ 363 $ 560 Nine Months Ended September 30, 2015 Net Unrealized Gains (Losses) on Investment Securities: Net Unrealized Gains (Losses) Arising During the Period $ 6,307 $ 2,489 $ 3,818 Amounts Reclassified from Accumulated Other Comprehensive Income (Loss) that (Increase) Decrease Net Income: (Gain) Loss on Sale (189 ) (74 ) (115 ) Amortization of Unrealized Holding (Gains) Losses on Held-to-Maturity Securities 1 1,702 670 1,032 Net Unrealized Gains (Losses) on Investment Securities 7,820 3,085 4,735 Defined Benefit Plans: Amortization of Net Actuarial Losses (Gains) 1,330 524 806 Amortization of Prior Service Credit (242 ) (95 ) (147 ) Defined Benefit Plans, Net 1,088 429 659 Other Comprehensive Income (Loss) $ 8,908 $ 3,514 $ 5,394 Nine Months Ended September 30, 2014 Net Unrealized Gains (Losses) on Investment Securities: Net Unrealized Gains (Losses) Arising During the Period $ 26,143 $ 10,313 $ 15,830 Amounts Reclassified from Accumulated Other Comprehensive Income (Loss) that (Increase) Decrease Net Income: (Gain) Loss on Sale (64 ) (25 ) $ (39 ) Amortization of Unrealized Holding (Gains) Losses on Held-to-Maturity Securities 1 (825 ) (325 ) (500 ) Net Unrealized Gains (Losses) on Investment Securities 25,254 9,963 15,291 Defined Benefit Plans: Amortization of Net Actuarial Losses (Gains) 1,016 400 616 Amortization of Prior Service Credit (242 ) (95 ) (147 ) Defined Benefit Plans, Net 774 305 469 Other Comprehensive Income (Loss) $ 26,028 $ 10,268 $ 15,760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and nine months ended September 30, 2015 and 2014 : (dollars in thousands) Investment Securities-Available-for-Sale Investment Securities-Held-to-Maturity Defined Benefit Plans Accumulated Other Comprehensive Income (Loss) Three Months Ended September 30, 2015 Balance at Beginning of Period $ 13,374 $ (8,261 ) $ (33,675 ) $ (28,562 ) Other Comprehensive Income (Loss) Before Reclassifications 6,428 — — 6,428 Amounts Reclassified from Accumulated Other Comprehensive Income (Loss) (115 ) 738 219 842 Total Other Comprehensive Income (Loss) 6,313 738 219 7,270 Balance at End of Period $ 19,687 $ (7,523 ) $ (33,456 ) $ (21,292 ) Three Months Ended September 30, 2014 Balance at Beginning of Period $ 13,991 $ (8,532 ) $ (22,082 ) $ (16,623 ) Other Comprehensive Income (Loss) Before Reclassifications 500 — — 500 Amounts Reclassified from Accumulated Other Comprehensive Income (Loss) — (97 ) 157 60 Total Other Comprehensive Income (Loss) 500 (97 ) 157 560 Balance at End of Period $ 14,491 $ (8,629 ) $ (21,925 ) $ (16,063 ) Nine Months Ended September 30, 2015 Balance at Beginning of Period $ 15,984 $ (8,555 ) $ (34,115 ) $ (26,686 ) Other Comprehensive Income (Loss) Before Reclassifications 3,818 — — 3,818 Amounts Reclassified from Accumulated Other Comprehensive Income (Loss) (115 ) 1,032 659 1,576 Total Other Comprehensive Income (Loss) 3,703 1,032 659 5,394 Balance at End of Period $ 19,687 $ (7,523 ) $ (33,456 ) $ (21,292 ) Nine Months Ended September 30, 2014 Balance at Beginning of Period $ (1,300 ) $ (8,129 ) $ (22,394 ) $ (31,823 ) Other Comprehensive Income (Loss) Before Reclassifications 15,830 — — 15,830 Amounts Reclassified from Accumulated Other Comprehensive Income (Loss) (39 ) (500 ) 469 (70 ) Total Other Comprehensive Income (Loss) 15,791 (500 ) 469 15,760 Balance at End of Period $ 14,491 $ (8,629 ) $ (21,925 ) $ (16,063 ) The following table presents the amounts reclassified out of each component of accumulated other comprehensive income (loss) for the three and nine months ended September 30, 2015 and 2014 : Details about Accumulated Other Comprehensive Income (Loss) Components Amount Reclassified from Accumulated Other Comprehensive Income (Loss) 1 Affected Line Item in the Statement Where Net Income Is Presented Three Months Ended September 30, (dollars in thousands) 2015 2014 Amortization of Unrealized Holding Gains (Losses) on Investment Securities Held-to-Maturity $ (1,217 ) $ 160 Interest Income 479 (63 ) Provision for Income Tax (738 ) 97 Net of Tax Sale of Investment Securities Available-for-Sale 189 — Investment Securities Gains, Net (74 ) — Provision for Income Tax 115 — Net of tax Amortization of Defined Benefit Plan Items Prior Service Credit 2 81 81 Net Actuarial Losses 2 (443 ) (339 ) (362 ) (258 ) Total Before Tax 143 101 Provision for Income Tax (219 ) (157 ) Net of Tax Total Reclassifications for the Period $ (842 ) $ (60 ) Net of Tax Details about Accumulated Other Comprehensive Income (Loss) Components Amount Reclassified from Accumulated Other Comprehensive Income (Loss) 1 Affected Line Item in the Statement Where Net Income Is Presented Nine Months Ended September 30, (dollars in thousands) 2015 2014 Amortization of Unrealized Holding Gains (Losses) on Investment Securities Held-to-Maturity $ (1,702 ) $ 825 Interest Income 670 (325 ) Provision for Income Tax (1,032 ) 500 Net of Tax Sale of Investment Securities Available-for-Sale 189 64 Investment Securities Gains, Net (74 ) (25 ) Provision for Income Tax 115 39 Net of tax Amortization of Defined Benefit Plan Items Prior Service Credit 2 242 242 Net Actuarial Losses 2 (1,330 ) (1,016 ) (1,088 ) (774 ) Total Before Tax 429 305 Provision for Income Tax (659 ) (469 ) Net of Tax Total Reclassifications for the Period $ (1,576 ) $ 70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0 for additional details).</t>
  </si>
  <si>
    <t>Earnings Per Share</t>
  </si>
  <si>
    <t>Earnings Per Share [Abstract]</t>
  </si>
  <si>
    <t>Earnings Per Share 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nine months ended September 30, 2015 and 2014 : Three Months Ended Nine Months Ended 2015 2014 2015 2014 Denominator for Basic Earnings Per Share 43,181,233 43,859,396 43,290,137 44,034,047 Dilutive Effect of Equity Based Awards 246,497 229,157 224,761 215,986 Denominator for Diluted Earnings Per Share 43,427,730 44,088,553 43,514,898 44,250,033 Antidilutive Stock Options and Restricted Stock Outstanding — — 4,546 —</t>
  </si>
  <si>
    <t>Business Segments</t>
  </si>
  <si>
    <t>Segment Reporting [Abstract]</t>
  </si>
  <si>
    <t>Business Segments The Company’s business segments are defined as Retail Banking, Commercial Banking, Investment Services, and Treasury and Other. The Company’s internal management accounting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reflects the actual net charge-offs of th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37% effective tax rate. However, the provision for income taxes for our Leasing business unit (included in the Commercial Banking segment) and Auto Leasing portfolio and Pacific Century Life Insurance business unit (both included in the Retail Banking segment) are assigned their actual effective tax rates due to the unique relationship that income taxes have with their products. The residual income tax expense or benefit to arrive at the consolidated effective tax rate is included in Treasury and Other. Retail Banking 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retail insurance products. Products and services from Retail Banking are delivered to customers through 72 branch locations and 455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Commercial real estate mortgages focus on customers that include investors, developers, and builders predominantly domiciled in Hawaii. Commercial Banking also includes international banking and provides merchant services to its small business customers. Investment Services Investment Services includes private and international client banking, trust services, investment management, and institutional investment advisory services. A significant portion of this segment’s income is derived from fees, which are generally based on the market values of assets under management. The private banking and personal trust group assists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government deposits,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nine months ended September 30, 2015 and 2014 were as follows: (dollars in thousands) Retail Banking Commercial Banking Investment Services Treasury and Other Consolidated Total Three Months Ended September 30, 2015 Net Interest Income $ 51,732 $ 37,133 $ 4,517 $ 4,509 $ 97,891 Provision for Credit Losses 2,209 (226 ) (20 ) (1,963 ) — Net Interest Income After Provision for Credit Losses 49,523 37,359 4,537 6,472 97,891 Noninterest Income 21,206 4,777 14,363 2,875 43,221 Noninterest Expense (49,963 ) (25,482 ) (14,031 ) (2,412 ) (91,888 ) Income Before Provision for Income Taxes 20,766 16,654 4,869 6,935 49,224 Provision for Income Taxes (7,352 ) (5,586 ) (1,802 ) (208 ) (14,948 ) Net Income $ 13,414 $ 11,068 $ 3,067 $ 6,727 $ 34,276 Total Assets as of September 30, 2015 $ 4,578,333 $ 3,102,549 $ 232,641 $ 7,250,600 $ 15,164,123 Three Months Ended September 30, 2014 Net Interest Income $ 45,432 $ 31,780 $ 3,864 $ 14,303 $ 95,379 Provision for Credit Losses 1,853 (834 ) (9 ) (3,675 ) (2,665 ) Net Interest Income After Provision for Credit Losses 43,579 32,614 3,873 17,978 98,044 Noninterest Income 20,132 5,818 14,467 4,533 44,950 Noninterest Expense (48,569 ) (16,410 ) (13,616 ) (2,435 ) (81,030 ) Income Before Provision for Income Taxes 15,142 22,022 4,724 20,076 61,964 Provision for Income Taxes (5,498 ) (7,599 ) (1,751 ) (5,347 ) (20,195 ) Net Income $ 9,644 $ 14,423 $ 2,973 $ 14,729 $ 41,769 Total Assets as of September 30, 2014 $ 3,896,841 $ 2,680,761 $ 192,739 $ 7,739,825 $ 14,510,166 Nine Months Ended September 30, 2015 Net Interest Income $ 150,631 $ 107,292 $ 13,153 $ 21,367 $ 292,443 Provision for Credit Losses 5,660 (956 ) (36 ) (4,668 ) — Net Interest Income After Provision for Credit Losses 144,971 108,248 13,189 26,035 292,443 Noninterest Income 61,123 16,125 44,770 19,435 141,453 Noninterest Expense (149,461 ) (59,786 ) (43,193 ) (9,937 ) (262,377 ) Income Before Provision for Income Taxes 56,633 64,587 14,766 35,533 171,519 Provision for Income Taxes (20,097 ) (22,449 ) (5,463 ) (5,638 ) (53,647 ) Net Income $ 36,536 $ 42,138 $ 9,303 $ 29,895 $ 117,872 Total Assets as of September 30, 2015 $ 4,578,333 $ 3,102,549 $ 232,641 $ 7,250,600 $ 15,164,123 Nine Months Ended September 30, 2014 Net Interest Income $ 130,971 $ 86,934 $ 11,098 $ 54,021 $ 283,024 Provision for Credit Losses 2,895 (2,164 ) (303 ) (5,292 ) (4,864 ) Net Interest Income After Provision for Credit Losses 128,076 89,098 11,401 59,313 287,888 Noninterest Income 59,473 17,617 43,228 13,881 134,199 Noninterest Expense (146,581 ) (49,834 ) (41,379 ) (7,865 ) (245,659 ) Income Before Provision for Income Taxes 40,968 56,881 13,250 65,329 176,428 Provision for Income Taxes (15,248 ) (19,343 ) (4,912 ) (15,074 ) (54,577 ) Net Income $ 25,720 $ 37,538 $ 8,338 $ 50,255 $ 121,851 Total Assets as of September 30, 2014 $ 3,896,841 $ 2,680,761 $ 192,739 $ 7,739,825 $ 14,510,166</t>
  </si>
  <si>
    <t>Pension Plans and Postretirement Benefit Plan</t>
  </si>
  <si>
    <t>Compensation and Retirement Disclosure [Abstract]</t>
  </si>
  <si>
    <t>Pension Plans and Postretirement Benefit Plan Components of net periodic benefit cost for the Company’s pension plans and the postretirement benefit plan are presented in the following table for the three and nine months ended September 30, 2015 and 2014 . Pension Benefits Postretirement Benefits (dollars in thousands) 2015 2014 2015 2014 Three Months Ended September 30, Service Cost $ — $ — $ 182 $ 157 Interest Cost 1,186 1,242 74 348 Expected Return on Plan Assets (1,304 ) (1,275 ) — — Amortization of: Prior Service Credit — — (81 ) (81 ) Net Actuarial Losses (Gains) 443 352 — (13 ) Net Periodic Benefit Cost $ 325 $ 319 $ 175 $ 411 Nine Months Ended September 30, Service Cost $ — $ — $ 546 $ 471 Interest Cost 3,559 3,727 722 1,043 Expected Return on Plan Assets (3,913 ) (3,825 ) — — Amortization of: Prior Service Credit — — (242 ) (242 ) Net Actuarial Losses (Gains) 1,330 1,055 — (39 ) Net Periodic Benefit Cost $ 976 $ 957 $ 1,026 $ 1,233 The net periodic benefit cost for the Company’s pension plans and postretirement benefit plan are recorded as a component of salaries and benefits in the consolidated statements of income. For the three and nine months ended September 30, 2015 , the Company contributed $0.2 million and $0.4 million , respectively, to the pension plans and $0.3 million and $1.1 million , respectively, to the postretirement benefit plan. The Company expects to contribute $0.5 million to the pension plans and $1.4 million to the postretirement benefit plan for the year ending December 31, 2015.</t>
  </si>
  <si>
    <t>Derivative Financial Instruments</t>
  </si>
  <si>
    <t>Derivative Instruments and Hedging Activities Disclosure [Abstract]</t>
  </si>
  <si>
    <t>Derivative Financial Instruments The notional amount and fair value of the Company's derivative financial instruments as of September 30, 2015 and December 31, 2014 were as follows: September 30, 2015 December 31, 2014 (dollars in thousands) Notional Amount Fair Value Notional Amount Fair Value Interest Rate Lock Commitments $ 7,920 $ 437 $ 2,354 $ 152 Forward Commitments 6,806 (13 ) 5,404 (13 ) Interest Rate Swap Agreements Receive Fixed/Pay Variable Swaps 202,818 15,567 183,283 16,206 Pay Fixed/Receive Variable Swaps 202,818 (15,602 ) 183,283 (16,240 ) Foreign Exchange Contracts 41,880 160 44,240 (345 ) The following table presents the Company’s derivative financial instruments, their fair values, and balance sheet location as of September 30, 2015 and December 31, 2014 : Derivative Financial Instruments September 30, 2015 December 31, 2014 Not Designated as Hedging Instruments 1 Asset Liability Asset Liability (dollars in thousands) Derivatives Derivatives Derivatives Derivatives Interest Rate Lock Commitments $ 437 $ — $ 152 $ — Forward Commitments — 13 — 13 Interest Rate Swap Agreements 16,177 16,212 16,262 16,296 Foreign Exchange Contracts 186 26 101 446 Total $ 16,800 $ 16,251 $ 16,515 $ 16,755 1 Asset derivatives are included in other assets and liability derivatives are included in other liabilities in the consolidated statements of condition. The following table presents the Company’s derivative financial instruments and the amount and location of the net gains and losses recognized in the consolidated statements of income for the three and nine months ended September 30, 2015 and 2014 : Location of Derivative Financial Instruments Net Gains (Losses) Three Months Ended Nine Months Ended Not Designated as Hedging Instruments Recognized in the September 30, September 30, (dollars in thousands) Statements of Income 2015 2014 2015 2014 Interest Rate Lock Commitments Mortgage Banking $ 755 $ 363 $ 2,165 $ 2,244 Forward Commitments Mortgage Banking (210 ) 3 (63 ) (483 ) Interest Rate Swap Agreements Other Noninterest Income 429 12 836 126 Foreign Exchange Contracts Other Noninterest Income 788 756 2,134 2,199 Conversion Rate Swap Agreement Investment Securities Gains, Net — (123 ) — (123 ) Total $ 1,762 $ 1,011 $ 5,072 $ 3,963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September 30, 2015 and December 31, 2014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interest rate swap agreements to facilitate the risk management strategies of a small number of commercial banking customers. The Company mitigates th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marketable securities, is posted by the counterparty with net liability positions in accordance with contract thresholds. See Note 6 to the Consolidated Financial Statements for more information. The Company’s interest rate swap agreements with institutional counterparties contain credit-risk-related contingent features tied to the Company’s debt ratings or capitalization levels. Under these provisions, if the Company’s debt rating falls below investment grade or if the Company’s capitalization levels fall below stipulated thresholds, certain counterparties may require immediate and ongoing collateralization on interest rate swaps in net liability positions, or may require immediate settlement of the contracts. As of September 30, 2015 , the Company’s debt ratings and capital levels were in excess of these minimum requirements.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each sale of Visa Class B restricted shares was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This conversion rate swap agreement is usually valued at zero (i.e., no contingent liability recorded) as a drop in the conversion ratio is deemed by the Company to be neither probable nor reasonably estimable. However, in September 2014, Visa announced a reduction of the conversion ratio. As a result, the Company recorded a $0.1 million liability in September 2014 which represented the amount paid to the buyer in October 2014. As of September 30, 2015 , the conversion rate swap agreement was valued at zero as further reductions to the conversion ratio were deemed neither probable nor reasonably estimable by management. See Note 2 to the Consolidated Financial Statements for more information.</t>
  </si>
  <si>
    <t>Commitments, Contingencies, and Guarantees</t>
  </si>
  <si>
    <t>Commitments and Contingencies Disclosure [Abstract]</t>
  </si>
  <si>
    <t>Commitments, Contingencies, and Guarantees The Company’s credit commitments as of September 30, 2015 and December 31, 2014 were as follows: (dollars in thousands) September 30, December 31, Unfunded Commitments to Extend Credit $ 2,477,839 $ 2,388,432 Standby Letters of Credit 43,952 48,157 Commercial Letters of Credit 17,669 14,130 Total Credit Commitments $ 2,539,460 $ 2,450,719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Contingencies The Company is subject to various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other actions against the Company will not be materially in excess of such amounts reserved by the Company. However, in the event of unexpected future developments, it is possible that the ultimate resolution of tho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September 30, 2015 , the unpaid principal balance of residential mortgage loans sold by the Company was $2.6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 by 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During the nine months ended September 30, 2015 , there were three residential mortgage loans repurchased with an aggregate unpaid principal balance of $0.9 million as a result of the representation and warranty provisions contained in these contracts. Two of these loans were delinquent as to principal and interest at the time of repurchase, however, no losses were incurred related to these repurchases. As of September 30, 2015 , there were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nine months ended September 30, 2015 , there were no loans repurchased related to loan servicing activities. As of September 30, 2015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September 30, 2015 , management believes that this exposure is not material due to the historical level of repurchase requests and loss trends and thus has not established a liability for losses related to mortgage loan repurchases. As of September 30, 2015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to determine fair value. As of September 30, 2015 and December 31, 2014 ,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Company’s third-party pricing service has also established processes for us to submit inquiries regarding quoted prices. Periodically, we will challenge the quoted prices provided by our third-party pricing service. The Company’s third-party pricing service will review the inputs to the evaluation in light of the new market data presented by us. The Company’s third-party pricing service may then affirm the original quoted price or may update the evaluation on a going forward basis.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the LIBOR swap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 represents the amount owed by the Company to the buyer of the Visa Class B shares as a result of a reduction of the conversion ratio subsequent to the sales dates. As of September 30, 2015 and December 31, 2014 , the conversion rate swap agreement was valued at zero as reductions to the conversion ratio were neither probable nor reasonably estimable by management. This conversion rate swap agreement is classified as a Level 2 measurement. See Note 11 to the Consolidated Financial State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September 30, 2015 and December 31, 2014 : Quoted Prices in Active Markets for Identical Assets or Liabilities Significant Other Observable Inputs Significant Unobservable Inputs (dollars in thousands) (Level 1) (Level 2) (Level 3) Total September 30, 2015 Assets: Investment Securities Available-for-Sale Debt Securities Issued by the U.S. Treasury and Government Agencies $ 60,706 $ 307,951 $ — $ 368,657 Debt Securities Issued by States and Political Subdivisions — 737,210 — 737,210 Debt Securities Issued by Corporations — 310,561 — 310,561 Mortgage-Backed Securities: Residential - Government Agencies — 348,469 — 348,469 Residential - U.S. Government-Sponsored Enterprises — 412,261 — 412,261 Commercial - Government Agencies — 102,564 — 102,564 Total Mortgage-Backed Securities — 863,294 — 863,294 Total Investment Securities Available-for-Sale 60,706 2,219,016 — 2,279,722 Loans Held for Sale — 3,222 — 3,222 Mortgage Servicing Rights — — 2,072 2,072 Other Assets 19,548 — — 19,548 Derivatives 1 — 186 16,614 16,800 Total Assets Measured at Fair Value on a $ 80,254 $ 2,222,424 $ 18,686 $ 2,321,364 Liabilities: Derivatives 1 $ — $ 39 $ 16,212 $ 16,251 Total Liabilities Measured at Fair Value on a $ — $ 39 $ 16,212 $ 16,251 December 31, 2014 Assets: Investment Securities Available-for-Sale Debt Securities Issued by the U.S. Treasury and Government Agencies $ 61,271 $ 269,987 $ — $ 331,258 Debt Securities Issued by States and Political Subdivisions — 743,970 — 743,970 Debt Securities Issued by Corporations — 294,833 — 294,833 Mortgage-Backed Securities: Residential - Government Agencies — 462,436 — 462,436 Residential - U.S. Government-Sponsored Enterprises — 278,461 — 278,461 Commercial - Government Agencies — 178,232 — 178,232 Total Mortgage-Backed Securities — 919,129 — 919,129 Total Investment Securities Available-for-Sale 61,271 2,227,919 — 2,289,190 Loans Held for Sale — 5,136 — 5,136 Mortgage Servicing Rights — — 2,604 2,604 Other Assets 18,794 — — 18,794 Derivatives 1 — 101 16,414 16,515 Total Assets Measured at Fair Value on a $ 80,065 $ 2,233,156 $ 19,018 $ 2,332,239 Liabilities: Derivatives 1 $ — $ 459 $ 16,296 $ 16,755 Total Liabilities Measured at Fair Value on a $ — $ 459 $ 16,296 $ 16,755 1 The fair value of each class of derivatives is shown in Note 11 to the Consolidated Financial Statements. For the three and nine months ended September 30, 2015 and 2014 , the changes in Level 3 assets and liabilities measured at fair value on a recurring basis were as follows: (dollars in thousands) Mortgage Servicing Rights 1 Net Derivative Assets and Liabilities 2 Three Months Ended September 30, 2015 Balance as of July 1, 2015 $ 2,188 $ 370 Realized and Unrealized Net Gains (Losses): Included in Net Income (116 ) 752 Transfers to Loans Held for Sale — (720 ) Balance as of September 30, 2015 $ 2,072 $ 402 Total Unrealized Net Gains (Losses) Included in Net Income $ — $ 402 Three Months Ended September 30, 2014 Balance as of July 1, 2014 $ 2,960 $ 107 Realized and Unrealized Net Gains (Losses): Included in Net Income (217 ) 369 Transfers to Loans Held for Sale — (408 ) Balance as of September 30, 2014 $ 2,743 $ 68 Total Unrealized Net Gains (Losses) Included in Net Income $ (145 ) $ 68 Nine Months Ended September 30, 2015 Balance as of January 1, 2015 $ 2,604 $ 118 Realized and Unrealized Net Gains (Losses): Included in Net Income (532 ) 2,164 Transfers to Loans Held for Sale — (1,880 ) Balance as of September 30, 2015 $ 2,072 $ 402 Total Unrealized Net Gains (Losses) Included in Net Income $ (251 ) $ 402 Nine Months Ended September 30, 2014 Balance as of January 1, 2014 $ 3,826 $ 379 Realized and Unrealized Net Gains (Losses): Included in Net Income (1,083 ) 2,363 Transfers to Loans Held for Sale — (2,674 ) Balance as of September 30, 2014 $ 2,743 $ 68 Total Unrealized Net Gains (Losses) Included in Net Income $ (816 ) $ 68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September 30, 2015 and December 31, 2014 , the significant unobservable inputs used in the fair value measurements were as follows: Significant Unobservable Inputs (weighted-average) Fair Value (dollars in thousands) Valuation Technique Description Sept. 30, Dec. 31, Sept. 30, Dec. 31, Mortgage Servicing Rights Discounted Cash Flow Constant Prepayment Rate 1 10.01 % 11.62 % $ 26,491 $ 25,441 Discount Rate 2 9.71 % 10.61 % Net Derivative Assets and Liabilities: Interest Rate Lock Commitments Pricing Model Closing Ratio 92.32 % 93.85 % $ 437 $ 152 Interest Rate Swap Agreements Discounted Cash Flow Credit Factor 0.21 % 0.21 % $ (35 ) $ (34 ) 1 Represents annualized loan repayment rate assumption. 2 Derived from multiple interest rate scenarios that incorporate a spread to the London Interbank Offered Rate swap curve and market volatilities.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applying the model to historical prepayment data. The fair value and constant prepayment rate are also compared to forward-looking estimates to assess reasonableness. The Treasury Division also compares the fair value of the Company’s mortgage servicing rights to a value calculated by an independent third party. Discussions are held with members from the Treasury, Mortgage Banking, and Controllers Divisions, along with the independent third 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 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September 30, 2015 and December 31, 2014 . (dollars in thousands) Fair Value Hierarchy Net Carrying Amount Valuation Allowance September 30, 2015 Mortgage Servicing Rights - amortization method Level 3 $ 21,229 $ 21 Foreclosed Real Estate Level 3 1,392 — Other Assets - Equipment Held for Sale Level 3 4,657 9,453 December 31, 2014 Mortgage Servicing Rights - amortization method Level 3 $ 22,091 $ 57 Foreclosed Real Estate Level 3 2,311 89 The write-down of mortgage servicing rights accounted for under the amortization method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The December 31, 2014 valuation allowance for the Company's foreclosed real estate related to one commercial property. This property was sold in the third quarter of 2015. The Company's equipment held for sale represents six aircraft that were previously on lease agreements. An impairment charge of $9.5 million (included in other noninterest expense in the Company's consolidated statements of income) was recorded in the third quarter of 2015 to reduce the carrying value to estimated fair value less cost to sell based on recent appraisals, market conditions, and management judgment. Due to the use of significant unobservable inputs combined with significant management judgment regarding the fair value of the six aircraft, the carrying value is deemed a Level 3 measurement. For segment reporting (see Note 9 to the Consolidated Financial Statements), the carrying value is included in the Commercial Banking segment. As appraisals on foreclosed real estate and equipment held for sale are not necessarily completed on the period end dates presented in the table above, the fair value information presented may not reflect the actual fair value as of September 30, 2015 and December 31, 2014 . Fair Value Option The Company elected the fair value option for all residential mortgage loans held for sale originated on or after October 1, 2011.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September 30, 2015 and December 31, 2014 . (dollars in thousands) Aggregate Fair Value Aggregate Unpaid Principal Aggregate Fair Value Unpaid Principal September 30, 2015 Loans Held for Sale $ 3,222 $ 3,009 $ 213 December 31, 2014 Loans Held for Sale $ 5,136 $ 4,740 $ 396 Changes in the estimated fair value of residential mortgage loans held for sale are reported as a component of mortgage banking income in the Company’s consolidated statements of income. For the three and nine months ended September 30, 2015 and 2014 , the net gains or losses from the change in fair value of the Company’s residential mortgage loans held for sale were not material. Financial Instruments Not Recorded at Fair Value on a Recurring Basis The assumptions used below are expected to approximate those that market participants would use in valuing these financial instruments. Investment Securities Held-to-Maturity The fair value of the Company’s investment securities held-to-maturity was primarily measured using information from a third-party pricing service. Level 1 investment securities are comprised of debt securities issued by the U.S. Treasury as quoted prices were available, unadjusted, for identical securities in active markets.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Loans 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and loan quality categories. Expected future cash flows were projected based on contractual cash flows, adjusted for estimated prepayments. Time Deposits The fair values of the Company’s time deposits were estimated using discounted cash flow analyses. The discount rates used were based on rates currently offered for deposits with similar remaining maturities. The fair values of the Company’s time deposit liabilities do not take into consideration the value of the Company’s long-term relationships with depositors, which may have significant value. Securities Sold Under Agreements to Repurchase The fair value of the Company’s securities sold under agreements to repurchase was calculated using discounted cash flow analyses, applying discount rates currently offered for new agreements with similar remaining maturities and considering the Company’s non-performance risk. Other Debt The fair value of the Company’s other debt was calculated using a discounted cash flow approach and applying discount rates currently offered for new notes with similar remaining maturities and considering the Company’s non-performance risk. The following presents the carrying amount, fair value, and placement in the fair value hierarchy of the Company’s financial instruments not recorded at fair value on a recurring basis as of September 30, 2015 and December 31,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15 Financial Instruments - Assets Investment Securities Held-to-Maturity $ 4,121,768 $ 4,181,613 $ 504,344 $ 3,677,269 $ — Loans 1 7,354,296 7,837,382 — — 7,837,382 Financial Instruments - Liabilities Time Deposits 1,186,245 1,190,119 — 1,190,119 — Securities Sold Under Agreements to Repurchase 632,138 700,916 — 700,916 — Other Debt 2 259,938 262,061 — 262,061 — December 31, 2014 Financial Instruments - Assets Investment Securities Held-to-Maturity $ 4,466,679 $ 4,504,495 $ 499,616 $ 4,004,879 $ — Loans 1 6,542,719 7,048,757 — — 7,048,757 Financial Instruments - Liabilities Time Deposits 1,434,001 1,437,064 — 1,437,064 — Securities Sold Under Agreements to Repurchase 688,601 758,781 — 758,781 — Other Debt 2 163,005 163,911 — 163,911 — 1 Net of unearned income and the Allowance. 2 Excludes capitalized lease obligations.</t>
  </si>
  <si>
    <t>Summary of Significant Accounting Policies (Policies)</t>
  </si>
  <si>
    <t>Basis of Presentation</t>
  </si>
  <si>
    <t>The accompanying unaudited consolidated financial statements of the Company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In the opinion of management, the consolidated financial statements reflect normal recurring adjustments necessary for a fair presentation of the results for the interim periods. Certain prior period information has been reclassified to conform to the current period presentation. These statements should be read in conjunction with the audited consolidated financial statements and related notes included in the Company’s Annual Report on Form 10-K for the year ended December 31, 2014 . Operating results for the interim periods disclosed herein are not necessarily indicative of the results that may be expected for the year ending December 31, 2015 .</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Accounting Standards Adopted in the Current Year or Pending Adoption</t>
  </si>
  <si>
    <t>Accounting Standards Adopted in 2015 In January 2014, the FASB issued ASU No. 2014-01, "Accounting for Investments in Qualified Affordable Housing Projects." ASU No.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see Note 5 to the Consolidated Financial Statements). The Company adopted ASU No. 2014-01 effective January 1, 2015. Upon adoption, the guidance must be applied retrospectively to all periods presented. However, entities that used the effective yield method to account for investments in these projects before adoption may continue to do so for these pre-existing investments. Prior to adoption of ASU No. 2014-01, the Company accounted for such investments using the effective yield method and continued to do so for these pre-existing investments after adopting ASU No. 2014-01. The Company expects future investments to meet the criteria required for the proportional amortization method and plans to make such an accounting policy election. There were no new investments being amortized since the adoption of ASU No. 2014-01 on January 1, 2015, and therefore, the adoption of ASU No. 2014-01 has not had a material impact on the Company's Consolidated Financial Statements.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ASU No. 2014-04 effective January 1, 2015. The adoption of ASU No. 2014-04 did not have a material impact on the Company's Consolidated Financial Statements.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June 30, 2015, about the nature of collateral pledged in repurchase agreements and similar transactions accounted for as secured borrowings (see Note 6 to the Consolidated Financial Statements). The Company adopted the amendments in this ASU effective January 1, 2015. As of September 30, 2015 , all of the Company's repurchase agreements were typical in nature (i.e., not repurchase-to-maturity transactions or repurchase agreements executed as a repurchase financing) and are accounted for as secured borrowings. As such, the adoption of ASU No. 2014-11 did not have a material impact on the Company's Consolidated Financial Statements. In June 2014, the FASB issued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The Company adopted ASU No. 2014-12 effective January 1, 2015. As of September 30, 2015 , the Company did not have any share-based payment awards that included performance targets that could be achieved after the requisite service period. As such, the adoption of ASU No. 2014-12 did not have a material impact on the Company's Consolidated Financial Statements. In August 2014, the FASB issued ASU No. 2014-14, “Classification of Certain Government-Guaranteed Mortgage Loans upon Foreclosure.” The objective of this guidance is to reduce diversity in practice related to how creditors classify government-guaranteed mortgage loans, including FHA and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Company adopted ASU No. 2014-14 effective January 1, 2015. The adoption of ASU No. 2014-14 did not have a material impact on the Company's Consolidated Financial Statements.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is not permitted. However, in August 2015, the FASB issued ASU No. 2015-14, "Revenue from Contracts with Customers - Deferral of the Effective Date" which defers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adoption of ASU No. 2015-02 is not expected to have a material impa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s current method of accounting for fees paid in a cloud computing arrangement is consistent with the accounting guidance provided by ASU No. 2015-05. Therefore, the adoption of ASU No. 2015-05 is not expected to have a material impact on the Company's Consolidated Financial Statements.</t>
  </si>
  <si>
    <t>Investment Securities (Tables)</t>
  </si>
  <si>
    <t>Schedule of amortized cost, gross unrealized gains and losses, and fair value of investment securities</t>
  </si>
  <si>
    <t>The amortized cost, gross unrealized gains and losses, and fair value of the Company’s investment securities as of September 30, 2015 and December 31, 2014 were as follows: (dollars in thousands) Amortized Cost Gross Gross Fair Value September 30, 2015 Available-for-Sale: Debt Securities Issued by the U.S. Treasury and Government Agencies $ 363,780 $ 5,042 $ (165 ) $ 368,657 Debt Securities Issued by States and Political Subdivisions 715,515 22,107 (412 ) 737,210 Debt Securities Issued by Corporations 313,166 390 (2,995 ) 310,561 Mortgage-Backed Securities: Residential - Government Agencies 341,457 8,244 (1,232 ) 348,469 Residential - U.S. Government-Sponsored Enterprises 407,568 4,693 — 412,261 Commercial - Government Agencies 105,735 — (3,171 ) 102,564 Total Mortgage-Backed Securities 854,760 12,937 (4,403 ) 863,294 Total $ 2,247,221 $ 40,476 $ (7,975 ) $ 2,279,722 Held-to-Maturity: Debt Securities Issued by the U.S. Treasury and Government Agencies $ 499,731 $ 4,613 $ — $ 504,344 Debt Securities Issued by States and Political Subdivisions 246,884 15,917 — 262,801 Debt Securities Issued by Corporations 155,175 1,691 (823 ) 156,043 Mortgage-Backed Securities: Residential - Government Agencies 2,335,710 39,593 (11,588 ) 2,363,715 Residential - U.S. Government-Sponsored Enterprises 619,545 6,864 (4 ) 626,405 Commercial - Government Agencies 264,723 4,321 (739 ) 268,305 Total Mortgage-Backed Securities 3,219,978 50,778 (12,331 ) 3,258,425 Total $ 4,121,768 $ 72,999 $ (13,154 ) $ 4,181,613 December 31, 2014 Available-for-Sale: Debt Securities Issued by the U.S. Treasury and Government Agencies $ 325,365 $ 5,933 $ (40 ) $ 331,258 Debt Securities Issued by States and Political Subdivisions 723,474 21,941 (1,445 ) 743,970 Debt Securities Issued by Corporations 298,272 546 (3,985 ) 294,833 Mortgage-Backed Securities: Residential - Government Agencies 452,493 10,986 (1,043 ) 462,436 Residential - U.S. Government-Sponsored Enterprises 276,390 2,262 (191 ) 278,461 Commercial - Government Agencies 186,813 — (8,581 ) 178,232 Total Mortgage-Backed Securities 915,696 13,248 (9,815 ) 919,129 Total $ 2,262,807 $ 41,668 $ (15,285 ) $ 2,289,190 Held-to-Maturity: Debt Securities Issued by the U.S. Treasury and Government Agencies $ 498,767 $ 2,008 $ (1,159 ) $ 499,616 Debt Securities Issued by States and Political Subdivisions 249,559 15,459 — 265,018 Debt Securities Issued by Corporations 166,686 109 (3,442 ) 163,353 Mortgage-Backed Securities: Residential - Government Agencies 2,862,369 45,407 (20,636 ) 2,887,140 Residential - U.S. Government-Sponsored Enterprises 379,365 3,635 (15 ) 382,985 Commercial - Government Agencies 309,933 241 (3,791 ) 306,383 Total Mortgage-Backed Securities 3,551,667 49,283 (24,442 ) 3,576,508 Total $ 4,466,679 $ 66,859 $ (29,043 ) $ 4,504,495</t>
  </si>
  <si>
    <t>Analysis of the contractual maturities of investment securities</t>
  </si>
  <si>
    <t>The table below presents an analysis of the contractual maturities of the Company’s investment securities as of September 30, 2015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128,506 $ 129,124 Due After One Year Through Five Years 450,881 454,110 Due After Five Years Through Ten Years 436,542 447,542 Due After Ten Years 73,243 77,701 1,089,172 1,108,477 Debt Securities Issued by Government Agencies 303,289 307,951 Mortgage-Backed Securities: Residential - Government Agencies 341,457 348,469 Residential - U.S. Government-Sponsored Enterprises 407,568 412,261 Commercial - Government Agencies 105,735 102,564 Total Mortgage-Backed Securities 854,760 863,294 Total $ 2,247,221 $ 2,279,722 Held-to-Maturity: Due in One Year or Less $ 9,994 $ 10,008 Due After One Year Through Five Years 500,499 505,481 Due After Five Years Through Ten Years 286,833 295,665 Due After Ten Years 104,464 112,034 901,790 923,188 Mortgage-Backed Securities: Residential - Government Agencies 2,335,710 2,363,715 Residential - U.S. Government-Sponsored Enterprises 619,545 626,405 Commercial - Government Agencies 264,723 268,305 Total Mortgage-Backed Securities 3,219,978 3,258,425 Total $ 4,121,768 $ 4,181,613</t>
  </si>
  <si>
    <t>Schedule of gains (losses) on sale of investment securities</t>
  </si>
  <si>
    <t>The table below presents the gains and losses from the sales of investment securities for the three and nine months ended September 30, 2015 and 2014 . Three Months Ended Nine Months Ended (dollars in thousands) 2015 2014 2015 2014 Gross Gains on Sales of Investment Securities $ 1,504 $ 1,858 $ 11,821 $ 6,097 Gross Losses on Sales of Investment Securities (1,480 ) — (1,480 ) — Net Gains on Sales of Investment Securities $ 24 $ 1,858 $ 10,341 $ 6,097</t>
  </si>
  <si>
    <t>Schedule of investment securities in an unrealized loss position</t>
  </si>
  <si>
    <t>The Company’s investment securities in an unrealized loss position, segregated by continuous length of impairment, were as follows: Less Than 12 Months 12 Months or Longer Total (dollars in thousands) Fair Value Gross Unrealized Losses Fair Value Gross Unrealized Losses Fair Value Gross Unrealized Losses September 30, 2015 Available-for-Sale: Debt Securities Issued by the U.S. Treasury and Government Agencies $ 33,551 $ (156 ) $ 5,072 $ (9 ) $ 38,623 $ (165 ) Debt Securities Issued by States and Political Subdivisions 55,896 (412 ) — — 55,896 (412 ) Debt Securities Issued by Corporations 101,626 (1,392 ) 143,489 (1,603 ) 245,115 (2,995 ) Mortgage-Backed Securities: Residential - Government Agencies 34,152 (115 ) 9,832 (1,117 ) 43,984 (1,232 ) Commercial - Government Agencies — — 102,564 (3,171 ) 102,564 (3,171 ) Total Mortgage-Backed Securities 34,152 (115 ) 112,396 (4,288 ) 146,548 (4,403 ) Total $ 225,225 $ (2,075 ) $ 260,957 $ (5,900 ) $ 486,182 $ (7,975 ) Held-to-Maturity: Debt Securities Issued by Corporations $ — $ — $ 74,246 $ (823 ) $ 74,246 $ (823 ) Mortgage-Backed Securities: Residential - Government Agencies 380,442 (2,777 ) 440,675 (8,811 ) 821,117 (11,588 ) Residential - U.S. Government-Sponsored Enterprises 14,425 (4 ) — — 14,425 (4 ) Commercial - Government Agencies 27,251 (359 ) 55,578 (380 ) 82,829 (739 ) Total Mortgage-Backed Securities 422,118 (3,140 ) 496,253 (9,191 ) 918,371 (12,331 ) Total $ 422,118 $ (3,140 ) $ 570,499 $ (10,014 ) $ 992,617 $ (13,154 ) December 31, 2014 Available-for-Sale: Debt Securities Issued by the U.S. Treasury and Government Agencies $ 1,729 $ (2 ) $ 5,546 $ (38 ) $ 7,275 $ (40 ) Debt Securities Issued by States and Political Subdivisions 78,068 (305 ) 94,543 (1,140 ) 172,611 (1,445 ) Debt Securities Issued by Corporations 73,829 (1,171 ) 180,335 (2,814 ) 254,164 (3,985 ) Mortgage-Backed Securities: Residential - Government Agencies 3,025 (8 ) 12,215 (1,035 ) 15,240 (1,043 ) Residential - U.S. Government-Sponsored Enterprises 103,824 (191 ) — — 103,824 (191 ) Commercial - Government Agencies — — 178,232 (8,581 ) 178,232 (8,581 ) Total Mortgage-Backed Securities 106,849 (199 ) 190,447 (9,616 ) 297,296 (9,815 ) Total $ 260,475 $ (1,677 ) $ 470,871 $ (13,608 ) $ 731,346 $ (15,285 ) Held-to-Maturity: Debt Securities Issued by the U.S. Treasury $ 70,016 $ (134 ) $ 144,222 $ (1,025 ) $ 214,238 $ (1,159 ) Debt Securities Issued by Corporations 46,196 (349 ) 82,109 (3,093 ) 128,305 (3,442 ) Mortgage-Backed Securities: Residential - Government Agencies 280,967 (1,207 ) 845,911 (19,429 ) 1,126,878 (20,636 ) Residential - U.S. Government-Sponsored Enterprises 45,754 (15 ) — — 45,754 (15 ) Commercial - Government Agencies 124,594 (179 ) 171,091 (3,612 ) 295,685 (3,791 ) Total Mortgage-Backed Securities 451,315 (1,401 ) 1,017,002 (23,041 ) 1,468,317 (24,442 ) Total $ 567,527 $ (1,884 ) $ 1,243,333 $ (27,159 ) $ 1,810,860 $ (29,043 )</t>
  </si>
  <si>
    <t>Schedule of interest income from taxable and non-taxable investment securities</t>
  </si>
  <si>
    <t>Interest income from taxable and non-taxable investment securities for the three and nine months ended September 30, 2015 and 2014 were as follows: Three Months Ended Nine Months Ended (dollars in thousands) 2015 2014 2015 2014 Taxable $ 25,569 $ 31,053 $ 82,638 $ 96,796 Non-Taxable 5,312 5,300 15,953 15,841 Total Interest Income from Investment Securities $ 30,881 $ 36,353 $ 98,591 $ 112,637</t>
  </si>
  <si>
    <t>Schedule of carrying value of company's Federal Home Loan Bank and Federal Reserve Bank</t>
  </si>
  <si>
    <t>As of September 30, 2015 and December 31, 2014 , the carrying value of the Company’s Federal Home Loan Bank of Des Moines (“FHLB Des Moines”) stock and Federal Reserve Bank stock was as follows: (dollars in thousands) September 30, December 31, Federal Home Loan Bank Stock $ 20,000 $ 47,075 Federal Reserve Bank Stock 19,836 19,299 Total $ 39,836 $ 66,374</t>
  </si>
  <si>
    <t>Loans and Leases and the Allowance for Loan and Lease Losses (Tables)</t>
  </si>
  <si>
    <t>Schedule of Loan and Lease Portfolio</t>
  </si>
  <si>
    <t>The Company’s loan and lease portfolio was comprised of the following as of September 30, 2015 and December 31, 2014 : (dollars in thousands) September 30, December 31, Commercial Commercial and Industrial $ 1,169,817 $ 1,055,243 Commercial Mortgage 1,622,119 1,437,513 Construction 129,254 109,183 Lease Financing 202,055 226,189 Total Commercial 3,123,245 2,828,128 Consumer Residential Mortgage 2,875,605 2,571,090 Home Equity 993,817 866,688 Automobile 367,640 323,848 Other 1 329,465 307,835 Total Consumer 4,566,527 4,069,461 Total Loans and Leases $ 7,689,772 $ 6,897,589 1 Comprised of other revolving credit, installment, and lease financing.</t>
  </si>
  <si>
    <t>Schedule of Portfolio Segment and Balance in Allowance Disaggregated on the Basis of Impairment Measurement Method</t>
  </si>
  <si>
    <t>The following presents by portfolio segment, the activity in the Allowance for the three and nine months ended September 30, 2015 and 2014 . The following also presents by portfolio segment, the balance in the Allowance disaggregated on the basis of the Company’s impairment measurement method and the related recorded investment in loans and leases as of September 30, 2015 and 2014 . (dollars in thousands) Commercial Consumer Total Three Months Ended September 30, 2015 Allowance for Loan and Lease Losses: Balance at Beginning of Period $ 67,005 $ 39,001 $ 106,006 Loans and Leases Charged-Off (160 ) (4,233 ) (4,393 ) Recoveries on Loans and Leases Previously Charged-Off 504 1,921 2,425 Net Loans and Leases Recovered (Charged-Off) 344 (2,312 ) (1,968 ) Provision for Credit Losses (2,708 ) 2,708 — Balance at End of Period $ 64,641 $ 39,397 $ 104,038 Nine Months Ended September 30, 2015 Allowance for Loan and Lease Losses: Balance at Beginning of Period $ 64,551 $ 44,137 $ 108,688 Loans and Leases Charged-Off (650 ) (11,327 ) (11,977 ) Recoveries on Loans and Leases Previously Charged-Off 1,726 5,601 7,327 Net Loans and Leases Recovered (Charged-Off) 1,076 (5,726 ) (4,650 ) Provision for Credit Losses (986 ) 986 — Balance at End of Period $ 64,641 $ 39,397 $ 104,038 As of September 30, 2015 Allowance for Loan and Lease Losses: Individually Evaluated for Impairment $ 1,977 $ 3,336 $ 5,313 Collectively Evaluated for Impairment 62,664 36,061 98,725 Total $ 64,641 $ 39,397 $ 104,038 Recorded Investment in Loans and Leases: Individually Evaluated for Impairment $ 29,016 $ 39,013 $ 68,029 Collectively Evaluated for Impairment 3,094,229 4,527,514 7,621,743 Total $ 3,123,245 $ 4,566,527 $ 7,689,772 Three Months Ended September 30, 2014 Allowance for Loan and Lease Losses: Balance at Beginning of Period $ 71,886 $ 41,952 $ 113,838 Loans and Leases Charged-Off (229 ) (3,432 ) (3,661 ) Recoveries on Loans and Leases Previously Charged-Off 1,202 1,648 2,850 Net Loans and Leases Recovered (Charged-Off) 973 (1,784 ) (811 ) Provision for Credit Losses (6,619 ) 3,954 (2,665 ) Balance at End of Period $ 66,240 $ 44,122 $ 110,362 Nine Months Ended September 30, 2014 Allowance for Loan and Lease Losses: Balance at Beginning of Period $ 71,446 $ 44,008 $ 115,454 Loans and Leases Charged-Off (1,863 ) (9,833 ) (11,696 ) Recoveries on Loans and Leases Previously Charged-Off 4,299 7,169 11,468 Net Loans and Leases Recovered (Charged-Off) 2,436 (2,664 ) (228 ) Provision for Credit Losses (7,642 ) 2,778 (4,864 ) Balance at End of Period $ 66,240 $ 44,122 $ 110,362 As of September 30, 2014 Allowance for Loan and Lease Losses: Individually Evaluated for Impairment $ 2,449 $ 3,653 $ 6,102 Collectively Evaluated for Impairment 63,791 40,469 104,260 Total $ 66,240 $ 44,122 $ 110,362 Recorded Investment in Loans and Leases: Individually Evaluated for Impairment $ 26,061 $ 39,886 $ 65,947 Collectively Evaluated for Impairment 2,702,863 3,837,540 6,540,403 Total $ 2,728,924 $ 3,877,426 $ 6,606,350</t>
  </si>
  <si>
    <t>Schedule of Recorded Investment in Loans and Leases by Class and by Credit Quality Indicator</t>
  </si>
  <si>
    <t>The following presents by class and by credit quality indicator, the recorded investment in the Company’s loans and leases as of September 30, 2015 and December 31, 2014 . September 30, 2015 (dollars in thousands) Commercial and Industrial Commercial Mortgage Construction Lease Financing Total Commercial Pass $ 1,122,454 $ 1,551,159 $ 127,541 $ 201,473 $ 3,002,627 Special Mention 20,726 31,145 88 85 52,044 Classified 26,637 39,815 1,625 497 68,574 Total $ 1,169,817 $ 1,622,119 $ 129,254 $ 202,055 $ 3,123,245 (dollars in thousands) Residential Mortgage Home Equity Automobile Other 1 Total Consumer Pass $ 2,859,438 $ 989,433 $ 367,009 $ 328,873 $ 4,544,753 Classified 16,167 4,384 631 592 21,774 Total $ 2,875,605 $ 993,817 $ 367,640 $ 329,465 $ 4,566,527 Total Recorded Investment in Loans and Leases $ 7,689,772 December 31, 2014 (dollars in thousands) Commercial and Industrial Commercial Mortgage Construction Lease Financing Total Commercial Pass $ 1,001,474 $ 1,358,812 $ 107,381 $ 225,783 $ 2,693,450 Special Mention 17,364 45,082 — 17 62,463 Classified 36,405 33,619 1,802 389 72,215 Total $ 1,055,243 $ 1,437,513 $ 109,183 $ 226,189 $ 2,828,128 (dollars in thousands) Residential Mortgage Home Equity Automobile Other 1 Total Consumer Pass $ 2,556,140 $ 862,258 $ 323,232 $ 307,123 $ 4,048,753 Classified 14,950 4,430 616 712 20,708 Total $ 2,571,090 $ 866,688 $ 323,848 $ 307,835 $ 4,069,461 Total Recorded Investment in Loans and Leases $ 6,897,589 1 Comprised of other revolving credit, installment, and lease financing.</t>
  </si>
  <si>
    <t>Schedule of Aging Analysis by Class of Loan and Lease Portfolio</t>
  </si>
  <si>
    <t>The following presents by class, an aging analysis of the Company’s loan and lease portfolio as of September 30, 2015 and December 31, 2014 . (dollars in thousands) 30 - 59 Days Past Due 60 - 89 Days Past Due Past Due 90 Days or More Non-Accrual Total Past Due and Non-Accrual Current Total Loans and Leases Non-Accrual Loans and Leases that are Current 2 As of September 30, 2015 Commercial Commercial and Industrial $ 4,830 $ 1,361 $ — $ 8,532 $ 14,723 $ 1,155,094 $ 1,169,817 $ 571 Commercial Mortgage — 29 — 1,058 1,087 1,621,032 1,622,119 833 Construction — — — — — 129,254 129,254 — Lease Financing — — — — — 202,055 202,055 — Total Commercial 4,830 1,390 — 9,590 15,810 3,107,435 3,123,245 1,404 Consumer Residential Mortgage 6,023 1,526 5,060 14,749 27,358 2,848,247 2,875,605 2,419 Home Equity 2,331 2,345 1,396 3,814 9,886 983,931 993,817 1,683 Automobile 7,827 1,612 631 — 10,070 357,570 367,640 — Other 1 2,273 1,454 1,058 — 4,785 324,680 329,465 — Total Consumer 18,454 6,937 8,145 18,563 52,099 4,514,428 4,566,527 4,102 Total $ 23,284 $ 8,327 $ 8,145 $ 28,153 $ 67,909 $ 7,621,863 $ 7,689,772 $ 5,506 As of December 31, 2014 Commercial Commercial and Industrial $ 992 $ 356 $ 2 $ 9,088 $ 10,438 $ 1,044,805 $ 1,055,243 $ 7,819 Commercial Mortgage 458 — — 745 1,203 1,436,310 1,437,513 — Construction — — — — — 109,183 109,183 — Lease Financing — — — — — 226,189 226,189 — Total Commercial 1,450 356 2 9,833 11,641 2,816,487 2,828,128 7,819 Consumer Residential Mortgage 4,907 2,107 4,506 14,841 26,361 2,544,729 2,571,090 632 Home Equity 3,461 2,661 2,596 3,097 11,815 854,873 866,688 375 Automobile 7,862 1,483 616 — 9,961 313,887 323,848 — Other 1 2,416 1,049 941 — 4,406 303,429 307,835 — Total Consumer 18,646 7,300 8,659 17,938 52,543 4,016,918 4,069,461 1,007 Total $ 20,096 $ 7,656 $ 8,661 $ 27,771 $ 64,184 $ 6,833,405 $ 6,897,589 $ 8,826 1 Comprised of other revolving credit, installment, and lease financing. 2 Represents non-accrual loans that are not past due 30 days or more; however, full payment of principal and interest is still not expected.</t>
  </si>
  <si>
    <t>Schedule of Information Related to Impaired Loans</t>
  </si>
  <si>
    <t>The following presents by class, information related to impaired loans as of September 30, 2015 and December 31, 2014 . (dollars in thousands) Recorded Investment Unpaid Principal Balance Related Allowance for Loan Losses September 30, 2015 Impaired Loans with No Related Allowance Recorded: Commercial Commercial and Industrial $ 14,131 $ 24,605 $ — Commercial Mortgage 7,337 7,337 — Construction 1,626 1,626 — Total Commercial 23,094 33,568 — Total Impaired Loans with No Related Allowance Recorded $ 23,094 $ 33,568 $ — Impaired Loans with an Allowance Recorded: Commercial Commercial and Industrial $ 5,922 $ 12,523 $ 1,977 Total Commercial 5,922 12,523 1,977 Consumer Residential Mortgage 30,253 36,046 3,169 Home Equity 1,191 1,191 13 Automobile 6,238 6,238 117 Other 1 1,331 1,331 37 Total Consumer 39,013 44,806 3,336 Total Impaired Loans with an Allowance Recorded $ 44,935 $ 57,329 $ 5,313 Impaired Loans: Commercial $ 29,016 $ 46,091 $ 1,977 Consumer 39,013 44,806 3,336 Total Impaired Loans $ 68,029 $ 90,897 $ 5,313 December 31, 2014 Impaired Loans with No Related Allowance Recorded: Commercial Commercial and Industrial $ 9,763 $ 15,013 $ — Commercial Mortgage 6,480 6,480 — Construction 1,689 1,689 — Total Commercial 17,932 23,182 — Total Impaired Loans with No Related Allowance Recorded $ 17,932 $ 23,182 $ — Impaired Loans with an Allowance Recorded: Commercial Commercial and Industrial $ 7,184 $ 13,784 $ 2,387 Total Commercial 7,184 13,784 2,387 Consumer Residential Mortgage 32,331 37,989 3,445 Home Equity 1,012 1,012 16 Automobile 5,375 5,375 66 Other 1 913 913 34 Total Consumer 39,631 45,289 3,561 Total Impaired Loans with an Allowance Recorded $ 46,815 $ 59,073 $ 5,948 Impaired Loans: Commercial $ 25,116 $ 36,966 $ 2,387 Consumer 39,631 45,289 3,561 Total Impaired Loans $ 64,747 $ 82,255 $ 5,948 1 Comprised of other revolving credit and installment financing.</t>
  </si>
  <si>
    <t>Schedule of the Average Recorded Investment and Interest Income Recognized on Impaired Loans</t>
  </si>
  <si>
    <t>The following presents by class, information related to the average recorded investment and interest income recognized on impaired loans for the three and nine months ended September 30, 2015 and 2014 . Three Months Ended Three Months Ended (dollars in thousands) Average Recorded Investment Interest Income Recognized Average Recorded Investment Interest Income Recognized Impaired Loans with No Related Allowance Recorded: Commercial Commercial and Industrial $ 13,368 $ 96 $ 10,161 $ 96 Commercial Mortgage 7,155 67 7,046 56 Construction 1,637 26 2,024 28 Total Commercial 22,160 189 19,231 180 Consumer Other 1 — — 9 — Total Consumer — — 9 — Total Impaired Loans with No Related Allowance Recorded $ 22,160 $ 189 $ 19,240 $ 180 Impaired Loans with an Allowance Recorded: Commercial Commercial and Industrial $ 6,105 $ 24 $ 7,345 $ 25 Total Commercial 6,105 24 7,345 25 Consumer Residential Mortgage 30,719 265 31,989 269 Home Equity 1,191 9 1,029 13 Automobile 6,013 104 5,345 114 Other 1 1,218 28 576 12 Total Consumer 39,141 406 38,939 408 Total Impaired Loans with an Allowance Recorded $ 45,246 $ 430 $ 46,284 $ 433 Impaired Loans: Commercial $ 28,265 $ 213 $ 26,576 $ 205 Consumer 39,141 406 38,948 408 Total Impaired Loans $ 67,406 $ 619 $ 65,524 $ 613 Nine Months Ended Nine Months Ended (dollars in thousands) Average Recorded Investment Interest Income Recognized Average Recorded Investment Interest Income Recognized Impaired Loans with No Related Allowance Recorded: Commercial Commercial and Industrial $ 12,074 $ 304 $ 11,518 $ 254 Commercial Mortgage 6,799 198 9,041 167 Construction 1,658 80 1,540 66 Total Commercial 20,531 582 22,099 487 Consumer Other 1 — — 7 — Total Consumer — — 7 — Total Impaired Loans with No Related Allowance Recorded $ 20,531 $ 582 $ 22,106 $ 487 Impaired Loans with an Allowance Recorded: Commercial Commercial and Industrial $ 6,401 $ 78 $ 8,260 $ 80 Total Commercial 6,401 78 8,260 80 Consumer Residential Mortgage 31,374 796 31,915 749 Home Equity 1,149 28 952 27 Automobile 5,737 319 5,235 327 Other 1 1,082 77 471 30 Total Consumer 39,342 1,220 38,573 1,133 Total Impaired Loans with an Allowance Recorded $ 45,743 $ 1,298 $ 46,833 $ 1,213 Impaired Loans: Commercial $ 26,932 $ 660 $ 30,359 $ 567 Consumer 39,342 1,220 38,580 1,133 Total Impaired Loans $ 66,274 $ 1,880 $ 68,939 $ 1,700 1 Comprised of other revolving credit and installment financing.</t>
  </si>
  <si>
    <t>Schedule of Loans Modified in a TDR</t>
  </si>
  <si>
    <t>The following presents by class, information related to loans modified in a TDR during the three and nine months ended September 30, 2015 and 2014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13 $ 6,551 $ — 4 $ 1,203 $ 155 Total Commercial 13 6,551 — 4 1,203 155 Consumer Residential Mortgage 2 749 — 6 1,581 56 Home Equity 1 168 2 — — — Automobile 47 1,172 22 35 774 10 Other 2 50 344 9 35 255 8 Total Consumer 100 2,433 33 76 2,610 74 Total 113 $ 8,984 $ 33 80 $ 3,813 $ 229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27 $ 8,438 $ 4 16 $ 5,416 $ 156 Commercial Mortgage 2 1,179 — 1 332 — Total Commercial 29 9,617 4 17 5,748 156 Consumer Residential Mortgage 12 4,211 84 15 4,886 183 Home Equity 3 370 4 2 158 3 Automobile 119 2,723 51 112 2,213 29 Other 2 102 702 20 53 414 13 Total Consumer 236 8,006 159 182 7,671 228 Total 265 $ 17,623 $ 163 199 $ 13,419 $ 384 1 The period end balances reflect all paydowns and charge-offs since the modification date. TDRs fully paid-off, charged-off, or foreclosed upon by period end are not included. 2 Comprised of other revolving credit and installment financing.</t>
  </si>
  <si>
    <t>Schedule of Loans Modified in a TDR that Defaulted During the Period, and Within Twelve Months of their Modification Date by Class</t>
  </si>
  <si>
    <t>The following presents by class, all loans modified in a TDR that defaulted during the three and nine months ended September 30, 2015 and 2014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22 Total Commercial — — 1 22 Consumer Residential Mortgage 2 1,069 — — Automobile 3 52 5 64 Other 2 10 56 1 16 Total Consumer 15 1,177 6 80 Total 15 $ 1,177 7 $ 102 Nine Months Ended Nine Months Ended TDRs that Defaulted During the Period, Recorded Recorded Within Twelve Months of their Modification Date Number of Investment Number of Investment (dollars in thousands) Contracts (as of period end) 1 Contracts (as of period end) 1 Commercial Commercial and Industrial 1 $ 4,341 3 $ 723 Total Commercial 1 4,341 3 723 Consumer Residential Mortgage 3 1,374 2 509 Automobile 6 108 7 110 Other 2 19 98 3 27 Total Consumer 28 1,580 12 646 Total 29 $ 5,921 15 $ 1,369 1 The period end balances reflect all paydowns and charge-offs since the modification date. TDRs fully paid-off, charged-off, or foreclosed upon by period end are not included. 2 Comprised of other revolving credit and installment financing.</t>
  </si>
  <si>
    <t>Mortgage Servicing Rights (Tables)</t>
  </si>
  <si>
    <t>Analysis of mortgage servicing rights accounted for under the fair value measurement method</t>
  </si>
  <si>
    <t>For the three and nine months ended September 30, 2015 and 2014 , the change in the carrying value of the Company’s mortgage servicing rights accounted for under the fair value measurement method was as follows: Three Months Ended Nine Months Ended (dollars in thousands) 2015 2014 2015 2014 Balance at Beginning of Period $ 2,188 $ 2,960 $ 2,604 $ 3,826 Change in Fair Value: Due to Change in Valuation Assumptions 1 — (145 ) (251 ) (816 ) Due to Payoffs (116 ) (72 ) (281 ) (267 ) Total Changes in Fair Value of Mortgage Servicing Rights (116 ) (217 ) (532 ) (1,083 ) Balance at End of Period $ 2,072 $ 2,743 $ 2,072 $ 2,743 1 Primarily represents changes in discount rates and loan repayment rate assumptions, mostly due to changes in interest rates.</t>
  </si>
  <si>
    <t>Analysis of mortgage servicing rights accounted for under the amortization method</t>
  </si>
  <si>
    <t>For the three and nine months ended September 30, 2015 and 2014 , the change in the carrying value of the Company’s mortgage servicing rights accounted for under the amortization method, net of valuation allowance, was as follows: Three Months Ended Nine Months Ended (dollars in thousands) 2015 2014 2015 2014 Balance at Beginning of Period $ 21,238 $ 23,437 $ 22,091 $ 24,297 Servicing Rights that Resulted From Asset Transfers 645 100 1,330 664 Amortization (633 ) (742 ) (2,228 ) (2,094 ) Valuation Allowance Provision (21 ) 21 36 (51 ) Balance at End of Period $ 21,229 $ 22,816 $ 21,229 $ 22,816 Valuation Allowance: Balance at Beginning of Period $ — $ (72 ) $ (57 ) $ — Valuation Allowance Provision (21 ) 21 36 (51 ) Balance at End of Period $ (21 ) $ (51 ) $ (21 ) $ (51 ) Fair Value of Mortgage Servicing Rights Accounted for Under the Amortization Method Beginning of Period $ 26,205 $ 25,848 $ 22,837 $ 30,100 End of Period $ 24,419 $ 24,336 $ 24,419 $ 24,336</t>
  </si>
  <si>
    <t>Schedule of key data and assumptions used in estimating the fair value of mortgage servicing rights</t>
  </si>
  <si>
    <t>The key data and assumptions used in estimating the fair value of the Company’s mortgage servicing rights as of September 30, 2015 and December 31, 2014 were as follows: September 30, December 31, 2014 Weighted-Average Constant Prepayment Rate 1 10.01 % 11.62 % Weighted-Average Life (in years) 6.98 6.28 Weighted-Average Note Rate 4.23 % 4.28 % Weighted-Average Discount Rate 2 9.71 % 10.61 % 1 Represents annualized loan repayment rate assumption. 2 Derived from multiple interest rate scenarios that incorporate a spread to the London Interbank Offered Rate swap curve and market volatilities.</t>
  </si>
  <si>
    <t>Schedule of sensitivity analysis of the fair value of mortgage servicing rights</t>
  </si>
  <si>
    <t>A sensitivity analysis of the Company’s fair value of mortgage servicing rights to changes in certain key assumptions as of September 30, 2015 and December 31, 2014 is presented in the following table. (dollars in thousands) September 30, December 31, Constant Prepayment Rate Decrease in fair value from 25 basis points (“bps”) adverse change $ (285 ) $ (265 ) Decrease in fair value from 50 bps adverse change (565 ) (524 ) Discount Rate Decrease in fair value from 25 bps adverse change (284 ) (250 ) Decrease in fair value from 50 bps adverse change (562 ) (495 )</t>
  </si>
  <si>
    <t>Low Income Housing Tax Credit Partnerships (Tables)</t>
  </si>
  <si>
    <t>Equity Method Investments</t>
  </si>
  <si>
    <t>As of September 30, 2015 , the expected payments for unfunded affordable housing commitments were as follows: (dollars in thousands) Amount 2015 $ 6,954 2016 20,668 2017 1,148 2018 15 2019 75 Thereafter 67 Total Unfunded Commitments $ 28,927 The following table presents tax credits and other tax benefits recognized and amortization expense related to affordable housing for the three and nine months ended September 30, 2015 and 2014 . Three Months Ended Nine Months Ended (dollars in thousands) 2015 2014 2015 2014 Effective Yield Method Tax credits and other tax benefits recognized $ 3,353 $ 2,646 $ 10,095 $ 7,956 Amortization Expense in Provision for Income Taxes 1,922 1,402 5,813 4,162</t>
  </si>
  <si>
    <t>Balance Sheet Offsetting (Tables)</t>
  </si>
  <si>
    <t>Schedule of Repurchase Agreements - by maturity date and collateral type</t>
  </si>
  <si>
    <t>The following table presents the remaining contractual maturities of the Company’s repurchase agreements as of September 30, 2015 , disaggregated by the class of collateral pledged. Remaining Contractual Maturity of Repurchase Agreements (dollars in thousands) Up to 91-365 days 1-3 Years After Total September 30, 2015 Class of Collateral Pledged: Debt Securities Issued by the U.S. Treasury and Government Agencies $ — $ — $ 195,799 $ 110,446 $ 306,245 Debt Securities Issued by States and Political Subdivisions 2,147 52,001 100 — 54,248 Mortgage-Backed Securities: Residential - Government Agencies 2,828 43,089 18,379 108,038 172,334 Residential - U.S. Government-Sponsored Enterprises — 6,973 10,822 81,516 99,311 Total $ 4,975 $ 102,063 $ 225,100 $ 300,000 $ 632,138</t>
  </si>
  <si>
    <t>Schedule of assets and liabilities subject to an enforceable master netting arrangement</t>
  </si>
  <si>
    <t>The following table presents the assets and liabilities subject to an enforceable master netting arrangement, or repurchase agreements, as of September 30, 2015 and December 31, 2014 . The swap agreements we have with our commercial banking customers are not subject to an enforceable master netting arrangement, and therefore, are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September 30, 2015 Assets: Interest Rate Swap Agreements: Institutional Counterparties $ 305 $ — $ 305 $ 305 $ — $ — Liabilities: Interest Rate Swap Agreements: Institutional Counterparties 15,907 — 15,907 305 — 15,602 Repurchase Agreements: Private Institutions 575,000 — 575,000 — 575,000 — Government Entities 57,138 — 57,138 — 57,138 — $ 632,138 $ — $ 632,138 $ — $ 632,138 $ — December 31, 2014 Assets: Interest Rate Swap Agreements: Institutional Counterparties $ 28 $ — $ 28 $ 28 $ — $ — Liabilities: Interest Rate Swap Agreements: Institutional Counterparties 16,268 — 16,268 28 — 16,240 Repurchase Agreements: Private Institutions 600,000 — 600,000 — 600,000 — Government Entities 88,601 — 88,601 — 88,601 — $ 688,601 $ — $ 688,601 $ — $ 688,601 $ — 1 The application of collateral cannot reduce the net amount below zero. Therefore, excess collateral is not reflected in this table. For repurchase agreements with private institutions, the fair value of investment securities pledged was $0.7 billion as of September 30, 2015 and December 31, 2014 . For repurchase agreements with government entities, the investment securities pledged to each government entity collectively secure both deposits as well as repurchase agreements. The Company had government entity deposits totaling $1.2 billion and $1.3 billion as of September 30, 2015 and December 31, 2014 , respectively. The investment securities pledged as of September 30, 2015 and December 31, 2014 had a fair value of $1.9 billion and $2.1 billion , respectively.</t>
  </si>
  <si>
    <t>Accumulated Other Comprehensive Income (Loss) (Tables)</t>
  </si>
  <si>
    <t>Components of other comprehensive income</t>
  </si>
  <si>
    <t xml:space="preserve">The following table presents the components of other comprehensive income (loss) for the three and nine months ended September 30, 2015 and 2014 : (dollars in thousands) Before Tax Tax Effect Net of Tax Three Months Ended September 30, 2015 Net Unrealized Gains (Losses) on Investment Securities: Net Unrealized Gains (Losses) Arising During the Period $ 10,613 $ 4,185 $ 6,428 Amounts Reclassified from Accumulated Other Comprehensive Income (Loss) that (Increase) Decrease Net Income: (Gain) Loss on Sale (189 ) (74 ) $ (115 ) Amortization of Unrealized Holding (Gains) Losses on Held-to-Maturity Securities 1 1,217 479 738 Net Unrealized Gains (Losses) on Investment Securities 11,641 4,590 7,051 Defined Benefit Plans: Amortization of Net Actuarial Losses (Gains) 443 175 268 Amortization of Prior Service Credit (81 ) (32 ) (49 ) Defined Benefit Plans, Net 362 143 219 Other Comprehensive Income (Loss) $ 12,003 $ 4,733 $ 7,270 Three Months Ended September 30, 2014 Net Unrealized Gains (Losses) on Investment Securities: Net Unrealized Gains (Losses) Arising During the Period $ 825 $ 325 $ 500 Amounts Reclassified from Accumulated Other Comprehensive Income (Loss) that (Increase) Decrease Net Income: Amortization of Unrealized Holding (Gains) Losses on Held-to-Maturity Securities 1 (160 ) (63 ) (97 ) Net Unrealized Gains (Losses) on Investment Securities 665 262 403 Defined Benefit Plans: Amortization of Net Actuarial Losses (Gains) 339 133 206 Amortization of Prior Service Credit (81 ) (32 ) (49 ) Defined Benefit Plans, Net 258 101 157 Other Comprehensive Income (Loss) $ 923 $ 363 $ 560 Nine Months Ended September 30, 2015 Net Unrealized Gains (Losses) on Investment Securities: Net Unrealized Gains (Losses) Arising During the Period $ 6,307 $ 2,489 $ 3,818 Amounts Reclassified from Accumulated Other Comprehensive Income (Loss) that (Increase) Decrease Net Income: (Gain) Loss on Sale (189 ) (74 ) (115 ) Amortization of Unrealized Holding (Gains) Losses on Held-to-Maturity Securities 1 1,702 670 1,032 Net Unrealized Gains (Losses) on Investment Securities 7,820 3,085 4,735 Defined Benefit Plans: Amortization of Net Actuarial Losses (Gains) 1,330 524 806 Amortization of Prior Service Credit (242 ) (95 ) (147 ) Defined Benefit Plans, Net 1,088 429 659 Other Comprehensive Income (Loss) $ 8,908 $ 3,514 $ 5,394 Nine Months Ended September 30, 2014 Net Unrealized Gains (Losses) on Investment Securities: Net Unrealized Gains (Losses) Arising During the Period $ 26,143 $ 10,313 $ 15,830 Amounts Reclassified from Accumulated Other Comprehensive Income (Loss) that (Increase) Decrease Net Income: (Gain) Loss on Sale (64 ) (25 ) $ (39 ) Amortization of Unrealized Holding (Gains) Losses on Held-to-Maturity Securities 1 (825 ) (325 ) (500 ) Net Unrealized Gains (Losses) on Investment Securities 25,254 9,963 15,291 Defined Benefit Plans: Amortization of Net Actuarial Losses (Gains) 1,016 400 616 Amortization of Prior Service Credit (242 ) (95 ) (147 ) Defined Benefit Plans, Net 774 305 469 Other Comprehensive Income (Loss) $ 26,028 $ 10,268 $ 15,760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si>
  <si>
    <t>Schedule of accumulated other comprehensive income (loss)</t>
  </si>
  <si>
    <t>The following table presents the changes in each component of accumulated other comprehensive income (loss), net of tax, for the three and nine months ended September 30, 2015 and 2014 : (dollars in thousands) Investment Securities-Available-for-Sale Investment Securities-Held-to-Maturity Defined Benefit Plans Accumulated Other Comprehensive Income (Loss) Three Months Ended September 30, 2015 Balance at Beginning of Period $ 13,374 $ (8,261 ) $ (33,675 ) $ (28,562 ) Other Comprehensive Income (Loss) Before Reclassifications 6,428 — — 6,428 Amounts Reclassified from Accumulated Other Comprehensive Income (Loss) (115 ) 738 219 842 Total Other Comprehensive Income (Loss) 6,313 738 219 7,270 Balance at End of Period $ 19,687 $ (7,523 ) $ (33,456 ) $ (21,292 ) Three Months Ended September 30, 2014 Balance at Beginning of Period $ 13,991 $ (8,532 ) $ (22,082 ) $ (16,623 ) Other Comprehensive Income (Loss) Before Reclassifications 500 — — 500 Amounts Reclassified from Accumulated Other Comprehensive Income (Loss) — (97 ) 157 60 Total Other Comprehensive Income (Loss) 500 (97 ) 157 560 Balance at End of Period $ 14,491 $ (8,629 ) $ (21,925 ) $ (16,063 ) Nine Months Ended September 30, 2015 Balance at Beginning of Period $ 15,984 $ (8,555 ) $ (34,115 ) $ (26,686 ) Other Comprehensive Income (Loss) Before Reclassifications 3,818 — — 3,818 Amounts Reclassified from Accumulated Other Comprehensive Income (Loss) (115 ) 1,032 659 1,576 Total Other Comprehensive Income (Loss) 3,703 1,032 659 5,394 Balance at End of Period $ 19,687 $ (7,523 ) $ (33,456 ) $ (21,292 ) Nine Months Ended September 30, 2014 Balance at Beginning of Period $ (1,300 ) $ (8,129 ) $ (22,394 ) $ (31,823 ) Other Comprehensive Income (Loss) Before Reclassifications 15,830 — — 15,830 Amounts Reclassified from Accumulated Other Comprehensive Income (Loss) (39 ) (500 ) 469 (70 ) Total Other Comprehensive Income (Loss) 15,791 (500 ) 469 15,760 Balance at End of Period $ 14,491 $ (8,629 ) $ (21,925 ) $ (16,063 )</t>
  </si>
  <si>
    <t>Reclassification out of accumulated other comprehensive income</t>
  </si>
  <si>
    <t>The following table presents the amounts reclassified out of each component of accumulated other comprehensive income (loss) for the three and nine months ended September 30, 2015 and 2014 : Details about Accumulated Other Comprehensive Income (Loss) Components Amount Reclassified from Accumulated Other Comprehensive Income (Loss) 1 Affected Line Item in the Statement Where Net Income Is Presented Three Months Ended September 30, (dollars in thousands) 2015 2014 Amortization of Unrealized Holding Gains (Losses) on Investment Securities Held-to-Maturity $ (1,217 ) $ 160 Interest Income 479 (63 ) Provision for Income Tax (738 ) 97 Net of Tax Sale of Investment Securities Available-for-Sale 189 — Investment Securities Gains, Net (74 ) — Provision for Income Tax 115 — Net of tax Amortization of Defined Benefit Plan Items Prior Service Credit 2 81 81 Net Actuarial Losses 2 (443 ) (339 ) (362 ) (258 ) Total Before Tax 143 101 Provision for Income Tax (219 ) (157 ) Net of Tax Total Reclassifications for the Period $ (842 ) $ (60 ) Net of Tax Details about Accumulated Other Comprehensive Income (Loss) Components Amount Reclassified from Accumulated Other Comprehensive Income (Loss) 1 Affected Line Item in the Statement Where Net Income Is Presented Nine Months Ended September 30, (dollars in thousands) 2015 2014 Amortization of Unrealized Holding Gains (Losses) on Investment Securities Held-to-Maturity $ (1,702 ) $ 825 Interest Income 670 (325 ) Provision for Income Tax (1,032 ) 500 Net of Tax Sale of Investment Securities Available-for-Sale 189 64 Investment Securities Gains, Net (74 ) (25 ) Provision for Income Tax 115 39 Net of tax Amortization of Defined Benefit Plan Items Prior Service Credit 2 242 242 Net Actuarial Losses 2 (1,330 ) (1,016 ) (1,088 ) (774 ) Total Before Tax 429 305 Provision for Income Tax (659 ) (469 ) Net of Tax Total Reclassifications for the Period $ (1,576 ) $ 70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0 for additional details).</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three and nine months ended September 30, 2015 and 2014 : Three Months Ended Nine Months Ended 2015 2014 2015 2014 Denominator for Basic Earnings Per Share 43,181,233 43,859,396 43,290,137 44,034,047 Dilutive Effect of Equity Based Awards 246,497 229,157 224,761 215,986 Denominator for Diluted Earnings Per Share 43,427,730 44,088,553 43,514,898 44,250,033 Antidilutive Stock Options and Restricted Stock Outstanding — — 4,546 —</t>
  </si>
  <si>
    <t>Business Segments (Tables)</t>
  </si>
  <si>
    <t>Selected Business Segment Financial Information</t>
  </si>
  <si>
    <t>Selected business segment financial information as of and for the three and nine months ended September 30, 2015 and 2014 were as follows: (dollars in thousands) Retail Banking Commercial Banking Investment Services Treasury and Other Consolidated Total Three Months Ended September 30, 2015 Net Interest Income $ 51,732 $ 37,133 $ 4,517 $ 4,509 $ 97,891 Provision for Credit Losses 2,209 (226 ) (20 ) (1,963 ) — Net Interest Income After Provision for Credit Losses 49,523 37,359 4,537 6,472 97,891 Noninterest Income 21,206 4,777 14,363 2,875 43,221 Noninterest Expense (49,963 ) (25,482 ) (14,031 ) (2,412 ) (91,888 ) Income Before Provision for Income Taxes 20,766 16,654 4,869 6,935 49,224 Provision for Income Taxes (7,352 ) (5,586 ) (1,802 ) (208 ) (14,948 ) Net Income $ 13,414 $ 11,068 $ 3,067 $ 6,727 $ 34,276 Total Assets as of September 30, 2015 $ 4,578,333 $ 3,102,549 $ 232,641 $ 7,250,600 $ 15,164,123 Three Months Ended September 30, 2014 Net Interest Income $ 45,432 $ 31,780 $ 3,864 $ 14,303 $ 95,379 Provision for Credit Losses 1,853 (834 ) (9 ) (3,675 ) (2,665 ) Net Interest Income After Provision for Credit Losses 43,579 32,614 3,873 17,978 98,044 Noninterest Income 20,132 5,818 14,467 4,533 44,950 Noninterest Expense (48,569 ) (16,410 ) (13,616 ) (2,435 ) (81,030 ) Income Before Provision for Income Taxes 15,142 22,022 4,724 20,076 61,964 Provision for Income Taxes (5,498 ) (7,599 ) (1,751 ) (5,347 ) (20,195 ) Net Income $ 9,644 $ 14,423 $ 2,973 $ 14,729 $ 41,769 Total Assets as of September 30, 2014 $ 3,896,841 $ 2,680,761 $ 192,739 $ 7,739,825 $ 14,510,166 Nine Months Ended September 30, 2015 Net Interest Income $ 150,631 $ 107,292 $ 13,153 $ 21,367 $ 292,443 Provision for Credit Losses 5,660 (956 ) (36 ) (4,668 ) — Net Interest Income After Provision for Credit Losses 144,971 108,248 13,189 26,035 292,443 Noninterest Income 61,123 16,125 44,770 19,435 141,453 Noninterest Expense (149,461 ) (59,786 ) (43,193 ) (9,937 ) (262,377 ) Income Before Provision for Income Taxes 56,633 64,587 14,766 35,533 171,519 Provision for Income Taxes (20,097 ) (22,449 ) (5,463 ) (5,638 ) (53,647 ) Net Income $ 36,536 $ 42,138 $ 9,303 $ 29,895 $ 117,872 Total Assets as of September 30, 2015 $ 4,578,333 $ 3,102,549 $ 232,641 $ 7,250,600 $ 15,164,123 Nine Months Ended September 30, 2014 Net Interest Income $ 130,971 $ 86,934 $ 11,098 $ 54,021 $ 283,024 Provision for Credit Losses 2,895 (2,164 ) (303 ) (5,292 ) (4,864 ) Net Interest Income After Provision for Credit Losses 128,076 89,098 11,401 59,313 287,888 Noninterest Income 59,473 17,617 43,228 13,881 134,199 Noninterest Expense (146,581 ) (49,834 ) (41,379 ) (7,865 ) (245,659 ) Income Before Provision for Income Taxes 40,968 56,881 13,250 65,329 176,428 Provision for Income Taxes (15,248 ) (19,343 ) (4,912 ) (15,074 ) (54,577 ) Net Income $ 25,720 $ 37,538 $ 8,338 $ 50,255 $ 121,851 Total Assets as of September 30, 2014 $ 3,896,841 $ 2,680,761 $ 192,739 $ 7,739,825 $ 14,510,166</t>
  </si>
  <si>
    <t>Pension Plans and Postretirement Benefit Plan (Tables)</t>
  </si>
  <si>
    <t>Schedule of components of net periodic benefit cost</t>
  </si>
  <si>
    <t>Components of net periodic benefit cost for the Company’s pension plans and the postretirement benefit plan are presented in the following table for the three and nine months ended September 30, 2015 and 2014 . Pension Benefits Postretirement Benefits (dollars in thousands) 2015 2014 2015 2014 Three Months Ended September 30, Service Cost $ — $ — $ 182 $ 157 Interest Cost 1,186 1,242 74 348 Expected Return on Plan Assets (1,304 ) (1,275 ) — — Amortization of: Prior Service Credit — — (81 ) (81 ) Net Actuarial Losses (Gains) 443 352 — (13 ) Net Periodic Benefit Cost $ 325 $ 319 $ 175 $ 411 Nine Months Ended September 30, Service Cost $ — $ — $ 546 $ 471 Interest Cost 3,559 3,727 722 1,043 Expected Return on Plan Assets (3,913 ) (3,825 ) — — Amortization of: Prior Service Credit — — (242 ) (242 ) Net Actuarial Losses (Gains) 1,330 1,055 — (39 ) Net Periodic Benefit Cost $ 976 $ 957 $ 1,026 $ 1,233</t>
  </si>
  <si>
    <t>Derivative Financial Instruments (Tables)</t>
  </si>
  <si>
    <t>Schedule of the notional amount and fair value of the derivative financial instruments</t>
  </si>
  <si>
    <t>The notional amount and fair value of the Company's derivative financial instruments as of September 30, 2015 and December 31, 2014 were as follows: September 30, 2015 December 31, 2014 (dollars in thousands) Notional Amount Fair Value Notional Amount Fair Value Interest Rate Lock Commitments $ 7,920 $ 437 $ 2,354 $ 152 Forward Commitments 6,806 (13 ) 5,404 (13 ) Interest Rate Swap Agreements Receive Fixed/Pay Variable Swaps 202,818 15,567 183,283 16,206 Pay Fixed/Receive Variable Swaps 202,818 (15,602 ) 183,283 (16,240 ) Foreign Exchange Contracts 41,880 160 44,240 (345 )</t>
  </si>
  <si>
    <t>Derivative financial instruments, their fair values, and balance sheet location</t>
  </si>
  <si>
    <t>The following table presents the Company’s derivative financial instruments, their fair values, and balance sheet location as of September 30, 2015 and December 31, 2014 : Derivative Financial Instruments September 30, 2015 December 31, 2014 Not Designated as Hedging Instruments 1 Asset Liability Asset Liability (dollars in thousands) Derivatives Derivatives Derivatives Derivatives Interest Rate Lock Commitments $ 437 $ — $ 152 $ — Forward Commitments — 13 — 13 Interest Rate Swap Agreements 16,177 16,212 16,262 16,296 Foreign Exchange Contracts 186 26 101 446 Total $ 16,800 $ 16,251 $ 16,515 $ 16,755 1 Asset derivatives are included in other assets and liability derivatives are included in other liabilities in the consolidated statements of condition.</t>
  </si>
  <si>
    <t>Derivative financial instruments and the amount and location of the net gains or losses recognized in the statements of income</t>
  </si>
  <si>
    <t>The following table presents the Company’s derivative financial instruments and the amount and location of the net gains and losses recognized in the consolidated statements of income for the three and nine months ended September 30, 2015 and 2014 : Location of Derivative Financial Instruments Net Gains (Losses) Three Months Ended Nine Months Ended Not Designated as Hedging Instruments Recognized in the September 30, September 30, (dollars in thousands) Statements of Income 2015 2014 2015 2014 Interest Rate Lock Commitments Mortgage Banking $ 755 $ 363 $ 2,165 $ 2,244 Forward Commitments Mortgage Banking (210 ) 3 (63 ) (483 ) Interest Rate Swap Agreements Other Noninterest Income 429 12 836 126 Foreign Exchange Contracts Other Noninterest Income 788 756 2,134 2,199 Conversion Rate Swap Agreement Investment Securities Gains, Net — (123 ) — (123 ) Total $ 1,762 $ 1,011 $ 5,072 $ 3,963</t>
  </si>
  <si>
    <t>Commitments, Contingencies, and Guarantees (Tables)</t>
  </si>
  <si>
    <t>Credit commitments</t>
  </si>
  <si>
    <t>The Company’s credit commitments as of September 30, 2015 and December 31, 2014 were as follows: (dollars in thousands) September 30, December 31, Unfunded Commitments to Extend Credit $ 2,477,839 $ 2,388,432 Standby Letters of Credit 43,952 48,157 Commercial Letters of Credit 17,669 14,130 Total Credit Commitments $ 2,539,460 $ 2,450,719</t>
  </si>
  <si>
    <t>Fair Value of Assets and Liabilities (Tables)</t>
  </si>
  <si>
    <t>Balances of assets and liabilities measured at fair value on a recurring basis</t>
  </si>
  <si>
    <t>The table below presents the balances of assets and liabilities measured at fair value on a recurring basis as of September 30, 2015 and December 31, 2014 : Quoted Prices in Active Markets for Identical Assets or Liabilities Significant Other Observable Inputs Significant Unobservable Inputs (dollars in thousands) (Level 1) (Level 2) (Level 3) Total September 30, 2015 Assets: Investment Securities Available-for-Sale Debt Securities Issued by the U.S. Treasury and Government Agencies $ 60,706 $ 307,951 $ — $ 368,657 Debt Securities Issued by States and Political Subdivisions — 737,210 — 737,210 Debt Securities Issued by Corporations — 310,561 — 310,561 Mortgage-Backed Securities: Residential - Government Agencies — 348,469 — 348,469 Residential - U.S. Government-Sponsored Enterprises — 412,261 — 412,261 Commercial - Government Agencies — 102,564 — 102,564 Total Mortgage-Backed Securities — 863,294 — 863,294 Total Investment Securities Available-for-Sale 60,706 2,219,016 — 2,279,722 Loans Held for Sale — 3,222 — 3,222 Mortgage Servicing Rights — — 2,072 2,072 Other Assets 19,548 — — 19,548 Derivatives 1 — 186 16,614 16,800 Total Assets Measured at Fair Value on a $ 80,254 $ 2,222,424 $ 18,686 $ 2,321,364 Liabilities: Derivatives 1 $ — $ 39 $ 16,212 $ 16,251 Total Liabilities Measured at Fair Value on a $ — $ 39 $ 16,212 $ 16,251 December 31, 2014 Assets: Investment Securities Available-for-Sale Debt Securities Issued by the U.S. Treasury and Government Agencies $ 61,271 $ 269,987 $ — $ 331,258 Debt Securities Issued by States and Political Subdivisions — 743,970 — 743,970 Debt Securities Issued by Corporations — 294,833 — 294,833 Mortgage-Backed Securities: Residential - Government Agencies — 462,436 — 462,436 Residential - U.S. Government-Sponsored Enterprises — 278,461 — 278,461 Commercial - Government Agencies — 178,232 — 178,232 Total Mortgage-Backed Securities — 919,129 — 919,129 Total Investment Securities Available-for-Sale 61,271 2,227,919 — 2,289,190 Loans Held for Sale — 5,136 — 5,136 Mortgage Servicing Rights — — 2,604 2,604 Other Assets 18,794 — — 18,794 Derivatives 1 — 101 16,414 16,515 Total Assets Measured at Fair Value on a $ 80,065 $ 2,233,156 $ 19,018 $ 2,332,239 Liabilities: Derivatives 1 $ — $ 459 $ 16,296 $ 16,755 Total Liabilities Measured at Fair Value on a $ — $ 459 $ 16,296 $ 16,755 1 The fair value of each class of derivatives is shown in Note 11 to the Consolidated Financial Statements.</t>
  </si>
  <si>
    <t>Changes in Level 3 assets and liabilities measured at fair value on a recurring basis</t>
  </si>
  <si>
    <t>For the three and nine months ended September 30, 2015 and 2014 , the changes in Level 3 assets and liabilities measured at fair value on a recurring basis were as follows: (dollars in thousands) Mortgage Servicing Rights 1 Net Derivative Assets and Liabilities 2 Three Months Ended September 30, 2015 Balance as of July 1, 2015 $ 2,188 $ 370 Realized and Unrealized Net Gains (Losses): Included in Net Income (116 ) 752 Transfers to Loans Held for Sale — (720 ) Balance as of September 30, 2015 $ 2,072 $ 402 Total Unrealized Net Gains (Losses) Included in Net Income $ — $ 402 Three Months Ended September 30, 2014 Balance as of July 1, 2014 $ 2,960 $ 107 Realized and Unrealized Net Gains (Losses): Included in Net Income (217 ) 369 Transfers to Loans Held for Sale — (408 ) Balance as of September 30, 2014 $ 2,743 $ 68 Total Unrealized Net Gains (Losses) Included in Net Income $ (145 ) $ 68 Nine Months Ended September 30, 2015 Balance as of January 1, 2015 $ 2,604 $ 118 Realized and Unrealized Net Gains (Losses): Included in Net Income (532 ) 2,164 Transfers to Loans Held for Sale — (1,880 ) Balance as of September 30, 2015 $ 2,072 $ 402 Total Unrealized Net Gains (Losses) Included in Net Income $ (251 ) $ 402 Nine Months Ended September 30, 2014 Balance as of January 1, 2014 $ 3,826 $ 379 Realized and Unrealized Net Gains (Losses): Included in Net Income (1,083 ) 2,363 Transfers to Loans Held for Sale — (2,674 ) Balance as of September 30, 2014 $ 2,743 $ 68 Total Unrealized Net Gains (Losses) Included in Net Income $ (816 ) $ 68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si>
  <si>
    <t>Summary of the significant unobservable inputs</t>
  </si>
  <si>
    <t>For Level 3 assets and liabilities measured at fair value on a recurring or nonrecurring basis as of September 30, 2015 and December 31, 2014 , the significant unobservable inputs used in the fair value measurements were as follows: Significant Unobservable Inputs (weighted-average) Fair Value (dollars in thousands) Valuation Technique Description Sept. 30, Dec. 31, Sept. 30, Dec. 31, Mortgage Servicing Rights Discounted Cash Flow Constant Prepayment Rate 1 10.01 % 11.62 % $ 26,491 $ 25,441 Discount Rate 2 9.71 % 10.61 % Net Derivative Assets and Liabilities: Interest Rate Lock Commitments Pricing Model Closing Ratio 92.32 % 93.85 % $ 437 $ 152 Interest Rate Swap Agreements Discounted Cash Flow Credit Factor 0.21 % 0.21 % $ (35 ) $ (34 ) 1 Represents annualized loan repayment rate assumption. 2 Derived from multiple interest rate scenarios that incorporate a spread to the London Interbank Offered Rate swap curve and market volatilities.</t>
  </si>
  <si>
    <t>Assets and liabilities measured at fair value on a nonrecurring basis</t>
  </si>
  <si>
    <t>The following table represents the assets measured at fair value on a nonrecurring basis as of September 30, 2015 and December 31, 2014 . (dollars in thousands) Fair Value Hierarchy Net Carrying Amount Valuation Allowance September 30, 2015 Mortgage Servicing Rights - amortization method Level 3 $ 21,229 $ 21 Foreclosed Real Estate Level 3 1,392 — Other Assets - Equipment Held for Sale Level 3 4,657 9,453 December 31, 2014 Mortgage Servicing Rights - amortization method Level 3 $ 22,091 $ 57 Foreclosed Real Estate Level 3 2,311 89</t>
  </si>
  <si>
    <t>Schedule of difference between the aggregate fair value and the aggregate unpaid principal balance of the Company's residential mortgage loans held for sale</t>
  </si>
  <si>
    <t>The following table reflects the difference between the aggregate fair value and the aggregate unpaid principal balance of the Company’s residential mortgage loans held for sale as of September 30, 2015 and December 31, 2014 . (dollars in thousands) Aggregate Fair Value Aggregate Unpaid Principal Aggregate Fair Value Unpaid Principal September 30, 2015 Loans Held for Sale $ 3,222 $ 3,009 $ 213 December 31, 2014 Loans Held for Sale $ 5,136 $ 4,740 $ 396</t>
  </si>
  <si>
    <t>Schedule of carrying amount, fair value, and fair value hierarchy of financial instruments</t>
  </si>
  <si>
    <t>The following presents the carrying amount, fair value, and placement in the fair value hierarchy of the Company’s financial instruments not recorded at fair value on a recurring basis as of September 30, 2015 and December 31, 201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September 30, 2015 Financial Instruments - Assets Investment Securities Held-to-Maturity $ 4,121,768 $ 4,181,613 $ 504,344 $ 3,677,269 $ — Loans 1 7,354,296 7,837,382 — — 7,837,382 Financial Instruments - Liabilities Time Deposits 1,186,245 1,190,119 — 1,190,119 — Securities Sold Under Agreements to Repurchase 632,138 700,916 — 700,916 — Other Debt 2 259,938 262,061 — 262,061 — December 31, 2014 Financial Instruments - Assets Investment Securities Held-to-Maturity $ 4,466,679 $ 4,504,495 $ 499,616 $ 4,004,879 $ — Loans 1 6,542,719 7,048,757 — — 7,048,757 Financial Instruments - Liabilities Time Deposits 1,434,001 1,437,064 — 1,437,064 — Securities Sold Under Agreements to Repurchase 688,601 758,781 — 758,781 — Other Debt 2 163,005 163,911 — 163,911 — 1 Net of unearned income and the Allowance. 2 Excludes capitalized lease obligations.</t>
  </si>
  <si>
    <t>Investment Securities (Amortization Cost, Gross Unrealized Gains/Losses, and Fair Value) (Details 1) - USD ($) $ in Thousands</t>
  </si>
  <si>
    <t>Available-for-Sale:</t>
  </si>
  <si>
    <t>Available-for-Sale: Amortized Cost</t>
  </si>
  <si>
    <t>Available-for-Sale: Gross Unrealized Gains</t>
  </si>
  <si>
    <t>Available-for-Sale: Gross Unrealized Losses</t>
  </si>
  <si>
    <t>Held-to-maturity Securities [Abstract]</t>
  </si>
  <si>
    <t>Held-to-Maturity: Amortized Cost</t>
  </si>
  <si>
    <t>Held-to-Maturity: Gross Unrealized Gains</t>
  </si>
  <si>
    <t>Held-to-Maturity: Gross Unrealized Losses</t>
  </si>
  <si>
    <t>Held-to-Maturity: Fair Value</t>
  </si>
  <si>
    <t>Debt Securities Issued by the U.S. Treasury and Government Agencies</t>
  </si>
  <si>
    <t>Debt Securities Issued by States and Political Subdivisions</t>
  </si>
  <si>
    <t>Debt Securities Issued by Corporations</t>
  </si>
  <si>
    <t>Mortgage-Backed Securities</t>
  </si>
  <si>
    <t>Residential - Government Agencies</t>
  </si>
  <si>
    <t>Residential - U.S. Government-Sponsored Enterprises</t>
  </si>
  <si>
    <t>Commercial - Government Agencies</t>
  </si>
  <si>
    <t>Investment Securities (Contractual Maturities and Narrative) (Details 2) - USD ($) $ in Thousands</t>
  </si>
  <si>
    <t>Available-for-sale Securities, Debt Maturities, Single Maturity Date, Amortized Cost Basis Rolling Maturity[Abstract]</t>
  </si>
  <si>
    <t>Due in One Year or Less</t>
  </si>
  <si>
    <t>Due After One Year Through Five Years</t>
  </si>
  <si>
    <t>Due After Five Years Through Ten Years</t>
  </si>
  <si>
    <t>Due After Ten Years</t>
  </si>
  <si>
    <t>Amortized Cost, Total</t>
  </si>
  <si>
    <t>Available-for-sale Securities, Debt Maturities, Single Maturity Date, Rolling Maturities [Abstract]</t>
  </si>
  <si>
    <t>Fair Value, Total</t>
  </si>
  <si>
    <t>Available-for-Sale: Fair Value</t>
  </si>
  <si>
    <t>Held-to-maturity Securities, Debt Maturities, Single Maturity Date, Amortized Cost Basis, Rolling Maturities (Abstract]</t>
  </si>
  <si>
    <t>Held-to-Maturity Securities, Debt Maturities, Single Maturity Date, Fair Value, Rolling Maturities [Abstract]</t>
  </si>
  <si>
    <t>Carrying value of investment securities which were pledged to secure deposits of gov't entities and repos</t>
  </si>
  <si>
    <t>Debt Securities Issued by Government Agencies</t>
  </si>
  <si>
    <t>Available-for-sale Securities, Debt Securities Issued by Government Agencies and Mortgage-Backed Securities: Amortized Cost</t>
  </si>
  <si>
    <t>Available-for-sale Securities, Debt Securities Issued by Government Agencies and Mortgage-Backed Securities: Fair Value</t>
  </si>
  <si>
    <t>Held-to-Maturity: Mortgage-Backed Securities: Amortized Cost</t>
  </si>
  <si>
    <t>Held-to-Maturity: Mortgage-Backed Securities: Fair Value</t>
  </si>
  <si>
    <t>Investment Securities (Gains and Losses on Sales) (Details 3) - USD ($) $ in Thousands</t>
  </si>
  <si>
    <t>Gross Gains on Sales of Investment Securities</t>
  </si>
  <si>
    <t>Gross Losses on Sales of Investment Securities</t>
  </si>
  <si>
    <t>Investment Securities (Unrealized Position - Less than 12 Mos., 12 Mos. or Longer) (Details 4) $ in Thousands</t>
  </si>
  <si>
    <t>Sep. 30, 2015USD ($)security</t>
  </si>
  <si>
    <t>Dec. 31, 2014USD ($)</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Number of investment securities that were in an unrealized loss position | security</t>
  </si>
  <si>
    <t>(Interest Income - Taxable/Non-Taxable Invest. Sec.) (Details 5) - USD ($) $ in Thousands</t>
  </si>
  <si>
    <t>Taxable And Non-Taxable Interest Income [Abstract]</t>
  </si>
  <si>
    <t>Interest Income from Investment Securities, Taxable</t>
  </si>
  <si>
    <t>Interest Income from Investment Securities, Non-Taxable</t>
  </si>
  <si>
    <t>Total Interest Income from Investment Securities</t>
  </si>
  <si>
    <t>Investment Securities (Municipal Bonds Narrative) (Details 6) $ in Millions</t>
  </si>
  <si>
    <t>Sep. 30, 2015USD ($)</t>
  </si>
  <si>
    <t>Schedule of Available-for-sale Securities [Line Items]</t>
  </si>
  <si>
    <t>Municipal Debt Securities Issued by One Single State or Political Subdivision as Percentage of Total Fair Value of Entire Municipal Debt Securities Threshold</t>
  </si>
  <si>
    <t>10.00%</t>
  </si>
  <si>
    <t>HAWAII | Debt Securities Issued by States and Political Subdivisions</t>
  </si>
  <si>
    <t>Debt Securities Issued by State and Political Subdivision, State of Hawaii</t>
  </si>
  <si>
    <t>Municipal Debt Securities | Geographic Concentration Risk | HAWAII | Debt Securities Issued by States and Political Subdivisions</t>
  </si>
  <si>
    <t>Concentration Risk, Percentage</t>
  </si>
  <si>
    <t>58.00%</t>
  </si>
  <si>
    <t>Hawaiian Municipal Debt Securities | Investment Concentration Risk | HAWAII | General Obligation Bond</t>
  </si>
  <si>
    <t>77.00%</t>
  </si>
  <si>
    <t>Moody's, Aa2 or Better Rating | Hawaiian Municipal Debt Securities | Investment Concentration Risk | HAWAII | Debt Securities Issued by States and Political Subdivisions</t>
  </si>
  <si>
    <t>91.00%</t>
  </si>
  <si>
    <t>(FHLB and FRB Stocks) (Details 7) - USD ($) $ in Thousands</t>
  </si>
  <si>
    <t>Federal Home Loan Bank Stock</t>
  </si>
  <si>
    <t>Federal Reserve Bank Stock</t>
  </si>
  <si>
    <t>Investment Securities (Visa Class B Restricted Shares Narrative) (Details 8) $ in Thousands</t>
  </si>
  <si>
    <t>Sep. 30, 2015USD ($)shares</t>
  </si>
  <si>
    <t>Sep. 30, 2014USD ($)</t>
  </si>
  <si>
    <t>Net Investment Income [Line Items]</t>
  </si>
  <si>
    <t>Net Gain on Sale of Investment Securities | $</t>
  </si>
  <si>
    <t>Visa Class B Restricted Securities</t>
  </si>
  <si>
    <t>Conversion Ratio to Class A shares</t>
  </si>
  <si>
    <t>Sale of investment securities, shares</t>
  </si>
  <si>
    <t>Equity securities remaining, shares</t>
  </si>
  <si>
    <t>Donation of Investment Securities, Shares</t>
  </si>
  <si>
    <t>Visa Class A Unrestricted Securities</t>
  </si>
  <si>
    <t>Loans and Leases and the Allowance for Loan and Lease Losses (Loans and Leases Portfolio and Narrative) (Details 1) - USD ($) $ in Thousands</t>
  </si>
  <si>
    <t>Loan and lease portfolio</t>
  </si>
  <si>
    <t>Net Gains Related to Sales of Mortgage Loans</t>
  </si>
  <si>
    <t>Commercial</t>
  </si>
  <si>
    <t>Commercial | Commercial and Industrial</t>
  </si>
  <si>
    <t>Commercial | Commercial Mortgage</t>
  </si>
  <si>
    <t>Commercial | Construction</t>
  </si>
  <si>
    <t>Commercial | Lease Financing</t>
  </si>
  <si>
    <t>Consumer</t>
  </si>
  <si>
    <t>Consumer | Residential Mortgage</t>
  </si>
  <si>
    <t>Consumer | Home Equity</t>
  </si>
  <si>
    <t>Consumer | Automobile</t>
  </si>
  <si>
    <t>Consumer | Other</t>
  </si>
  <si>
    <t>Loans and Leases and the Allowance for Loan and Lease Losses (Allowance for Loan and Lease Losses) (Details 2) - USD ($) $ in Thousands</t>
  </si>
  <si>
    <t>Allowance for Loan and Lease Losses:</t>
  </si>
  <si>
    <t>Balance at Beginning of Period</t>
  </si>
  <si>
    <t>Loans and Leases Charged-Off</t>
  </si>
  <si>
    <t>Recoveries on Loans and Leases Previously Charged-Off</t>
  </si>
  <si>
    <t>Net Loans and Leases Recovered (Charged-Off)</t>
  </si>
  <si>
    <t>Balance at End of Period</t>
  </si>
  <si>
    <t>Individually Evaluated for Impairment</t>
  </si>
  <si>
    <t>Collectively Evaluated for Impairment</t>
  </si>
  <si>
    <t>Recorded Investment in Loans and Leases:</t>
  </si>
  <si>
    <t>Total Loans and Leases</t>
  </si>
  <si>
    <t>Loans and Leases and the Allowance for Loan and Lease Losses (Credit Quality Indicators &amp; Narrative) (Details 3) - USD ($) $ in Thousands</t>
  </si>
  <si>
    <t>Recorded Investment in Loans and Leases by Class and by Credit Quality Indicator</t>
  </si>
  <si>
    <t>Total Recorded Investment in Loans and Leases</t>
  </si>
  <si>
    <t>Classified</t>
  </si>
  <si>
    <t>Number of months up to which residential and home equity loans may be considered classified, even if they are current as to principal and interest</t>
  </si>
  <si>
    <t>6 months</t>
  </si>
  <si>
    <t>Residential Mortgage | Classified</t>
  </si>
  <si>
    <t>Number of days past due for loans and leases in classified credit quality indicator</t>
  </si>
  <si>
    <t>90 days</t>
  </si>
  <si>
    <t>Maximum current loan-to-value ratio for residential mortgage and home equity loans to be considered as pass (as a percent)</t>
  </si>
  <si>
    <t>60.00%</t>
  </si>
  <si>
    <t>Home Equity | Classified</t>
  </si>
  <si>
    <t>Commercial | Pass</t>
  </si>
  <si>
    <t>Commercial | Special Mention</t>
  </si>
  <si>
    <t>Commercial | Classified</t>
  </si>
  <si>
    <t>Commercial | Commercial and Industrial | Pass</t>
  </si>
  <si>
    <t>Commercial | Commercial and Industrial | Special Mention</t>
  </si>
  <si>
    <t>Commercial | Commercial and Industrial | Classified</t>
  </si>
  <si>
    <t>Commercial | Commercial Mortgage | Pass</t>
  </si>
  <si>
    <t>Commercial | Commercial Mortgage | Special Mention</t>
  </si>
  <si>
    <t>Commercial | Commercial Mortgage | Classified</t>
  </si>
  <si>
    <t>Commercial | Construction | Pass</t>
  </si>
  <si>
    <t>Commercial | Construction | Special Mention</t>
  </si>
  <si>
    <t>Commercial | Construction | Classified</t>
  </si>
  <si>
    <t>Commercial | Lease Financing | Pass</t>
  </si>
  <si>
    <t>Commercial | Lease Financing | Special Mention</t>
  </si>
  <si>
    <t>Commercial | Lease Financing | Classified</t>
  </si>
  <si>
    <t>Consumer | Pass</t>
  </si>
  <si>
    <t>Consumer | Classified</t>
  </si>
  <si>
    <t>Consumer | Residential Mortgage | Pass</t>
  </si>
  <si>
    <t>Consumer | Residential Mortgage | Classified</t>
  </si>
  <si>
    <t>Consumer | Home Equity | Pass</t>
  </si>
  <si>
    <t>Consumer | Home Equity | Classified</t>
  </si>
  <si>
    <t>Consumer | Automobile | Pass</t>
  </si>
  <si>
    <t>Consumer | Automobile | Classified</t>
  </si>
  <si>
    <t>Consumer | Other | Pass</t>
  </si>
  <si>
    <t>Consumer | Other | Classified</t>
  </si>
  <si>
    <t>Loans and Leases and the Allowance for Loan and Lease Losses (Aging Analysis) (Details 4) - USD ($) $ in Thousands</t>
  </si>
  <si>
    <t>Aging Analysis of Accruing and Non-Accruing Loans and Leases</t>
  </si>
  <si>
    <t>Non-Accrual</t>
  </si>
  <si>
    <t>Total Past Due and Non-Accrual</t>
  </si>
  <si>
    <t>Current</t>
  </si>
  <si>
    <t>Non-Accrual Loans and Leases that are Current</t>
  </si>
  <si>
    <t>Number of days non-accrual loans are not past due</t>
  </si>
  <si>
    <t>30 days</t>
  </si>
  <si>
    <t>30 - 59 Days Past Due</t>
  </si>
  <si>
    <t>Days Past Due</t>
  </si>
  <si>
    <t>60 - 89 Days Past Due</t>
  </si>
  <si>
    <t>Past Due 90 Days or More</t>
  </si>
  <si>
    <t>Commercial | 30 - 59 Days Past Due</t>
  </si>
  <si>
    <t>Commercial | 60 - 89 Days Past Due</t>
  </si>
  <si>
    <t>Commercial | Past Due 90 Days or More</t>
  </si>
  <si>
    <t>Commercial | Commercial and Industrial | 30 - 59 Days Past Due</t>
  </si>
  <si>
    <t>Commercial | Commercial and Industrial | 60 - 89 Days Past Due</t>
  </si>
  <si>
    <t>Commercial | Commercial and Industrial | Past Due 90 Days or More</t>
  </si>
  <si>
    <t>Commercial | Commercial Mortgage | 30 - 59 Days Past Due</t>
  </si>
  <si>
    <t>Commercial | Commercial Mortgage | 60 - 89 Days Past Due</t>
  </si>
  <si>
    <t>Commercial | Commercial Mortgage | Past Due 90 Days or More</t>
  </si>
  <si>
    <t>Commercial | Construction | 30 - 59 Days Past Due</t>
  </si>
  <si>
    <t>Commercial | Construction | 60 - 89 Days Past Due</t>
  </si>
  <si>
    <t>Commercial | Construction | Past Due 90 Days or More</t>
  </si>
  <si>
    <t>Commercial | Lease Financing | 30 - 59 Days Past Due</t>
  </si>
  <si>
    <t>Commercial | Lease Financing | 60 - 89 Days Past Due</t>
  </si>
  <si>
    <t>Commercial | Lease Financing | Past Due 90 Days or More</t>
  </si>
  <si>
    <t>Consumer | 30 - 59 Days Past Due</t>
  </si>
  <si>
    <t>Consumer | 60 - 89 Days Past Due</t>
  </si>
  <si>
    <t>Consumer | Past Due 90 Days or More</t>
  </si>
  <si>
    <t>Consumer | Residential Mortgage | 30 - 59 Days Past Due</t>
  </si>
  <si>
    <t>Consumer | Residential Mortgage | 60 - 89 Days Past Due</t>
  </si>
  <si>
    <t>Consumer | Residential Mortgage | Past Due 90 Days or More</t>
  </si>
  <si>
    <t>Consumer | Home Equity | 30 - 59 Days Past Due</t>
  </si>
  <si>
    <t>Consumer | Home Equity | 60 - 89 Days Past Due</t>
  </si>
  <si>
    <t>Consumer | Home Equity | Past Due 90 Days or More</t>
  </si>
  <si>
    <t>Consumer | Automobile | 30 - 59 Days Past Due</t>
  </si>
  <si>
    <t>Consumer | Automobile | 60 - 89 Days Past Due</t>
  </si>
  <si>
    <t>Consumer | Automobile | Past Due 90 Days or More</t>
  </si>
  <si>
    <t>Consumer | Other | 30 - 59 Days Past Due</t>
  </si>
  <si>
    <t>Consumer | Other | 60 - 89 Days Past Due</t>
  </si>
  <si>
    <t>Consumer | Other | Past Due 90 Days or More</t>
  </si>
  <si>
    <t>Loans and Leases and the Allowance for Loan and Lease Losses (Impaired Loans) (Details 5) - USD ($) $ in Thousands</t>
  </si>
  <si>
    <t>Impaired Loans Information:</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 for Loan Losses</t>
  </si>
  <si>
    <t>Recorded Investment</t>
  </si>
  <si>
    <t>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Average Recorded Investment</t>
  </si>
  <si>
    <t>Interest Income Recognized</t>
  </si>
  <si>
    <t>Loans and Leases and the Allowance for Loan and Lease Losses (Troubled Debt Restructuring &amp; Narrative) (Details 6) $ in Thousands</t>
  </si>
  <si>
    <t>12 Months Ended</t>
  </si>
  <si>
    <t>Sep. 30, 2015USD ($)contract</t>
  </si>
  <si>
    <t>Sep. 30, 2014USD ($)contract</t>
  </si>
  <si>
    <t>Loans Modified in a TDR</t>
  </si>
  <si>
    <t>Loans Modified as a TDR</t>
  </si>
  <si>
    <t>Number of Contracts | contract</t>
  </si>
  <si>
    <t>Recorded Investment (as of period end)</t>
  </si>
  <si>
    <t>Increase in Allowance (as of period end)</t>
  </si>
  <si>
    <t>Residential Mortgage | Maximum</t>
  </si>
  <si>
    <t>Period of Time Loan Being Fully Amortized</t>
  </si>
  <si>
    <t>40 years</t>
  </si>
  <si>
    <t>Land Loan | Maximum</t>
  </si>
  <si>
    <t>360 months</t>
  </si>
  <si>
    <t>Extending Balloon Payments</t>
  </si>
  <si>
    <t>5 years</t>
  </si>
  <si>
    <t>Loans and Leases and the Allowance for Loan and Lease Losses (Troubled Debt Restructuring's that Defaulted During the Period) (Details 7) $ in Thousands</t>
  </si>
  <si>
    <t>Information related to loans modified as a TDR</t>
  </si>
  <si>
    <t>Minimum</t>
  </si>
  <si>
    <t>Default Period Past Due Following Modification of Loans in TDR (in days)</t>
  </si>
  <si>
    <t>60 days</t>
  </si>
  <si>
    <t>Loans and Leases and the Allowance for Loan and Lease Losses (Foreclosure Proceedings Narrative) (Details 8) $ in Millions</t>
  </si>
  <si>
    <t>Consumer mortgage loans collateralized by residential real estate property that are in the process of foreclosure</t>
  </si>
  <si>
    <t>Mortgage Servicing Rights (Narrative) (Details 1) - USD ($) $ in Millions</t>
  </si>
  <si>
    <t>Residential mortgage loans serviced for third parties</t>
  </si>
  <si>
    <t>Servicing income, including late and ancillary fees</t>
  </si>
  <si>
    <t>Mortgage Servicing Rights (Fair value method rollforward) (Details 2) - Mortgage Servicing Rights - USD ($) $ in Thousands</t>
  </si>
  <si>
    <t>Mortgage servicing rights accounted for under the fair value measurement method [Rollforward]</t>
  </si>
  <si>
    <t>Due to Change in Valuation Assumptions</t>
  </si>
  <si>
    <t>Due to Payoffs</t>
  </si>
  <si>
    <t>Total Changes in Fair Value of Mortgage Servicing Rights</t>
  </si>
  <si>
    <t>Mortgage Servicing Rights (Amortization method rollforward) (Details 3) - USD ($) $ in Thousands</t>
  </si>
  <si>
    <t>Valuation Allowance for Impairment of Mortgage Servicing Rights Accounted for under the Amortization Method [Roll Forward]</t>
  </si>
  <si>
    <t>Mortgage Servicing Rights Accounted for Under the Amortization Method {Rollforward)</t>
  </si>
  <si>
    <t>Servicing Rights that Resulted From Asset Transfers</t>
  </si>
  <si>
    <t>Amortization</t>
  </si>
  <si>
    <t>Valuation Allowance Provision</t>
  </si>
  <si>
    <t>Fair Value of Mortgage Servicing Rights Accounted for Under the Amortization Method</t>
  </si>
  <si>
    <t>Beginning of Period</t>
  </si>
  <si>
    <t>End of Period</t>
  </si>
  <si>
    <t>Mortgage Servicing Rights (Key assumptions) (Details 4) - Mortgage Servicing Rights</t>
  </si>
  <si>
    <t>Key data and assumptions used in estimating the fair value of mortgage servicing rights</t>
  </si>
  <si>
    <t>Weighted-Average Constant Prepayment Rate (as a percent)</t>
  </si>
  <si>
    <t>10.01%</t>
  </si>
  <si>
    <t>11.62%</t>
  </si>
  <si>
    <t>Weighted-Average Life (in years)</t>
  </si>
  <si>
    <t>6 years 11 months 23 days</t>
  </si>
  <si>
    <t>6 years 3 months 12 days</t>
  </si>
  <si>
    <t>Weighted-Average Note Rate (as a percent)</t>
  </si>
  <si>
    <t>4.23%</t>
  </si>
  <si>
    <t>4.28%</t>
  </si>
  <si>
    <t>Weighted-Average Discount Rate (as a percent)</t>
  </si>
  <si>
    <t>9.71%</t>
  </si>
  <si>
    <t>10.61%</t>
  </si>
  <si>
    <t>Mortgage Servicing Rights (Sensitivity analysis) (Details 5) - Mortgage Servicing Rights - USD ($) $ in Thousands</t>
  </si>
  <si>
    <t>Constant Prepayment Rate</t>
  </si>
  <si>
    <t>Decrease in fair value from 25 basis points (“bps”) adverse change</t>
  </si>
  <si>
    <t>Decrease in fair value from 50 bps adverse change</t>
  </si>
  <si>
    <t>Discount Rate</t>
  </si>
  <si>
    <t>Decrease in fair value from 25 bps adverse change</t>
  </si>
  <si>
    <t>Low Income Housing Tax Credit Partnerships (Details) - USD ($) $ in Thousands</t>
  </si>
  <si>
    <t>Affordable Housing Tax Credit Investments, Unfunded Commitment [Abstract]</t>
  </si>
  <si>
    <t>Thereafter</t>
  </si>
  <si>
    <t>Total Unfunded Commitments</t>
  </si>
  <si>
    <t>Investments in Affordable Housing Projects [Abstract]</t>
  </si>
  <si>
    <t>Net affordable housing tax credit investments and related unfunded commitments</t>
  </si>
  <si>
    <t>Tax Credits and Other Tax Benefits recognized</t>
  </si>
  <si>
    <t>Amortization expense in provision for income taxes</t>
  </si>
  <si>
    <t>Balance Sheet Offsetting (Repos - by maturity date and collateral type) (Details 1) - USD ($) $ in Thousands</t>
  </si>
  <si>
    <t>Securities Sold under Agreements to Repurchase</t>
  </si>
  <si>
    <t>Maturity Up To 90 Days [Member]</t>
  </si>
  <si>
    <t>Maturity Up To 90 Days [Member] | Debt Securities Issued by the U.S. Treasury and Government Agencies</t>
  </si>
  <si>
    <t>Maturity Up To 90 Days [Member] | Debt Securities Issued by States and Political Subdivisions</t>
  </si>
  <si>
    <t>Maturity Up To 90 Days [Member] | Residential - Government Agencies</t>
  </si>
  <si>
    <t>Maturity Up To 90 Days [Member] | Residential - U.S. Government-Sponsored Enterprises</t>
  </si>
  <si>
    <t>Maturity 91 To 365 Days [Member]</t>
  </si>
  <si>
    <t>Maturity 91 To 365 Days [Member] | Debt Securities Issued by the U.S. Treasury and Government Agencies</t>
  </si>
  <si>
    <t>Maturity 91 To 365 Days [Member] | Debt Securities Issued by States and Political Subdivisions</t>
  </si>
  <si>
    <t>Maturity 91 To 365 Days [Member] | Residential - Government Agencies</t>
  </si>
  <si>
    <t>Maturity 91 To 365 Days [Member] | Residential - U.S. Government-Sponsored Enterprises</t>
  </si>
  <si>
    <t>Maturity 1 To 3 Years [Member]</t>
  </si>
  <si>
    <t>Maturity 1 To 3 Years [Member] | Debt Securities Issued by the U.S. Treasury and Government Agencies</t>
  </si>
  <si>
    <t>Maturity 1 To 3 Years [Member] | Debt Securities Issued by States and Political Subdivisions</t>
  </si>
  <si>
    <t>Maturity 1 To 3 Years [Member] | Residential - Government Agencies</t>
  </si>
  <si>
    <t>Maturity 1 To 3 Years [Member] | Residential - U.S. Government-Sponsored Enterprises</t>
  </si>
  <si>
    <t>Maturity After 3 Years [Member]</t>
  </si>
  <si>
    <t>Maturity After 3 Years [Member] | Debt Securities Issued by the U.S. Treasury and Government Agencies</t>
  </si>
  <si>
    <t>Maturity After 3 Years [Member] | Debt Securities Issued by States and Political Subdivisions</t>
  </si>
  <si>
    <t>Maturity After 3 Years [Member] | Residential - Government Agencies</t>
  </si>
  <si>
    <t>Maturity After 3 Years [Member] | Residential - U.S. Government-Sponsored Enterprises</t>
  </si>
  <si>
    <t>Balance Sheet Offsetting (Assets and liabilities subject to MNA, or repurchase agreements) (Details 2) - USD ($) $ in Thousands</t>
  </si>
  <si>
    <t>Offsetting Assets and Liabilities [Line items]</t>
  </si>
  <si>
    <t>Deposits, Government Entities</t>
  </si>
  <si>
    <t>Liabil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Interest Rate Swap Agreements</t>
  </si>
  <si>
    <t>Net liability positions, aggregate fair value</t>
  </si>
  <si>
    <t>Institutional Counterparties | Interest Rate Swap Agreements</t>
  </si>
  <si>
    <t>Assets:</t>
  </si>
  <si>
    <t>Gross Amounts of Recognized Assets</t>
  </si>
  <si>
    <t>Gross Amounts Offset in the Statements of Condition</t>
  </si>
  <si>
    <t>Net Amounts of Assets Presented in the Statements of Condition</t>
  </si>
  <si>
    <t>Netting Adjustments per Master Netting Arrangements</t>
  </si>
  <si>
    <t>Gross Amounts Not Offset in the Statements of Condition - FV of collateral pledged</t>
  </si>
  <si>
    <t>Derivative Assets, Net Amount</t>
  </si>
  <si>
    <t>Gross Amounts of Recognized Liabilities</t>
  </si>
  <si>
    <t>Net Amounts of Liabilities Presented in the Statements of Condition</t>
  </si>
  <si>
    <t>Derivative Liability, Netting Adjustments per Master Netting Arrangements</t>
  </si>
  <si>
    <t>Derivative, Collateral, Right to Reclaim Securities</t>
  </si>
  <si>
    <t>Derivative Liabilities, Net Amount</t>
  </si>
  <si>
    <t>Private Institutions</t>
  </si>
  <si>
    <t>Securities Sold under Agreements to Repurchase, Fair Value of Collateral</t>
  </si>
  <si>
    <t>Government Entities</t>
  </si>
  <si>
    <t>Fair Value of Investment Securities Pledged, Government Entities</t>
  </si>
  <si>
    <t>Accumulated Other Comprehensive Income (Loss) (AOCI Components Pre Post &amp; Tax Effect) (Details 1) - USD ($) $ in Thousands</t>
  </si>
  <si>
    <t>Other Comprehensive Loss, Before Tax:</t>
  </si>
  <si>
    <t>Net Unrealized Gains (Losses) Arising During the Period</t>
  </si>
  <si>
    <t>(Gain) Loss on Sale</t>
  </si>
  <si>
    <t>Amortization of Unrealized Holding (Gains) Losses on HTM Securities</t>
  </si>
  <si>
    <t>Net Unrealized Gains (Losses) on Investment Securities</t>
  </si>
  <si>
    <t>Amortization of Net Actuarial Losses (Gains)</t>
  </si>
  <si>
    <t>Amortization of Prior Service Credit</t>
  </si>
  <si>
    <t>Defined Benefit Plans, Net</t>
  </si>
  <si>
    <t>Other Comprehensive Loss, Tax Effect:</t>
  </si>
  <si>
    <t>Other Comprehensive Loss, Net of Tax:</t>
  </si>
  <si>
    <t>Accumulated Other Comprehensive Income (Loss) (Change in AOCI Components net of tax) (Details 2) - USD ($) $ in Thousands</t>
  </si>
  <si>
    <t>Accumulated Other Comprehensive Income (Loss), Net of Tax [Roll Forward]</t>
  </si>
  <si>
    <t>Other Comprehensive Income (Loss) Before Reclassifications</t>
  </si>
  <si>
    <t>Amounts Reclassified from Accumulated Other Comprehensive Income (Loss)</t>
  </si>
  <si>
    <t>Available-for-sale Securities | Unrealized Gains and Losses on Net Investment Securities</t>
  </si>
  <si>
    <t>Held-to-maturity Securities | Unrealized Gains and Losses on Net Investment Securities</t>
  </si>
  <si>
    <t>Accumulated Other Comprehensive Income (Loss) (AOCI Reclass to IS) (Details 3) - USD ($) $ in Thousands</t>
  </si>
  <si>
    <t>Reclassification Out of Accumulated Other Comprehensive Income [Line Items]</t>
  </si>
  <si>
    <t>Tax Benefit (Expense)</t>
  </si>
  <si>
    <t>Reclassification out of Accumulated Other Comprehensive Income</t>
  </si>
  <si>
    <t>Amortization of Unrealized Gains(Losses) of Investment Securities Transferred from AFS to HTM | Reclassification out of Accumulated Other Comprehensive Income</t>
  </si>
  <si>
    <t>Sale of Investment Securities Available-for-Sale | Reclassification out of Accumulated Other Comprehensive Income</t>
  </si>
  <si>
    <t>Available-for-sale Securities, Gross Realized Gain (Loss)</t>
  </si>
  <si>
    <t>Amortization of Defined Benefit Pension Items | Reclassification out of Accumulated Other Comprehensive Income</t>
  </si>
  <si>
    <t>Prior Service Credit | Reclassification out of Accumulated Other Comprehensive Income</t>
  </si>
  <si>
    <t>Net Actuarial Losses | Reclassification out of Accumulated Other Comprehensive Income</t>
  </si>
  <si>
    <t>Earnings Per Share (Details) - shares</t>
  </si>
  <si>
    <t>Reconciliation of Diluted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Business Segments Financial Information and Narrative) (Details) $ in Thousands</t>
  </si>
  <si>
    <t>Sep. 30, 2015USD ($)atmbranch</t>
  </si>
  <si>
    <t>Federal and State Effective Tax Rate Used for Segment Reporting</t>
  </si>
  <si>
    <t>37.00%</t>
  </si>
  <si>
    <t>Business segment financial information</t>
  </si>
  <si>
    <t>Retail Banking</t>
  </si>
  <si>
    <t>Number of branch locations through which products and services are delivered to customers | branch</t>
  </si>
  <si>
    <t>Number of ATM's through which products and services are delivered to customers | atm</t>
  </si>
  <si>
    <t>Commercial Banking</t>
  </si>
  <si>
    <t>Investment Services</t>
  </si>
  <si>
    <t>Treasury and Other</t>
  </si>
  <si>
    <t>Pension Plans and Postretirement Benefit Plan (Details) - USD ($) $ in Thousands</t>
  </si>
  <si>
    <t>Pension Benefits</t>
  </si>
  <si>
    <t>Net periodic benefit cost for pension plans and the postretirement benefit plan</t>
  </si>
  <si>
    <t>Service Cost</t>
  </si>
  <si>
    <t>Interest Cost</t>
  </si>
  <si>
    <t>Expected Return on Plan Assets</t>
  </si>
  <si>
    <t>Net Periodic Benefit Cost</t>
  </si>
  <si>
    <t>Employer Contributions</t>
  </si>
  <si>
    <t>Estimated Future Employer Contributions in Current Fiscal Year</t>
  </si>
  <si>
    <t>Postretirement Benefits</t>
  </si>
  <si>
    <t>Derivative Financial Instruments (Notional Amounts) (Details 1) - USD ($) $ in Thousands</t>
  </si>
  <si>
    <t>Interest Rate Lock Commitments</t>
  </si>
  <si>
    <t>Derivative [Line Items]</t>
  </si>
  <si>
    <t>Notional Amount</t>
  </si>
  <si>
    <t>Forward Commitments</t>
  </si>
  <si>
    <t>Receive Fixed or Pay Variable Swap</t>
  </si>
  <si>
    <t>Pay Fixed or Receive Variable Swap</t>
  </si>
  <si>
    <t>Foreign Exchange Contracts</t>
  </si>
  <si>
    <t>Derivative Financial Instruments (Assets and liabilities) (Details 2) - USD ($) $ in Thousands</t>
  </si>
  <si>
    <t>Derivative Financial Instruments Not Designated as Hedging Instruments</t>
  </si>
  <si>
    <t>Asset Derivatives</t>
  </si>
  <si>
    <t>Liability Derivatives</t>
  </si>
  <si>
    <t>Conversion Rate Swap Agreement</t>
  </si>
  <si>
    <t>Derivative Financial Instruments (Net gains or losses) (Details 3) - USD ($) $ in Thousands</t>
  </si>
  <si>
    <t>Derivative Instruments, Gain (Loss)</t>
  </si>
  <si>
    <t>Net gains (losses) recognized in income</t>
  </si>
  <si>
    <t>Interest Rate Lock Commitments | Mortgage Banking Income</t>
  </si>
  <si>
    <t>Forward Commitments | Mortgage Banking Income</t>
  </si>
  <si>
    <t>Interest Rate Swap Agreements | Other Noninterest Income</t>
  </si>
  <si>
    <t>Foreign Exchange Contracts | Other Noninterest Income</t>
  </si>
  <si>
    <t>Conversion Rate Swap Agreement | Investment Securities Gains, Net</t>
  </si>
  <si>
    <t>Derivative Financial Instruments (Conversion Rate Swap Agreement narrative) (Details 4) $ in Thousands</t>
  </si>
  <si>
    <t>Commitments, Contingencies, and Guarantees (Credit Commitments) (Details 1) - USD ($) $ in Thousands</t>
  </si>
  <si>
    <t>Credit Commitments</t>
  </si>
  <si>
    <t>Unfunded Commitments to Extend Credit</t>
  </si>
  <si>
    <t>Standby Letters of Credit</t>
  </si>
  <si>
    <t>Commercial Letters of Credit</t>
  </si>
  <si>
    <t>Commitments, Contingencies, and Guarantees (Narrative) (Details 2) - Residential Mortgage $ in Millions</t>
  </si>
  <si>
    <t>Sep. 30, 2015USD ($)Loan</t>
  </si>
  <si>
    <t>Representations and Warranties [Line Items]</t>
  </si>
  <si>
    <t>Continuing Involvement with Transferred Financial Assets, Principal Amount Outstanding | $</t>
  </si>
  <si>
    <t>Number of Mortgage Loans Repurchased</t>
  </si>
  <si>
    <t>Residential Mortgage Loans Repurchased, Unpaid Principal Balance | $</t>
  </si>
  <si>
    <t>Number of Mortgage Loans Repurchased, Delinquent</t>
  </si>
  <si>
    <t>Number of Mortgage Loans Repurchased, Pending</t>
  </si>
  <si>
    <t>Number of Mortgage Loans Repurchased due to Loan Servicing Activities, Pending</t>
  </si>
  <si>
    <t>Current Residential Mortgage Loans Serviced for Third Parties as Percentage of Total</t>
  </si>
  <si>
    <t>99.00%</t>
  </si>
  <si>
    <t>Fair Value of Assets and Liabilities (Fair value on recurring basis) (Details 1) - USD ($) $ in Thousands</t>
  </si>
  <si>
    <t>Fair Value, Measurements, Recurring [Member]</t>
  </si>
  <si>
    <t>Derivatives</t>
  </si>
  <si>
    <t>Total Assets Measured at Fair Value on a Recurring Basis</t>
  </si>
  <si>
    <t>Liabilites:</t>
  </si>
  <si>
    <t>Total Liabilities Measured at Fair Value on a Recurring Basis</t>
  </si>
  <si>
    <t>Fair Value, Measurements, Recurring [Member] | Debt Securities Issued by the U.S. Treasury and Government Agencies</t>
  </si>
  <si>
    <t>Fair Value, Measurements, Recurring [Member] | Debt Securities Issued by States and Political Subdivisions</t>
  </si>
  <si>
    <t>Fair Value, Measurements, Recurring [Member] | Debt Securities Issued by Corporations</t>
  </si>
  <si>
    <t>Fair Value, Measurements, Recurring [Member] | Mortgage-Backed Securities</t>
  </si>
  <si>
    <t>Fair Value, Measurements, Recurring [Member] | Residential - Government Agencies</t>
  </si>
  <si>
    <t>Fair Value, Measurements, Recurring [Member] | Residential - U.S. Government-Sponsored Enterprises</t>
  </si>
  <si>
    <t>Fair Value, Measurements, Recurring [Member] | Commercial - Government Agencies</t>
  </si>
  <si>
    <t>Fair Value, Measurements, Recurring [Member] | Quoted Prices in Active Markets for Identical Assets or Liabilities (Level 1)</t>
  </si>
  <si>
    <t>Fair Value, Measurements, Recurring [Member] | Quoted Prices in Active Markets for Identical Assets or Liabilities (Level 1) | Debt Securities Issued by the U.S. Treasury and Government Agencies</t>
  </si>
  <si>
    <t>Fair Value, Measurements, Recurring [Member] | Quoted Prices in Active Markets for Identical Assets or Liabilities (Level 1) | Debt Securities Issued by States and Political Subdivisions</t>
  </si>
  <si>
    <t>Fair Value, Measurements, Recurring [Member] | Quoted Prices in Active Markets for Identical Assets or Liabilities (Level 1) | Debt Securities Issued by Corporations</t>
  </si>
  <si>
    <t>Fair Value, Measurements, Recurring [Member] | Quoted Prices in Active Markets for Identical Assets or Liabilities (Level 1) | Mortgage-Backed Securities</t>
  </si>
  <si>
    <t>Fair Value, Measurements, Recurring [Member] | Quoted Prices in Active Markets for Identical Assets or Liabilities (Level 1) | Residential - Government Agencies</t>
  </si>
  <si>
    <t>Fair Value, Measurements, Recurring [Member] | Quoted Prices in Active Markets for Identical Assets or Liabilities (Level 1) | Residential - U.S. Government-Sponsored Enterprises</t>
  </si>
  <si>
    <t>Fair Value, Measurements, Recurring [Member] | Quoted Prices in Active Markets for Identical Assets or Liabilities (Level 1) | Commercial - Government Agencies</t>
  </si>
  <si>
    <t>Fair Value, Measurements, Recurring [Member] | Significant Other Observable Inputs (Level 2)</t>
  </si>
  <si>
    <t>Fair Value, Measurements, Recurring [Member] | Significant Other Observable Inputs (Level 2) | Debt Securities Issued by the U.S. Treasury and Government Agencies</t>
  </si>
  <si>
    <t>Fair Value, Measurements, Recurring [Member] | Significant Other Observable Inputs (Level 2) | Debt Securities Issued by States and Political Subdivisions</t>
  </si>
  <si>
    <t>Fair Value, Measurements, Recurring [Member] | Significant Other Observable Inputs (Level 2) | Debt Securities Issued by Corporations</t>
  </si>
  <si>
    <t>Fair Value, Measurements, Recurring [Member] | Significant Other Observable Inputs (Level 2) | Mortgage-Backed Securities</t>
  </si>
  <si>
    <t>Fair Value, Measurements, Recurring [Member] | Significant Other Observable Inputs (Level 2) | Residential - Government Agencies</t>
  </si>
  <si>
    <t>Fair Value, Measurements, Recurring [Member] | Significant Other Observable Inputs (Level 2) | Residential - U.S. Government-Sponsored Enterprises</t>
  </si>
  <si>
    <t>Fair Value, Measurements, Recurring [Member] | Significant Other Observable Inputs (Level 2) | Commercial - Government Agencies</t>
  </si>
  <si>
    <t>Fair Value, Measurements, Recurring [Member] | Significant Other Unobservable Inputs (Level 3)</t>
  </si>
  <si>
    <t>Fair Value, Measurements, Recurring [Member] | Significant Other Unobservable Inputs (Level 3) | Debt Securities Issued by the U.S. Treasury and Government Agencies</t>
  </si>
  <si>
    <t>Fair Value, Measurements, Recurring [Member] | Significant Other Unobservable Inputs (Level 3) | Debt Securities Issued by States and Political Subdivisions</t>
  </si>
  <si>
    <t>Fair Value, Measurements, Recurring [Member] | Significant Other Unobservable Inputs (Level 3) | Debt Securities Issued by Corporations</t>
  </si>
  <si>
    <t>Fair Value, Measurements, Recurring [Member] | Significant Other Unobservable Inputs (Level 3) | Mortgage-Backed Securities</t>
  </si>
  <si>
    <t>Fair Value, Measurements, Recurring [Member] | Significant Other Unobservable Inputs (Level 3) | Residential - Government Agencies</t>
  </si>
  <si>
    <t>Fair Value, Measurements, Recurring [Member] | Significant Other Unobservable Inputs (Level 3) | Residential - U.S. Government-Sponsored Enterprises</t>
  </si>
  <si>
    <t>Fair Value, Measurements, Recurring [Member] | Significant Other Unobservable Inputs (Level 3) | Commercial - Government Agencies</t>
  </si>
  <si>
    <t>Fair Value of Assets and Liabilities (FV on recurring basis-Level 3 rollforward) (Details 2) - USD ($) $ in Thousands</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3) - USD ($) $ in Thousands</t>
  </si>
  <si>
    <t>Interest Rate Lock Commitments | Pricing Model</t>
  </si>
  <si>
    <t>Level 3 Assets and Liabilities, Fair Value and Fair Value Unobservable Inputs</t>
  </si>
  <si>
    <t>Weighted Average Closing Ratio (as a percent)</t>
  </si>
  <si>
    <t>92.32%</t>
  </si>
  <si>
    <t>93.85%</t>
  </si>
  <si>
    <t>Interest Rate Derivative Instruments Not Designated as Hedging Instruments at Fair Value, Net</t>
  </si>
  <si>
    <t>Interest Rate Swap Agreements | Discounted Cash Flow</t>
  </si>
  <si>
    <t>Weighted Average Credit Factor (as a percent)</t>
  </si>
  <si>
    <t>0.21%</t>
  </si>
  <si>
    <t>Mortgage Servicing Rights | Discounted Cash Flow</t>
  </si>
  <si>
    <t>Weighted Average Constant Prepayment Rate (as a percent)</t>
  </si>
  <si>
    <t>Weighted Average Discount Rate (as a percent)</t>
  </si>
  <si>
    <t>Mortgage Servicing Rights, at Fair Value</t>
  </si>
  <si>
    <t>Fair Value of Assets and Liabilities (Fair value on a nonrecurring basis) (Details 4) $ in Thousands</t>
  </si>
  <si>
    <t>Fair Value, Assets and Liabilities Measured on Recurring and Nonrecurring Basis [Line Items]</t>
  </si>
  <si>
    <t>Mortgage Servicing Rights accounted for under the amortization method, valuation allowance</t>
  </si>
  <si>
    <t>Foreclosed Real Estate, Valuation Allowance</t>
  </si>
  <si>
    <t>Other Assets - Equipment Held for Sale, Valuation Allowance</t>
  </si>
  <si>
    <t>Number of Impaired Foreclosed Real Estate</t>
  </si>
  <si>
    <t>Number of Impaired Aircraft</t>
  </si>
  <si>
    <t>Other Asset Impairment Charges</t>
  </si>
  <si>
    <t>Fair Value, Measurements, Nonrecurring [Member] | Significant Other Unobservable Inputs (Level 3)</t>
  </si>
  <si>
    <t>Mortgage Servicing Rights accounted for under the amortization method</t>
  </si>
  <si>
    <t>Other Assets - Equipment Held for Sale</t>
  </si>
  <si>
    <t>Fair Value of Assets and Liabilities (FV option) (Details 5) - Residential mortgage loans held for sale - USD ($) $ in Thousands</t>
  </si>
  <si>
    <t>Fair Value Option</t>
  </si>
  <si>
    <t>Aggregate Fair Value</t>
  </si>
  <si>
    <t>Aggregate Unpaid Principal</t>
  </si>
  <si>
    <t>Aggregate Fair Value Less Aggregate Unpaid Principal</t>
  </si>
  <si>
    <t>Fair Value of Assets and Liabilities (Financial instruments not recorded at FV on recurring basis) (Details 6) - USD ($) $ in Thousands</t>
  </si>
  <si>
    <t>Financial Instruments - Assets</t>
  </si>
  <si>
    <t>Carrying Amount</t>
  </si>
  <si>
    <t>Loans</t>
  </si>
  <si>
    <t>Financial Instruments - Liabilities</t>
  </si>
  <si>
    <t>Time Deposits</t>
  </si>
  <si>
    <t>Long-Term Debt</t>
  </si>
  <si>
    <t>Fair Value | Quoted Prices in Active Markets for Identical Assets (Level 1)</t>
  </si>
  <si>
    <t>Fair Value | Significant Other Observable Inputs (Level 2)</t>
  </si>
  <si>
    <t>Fair Value | Significant Other Unobservable Inputs (Level 3)</t>
  </si>
  <si>
    <t>Label</t>
  </si>
  <si>
    <t>Element</t>
  </si>
  <si>
    <t>Value</t>
  </si>
  <si>
    <t>Commercial Mortgage-Backed Securities Issued by Government Agencies [Member]</t>
  </si>
  <si>
    <t>Held-to-maturity Securities, Accumulated Unrecognized Holding Gain</t>
  </si>
  <si>
    <t>us-gaap_HeldToMaturitySecuritiesAccumulatedUnrecognizedHoldingGain</t>
  </si>
  <si>
    <t>Held-to-maturity Securities, Continuous Unrealized Loss Position, Accumulated Loss</t>
  </si>
  <si>
    <t>us-gaap_HeldToMaturitySecuritiesContinuousUnrealizedLossPositionAccumulatedLoss</t>
  </si>
  <si>
    <t>Held-to-maturity Securities, Continuous Unrealized Loss Position, Fair Value</t>
  </si>
  <si>
    <t>us-gaap_HeldToMaturitySecuritiesContinuousUnrealizedLossPositionFairValue</t>
  </si>
  <si>
    <t>Held-to-maturity Securities, Debt Maturities, without Single Maturity Date, Net Carrying Amount</t>
  </si>
  <si>
    <t>us-gaap_HeldToMaturitySecuritiesDebtMaturitiesWithoutSingleMaturityDateNetCarryingAmount</t>
  </si>
  <si>
    <t>Held-to-maturity Securities, Accumulated Unrecognized Holding Loss</t>
  </si>
  <si>
    <t>us-gaap_HeldToMaturitySecuritiesAccumulatedUnrecognizedHoldingLoss</t>
  </si>
  <si>
    <t>Held-to-maturity Securities</t>
  </si>
  <si>
    <t>us-gaap_HeldToMaturitySecurities</t>
  </si>
  <si>
    <t>Held-to-maturity Securities, Fair Value</t>
  </si>
  <si>
    <t>us-gaap_HeldToMaturitySecuritiesFairValue</t>
  </si>
  <si>
    <t>Held-to-maturity Securities, Debt Maturities, without Single Maturity Date, Fair Value</t>
  </si>
  <si>
    <t>us-gaap_HeldToMaturitySecuritiesDebtMaturitiesWithoutSingleMaturityDateFairValue</t>
  </si>
  <si>
    <t>Held-to-maturity Securities, Continuous Unrealized Loss Position, 12 Months or Longer, Accumulated Loss</t>
  </si>
  <si>
    <t>us-gaap_HeldToMaturitySecuritiesContinuousUnrealizedLossPosition12MonthsOrLongerAccumulatedLoss</t>
  </si>
  <si>
    <t>Held-to-maturity Securities, Continuous Unrealized Loss Position, Twelve Months or Longer, Fair Value</t>
  </si>
  <si>
    <t>us-gaap_HeldToMaturitySecuritiesContinuousUnrealizedLossPositionTwelveMonthsOrLongerFairValue</t>
  </si>
  <si>
    <t>Held-to-maturity Securities, Continuous Unrealized Loss Position, Less than Twelve Months, Fair Value</t>
  </si>
  <si>
    <t>us-gaap_HeldToMaturitySecuritiesContinuousUnrealizedLossPositionLessThanTwelveMonthsFairValue</t>
  </si>
  <si>
    <t>Held-to-maturity Securities, Continuous Unrealized Loss Position, Less than 12 Months, Accumulated Loss</t>
  </si>
  <si>
    <t>us-gaap_HeldToMaturitySecuritiesContinuousUnrealizedLossPositionLessThan12MonthsAccumulatedLoss</t>
  </si>
  <si>
    <t>Residential Mortgage-Backed Securities issued by U.S. government agencies [Member]</t>
  </si>
  <si>
    <t>Residential Mortgage-Backed Securities Issued by U.S. Government Sponsored Enterpris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4619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4329154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80</v>
      </c>
      <c t="s" s="2" r="B1">
        <v>1</v>
      </c>
    </row>
    <row spans="1:2" r="2">
      <c t="s" s="2" r="B2">
        <v>2</v>
      </c>
    </row>
    <row spans="1:2" r="3">
      <c t="s" s="3" r="A3">
        <v>189</v>
      </c>
    </row>
    <row spans="1:2" r="4">
      <c t="s" s="4" r="A4">
        <v>80</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91</v>
      </c>
      <c t="s" s="2" r="B1">
        <v>1</v>
      </c>
    </row>
    <row spans="1:2" r="2">
      <c t="s" s="2" r="B2">
        <v>2</v>
      </c>
    </row>
    <row spans="1:2" r="3">
      <c t="s" s="3" r="A3">
        <v>194</v>
      </c>
    </row>
    <row spans="1:2" r="4">
      <c t="s" s="4" r="A4">
        <v>91</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24</v>
      </c>
      <c t="s" s="2" r="B1">
        <v>1</v>
      </c>
    </row>
    <row spans="1:2" r="2">
      <c t="s" s="2" r="B2">
        <v>2</v>
      </c>
    </row>
    <row spans="1:2" r="3">
      <c t="s" s="3" r="A3">
        <v>202</v>
      </c>
    </row>
    <row spans="1:2" r="4">
      <c t="s" s="4" r="A4">
        <v>124</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75874</v>
      </c>
      <c t="n" s="7" r="C4">
        <v>68089</v>
      </c>
      <c t="n" s="7" r="D4">
        <v>220400</v>
      </c>
      <c t="n" s="7" r="E4">
        <v>197433</v>
      </c>
    </row>
    <row spans="1:5" r="5">
      <c t="s" s="3" r="A5">
        <v>29</v>
      </c>
    </row>
    <row spans="1:5" r="6">
      <c t="s" s="4" r="A6">
        <v>30</v>
      </c>
      <c t="n" s="5" r="B6">
        <v>10192</v>
      </c>
      <c t="n" s="5" r="C6">
        <v>10286</v>
      </c>
      <c t="n" s="5" r="D6">
        <v>30663</v>
      </c>
      <c t="n" s="5" r="E6">
        <v>31743</v>
      </c>
    </row>
    <row spans="1:5" r="7">
      <c t="s" s="4" r="A7">
        <v>31</v>
      </c>
      <c t="n" s="5" r="B7">
        <v>20689</v>
      </c>
      <c t="n" s="5" r="C7">
        <v>26067</v>
      </c>
      <c t="n" s="5" r="D7">
        <v>67928</v>
      </c>
      <c t="n" s="5" r="E7">
        <v>80894</v>
      </c>
    </row>
    <row spans="1:5" r="8">
      <c t="s" s="4" r="A8">
        <v>32</v>
      </c>
      <c t="n" s="5" r="B8">
        <v>2</v>
      </c>
      <c t="n" s="5" r="C8">
        <v>3</v>
      </c>
      <c t="n" s="5" r="D8">
        <v>7</v>
      </c>
      <c t="n" s="5" r="E8">
        <v>7</v>
      </c>
    </row>
    <row spans="1:5" r="9">
      <c t="s" s="4" r="A9">
        <v>33</v>
      </c>
      <c t="n" s="5" r="B9">
        <v>291</v>
      </c>
      <c t="n" s="5" r="C9">
        <v>176</v>
      </c>
      <c t="n" s="5" r="D9">
        <v>818</v>
      </c>
      <c t="n" s="5" r="E9">
        <v>481</v>
      </c>
    </row>
    <row spans="1:5" r="10">
      <c t="s" s="4" r="A10">
        <v>34</v>
      </c>
      <c t="n" s="5" r="B10">
        <v>312</v>
      </c>
      <c t="n" s="5" r="C10">
        <v>302</v>
      </c>
      <c t="n" s="5" r="D10">
        <v>924</v>
      </c>
      <c t="n" s="5" r="E10">
        <v>906</v>
      </c>
    </row>
    <row spans="1:5" r="11">
      <c t="s" s="4" r="A11">
        <v>35</v>
      </c>
      <c t="n" s="5" r="B11">
        <v>107360</v>
      </c>
      <c t="n" s="5" r="C11">
        <v>104923</v>
      </c>
      <c t="n" s="5" r="D11">
        <v>320740</v>
      </c>
      <c t="n" s="5" r="E11">
        <v>311464</v>
      </c>
    </row>
    <row spans="1:5" r="12">
      <c t="s" s="3" r="A12">
        <v>36</v>
      </c>
    </row>
    <row spans="1:5" r="13">
      <c t="s" s="4" r="A13">
        <v>32</v>
      </c>
      <c t="n" s="5" r="B13">
        <v>2410</v>
      </c>
      <c t="n" s="5" r="C13">
        <v>2391</v>
      </c>
      <c t="n" s="5" r="D13">
        <v>7183</v>
      </c>
      <c t="n" s="5" r="E13">
        <v>7142</v>
      </c>
    </row>
    <row spans="1:5" r="14">
      <c t="s" s="4" r="A14">
        <v>37</v>
      </c>
      <c t="n" s="5" r="B14">
        <v>6307</v>
      </c>
      <c t="n" s="5" r="C14">
        <v>6523</v>
      </c>
      <c t="n" s="5" r="D14">
        <v>19118</v>
      </c>
      <c t="n" s="5" r="E14">
        <v>19385</v>
      </c>
    </row>
    <row spans="1:5" r="15">
      <c t="s" s="4" r="A15">
        <v>38</v>
      </c>
      <c t="n" s="5" r="B15">
        <v>3</v>
      </c>
      <c t="n" s="5" r="C15">
        <v>3</v>
      </c>
      <c t="n" s="5" r="D15">
        <v>9</v>
      </c>
      <c t="n" s="5" r="E15">
        <v>10</v>
      </c>
    </row>
    <row spans="1:5" r="16">
      <c t="s" s="4" r="A16">
        <v>39</v>
      </c>
      <c t="n" s="5" r="B16">
        <v>749</v>
      </c>
      <c t="n" s="5" r="C16">
        <v>627</v>
      </c>
      <c t="n" s="5" r="D16">
        <v>1987</v>
      </c>
      <c t="n" s="5" r="E16">
        <v>1903</v>
      </c>
    </row>
    <row spans="1:5" r="17">
      <c t="s" s="4" r="A17">
        <v>40</v>
      </c>
      <c t="n" s="5" r="B17">
        <v>9469</v>
      </c>
      <c t="n" s="5" r="C17">
        <v>9544</v>
      </c>
      <c t="n" s="5" r="D17">
        <v>28297</v>
      </c>
      <c t="n" s="5" r="E17">
        <v>28440</v>
      </c>
    </row>
    <row spans="1:5" r="18">
      <c t="s" s="4" r="A18">
        <v>41</v>
      </c>
      <c t="n" s="5" r="B18">
        <v>97891</v>
      </c>
      <c t="n" s="5" r="C18">
        <v>95379</v>
      </c>
      <c t="n" s="5" r="D18">
        <v>292443</v>
      </c>
      <c t="n" s="5" r="E18">
        <v>283024</v>
      </c>
    </row>
    <row spans="1:5" r="19">
      <c t="s" s="4" r="A19">
        <v>42</v>
      </c>
      <c t="n" s="5" r="B19">
        <v>0</v>
      </c>
      <c t="n" s="5" r="C19">
        <v>-2665</v>
      </c>
      <c t="n" s="5" r="D19">
        <v>0</v>
      </c>
      <c t="n" s="5" r="E19">
        <v>-4864</v>
      </c>
    </row>
    <row spans="1:5" r="20">
      <c t="s" s="4" r="A20">
        <v>43</v>
      </c>
      <c t="n" s="5" r="B20">
        <v>97891</v>
      </c>
      <c t="n" s="5" r="C20">
        <v>98044</v>
      </c>
      <c t="n" s="5" r="D20">
        <v>292443</v>
      </c>
      <c t="n" s="5" r="E20">
        <v>287888</v>
      </c>
    </row>
    <row spans="1:5" r="21">
      <c t="s" s="3" r="A21">
        <v>44</v>
      </c>
    </row>
    <row spans="1:5" r="22">
      <c t="s" s="4" r="A22">
        <v>45</v>
      </c>
      <c t="n" s="5" r="B22">
        <v>11907</v>
      </c>
      <c t="n" s="5" r="C22">
        <v>11716</v>
      </c>
      <c t="n" s="5" r="D22">
        <v>36442</v>
      </c>
      <c t="n" s="5" r="E22">
        <v>35573</v>
      </c>
    </row>
    <row spans="1:5" r="23">
      <c t="s" s="4" r="A23">
        <v>46</v>
      </c>
      <c t="n" s="5" r="B23">
        <v>3291</v>
      </c>
      <c t="n" s="5" r="C23">
        <v>1646</v>
      </c>
      <c t="n" s="5" r="D23">
        <v>8453</v>
      </c>
      <c t="n" s="5" r="E23">
        <v>5455</v>
      </c>
    </row>
    <row spans="1:5" r="24">
      <c t="s" s="4" r="A24">
        <v>47</v>
      </c>
      <c t="n" s="5" r="B24">
        <v>8669</v>
      </c>
      <c t="n" s="5" r="C24">
        <v>9095</v>
      </c>
      <c t="n" s="5" r="D24">
        <v>25409</v>
      </c>
      <c t="n" s="5" r="E24">
        <v>26611</v>
      </c>
    </row>
    <row spans="1:5" r="25">
      <c t="s" s="4" r="A25">
        <v>48</v>
      </c>
      <c t="n" s="5" r="B25">
        <v>13340</v>
      </c>
      <c t="n" s="5" r="C25">
        <v>13390</v>
      </c>
      <c t="n" s="5" r="D25">
        <v>39589</v>
      </c>
      <c t="n" s="5" r="E25">
        <v>39699</v>
      </c>
    </row>
    <row spans="1:5" r="26">
      <c t="s" s="4" r="A26">
        <v>49</v>
      </c>
      <c t="n" s="5" r="B26">
        <v>24</v>
      </c>
      <c t="n" s="5" r="C26">
        <v>1858</v>
      </c>
      <c t="n" s="5" r="D26">
        <v>10341</v>
      </c>
      <c t="n" s="5" r="E26">
        <v>6097</v>
      </c>
    </row>
    <row spans="1:5" r="27">
      <c t="s" s="4" r="A27">
        <v>50</v>
      </c>
      <c t="n" s="5" r="B27">
        <v>1721</v>
      </c>
      <c t="n" s="5" r="C27">
        <v>2348</v>
      </c>
      <c t="n" s="5" r="D27">
        <v>5650</v>
      </c>
      <c t="n" s="5" r="E27">
        <v>6401</v>
      </c>
    </row>
    <row spans="1:5" r="28">
      <c t="s" s="4" r="A28">
        <v>51</v>
      </c>
      <c t="n" s="5" r="B28">
        <v>1609</v>
      </c>
      <c t="n" s="5" r="C28">
        <v>1644</v>
      </c>
      <c t="n" s="5" r="D28">
        <v>5431</v>
      </c>
      <c t="n" s="5" r="E28">
        <v>4765</v>
      </c>
    </row>
    <row spans="1:5" r="29">
      <c t="s" s="4" r="A29">
        <v>34</v>
      </c>
      <c t="n" s="5" r="B29">
        <v>2660</v>
      </c>
      <c t="n" s="5" r="C29">
        <v>3253</v>
      </c>
      <c t="n" s="5" r="D29">
        <v>10138</v>
      </c>
      <c t="n" s="5" r="E29">
        <v>9598</v>
      </c>
    </row>
    <row spans="1:5" r="30">
      <c t="s" s="4" r="A30">
        <v>52</v>
      </c>
      <c t="n" s="5" r="B30">
        <v>43221</v>
      </c>
      <c t="n" s="5" r="C30">
        <v>44950</v>
      </c>
      <c t="n" s="5" r="D30">
        <v>141453</v>
      </c>
      <c t="n" s="5" r="E30">
        <v>134199</v>
      </c>
    </row>
    <row spans="1:5" r="31">
      <c t="s" s="3" r="A31">
        <v>53</v>
      </c>
    </row>
    <row spans="1:5" r="32">
      <c t="s" s="4" r="A32">
        <v>54</v>
      </c>
      <c t="n" s="5" r="B32">
        <v>46576</v>
      </c>
      <c t="n" s="5" r="C32">
        <v>45530</v>
      </c>
      <c t="n" s="5" r="D32">
        <v>143966</v>
      </c>
      <c t="n" s="5" r="E32">
        <v>137508</v>
      </c>
    </row>
    <row spans="1:5" r="33">
      <c t="s" s="4" r="A33">
        <v>55</v>
      </c>
      <c t="n" s="5" r="B33">
        <v>7403</v>
      </c>
      <c t="n" s="5" r="C33">
        <v>9334</v>
      </c>
      <c t="n" s="5" r="D33">
        <v>25341</v>
      </c>
      <c t="n" s="5" r="E33">
        <v>28005</v>
      </c>
    </row>
    <row spans="1:5" r="34">
      <c t="s" s="4" r="A34">
        <v>56</v>
      </c>
      <c t="n" s="5" r="B34">
        <v>4804</v>
      </c>
      <c t="n" s="5" r="C34">
        <v>4473</v>
      </c>
      <c t="n" s="5" r="D34">
        <v>14918</v>
      </c>
      <c t="n" s="5" r="E34">
        <v>13745</v>
      </c>
    </row>
    <row spans="1:5" r="35">
      <c t="s" s="4" r="A35">
        <v>57</v>
      </c>
      <c t="n" s="5" r="B35">
        <v>3920</v>
      </c>
      <c t="n" s="5" r="C35">
        <v>3665</v>
      </c>
      <c t="n" s="5" r="D35">
        <v>11366</v>
      </c>
      <c t="n" s="5" r="E35">
        <v>11156</v>
      </c>
    </row>
    <row spans="1:5" r="36">
      <c t="s" s="4" r="A36">
        <v>58</v>
      </c>
      <c t="n" s="5" r="B36">
        <v>2258</v>
      </c>
      <c t="n" s="5" r="C36">
        <v>1835</v>
      </c>
      <c t="n" s="5" r="D36">
        <v>6857</v>
      </c>
      <c t="n" s="5" r="E36">
        <v>6708</v>
      </c>
    </row>
    <row spans="1:5" r="37">
      <c t="s" s="4" r="A37">
        <v>59</v>
      </c>
      <c t="n" s="5" r="B37">
        <v>2139</v>
      </c>
      <c t="n" s="5" r="C37">
        <v>1750</v>
      </c>
      <c t="n" s="5" r="D37">
        <v>6347</v>
      </c>
      <c t="n" s="5" r="E37">
        <v>5881</v>
      </c>
    </row>
    <row spans="1:5" r="38">
      <c t="s" s="4" r="A38">
        <v>34</v>
      </c>
      <c t="n" s="5" r="B38">
        <v>24788</v>
      </c>
      <c t="n" s="5" r="C38">
        <v>14443</v>
      </c>
      <c t="n" s="5" r="D38">
        <v>53582</v>
      </c>
      <c t="n" s="5" r="E38">
        <v>42656</v>
      </c>
    </row>
    <row spans="1:5" r="39">
      <c t="s" s="4" r="A39">
        <v>60</v>
      </c>
      <c t="n" s="5" r="B39">
        <v>91888</v>
      </c>
      <c t="n" s="5" r="C39">
        <v>81030</v>
      </c>
      <c t="n" s="5" r="D39">
        <v>262377</v>
      </c>
      <c t="n" s="5" r="E39">
        <v>245659</v>
      </c>
    </row>
    <row spans="1:5" r="40">
      <c t="s" s="4" r="A40">
        <v>61</v>
      </c>
      <c t="n" s="5" r="B40">
        <v>49224</v>
      </c>
      <c t="n" s="5" r="C40">
        <v>61964</v>
      </c>
      <c t="n" s="5" r="D40">
        <v>171519</v>
      </c>
      <c t="n" s="5" r="E40">
        <v>176428</v>
      </c>
    </row>
    <row spans="1:5" r="41">
      <c t="s" s="4" r="A41">
        <v>62</v>
      </c>
      <c t="n" s="5" r="B41">
        <v>14948</v>
      </c>
      <c t="n" s="5" r="C41">
        <v>20195</v>
      </c>
      <c t="n" s="5" r="D41">
        <v>53647</v>
      </c>
      <c t="n" s="5" r="E41">
        <v>54577</v>
      </c>
    </row>
    <row spans="1:5" r="42">
      <c t="s" s="4" r="A42">
        <v>63</v>
      </c>
      <c t="n" s="7" r="B42">
        <v>34276</v>
      </c>
      <c t="n" s="7" r="C42">
        <v>41769</v>
      </c>
      <c t="n" s="7" r="D42">
        <v>117872</v>
      </c>
      <c t="n" s="7" r="E42">
        <v>121851</v>
      </c>
    </row>
    <row spans="1:5" r="43">
      <c t="s" s="4" r="A43">
        <v>64</v>
      </c>
      <c t="n" s="8" r="B43">
        <v>0.79</v>
      </c>
      <c t="n" s="8" r="C43">
        <v>0.95</v>
      </c>
      <c t="n" s="8" r="D43">
        <v>2.72</v>
      </c>
      <c t="n" s="8" r="E43">
        <v>2.77</v>
      </c>
    </row>
    <row spans="1:5" r="44">
      <c t="s" s="4" r="A44">
        <v>65</v>
      </c>
      <c t="n" s="9" r="B44">
        <v>0.79</v>
      </c>
      <c t="n" s="9" r="C44">
        <v>0.95</v>
      </c>
      <c t="n" s="9" r="D44">
        <v>2.71</v>
      </c>
      <c t="n" s="9" r="E44">
        <v>2.75</v>
      </c>
    </row>
    <row spans="1:5" r="45">
      <c t="s" s="4" r="A45">
        <v>66</v>
      </c>
      <c t="n" s="8" r="B45">
        <v>0.45</v>
      </c>
      <c t="n" s="8" r="C45">
        <v>0.45</v>
      </c>
      <c t="n" s="8" r="D45">
        <v>1.35</v>
      </c>
      <c t="n" s="8" r="E45">
        <v>1.35</v>
      </c>
    </row>
    <row spans="1:5" r="46">
      <c t="s" s="4" r="A46">
        <v>67</v>
      </c>
      <c t="n" s="5" r="B46">
        <v>43181233</v>
      </c>
      <c t="n" s="5" r="C46">
        <v>43859396</v>
      </c>
      <c t="n" s="5" r="D46">
        <v>43290137</v>
      </c>
      <c t="n" s="5" r="E46">
        <v>44034047</v>
      </c>
    </row>
    <row spans="1:5" r="47">
      <c t="s" s="4" r="A47">
        <v>68</v>
      </c>
      <c t="n" s="5" r="B47">
        <v>43427730</v>
      </c>
      <c t="n" s="5" r="C47">
        <v>44088553</v>
      </c>
      <c t="n" s="5" r="D47">
        <v>43514898</v>
      </c>
      <c t="n" s="5" r="E47">
        <v>44250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187</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9</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2</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c t="s" s="4" r="B11">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94</v>
      </c>
    </row>
    <row spans="1:2" r="4">
      <c t="s" s="4" r="A4">
        <v>260</v>
      </c>
      <c t="s" s="4" r="B4">
        <v>261</v>
      </c>
    </row>
    <row spans="1:2" r="5">
      <c t="s" s="4" r="A5">
        <v>262</v>
      </c>
      <c t="s" s="4" r="B5">
        <v>263</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8</v>
      </c>
      <c t="s" s="2" r="B1">
        <v>1</v>
      </c>
    </row>
    <row spans="1:2" r="2">
      <c t="s" s="2" r="B2">
        <v>2</v>
      </c>
    </row>
    <row spans="1:2" r="3">
      <c t="s" s="3" r="A3">
        <v>197</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00</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76</v>
      </c>
      <c t="s" s="2" r="B1">
        <v>1</v>
      </c>
    </row>
    <row spans="1:2" r="2">
      <c t="s" s="2" r="B2">
        <v>2</v>
      </c>
    </row>
    <row spans="1:2" r="3">
      <c t="s" s="3" r="A3">
        <v>202</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05</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25</v>
      </c>
      <c t="s" s="2" r="D1">
        <v>1</v>
      </c>
    </row>
    <row spans="1:5" r="2">
      <c t="s" s="2" r="B2">
        <v>2</v>
      </c>
      <c t="s" s="2" r="C2">
        <v>26</v>
      </c>
      <c t="s" s="2" r="D2">
        <v>2</v>
      </c>
      <c t="s" s="2" r="E2">
        <v>26</v>
      </c>
    </row>
    <row spans="1:5" r="3">
      <c t="s" s="3" r="A3">
        <v>70</v>
      </c>
    </row>
    <row spans="1:5" r="4">
      <c t="s" s="4" r="A4">
        <v>63</v>
      </c>
      <c t="n" s="7" r="B4">
        <v>34276</v>
      </c>
      <c t="n" s="7" r="C4">
        <v>41769</v>
      </c>
      <c t="n" s="7" r="D4">
        <v>117872</v>
      </c>
      <c t="n" s="7" r="E4">
        <v>121851</v>
      </c>
    </row>
    <row spans="1:5" r="5">
      <c t="s" s="3" r="A5">
        <v>71</v>
      </c>
    </row>
    <row spans="1:5" r="6">
      <c t="s" s="4" r="A6">
        <v>72</v>
      </c>
      <c t="n" s="5" r="B6">
        <v>7051</v>
      </c>
      <c t="n" s="5" r="C6">
        <v>403</v>
      </c>
      <c t="n" s="5" r="D6">
        <v>4735</v>
      </c>
      <c t="n" s="5" r="E6">
        <v>15291</v>
      </c>
    </row>
    <row spans="1:5" r="7">
      <c t="s" s="4" r="A7">
        <v>73</v>
      </c>
      <c t="n" s="5" r="B7">
        <v>219</v>
      </c>
      <c t="n" s="5" r="C7">
        <v>157</v>
      </c>
      <c t="n" s="5" r="D7">
        <v>659</v>
      </c>
      <c t="n" s="5" r="E7">
        <v>469</v>
      </c>
    </row>
    <row spans="1:5" r="8">
      <c t="s" s="4" r="A8">
        <v>74</v>
      </c>
      <c t="n" s="5" r="B8">
        <v>7270</v>
      </c>
      <c t="n" s="5" r="C8">
        <v>560</v>
      </c>
      <c t="n" s="5" r="D8">
        <v>5394</v>
      </c>
      <c t="n" s="5" r="E8">
        <v>15760</v>
      </c>
    </row>
    <row spans="1:5" r="9">
      <c t="s" s="4" r="A9">
        <v>75</v>
      </c>
      <c t="n" s="7" r="B9">
        <v>41546</v>
      </c>
      <c t="n" s="7" r="C9">
        <v>42329</v>
      </c>
      <c t="n" s="7" r="D9">
        <v>123266</v>
      </c>
      <c t="n" s="7" r="E9">
        <v>1376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6</v>
      </c>
      <c t="s" s="2" r="B1">
        <v>1</v>
      </c>
    </row>
    <row spans="1:2" r="2">
      <c t="s" s="2" r="B2">
        <v>2</v>
      </c>
    </row>
    <row spans="1:2" r="3">
      <c t="s" s="3" r="A3">
        <v>208</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9</v>
      </c>
      <c t="s" s="2" r="B1">
        <v>1</v>
      </c>
    </row>
    <row spans="1:2" r="2">
      <c t="s" s="2" r="B2">
        <v>2</v>
      </c>
    </row>
    <row spans="1:2" r="3">
      <c t="s" s="3" r="A3">
        <v>211</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4</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9</v>
      </c>
      <c t="s" s="2" r="B1">
        <v>1</v>
      </c>
    </row>
    <row spans="1:2" r="2">
      <c t="s" s="2" r="B2">
        <v>2</v>
      </c>
    </row>
    <row spans="1:2" r="3">
      <c t="s" s="3" r="A3">
        <v>217</v>
      </c>
    </row>
    <row spans="1:2" r="4">
      <c t="s" s="4" r="A4">
        <v>300</v>
      </c>
      <c t="s" s="4" r="B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20</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77</v>
      </c>
    </row>
    <row spans="1:3" r="2">
      <c t="s" s="3" r="A2">
        <v>316</v>
      </c>
    </row>
    <row spans="1:3" r="3">
      <c t="s" s="4" r="A3">
        <v>317</v>
      </c>
      <c t="n" s="7" r="B3">
        <v>2247221</v>
      </c>
      <c t="n" s="7" r="C3">
        <v>2262807</v>
      </c>
    </row>
    <row spans="1:3" r="4">
      <c t="s" s="4" r="A4">
        <v>318</v>
      </c>
      <c t="n" s="5" r="B4">
        <v>40476</v>
      </c>
      <c t="n" s="5" r="C4">
        <v>41668</v>
      </c>
    </row>
    <row spans="1:3" r="5">
      <c t="s" s="4" r="A5">
        <v>319</v>
      </c>
      <c t="n" s="5" r="B5">
        <v>-7975</v>
      </c>
      <c t="n" s="5" r="C5">
        <v>-15285</v>
      </c>
    </row>
    <row spans="1:3" r="6">
      <c t="s" s="4" r="A6">
        <v>30</v>
      </c>
      <c t="n" s="5" r="B6">
        <v>2279722</v>
      </c>
      <c t="n" s="5" r="C6">
        <v>2289190</v>
      </c>
    </row>
    <row spans="1:3" r="7">
      <c t="s" s="3" r="A7">
        <v>320</v>
      </c>
    </row>
    <row spans="1:3" r="8">
      <c t="s" s="4" r="A8">
        <v>321</v>
      </c>
      <c t="n" s="5" r="B8">
        <v>4121768</v>
      </c>
      <c t="n" s="5" r="C8">
        <v>4466679</v>
      </c>
    </row>
    <row spans="1:3" r="9">
      <c t="s" s="4" r="A9">
        <v>322</v>
      </c>
      <c t="n" s="5" r="B9">
        <v>72999</v>
      </c>
      <c t="n" s="5" r="C9">
        <v>66859</v>
      </c>
    </row>
    <row spans="1:3" r="10">
      <c t="s" s="4" r="A10">
        <v>323</v>
      </c>
      <c t="n" s="5" r="B10">
        <v>-13154</v>
      </c>
      <c t="n" s="5" r="C10">
        <v>-29043</v>
      </c>
    </row>
    <row spans="1:3" r="11">
      <c t="s" s="4" r="A11">
        <v>324</v>
      </c>
      <c t="n" s="5" r="B11">
        <v>4181613</v>
      </c>
      <c t="n" s="5" r="C11">
        <v>4504495</v>
      </c>
    </row>
    <row spans="1:3" r="12">
      <c t="s" s="4" r="A12">
        <v>325</v>
      </c>
    </row>
    <row spans="1:3" r="13">
      <c t="s" s="3" r="A13">
        <v>316</v>
      </c>
    </row>
    <row spans="1:3" r="14">
      <c t="s" s="4" r="A14">
        <v>317</v>
      </c>
      <c t="n" s="5" r="B14">
        <v>363780</v>
      </c>
      <c t="n" s="5" r="C14">
        <v>325365</v>
      </c>
    </row>
    <row spans="1:3" r="15">
      <c t="s" s="4" r="A15">
        <v>318</v>
      </c>
      <c t="n" s="5" r="B15">
        <v>5042</v>
      </c>
      <c t="n" s="5" r="C15">
        <v>5933</v>
      </c>
    </row>
    <row spans="1:3" r="16">
      <c t="s" s="4" r="A16">
        <v>319</v>
      </c>
      <c t="n" s="5" r="B16">
        <v>-165</v>
      </c>
      <c t="n" s="5" r="C16">
        <v>-40</v>
      </c>
    </row>
    <row spans="1:3" r="17">
      <c t="s" s="4" r="A17">
        <v>30</v>
      </c>
      <c t="n" s="5" r="B17">
        <v>368657</v>
      </c>
      <c t="n" s="5" r="C17">
        <v>331258</v>
      </c>
    </row>
    <row spans="1:3" r="18">
      <c t="s" s="4" r="A18">
        <v>326</v>
      </c>
    </row>
    <row spans="1:3" r="19">
      <c t="s" s="3" r="A19">
        <v>316</v>
      </c>
    </row>
    <row spans="1:3" r="20">
      <c t="s" s="4" r="A20">
        <v>317</v>
      </c>
      <c t="n" s="5" r="B20">
        <v>715515</v>
      </c>
      <c t="n" s="5" r="C20">
        <v>723474</v>
      </c>
    </row>
    <row spans="1:3" r="21">
      <c t="s" s="4" r="A21">
        <v>318</v>
      </c>
      <c t="n" s="5" r="B21">
        <v>22107</v>
      </c>
      <c t="n" s="5" r="C21">
        <v>21941</v>
      </c>
    </row>
    <row spans="1:3" r="22">
      <c t="s" s="4" r="A22">
        <v>319</v>
      </c>
      <c t="n" s="5" r="B22">
        <v>-412</v>
      </c>
      <c t="n" s="5" r="C22">
        <v>-1445</v>
      </c>
    </row>
    <row spans="1:3" r="23">
      <c t="s" s="4" r="A23">
        <v>30</v>
      </c>
      <c t="n" s="5" r="B23">
        <v>737210</v>
      </c>
      <c t="n" s="5" r="C23">
        <v>743970</v>
      </c>
    </row>
    <row spans="1:3" r="24">
      <c t="s" s="4" r="A24">
        <v>327</v>
      </c>
    </row>
    <row spans="1:3" r="25">
      <c t="s" s="3" r="A25">
        <v>316</v>
      </c>
    </row>
    <row spans="1:3" r="26">
      <c t="s" s="4" r="A26">
        <v>317</v>
      </c>
      <c t="n" s="5" r="B26">
        <v>313166</v>
      </c>
      <c t="n" s="5" r="C26">
        <v>298272</v>
      </c>
    </row>
    <row spans="1:3" r="27">
      <c t="s" s="4" r="A27">
        <v>318</v>
      </c>
      <c t="n" s="5" r="B27">
        <v>390</v>
      </c>
      <c t="n" s="5" r="C27">
        <v>546</v>
      </c>
    </row>
    <row spans="1:3" r="28">
      <c t="s" s="4" r="A28">
        <v>319</v>
      </c>
      <c t="n" s="5" r="B28">
        <v>-2995</v>
      </c>
      <c t="n" s="5" r="C28">
        <v>-3985</v>
      </c>
    </row>
    <row spans="1:3" r="29">
      <c t="s" s="4" r="A29">
        <v>30</v>
      </c>
      <c t="n" s="5" r="B29">
        <v>310561</v>
      </c>
      <c t="n" s="5" r="C29">
        <v>294833</v>
      </c>
    </row>
    <row spans="1:3" r="30">
      <c t="s" s="4" r="A30">
        <v>328</v>
      </c>
    </row>
    <row spans="1:3" r="31">
      <c t="s" s="3" r="A31">
        <v>316</v>
      </c>
    </row>
    <row spans="1:3" r="32">
      <c t="s" s="4" r="A32">
        <v>317</v>
      </c>
      <c t="n" s="5" r="B32">
        <v>854760</v>
      </c>
      <c t="n" s="5" r="C32">
        <v>915696</v>
      </c>
    </row>
    <row spans="1:3" r="33">
      <c t="s" s="4" r="A33">
        <v>318</v>
      </c>
      <c t="n" s="5" r="B33">
        <v>12937</v>
      </c>
      <c t="n" s="5" r="C33">
        <v>13248</v>
      </c>
    </row>
    <row spans="1:3" r="34">
      <c t="s" s="4" r="A34">
        <v>319</v>
      </c>
      <c t="n" s="5" r="B34">
        <v>-4403</v>
      </c>
      <c t="n" s="5" r="C34">
        <v>-9815</v>
      </c>
    </row>
    <row spans="1:3" r="35">
      <c t="s" s="4" r="A35">
        <v>30</v>
      </c>
      <c t="n" s="5" r="B35">
        <v>863294</v>
      </c>
      <c t="n" s="5" r="C35">
        <v>919129</v>
      </c>
    </row>
    <row spans="1:3" r="36">
      <c t="s" s="4" r="A36">
        <v>329</v>
      </c>
    </row>
    <row spans="1:3" r="37">
      <c t="s" s="3" r="A37">
        <v>316</v>
      </c>
    </row>
    <row spans="1:3" r="38">
      <c t="s" s="4" r="A38">
        <v>317</v>
      </c>
      <c t="n" s="5" r="B38">
        <v>341457</v>
      </c>
      <c t="n" s="5" r="C38">
        <v>452493</v>
      </c>
    </row>
    <row spans="1:3" r="39">
      <c t="s" s="4" r="A39">
        <v>318</v>
      </c>
      <c t="n" s="5" r="B39">
        <v>8244</v>
      </c>
      <c t="n" s="5" r="C39">
        <v>10986</v>
      </c>
    </row>
    <row spans="1:3" r="40">
      <c t="s" s="4" r="A40">
        <v>319</v>
      </c>
      <c t="n" s="5" r="B40">
        <v>-1232</v>
      </c>
      <c t="n" s="5" r="C40">
        <v>-1043</v>
      </c>
    </row>
    <row spans="1:3" r="41">
      <c t="s" s="4" r="A41">
        <v>30</v>
      </c>
      <c t="n" s="5" r="B41">
        <v>348469</v>
      </c>
      <c t="n" s="5" r="C41">
        <v>462436</v>
      </c>
    </row>
    <row spans="1:3" r="42">
      <c t="s" s="4" r="A42">
        <v>330</v>
      </c>
    </row>
    <row spans="1:3" r="43">
      <c t="s" s="3" r="A43">
        <v>316</v>
      </c>
    </row>
    <row spans="1:3" r="44">
      <c t="s" s="4" r="A44">
        <v>317</v>
      </c>
      <c t="n" s="5" r="B44">
        <v>407568</v>
      </c>
      <c t="n" s="5" r="C44">
        <v>276390</v>
      </c>
    </row>
    <row spans="1:3" r="45">
      <c t="s" s="4" r="A45">
        <v>318</v>
      </c>
      <c t="n" s="5" r="B45">
        <v>4693</v>
      </c>
      <c t="n" s="5" r="C45">
        <v>2262</v>
      </c>
    </row>
    <row spans="1:3" r="46">
      <c t="s" s="4" r="A46">
        <v>319</v>
      </c>
      <c t="n" s="5" r="B46">
        <v>0</v>
      </c>
      <c t="n" s="5" r="C46">
        <v>-191</v>
      </c>
    </row>
    <row spans="1:3" r="47">
      <c t="s" s="4" r="A47">
        <v>30</v>
      </c>
      <c t="n" s="5" r="B47">
        <v>412261</v>
      </c>
      <c t="n" s="5" r="C47">
        <v>278461</v>
      </c>
    </row>
    <row spans="1:3" r="48">
      <c t="s" s="4" r="A48">
        <v>331</v>
      </c>
    </row>
    <row spans="1:3" r="49">
      <c t="s" s="3" r="A49">
        <v>316</v>
      </c>
    </row>
    <row spans="1:3" r="50">
      <c t="s" s="4" r="A50">
        <v>317</v>
      </c>
      <c t="n" s="5" r="B50">
        <v>105735</v>
      </c>
      <c t="n" s="5" r="C50">
        <v>186813</v>
      </c>
    </row>
    <row spans="1:3" r="51">
      <c t="s" s="4" r="A51">
        <v>318</v>
      </c>
      <c t="n" s="5" r="B51">
        <v>0</v>
      </c>
      <c t="n" s="5" r="C51">
        <v>0</v>
      </c>
    </row>
    <row spans="1:3" r="52">
      <c t="s" s="4" r="A52">
        <v>319</v>
      </c>
      <c t="n" s="5" r="B52">
        <v>-3171</v>
      </c>
      <c t="n" s="5" r="C52">
        <v>-8581</v>
      </c>
    </row>
    <row spans="1:3" r="53">
      <c t="s" s="4" r="A53">
        <v>30</v>
      </c>
      <c t="n" s="5" r="B53">
        <v>102564</v>
      </c>
      <c t="n" s="5" r="C53">
        <v>178232</v>
      </c>
    </row>
    <row spans="1:3" r="54">
      <c t="s" s="4" r="A54">
        <v>325</v>
      </c>
    </row>
    <row spans="1:3" r="55">
      <c t="s" s="3" r="A55">
        <v>320</v>
      </c>
    </row>
    <row spans="1:3" r="56">
      <c t="s" s="4" r="A56">
        <v>321</v>
      </c>
      <c t="n" s="5" r="B56">
        <v>499731</v>
      </c>
      <c t="n" s="5" r="C56">
        <v>498767</v>
      </c>
    </row>
    <row spans="1:3" r="57">
      <c t="s" s="4" r="A57">
        <v>322</v>
      </c>
      <c t="n" s="5" r="B57">
        <v>4613</v>
      </c>
      <c t="n" s="5" r="C57">
        <v>2008</v>
      </c>
    </row>
    <row spans="1:3" r="58">
      <c t="s" s="4" r="A58">
        <v>323</v>
      </c>
      <c t="n" s="5" r="B58">
        <v>0</v>
      </c>
      <c t="n" s="5" r="C58">
        <v>-1159</v>
      </c>
    </row>
    <row spans="1:3" r="59">
      <c t="s" s="4" r="A59">
        <v>324</v>
      </c>
      <c t="n" s="5" r="B59">
        <v>504344</v>
      </c>
      <c t="n" s="5" r="C59">
        <v>499616</v>
      </c>
    </row>
    <row spans="1:3" r="60">
      <c t="s" s="4" r="A60">
        <v>326</v>
      </c>
    </row>
    <row spans="1:3" r="61">
      <c t="s" s="3" r="A61">
        <v>320</v>
      </c>
    </row>
    <row spans="1:3" r="62">
      <c t="s" s="4" r="A62">
        <v>321</v>
      </c>
      <c t="n" s="5" r="B62">
        <v>246884</v>
      </c>
      <c t="n" s="5" r="C62">
        <v>249559</v>
      </c>
    </row>
    <row spans="1:3" r="63">
      <c t="s" s="4" r="A63">
        <v>322</v>
      </c>
      <c t="n" s="5" r="B63">
        <v>15917</v>
      </c>
      <c t="n" s="5" r="C63">
        <v>15459</v>
      </c>
    </row>
    <row spans="1:3" r="64">
      <c t="s" s="4" r="A64">
        <v>323</v>
      </c>
      <c t="n" s="5" r="B64">
        <v>0</v>
      </c>
      <c t="n" s="5" r="C64">
        <v>0</v>
      </c>
    </row>
    <row spans="1:3" r="65">
      <c t="s" s="4" r="A65">
        <v>324</v>
      </c>
      <c t="n" s="5" r="B65">
        <v>262801</v>
      </c>
      <c t="n" s="5" r="C65">
        <v>265018</v>
      </c>
    </row>
    <row spans="1:3" r="66">
      <c t="s" s="4" r="A66">
        <v>327</v>
      </c>
    </row>
    <row spans="1:3" r="67">
      <c t="s" s="3" r="A67">
        <v>320</v>
      </c>
    </row>
    <row spans="1:3" r="68">
      <c t="s" s="4" r="A68">
        <v>321</v>
      </c>
      <c t="n" s="5" r="B68">
        <v>155175</v>
      </c>
      <c t="n" s="5" r="C68">
        <v>166686</v>
      </c>
    </row>
    <row spans="1:3" r="69">
      <c t="s" s="4" r="A69">
        <v>322</v>
      </c>
      <c t="n" s="5" r="B69">
        <v>1691</v>
      </c>
      <c t="n" s="5" r="C69">
        <v>109</v>
      </c>
    </row>
    <row spans="1:3" r="70">
      <c t="s" s="4" r="A70">
        <v>323</v>
      </c>
      <c t="n" s="5" r="B70">
        <v>-823</v>
      </c>
      <c t="n" s="5" r="C70">
        <v>-3442</v>
      </c>
    </row>
    <row spans="1:3" r="71">
      <c t="s" s="4" r="A71">
        <v>324</v>
      </c>
      <c t="n" s="5" r="B71">
        <v>156043</v>
      </c>
      <c t="n" s="5" r="C71">
        <v>163353</v>
      </c>
    </row>
    <row spans="1:3" r="72">
      <c t="s" s="4" r="A72">
        <v>328</v>
      </c>
    </row>
    <row spans="1:3" r="73">
      <c t="s" s="3" r="A73">
        <v>320</v>
      </c>
    </row>
    <row spans="1:3" r="74">
      <c t="s" s="4" r="A74">
        <v>321</v>
      </c>
      <c t="n" s="5" r="B74">
        <v>3219978</v>
      </c>
      <c t="n" s="5" r="C74">
        <v>3551667</v>
      </c>
    </row>
    <row spans="1:3" r="75">
      <c t="s" s="4" r="A75">
        <v>322</v>
      </c>
      <c t="n" s="5" r="B75">
        <v>50778</v>
      </c>
      <c t="n" s="5" r="C75">
        <v>49283</v>
      </c>
    </row>
    <row spans="1:3" r="76">
      <c t="s" s="4" r="A76">
        <v>323</v>
      </c>
      <c t="n" s="5" r="B76">
        <v>-12331</v>
      </c>
      <c t="n" s="5" r="C76">
        <v>-24442</v>
      </c>
    </row>
    <row spans="1:3" r="77">
      <c t="s" s="4" r="A77">
        <v>324</v>
      </c>
      <c t="n" s="7" r="B77">
        <v>3258425</v>
      </c>
      <c t="n" s="7" r="C77">
        <v>35765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77</v>
      </c>
    </row>
    <row spans="1:3" r="2">
      <c t="s" s="3" r="A2">
        <v>333</v>
      </c>
    </row>
    <row spans="1:3" r="3">
      <c t="s" s="4" r="A3">
        <v>334</v>
      </c>
      <c t="n" s="7" r="B3">
        <v>128506</v>
      </c>
    </row>
    <row spans="1:3" r="4">
      <c t="s" s="4" r="A4">
        <v>335</v>
      </c>
      <c t="n" s="5" r="B4">
        <v>450881</v>
      </c>
    </row>
    <row spans="1:3" r="5">
      <c t="s" s="4" r="A5">
        <v>336</v>
      </c>
      <c t="n" s="5" r="B5">
        <v>436542</v>
      </c>
    </row>
    <row spans="1:3" r="6">
      <c t="s" s="4" r="A6">
        <v>337</v>
      </c>
      <c t="n" s="5" r="B6">
        <v>73243</v>
      </c>
    </row>
    <row spans="1:3" r="7">
      <c t="s" s="4" r="A7">
        <v>338</v>
      </c>
      <c t="n" s="5" r="B7">
        <v>1089172</v>
      </c>
    </row>
    <row spans="1:3" r="8">
      <c t="s" s="3" r="A8">
        <v>339</v>
      </c>
    </row>
    <row spans="1:3" r="9">
      <c t="s" s="4" r="A9">
        <v>334</v>
      </c>
      <c t="n" s="5" r="B9">
        <v>129124</v>
      </c>
    </row>
    <row spans="1:3" r="10">
      <c t="s" s="4" r="A10">
        <v>335</v>
      </c>
      <c t="n" s="5" r="B10">
        <v>454110</v>
      </c>
    </row>
    <row spans="1:3" r="11">
      <c t="s" s="4" r="A11">
        <v>336</v>
      </c>
      <c t="n" s="5" r="B11">
        <v>447542</v>
      </c>
    </row>
    <row spans="1:3" r="12">
      <c t="s" s="4" r="A12">
        <v>337</v>
      </c>
      <c t="n" s="5" r="B12">
        <v>77701</v>
      </c>
    </row>
    <row spans="1:3" r="13">
      <c t="s" s="4" r="A13">
        <v>340</v>
      </c>
      <c t="n" s="5" r="B13">
        <v>1108477</v>
      </c>
    </row>
    <row spans="1:3" r="14">
      <c t="s" s="4" r="A14">
        <v>317</v>
      </c>
      <c t="n" s="5" r="B14">
        <v>2247221</v>
      </c>
      <c t="n" s="7" r="C14">
        <v>2262807</v>
      </c>
    </row>
    <row spans="1:3" r="15">
      <c t="s" s="4" r="A15">
        <v>341</v>
      </c>
      <c t="n" s="5" r="B15">
        <v>2279722</v>
      </c>
      <c t="n" s="5" r="C15">
        <v>2289190</v>
      </c>
    </row>
    <row spans="1:3" r="16">
      <c t="s" s="3" r="A16">
        <v>342</v>
      </c>
    </row>
    <row spans="1:3" r="17">
      <c t="s" s="4" r="A17">
        <v>334</v>
      </c>
      <c t="n" s="5" r="B17">
        <v>9994</v>
      </c>
    </row>
    <row spans="1:3" r="18">
      <c t="s" s="4" r="A18">
        <v>335</v>
      </c>
      <c t="n" s="5" r="B18">
        <v>500499</v>
      </c>
    </row>
    <row spans="1:3" r="19">
      <c t="s" s="4" r="A19">
        <v>336</v>
      </c>
      <c t="n" s="5" r="B19">
        <v>286833</v>
      </c>
    </row>
    <row spans="1:3" r="20">
      <c t="s" s="4" r="A20">
        <v>337</v>
      </c>
      <c t="n" s="5" r="B20">
        <v>104464</v>
      </c>
    </row>
    <row spans="1:3" r="21">
      <c t="s" s="4" r="A21">
        <v>338</v>
      </c>
      <c t="n" s="5" r="B21">
        <v>901790</v>
      </c>
    </row>
    <row spans="1:3" r="22">
      <c t="s" s="3" r="A22">
        <v>343</v>
      </c>
    </row>
    <row spans="1:3" r="23">
      <c t="s" s="4" r="A23">
        <v>334</v>
      </c>
      <c t="n" s="5" r="B23">
        <v>10008</v>
      </c>
    </row>
    <row spans="1:3" r="24">
      <c t="s" s="4" r="A24">
        <v>335</v>
      </c>
      <c t="n" s="5" r="B24">
        <v>505481</v>
      </c>
    </row>
    <row spans="1:3" r="25">
      <c t="s" s="4" r="A25">
        <v>336</v>
      </c>
      <c t="n" s="5" r="B25">
        <v>295665</v>
      </c>
    </row>
    <row spans="1:3" r="26">
      <c t="s" s="4" r="A26">
        <v>337</v>
      </c>
      <c t="n" s="5" r="B26">
        <v>112034</v>
      </c>
    </row>
    <row spans="1:3" r="27">
      <c t="s" s="4" r="A27">
        <v>340</v>
      </c>
      <c t="n" s="5" r="B27">
        <v>923188</v>
      </c>
    </row>
    <row spans="1:3" r="28">
      <c t="s" s="4" r="A28">
        <v>321</v>
      </c>
      <c t="n" s="5" r="B28">
        <v>4121768</v>
      </c>
    </row>
    <row spans="1:3" r="29">
      <c t="s" s="4" r="A29">
        <v>324</v>
      </c>
      <c t="n" s="5" r="B29">
        <v>4181613</v>
      </c>
      <c t="n" s="5" r="C29">
        <v>4504495</v>
      </c>
    </row>
    <row spans="1:3" r="30">
      <c t="s" s="4" r="A30">
        <v>344</v>
      </c>
      <c t="n" s="5" r="B30">
        <v>2500000</v>
      </c>
      <c t="n" s="5" r="C30">
        <v>2800000</v>
      </c>
    </row>
    <row spans="1:3" r="31">
      <c t="s" s="4" r="A31">
        <v>345</v>
      </c>
    </row>
    <row spans="1:3" r="32">
      <c t="s" s="3" r="A32">
        <v>339</v>
      </c>
    </row>
    <row spans="1:3" r="33">
      <c t="s" s="4" r="A33">
        <v>346</v>
      </c>
      <c t="n" s="5" r="B33">
        <v>303289</v>
      </c>
    </row>
    <row spans="1:3" r="34">
      <c t="s" s="4" r="A34">
        <v>347</v>
      </c>
      <c t="n" s="5" r="B34">
        <v>307951</v>
      </c>
    </row>
    <row spans="1:3" r="35">
      <c t="s" s="4" r="A35">
        <v>328</v>
      </c>
    </row>
    <row spans="1:3" r="36">
      <c t="s" s="3" r="A36">
        <v>339</v>
      </c>
    </row>
    <row spans="1:3" r="37">
      <c t="s" s="4" r="A37">
        <v>346</v>
      </c>
      <c t="n" s="5" r="B37">
        <v>854760</v>
      </c>
    </row>
    <row spans="1:3" r="38">
      <c t="s" s="4" r="A38">
        <v>347</v>
      </c>
      <c t="n" s="5" r="B38">
        <v>863294</v>
      </c>
    </row>
    <row spans="1:3" r="39">
      <c t="s" s="4" r="A39">
        <v>317</v>
      </c>
      <c t="n" s="5" r="B39">
        <v>854760</v>
      </c>
      <c t="n" s="5" r="C39">
        <v>915696</v>
      </c>
    </row>
    <row spans="1:3" r="40">
      <c t="s" s="4" r="A40">
        <v>341</v>
      </c>
      <c t="n" s="5" r="B40">
        <v>863294</v>
      </c>
      <c t="n" s="5" r="C40">
        <v>919129</v>
      </c>
    </row>
    <row spans="1:3" r="41">
      <c t="s" s="4" r="A41">
        <v>329</v>
      </c>
    </row>
    <row spans="1:3" r="42">
      <c t="s" s="3" r="A42">
        <v>339</v>
      </c>
    </row>
    <row spans="1:3" r="43">
      <c t="s" s="4" r="A43">
        <v>346</v>
      </c>
      <c t="n" s="5" r="B43">
        <v>341457</v>
      </c>
    </row>
    <row spans="1:3" r="44">
      <c t="s" s="4" r="A44">
        <v>347</v>
      </c>
      <c t="n" s="5" r="B44">
        <v>348469</v>
      </c>
    </row>
    <row spans="1:3" r="45">
      <c t="s" s="4" r="A45">
        <v>317</v>
      </c>
      <c t="n" s="5" r="B45">
        <v>341457</v>
      </c>
      <c t="n" s="5" r="C45">
        <v>452493</v>
      </c>
    </row>
    <row spans="1:3" r="46">
      <c t="s" s="4" r="A46">
        <v>341</v>
      </c>
      <c t="n" s="5" r="B46">
        <v>348469</v>
      </c>
      <c t="n" s="5" r="C46">
        <v>462436</v>
      </c>
    </row>
    <row spans="1:3" r="47">
      <c t="s" s="4" r="A47">
        <v>330</v>
      </c>
    </row>
    <row spans="1:3" r="48">
      <c t="s" s="3" r="A48">
        <v>339</v>
      </c>
    </row>
    <row spans="1:3" r="49">
      <c t="s" s="4" r="A49">
        <v>346</v>
      </c>
      <c t="n" s="5" r="B49">
        <v>407568</v>
      </c>
    </row>
    <row spans="1:3" r="50">
      <c t="s" s="4" r="A50">
        <v>347</v>
      </c>
      <c t="n" s="5" r="B50">
        <v>412261</v>
      </c>
    </row>
    <row spans="1:3" r="51">
      <c t="s" s="4" r="A51">
        <v>317</v>
      </c>
      <c t="n" s="5" r="B51">
        <v>407568</v>
      </c>
      <c t="n" s="5" r="C51">
        <v>276390</v>
      </c>
    </row>
    <row spans="1:3" r="52">
      <c t="s" s="4" r="A52">
        <v>341</v>
      </c>
      <c t="n" s="5" r="B52">
        <v>412261</v>
      </c>
      <c t="n" s="5" r="C52">
        <v>278461</v>
      </c>
    </row>
    <row spans="1:3" r="53">
      <c t="s" s="4" r="A53">
        <v>331</v>
      </c>
    </row>
    <row spans="1:3" r="54">
      <c t="s" s="3" r="A54">
        <v>339</v>
      </c>
    </row>
    <row spans="1:3" r="55">
      <c t="s" s="4" r="A55">
        <v>346</v>
      </c>
      <c t="n" s="5" r="B55">
        <v>105735</v>
      </c>
    </row>
    <row spans="1:3" r="56">
      <c t="s" s="4" r="A56">
        <v>347</v>
      </c>
      <c t="n" s="5" r="B56">
        <v>102564</v>
      </c>
    </row>
    <row spans="1:3" r="57">
      <c t="s" s="4" r="A57">
        <v>317</v>
      </c>
      <c t="n" s="5" r="B57">
        <v>105735</v>
      </c>
      <c t="n" s="5" r="C57">
        <v>186813</v>
      </c>
    </row>
    <row spans="1:3" r="58">
      <c t="s" s="4" r="A58">
        <v>341</v>
      </c>
      <c t="n" s="5" r="B58">
        <v>102564</v>
      </c>
      <c t="n" s="5" r="C58">
        <v>178232</v>
      </c>
    </row>
    <row spans="1:3" r="59">
      <c t="s" s="4" r="A59">
        <v>328</v>
      </c>
    </row>
    <row spans="1:3" r="60">
      <c t="s" s="3" r="A60">
        <v>343</v>
      </c>
    </row>
    <row spans="1:3" r="61">
      <c t="s" s="4" r="A61">
        <v>348</v>
      </c>
      <c t="n" s="5" r="B61">
        <v>3219978</v>
      </c>
    </row>
    <row spans="1:3" r="62">
      <c t="s" s="4" r="A62">
        <v>349</v>
      </c>
      <c t="n" s="5" r="B62">
        <v>3258425</v>
      </c>
    </row>
    <row spans="1:3" r="63">
      <c t="s" s="4" r="A63">
        <v>324</v>
      </c>
      <c t="n" s="7" r="B63">
        <v>3258425</v>
      </c>
      <c t="n" s="7" r="C63">
        <v>3576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25</v>
      </c>
      <c t="s" s="2" r="D1">
        <v>1</v>
      </c>
    </row>
    <row spans="1:5" r="2">
      <c t="s" s="2" r="B2">
        <v>2</v>
      </c>
      <c t="s" s="2" r="C2">
        <v>26</v>
      </c>
      <c t="s" s="2" r="D2">
        <v>2</v>
      </c>
      <c t="s" s="2" r="E2">
        <v>26</v>
      </c>
    </row>
    <row spans="1:5" r="3">
      <c t="s" s="3" r="A3">
        <v>189</v>
      </c>
    </row>
    <row spans="1:5" r="4">
      <c t="s" s="4" r="A4">
        <v>351</v>
      </c>
      <c t="n" s="7" r="B4">
        <v>1504</v>
      </c>
      <c t="n" s="7" r="C4">
        <v>1858</v>
      </c>
      <c t="n" s="7" r="D4">
        <v>11821</v>
      </c>
      <c t="n" s="7" r="E4">
        <v>6097</v>
      </c>
    </row>
    <row spans="1:5" r="5">
      <c t="s" s="4" r="A5">
        <v>352</v>
      </c>
      <c t="n" s="5" r="B5">
        <v>-1480</v>
      </c>
      <c t="n" s="5" r="C5">
        <v>0</v>
      </c>
      <c t="n" s="5" r="D5">
        <v>-1480</v>
      </c>
      <c t="n" s="5" r="E5">
        <v>0</v>
      </c>
    </row>
    <row spans="1:5" r="6">
      <c t="s" s="4" r="A6">
        <v>156</v>
      </c>
      <c t="n" s="7" r="B6">
        <v>24</v>
      </c>
      <c t="n" s="7" r="C6">
        <v>1858</v>
      </c>
      <c t="n" s="7" r="D6">
        <v>10341</v>
      </c>
      <c t="n" s="7" r="E6">
        <v>60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53</v>
      </c>
      <c t="s" s="2" r="B1">
        <v>354</v>
      </c>
      <c t="s" s="2" r="C1">
        <v>355</v>
      </c>
    </row>
    <row spans="1:3" r="2">
      <c t="s" s="3" r="A2">
        <v>356</v>
      </c>
    </row>
    <row spans="1:3" r="3">
      <c t="s" s="4" r="A3">
        <v>357</v>
      </c>
      <c t="n" s="7" r="B3">
        <v>225225</v>
      </c>
      <c t="n" s="7" r="C3">
        <v>260475</v>
      </c>
    </row>
    <row spans="1:3" r="4">
      <c t="s" s="4" r="A4">
        <v>358</v>
      </c>
      <c t="n" s="5" r="B4">
        <v>-2075</v>
      </c>
      <c t="n" s="5" r="C4">
        <v>-1677</v>
      </c>
    </row>
    <row spans="1:3" r="5">
      <c t="s" s="4" r="A5">
        <v>359</v>
      </c>
      <c t="n" s="5" r="B5">
        <v>260957</v>
      </c>
      <c t="n" s="5" r="C5">
        <v>470871</v>
      </c>
    </row>
    <row spans="1:3" r="6">
      <c t="s" s="4" r="A6">
        <v>360</v>
      </c>
      <c t="n" s="5" r="B6">
        <v>-5900</v>
      </c>
      <c t="n" s="5" r="C6">
        <v>-13608</v>
      </c>
    </row>
    <row spans="1:3" r="7">
      <c t="s" s="4" r="A7">
        <v>361</v>
      </c>
      <c t="n" s="5" r="B7">
        <v>486182</v>
      </c>
      <c t="n" s="5" r="C7">
        <v>731346</v>
      </c>
    </row>
    <row spans="1:3" r="8">
      <c t="s" s="4" r="A8">
        <v>362</v>
      </c>
      <c t="n" s="5" r="B8">
        <v>-7975</v>
      </c>
      <c t="n" s="5" r="C8">
        <v>-15285</v>
      </c>
    </row>
    <row spans="1:3" r="9">
      <c t="s" s="3" r="A9">
        <v>363</v>
      </c>
    </row>
    <row spans="1:3" r="10">
      <c t="s" s="4" r="A10">
        <v>357</v>
      </c>
      <c t="n" s="5" r="B10">
        <v>422118</v>
      </c>
      <c t="n" s="5" r="C10">
        <v>567527</v>
      </c>
    </row>
    <row spans="1:3" r="11">
      <c t="s" s="4" r="A11">
        <v>358</v>
      </c>
      <c t="n" s="5" r="B11">
        <v>-3140</v>
      </c>
      <c t="n" s="5" r="C11">
        <v>-1884</v>
      </c>
    </row>
    <row spans="1:3" r="12">
      <c t="s" s="4" r="A12">
        <v>359</v>
      </c>
      <c t="n" s="5" r="B12">
        <v>570499</v>
      </c>
      <c t="n" s="5" r="C12">
        <v>1243333</v>
      </c>
    </row>
    <row spans="1:3" r="13">
      <c t="s" s="4" r="A13">
        <v>360</v>
      </c>
      <c t="n" s="5" r="B13">
        <v>-10014</v>
      </c>
      <c t="n" s="5" r="C13">
        <v>-27159</v>
      </c>
    </row>
    <row spans="1:3" r="14">
      <c t="s" s="4" r="A14">
        <v>361</v>
      </c>
      <c t="n" s="5" r="B14">
        <v>992617</v>
      </c>
      <c t="n" s="5" r="C14">
        <v>1810860</v>
      </c>
    </row>
    <row spans="1:3" r="15">
      <c t="s" s="4" r="A15">
        <v>362</v>
      </c>
      <c t="n" s="7" r="B15">
        <v>-13154</v>
      </c>
      <c t="n" s="5" r="C15">
        <v>-29043</v>
      </c>
    </row>
    <row spans="1:3" r="16">
      <c t="s" s="4" r="A16">
        <v>364</v>
      </c>
      <c t="n" s="5" r="B16">
        <v>125</v>
      </c>
    </row>
    <row spans="1:3" r="17">
      <c t="s" s="4" r="A17">
        <v>325</v>
      </c>
    </row>
    <row spans="1:3" r="18">
      <c t="s" s="3" r="A18">
        <v>356</v>
      </c>
    </row>
    <row spans="1:3" r="19">
      <c t="s" s="4" r="A19">
        <v>357</v>
      </c>
      <c t="n" s="7" r="B19">
        <v>33551</v>
      </c>
      <c t="n" s="5" r="C19">
        <v>1729</v>
      </c>
    </row>
    <row spans="1:3" r="20">
      <c t="s" s="4" r="A20">
        <v>358</v>
      </c>
      <c t="n" s="5" r="B20">
        <v>-156</v>
      </c>
      <c t="n" s="5" r="C20">
        <v>-2</v>
      </c>
    </row>
    <row spans="1:3" r="21">
      <c t="s" s="4" r="A21">
        <v>359</v>
      </c>
      <c t="n" s="5" r="B21">
        <v>5072</v>
      </c>
      <c t="n" s="5" r="C21">
        <v>5546</v>
      </c>
    </row>
    <row spans="1:3" r="22">
      <c t="s" s="4" r="A22">
        <v>360</v>
      </c>
      <c t="n" s="5" r="B22">
        <v>-9</v>
      </c>
      <c t="n" s="5" r="C22">
        <v>-38</v>
      </c>
    </row>
    <row spans="1:3" r="23">
      <c t="s" s="4" r="A23">
        <v>361</v>
      </c>
      <c t="n" s="5" r="B23">
        <v>38623</v>
      </c>
      <c t="n" s="5" r="C23">
        <v>7275</v>
      </c>
    </row>
    <row spans="1:3" r="24">
      <c t="s" s="4" r="A24">
        <v>362</v>
      </c>
      <c t="n" s="5" r="B24">
        <v>-165</v>
      </c>
      <c t="n" s="5" r="C24">
        <v>-40</v>
      </c>
    </row>
    <row spans="1:3" r="25">
      <c t="s" s="4" r="A25">
        <v>326</v>
      </c>
    </row>
    <row spans="1:3" r="26">
      <c t="s" s="3" r="A26">
        <v>356</v>
      </c>
    </row>
    <row spans="1:3" r="27">
      <c t="s" s="4" r="A27">
        <v>357</v>
      </c>
      <c t="n" s="5" r="B27">
        <v>55896</v>
      </c>
      <c t="n" s="5" r="C27">
        <v>78068</v>
      </c>
    </row>
    <row spans="1:3" r="28">
      <c t="s" s="4" r="A28">
        <v>358</v>
      </c>
      <c t="n" s="5" r="B28">
        <v>-412</v>
      </c>
      <c t="n" s="5" r="C28">
        <v>-305</v>
      </c>
    </row>
    <row spans="1:3" r="29">
      <c t="s" s="4" r="A29">
        <v>359</v>
      </c>
      <c t="n" s="5" r="B29">
        <v>0</v>
      </c>
      <c t="n" s="5" r="C29">
        <v>94543</v>
      </c>
    </row>
    <row spans="1:3" r="30">
      <c t="s" s="4" r="A30">
        <v>360</v>
      </c>
      <c t="n" s="5" r="B30">
        <v>0</v>
      </c>
      <c t="n" s="5" r="C30">
        <v>-1140</v>
      </c>
    </row>
    <row spans="1:3" r="31">
      <c t="s" s="4" r="A31">
        <v>361</v>
      </c>
      <c t="n" s="5" r="B31">
        <v>55896</v>
      </c>
      <c t="n" s="5" r="C31">
        <v>172611</v>
      </c>
    </row>
    <row spans="1:3" r="32">
      <c t="s" s="4" r="A32">
        <v>362</v>
      </c>
      <c t="n" s="5" r="B32">
        <v>-412</v>
      </c>
      <c t="n" s="5" r="C32">
        <v>-1445</v>
      </c>
    </row>
    <row spans="1:3" r="33">
      <c t="s" s="4" r="A33">
        <v>327</v>
      </c>
    </row>
    <row spans="1:3" r="34">
      <c t="s" s="3" r="A34">
        <v>356</v>
      </c>
    </row>
    <row spans="1:3" r="35">
      <c t="s" s="4" r="A35">
        <v>357</v>
      </c>
      <c t="n" s="5" r="B35">
        <v>101626</v>
      </c>
      <c t="n" s="5" r="C35">
        <v>73829</v>
      </c>
    </row>
    <row spans="1:3" r="36">
      <c t="s" s="4" r="A36">
        <v>358</v>
      </c>
      <c t="n" s="5" r="B36">
        <v>-1392</v>
      </c>
      <c t="n" s="5" r="C36">
        <v>-1171</v>
      </c>
    </row>
    <row spans="1:3" r="37">
      <c t="s" s="4" r="A37">
        <v>359</v>
      </c>
      <c t="n" s="5" r="B37">
        <v>143489</v>
      </c>
      <c t="n" s="5" r="C37">
        <v>180335</v>
      </c>
    </row>
    <row spans="1:3" r="38">
      <c t="s" s="4" r="A38">
        <v>360</v>
      </c>
      <c t="n" s="5" r="B38">
        <v>-1603</v>
      </c>
      <c t="n" s="5" r="C38">
        <v>-2814</v>
      </c>
    </row>
    <row spans="1:3" r="39">
      <c t="s" s="4" r="A39">
        <v>361</v>
      </c>
      <c t="n" s="5" r="B39">
        <v>245115</v>
      </c>
      <c t="n" s="5" r="C39">
        <v>254164</v>
      </c>
    </row>
    <row spans="1:3" r="40">
      <c t="s" s="4" r="A40">
        <v>362</v>
      </c>
      <c t="n" s="5" r="B40">
        <v>-2995</v>
      </c>
      <c t="n" s="5" r="C40">
        <v>-3985</v>
      </c>
    </row>
    <row spans="1:3" r="41">
      <c t="s" s="4" r="A41">
        <v>328</v>
      </c>
    </row>
    <row spans="1:3" r="42">
      <c t="s" s="3" r="A42">
        <v>356</v>
      </c>
    </row>
    <row spans="1:3" r="43">
      <c t="s" s="4" r="A43">
        <v>357</v>
      </c>
      <c t="n" s="5" r="B43">
        <v>34152</v>
      </c>
      <c t="n" s="5" r="C43">
        <v>106849</v>
      </c>
    </row>
    <row spans="1:3" r="44">
      <c t="s" s="4" r="A44">
        <v>358</v>
      </c>
      <c t="n" s="5" r="B44">
        <v>-115</v>
      </c>
      <c t="n" s="5" r="C44">
        <v>-199</v>
      </c>
    </row>
    <row spans="1:3" r="45">
      <c t="s" s="4" r="A45">
        <v>359</v>
      </c>
      <c t="n" s="5" r="B45">
        <v>112396</v>
      </c>
      <c t="n" s="5" r="C45">
        <v>190447</v>
      </c>
    </row>
    <row spans="1:3" r="46">
      <c t="s" s="4" r="A46">
        <v>360</v>
      </c>
      <c t="n" s="5" r="B46">
        <v>-4288</v>
      </c>
      <c t="n" s="5" r="C46">
        <v>-9616</v>
      </c>
    </row>
    <row spans="1:3" r="47">
      <c t="s" s="4" r="A47">
        <v>361</v>
      </c>
      <c t="n" s="5" r="B47">
        <v>146548</v>
      </c>
      <c t="n" s="5" r="C47">
        <v>297296</v>
      </c>
    </row>
    <row spans="1:3" r="48">
      <c t="s" s="4" r="A48">
        <v>362</v>
      </c>
      <c t="n" s="5" r="B48">
        <v>-4403</v>
      </c>
      <c t="n" s="5" r="C48">
        <v>-9815</v>
      </c>
    </row>
    <row spans="1:3" r="49">
      <c t="s" s="4" r="A49">
        <v>329</v>
      </c>
    </row>
    <row spans="1:3" r="50">
      <c t="s" s="3" r="A50">
        <v>356</v>
      </c>
    </row>
    <row spans="1:3" r="51">
      <c t="s" s="4" r="A51">
        <v>357</v>
      </c>
      <c t="n" s="5" r="B51">
        <v>34152</v>
      </c>
      <c t="n" s="5" r="C51">
        <v>3025</v>
      </c>
    </row>
    <row spans="1:3" r="52">
      <c t="s" s="4" r="A52">
        <v>358</v>
      </c>
      <c t="n" s="5" r="B52">
        <v>-115</v>
      </c>
      <c t="n" s="5" r="C52">
        <v>-8</v>
      </c>
    </row>
    <row spans="1:3" r="53">
      <c t="s" s="4" r="A53">
        <v>359</v>
      </c>
      <c t="n" s="5" r="B53">
        <v>9832</v>
      </c>
      <c t="n" s="5" r="C53">
        <v>12215</v>
      </c>
    </row>
    <row spans="1:3" r="54">
      <c t="s" s="4" r="A54">
        <v>360</v>
      </c>
      <c t="n" s="5" r="B54">
        <v>-1117</v>
      </c>
      <c t="n" s="5" r="C54">
        <v>-1035</v>
      </c>
    </row>
    <row spans="1:3" r="55">
      <c t="s" s="4" r="A55">
        <v>361</v>
      </c>
      <c t="n" s="5" r="B55">
        <v>43984</v>
      </c>
      <c t="n" s="5" r="C55">
        <v>15240</v>
      </c>
    </row>
    <row spans="1:3" r="56">
      <c t="s" s="4" r="A56">
        <v>362</v>
      </c>
      <c t="n" s="5" r="B56">
        <v>-1232</v>
      </c>
      <c t="n" s="5" r="C56">
        <v>-1043</v>
      </c>
    </row>
    <row spans="1:3" r="57">
      <c t="s" s="4" r="A57">
        <v>330</v>
      </c>
    </row>
    <row spans="1:3" r="58">
      <c t="s" s="3" r="A58">
        <v>356</v>
      </c>
    </row>
    <row spans="1:3" r="59">
      <c t="s" s="4" r="A59">
        <v>357</v>
      </c>
      <c t="n" s="5" r="C59">
        <v>103824</v>
      </c>
    </row>
    <row spans="1:3" r="60">
      <c t="s" s="4" r="A60">
        <v>358</v>
      </c>
      <c t="n" s="5" r="C60">
        <v>-191</v>
      </c>
    </row>
    <row spans="1:3" r="61">
      <c t="s" s="4" r="A61">
        <v>359</v>
      </c>
      <c t="n" s="5" r="C61">
        <v>0</v>
      </c>
    </row>
    <row spans="1:3" r="62">
      <c t="s" s="4" r="A62">
        <v>360</v>
      </c>
      <c t="n" s="5" r="C62">
        <v>0</v>
      </c>
    </row>
    <row spans="1:3" r="63">
      <c t="s" s="4" r="A63">
        <v>361</v>
      </c>
      <c t="n" s="5" r="C63">
        <v>103824</v>
      </c>
    </row>
    <row spans="1:3" r="64">
      <c t="s" s="4" r="A64">
        <v>362</v>
      </c>
      <c t="n" s="5" r="C64">
        <v>-191</v>
      </c>
    </row>
    <row spans="1:3" r="65">
      <c t="s" s="4" r="A65">
        <v>331</v>
      </c>
    </row>
    <row spans="1:3" r="66">
      <c t="s" s="3" r="A66">
        <v>356</v>
      </c>
    </row>
    <row spans="1:3" r="67">
      <c t="s" s="4" r="A67">
        <v>357</v>
      </c>
      <c t="n" s="5" r="B67">
        <v>0</v>
      </c>
      <c t="n" s="5" r="C67">
        <v>0</v>
      </c>
    </row>
    <row spans="1:3" r="68">
      <c t="s" s="4" r="A68">
        <v>358</v>
      </c>
      <c t="n" s="5" r="B68">
        <v>0</v>
      </c>
      <c t="n" s="5" r="C68">
        <v>0</v>
      </c>
    </row>
    <row spans="1:3" r="69">
      <c t="s" s="4" r="A69">
        <v>359</v>
      </c>
      <c t="n" s="5" r="B69">
        <v>102564</v>
      </c>
      <c t="n" s="5" r="C69">
        <v>178232</v>
      </c>
    </row>
    <row spans="1:3" r="70">
      <c t="s" s="4" r="A70">
        <v>360</v>
      </c>
      <c t="n" s="5" r="B70">
        <v>-3171</v>
      </c>
      <c t="n" s="5" r="C70">
        <v>-8581</v>
      </c>
    </row>
    <row spans="1:3" r="71">
      <c t="s" s="4" r="A71">
        <v>361</v>
      </c>
      <c t="n" s="5" r="B71">
        <v>102564</v>
      </c>
      <c t="n" s="5" r="C71">
        <v>178232</v>
      </c>
    </row>
    <row spans="1:3" r="72">
      <c t="s" s="4" r="A72">
        <v>362</v>
      </c>
      <c t="n" s="5" r="B72">
        <v>-3171</v>
      </c>
      <c t="n" s="5" r="C72">
        <v>-8581</v>
      </c>
    </row>
    <row spans="1:3" r="73">
      <c t="s" s="4" r="A73">
        <v>325</v>
      </c>
    </row>
    <row spans="1:3" r="74">
      <c t="s" s="3" r="A74">
        <v>363</v>
      </c>
    </row>
    <row spans="1:3" r="75">
      <c t="s" s="4" r="A75">
        <v>357</v>
      </c>
      <c t="n" s="5" r="C75">
        <v>70016</v>
      </c>
    </row>
    <row spans="1:3" r="76">
      <c t="s" s="4" r="A76">
        <v>358</v>
      </c>
      <c t="n" s="5" r="C76">
        <v>-134</v>
      </c>
    </row>
    <row spans="1:3" r="77">
      <c t="s" s="4" r="A77">
        <v>359</v>
      </c>
      <c t="n" s="5" r="C77">
        <v>144222</v>
      </c>
    </row>
    <row spans="1:3" r="78">
      <c t="s" s="4" r="A78">
        <v>360</v>
      </c>
      <c t="n" s="5" r="C78">
        <v>-1025</v>
      </c>
    </row>
    <row spans="1:3" r="79">
      <c t="s" s="4" r="A79">
        <v>361</v>
      </c>
      <c t="n" s="5" r="C79">
        <v>214238</v>
      </c>
    </row>
    <row spans="1:3" r="80">
      <c t="s" s="4" r="A80">
        <v>362</v>
      </c>
      <c t="n" s="5" r="C80">
        <v>-1159</v>
      </c>
    </row>
    <row spans="1:3" r="81">
      <c t="s" s="4" r="A81">
        <v>327</v>
      </c>
    </row>
    <row spans="1:3" r="82">
      <c t="s" s="3" r="A82">
        <v>363</v>
      </c>
    </row>
    <row spans="1:3" r="83">
      <c t="s" s="4" r="A83">
        <v>357</v>
      </c>
      <c t="n" s="5" r="B83">
        <v>0</v>
      </c>
      <c t="n" s="5" r="C83">
        <v>46196</v>
      </c>
    </row>
    <row spans="1:3" r="84">
      <c t="s" s="4" r="A84">
        <v>358</v>
      </c>
      <c t="n" s="5" r="B84">
        <v>0</v>
      </c>
      <c t="n" s="5" r="C84">
        <v>-349</v>
      </c>
    </row>
    <row spans="1:3" r="85">
      <c t="s" s="4" r="A85">
        <v>359</v>
      </c>
      <c t="n" s="5" r="B85">
        <v>74246</v>
      </c>
      <c t="n" s="5" r="C85">
        <v>82109</v>
      </c>
    </row>
    <row spans="1:3" r="86">
      <c t="s" s="4" r="A86">
        <v>360</v>
      </c>
      <c t="n" s="5" r="B86">
        <v>-823</v>
      </c>
      <c t="n" s="5" r="C86">
        <v>-3093</v>
      </c>
    </row>
    <row spans="1:3" r="87">
      <c t="s" s="4" r="A87">
        <v>361</v>
      </c>
      <c t="n" s="5" r="B87">
        <v>74246</v>
      </c>
      <c t="n" s="5" r="C87">
        <v>128305</v>
      </c>
    </row>
    <row spans="1:3" r="88">
      <c t="s" s="4" r="A88">
        <v>362</v>
      </c>
      <c t="n" s="5" r="B88">
        <v>-823</v>
      </c>
      <c t="n" s="5" r="C88">
        <v>-3442</v>
      </c>
    </row>
    <row spans="1:3" r="89">
      <c t="s" s="4" r="A89">
        <v>328</v>
      </c>
    </row>
    <row spans="1:3" r="90">
      <c t="s" s="3" r="A90">
        <v>363</v>
      </c>
    </row>
    <row spans="1:3" r="91">
      <c t="s" s="4" r="A91">
        <v>357</v>
      </c>
      <c t="n" s="5" r="B91">
        <v>422118</v>
      </c>
      <c t="n" s="5" r="C91">
        <v>451315</v>
      </c>
    </row>
    <row spans="1:3" r="92">
      <c t="s" s="4" r="A92">
        <v>358</v>
      </c>
      <c t="n" s="5" r="B92">
        <v>-3140</v>
      </c>
      <c t="n" s="5" r="C92">
        <v>-1401</v>
      </c>
    </row>
    <row spans="1:3" r="93">
      <c t="s" s="4" r="A93">
        <v>359</v>
      </c>
      <c t="n" s="5" r="B93">
        <v>496253</v>
      </c>
      <c t="n" s="5" r="C93">
        <v>1017002</v>
      </c>
    </row>
    <row spans="1:3" r="94">
      <c t="s" s="4" r="A94">
        <v>360</v>
      </c>
      <c t="n" s="5" r="B94">
        <v>-9191</v>
      </c>
      <c t="n" s="5" r="C94">
        <v>-23041</v>
      </c>
    </row>
    <row spans="1:3" r="95">
      <c t="s" s="4" r="A95">
        <v>361</v>
      </c>
      <c t="n" s="5" r="B95">
        <v>918371</v>
      </c>
      <c t="n" s="5" r="C95">
        <v>1468317</v>
      </c>
    </row>
    <row spans="1:3" r="96">
      <c t="s" s="4" r="A96">
        <v>362</v>
      </c>
      <c t="n" s="7" r="B96">
        <v>-12331</v>
      </c>
      <c t="n" s="7" r="C96">
        <v>-244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25</v>
      </c>
      <c t="s" s="2" r="D1">
        <v>1</v>
      </c>
    </row>
    <row spans="1:5" r="2">
      <c t="s" s="2" r="B2">
        <v>2</v>
      </c>
      <c t="s" s="2" r="C2">
        <v>26</v>
      </c>
      <c t="s" s="2" r="D2">
        <v>2</v>
      </c>
      <c t="s" s="2" r="E2">
        <v>26</v>
      </c>
    </row>
    <row spans="1:5" r="3">
      <c t="s" s="3" r="A3">
        <v>366</v>
      </c>
    </row>
    <row spans="1:5" r="4">
      <c t="s" s="4" r="A4">
        <v>367</v>
      </c>
      <c t="n" s="7" r="B4">
        <v>25569</v>
      </c>
      <c t="n" s="7" r="C4">
        <v>31053</v>
      </c>
      <c t="n" s="7" r="D4">
        <v>82638</v>
      </c>
      <c t="n" s="7" r="E4">
        <v>96796</v>
      </c>
    </row>
    <row spans="1:5" r="5">
      <c t="s" s="4" r="A5">
        <v>368</v>
      </c>
      <c t="n" s="5" r="B5">
        <v>5312</v>
      </c>
      <c t="n" s="5" r="C5">
        <v>5300</v>
      </c>
      <c t="n" s="5" r="D5">
        <v>15953</v>
      </c>
      <c t="n" s="5" r="E5">
        <v>15841</v>
      </c>
    </row>
    <row spans="1:5" r="6">
      <c t="s" s="4" r="A6">
        <v>369</v>
      </c>
      <c t="n" s="7" r="B6">
        <v>30881</v>
      </c>
      <c t="n" s="7" r="C6">
        <v>36353</v>
      </c>
      <c t="n" s="7" r="D6">
        <v>98591</v>
      </c>
      <c t="n" s="7" r="E6">
        <v>1126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77</v>
      </c>
    </row>
    <row spans="1:3" r="2">
      <c t="s" s="3" r="A2">
        <v>78</v>
      </c>
    </row>
    <row spans="1:3" r="3">
      <c t="s" s="4" r="A3">
        <v>79</v>
      </c>
      <c t="n" s="7" r="B3">
        <v>3609</v>
      </c>
      <c t="n" s="7" r="C3">
        <v>2873</v>
      </c>
    </row>
    <row spans="1:3" r="4">
      <c t="s" s="4" r="A4">
        <v>33</v>
      </c>
      <c t="n" s="5" r="B4">
        <v>274873</v>
      </c>
      <c t="n" s="5" r="C4">
        <v>360577</v>
      </c>
    </row>
    <row spans="1:3" r="5">
      <c t="s" s="3" r="A5">
        <v>80</v>
      </c>
    </row>
    <row spans="1:3" r="6">
      <c t="s" s="4" r="A6">
        <v>30</v>
      </c>
      <c t="n" s="5" r="B6">
        <v>2279722</v>
      </c>
      <c t="n" s="5" r="C6">
        <v>2289190</v>
      </c>
    </row>
    <row spans="1:3" r="7">
      <c t="s" s="4" r="A7">
        <v>81</v>
      </c>
      <c t="n" s="5" r="B7">
        <v>4121768</v>
      </c>
      <c t="n" s="5" r="C7">
        <v>4466679</v>
      </c>
    </row>
    <row spans="1:3" r="8">
      <c t="s" s="4" r="A8">
        <v>82</v>
      </c>
      <c t="n" s="5" r="B8">
        <v>3222</v>
      </c>
      <c t="n" s="5" r="C8">
        <v>5136</v>
      </c>
    </row>
    <row spans="1:3" r="9">
      <c t="s" s="4" r="A9">
        <v>83</v>
      </c>
      <c t="n" s="5" r="B9">
        <v>7689772</v>
      </c>
      <c t="n" s="5" r="C9">
        <v>6897589</v>
      </c>
    </row>
    <row spans="1:3" r="10">
      <c t="s" s="4" r="A10">
        <v>84</v>
      </c>
      <c t="n" s="5" r="B10">
        <v>-104038</v>
      </c>
      <c t="n" s="5" r="C10">
        <v>-108688</v>
      </c>
    </row>
    <row spans="1:3" r="11">
      <c t="s" s="4" r="A11">
        <v>85</v>
      </c>
      <c t="n" s="5" r="B11">
        <v>7585734</v>
      </c>
      <c t="n" s="5" r="C11">
        <v>6788901</v>
      </c>
    </row>
    <row spans="1:3" r="12">
      <c t="s" s="4" r="A12">
        <v>86</v>
      </c>
      <c t="n" s="5" r="B12">
        <v>14268928</v>
      </c>
      <c t="n" s="5" r="C12">
        <v>13913356</v>
      </c>
    </row>
    <row spans="1:3" r="13">
      <c t="s" s="4" r="A13">
        <v>87</v>
      </c>
      <c t="n" s="5" r="B13">
        <v>208601</v>
      </c>
      <c t="n" s="5" r="C13">
        <v>172126</v>
      </c>
    </row>
    <row spans="1:3" r="14">
      <c t="s" s="4" r="A14">
        <v>88</v>
      </c>
      <c t="n" s="5" r="B14">
        <v>108987</v>
      </c>
      <c t="n" s="5" r="C14">
        <v>109854</v>
      </c>
    </row>
    <row spans="1:3" r="15">
      <c t="s" s="4" r="A15">
        <v>89</v>
      </c>
      <c t="n" s="5" r="B15">
        <v>47512</v>
      </c>
      <c t="n" s="5" r="C15">
        <v>44654</v>
      </c>
    </row>
    <row spans="1:3" r="16">
      <c t="s" s="4" r="A16">
        <v>90</v>
      </c>
      <c t="n" s="5" r="B16">
        <v>1392</v>
      </c>
      <c t="n" s="5" r="C16">
        <v>2311</v>
      </c>
    </row>
    <row spans="1:3" r="17">
      <c t="s" s="4" r="A17">
        <v>91</v>
      </c>
      <c t="n" s="5" r="B17">
        <v>23301</v>
      </c>
      <c t="n" s="5" r="C17">
        <v>24695</v>
      </c>
    </row>
    <row spans="1:3" r="18">
      <c t="s" s="4" r="A18">
        <v>92</v>
      </c>
      <c t="n" s="5" r="B18">
        <v>31517</v>
      </c>
      <c t="n" s="5" r="C18">
        <v>31517</v>
      </c>
    </row>
    <row spans="1:3" r="19">
      <c t="s" s="4" r="A19">
        <v>51</v>
      </c>
      <c t="n" s="5" r="B19">
        <v>266568</v>
      </c>
      <c t="n" s="5" r="C19">
        <v>262807</v>
      </c>
    </row>
    <row spans="1:3" r="20">
      <c t="s" s="4" r="A20">
        <v>93</v>
      </c>
      <c t="n" s="5" r="B20">
        <v>207317</v>
      </c>
      <c t="n" s="5" r="C20">
        <v>225888</v>
      </c>
    </row>
    <row spans="1:3" r="21">
      <c t="s" s="4" r="A21">
        <v>94</v>
      </c>
      <c t="n" s="5" r="B21">
        <v>15164123</v>
      </c>
      <c t="n" s="5" r="C21">
        <v>14787208</v>
      </c>
    </row>
    <row spans="1:3" r="22">
      <c t="s" s="3" r="A22">
        <v>32</v>
      </c>
    </row>
    <row spans="1:3" r="23">
      <c t="s" s="4" r="A23">
        <v>95</v>
      </c>
      <c t="n" s="5" r="B23">
        <v>4102713</v>
      </c>
      <c t="n" s="5" r="C23">
        <v>3832943</v>
      </c>
    </row>
    <row spans="1:3" r="24">
      <c t="s" s="4" r="A24">
        <v>96</v>
      </c>
      <c t="n" s="5" r="B24">
        <v>2631542</v>
      </c>
      <c t="n" s="5" r="C24">
        <v>2559570</v>
      </c>
    </row>
    <row spans="1:3" r="25">
      <c t="s" s="4" r="A25">
        <v>97</v>
      </c>
      <c t="n" s="5" r="B25">
        <v>5016462</v>
      </c>
      <c t="n" s="5" r="C25">
        <v>4806575</v>
      </c>
    </row>
    <row spans="1:3" r="26">
      <c t="s" s="4" r="A26">
        <v>98</v>
      </c>
      <c t="n" s="5" r="B26">
        <v>1186245</v>
      </c>
      <c t="n" s="5" r="C26">
        <v>1434001</v>
      </c>
    </row>
    <row spans="1:3" r="27">
      <c t="s" s="4" r="A27">
        <v>99</v>
      </c>
      <c t="n" s="5" r="B27">
        <v>12936962</v>
      </c>
      <c t="n" s="5" r="C27">
        <v>12633089</v>
      </c>
    </row>
    <row spans="1:3" r="28">
      <c t="s" s="4" r="A28">
        <v>38</v>
      </c>
      <c t="n" s="5" r="B28">
        <v>8459</v>
      </c>
      <c t="n" s="5" r="C28">
        <v>8459</v>
      </c>
    </row>
    <row spans="1:3" r="29">
      <c t="s" s="4" r="A29">
        <v>37</v>
      </c>
      <c t="n" s="5" r="B29">
        <v>632138</v>
      </c>
      <c t="n" s="5" r="C29">
        <v>688601</v>
      </c>
    </row>
    <row spans="1:3" r="30">
      <c t="s" s="4" r="A30">
        <v>39</v>
      </c>
      <c t="n" s="5" r="B30">
        <v>270801</v>
      </c>
      <c t="n" s="5" r="C30">
        <v>173912</v>
      </c>
    </row>
    <row spans="1:3" r="31">
      <c t="s" s="4" r="A31">
        <v>100</v>
      </c>
      <c t="n" s="5" r="B31">
        <v>54978</v>
      </c>
      <c t="n" s="5" r="C31">
        <v>55477</v>
      </c>
    </row>
    <row spans="1:3" r="32">
      <c t="s" s="4" r="A32">
        <v>101</v>
      </c>
      <c t="n" s="5" r="B32">
        <v>5869</v>
      </c>
      <c t="n" s="5" r="C32">
        <v>5148</v>
      </c>
    </row>
    <row spans="1:3" r="33">
      <c t="s" s="4" r="A33">
        <v>102</v>
      </c>
      <c t="n" s="5" r="B33">
        <v>25294</v>
      </c>
      <c t="n" s="5" r="C33">
        <v>27777</v>
      </c>
    </row>
    <row spans="1:3" r="34">
      <c t="s" s="4" r="A34">
        <v>103</v>
      </c>
      <c t="n" s="5" r="B34">
        <v>131268</v>
      </c>
      <c t="n" s="5" r="C34">
        <v>139659</v>
      </c>
    </row>
    <row spans="1:3" r="35">
      <c t="s" s="4" r="A35">
        <v>104</v>
      </c>
      <c t="n" s="5" r="B35">
        <v>14065769</v>
      </c>
      <c t="n" s="5" r="C35">
        <v>13732122</v>
      </c>
    </row>
    <row spans="1:3" r="36">
      <c t="s" s="3" r="A36">
        <v>105</v>
      </c>
    </row>
    <row spans="1:3" r="37">
      <c t="s" s="4" r="A37">
        <v>106</v>
      </c>
      <c t="n" s="5" r="B37">
        <v>575</v>
      </c>
      <c t="n" s="5" r="C37">
        <v>574</v>
      </c>
    </row>
    <row spans="1:3" r="38">
      <c t="s" s="4" r="A38">
        <v>107</v>
      </c>
      <c t="n" s="5" r="B38">
        <v>539112</v>
      </c>
      <c t="n" s="5" r="C38">
        <v>531932</v>
      </c>
    </row>
    <row spans="1:3" r="39">
      <c t="s" s="4" r="A39">
        <v>108</v>
      </c>
      <c t="n" s="5" r="B39">
        <v>-21292</v>
      </c>
      <c t="n" s="5" r="C39">
        <v>-26686</v>
      </c>
    </row>
    <row spans="1:3" r="40">
      <c t="s" s="4" r="A40">
        <v>109</v>
      </c>
      <c t="n" s="5" r="B40">
        <v>1293416</v>
      </c>
      <c t="n" s="5" r="C40">
        <v>1234801</v>
      </c>
    </row>
    <row spans="1:3" r="41">
      <c t="s" s="4" r="A41">
        <v>110</v>
      </c>
      <c t="n" s="5" r="B41">
        <v>-713457</v>
      </c>
      <c t="n" s="5" r="C41">
        <v>-685535</v>
      </c>
    </row>
    <row spans="1:3" r="42">
      <c t="s" s="4" r="A42">
        <v>111</v>
      </c>
      <c t="n" s="5" r="B42">
        <v>1098354</v>
      </c>
      <c t="n" s="5" r="C42">
        <v>1055086</v>
      </c>
    </row>
    <row spans="1:3" r="43">
      <c t="s" s="4" r="A43">
        <v>112</v>
      </c>
      <c t="n" s="7" r="B43">
        <v>15164123</v>
      </c>
      <c t="n" s="7" r="C43">
        <v>147872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70</v>
      </c>
      <c t="s" s="2" r="B1">
        <v>1</v>
      </c>
    </row>
    <row spans="1:2" r="2">
      <c t="s" s="2" r="B2">
        <v>371</v>
      </c>
    </row>
    <row spans="1:2" r="3">
      <c t="s" s="3" r="A3">
        <v>372</v>
      </c>
    </row>
    <row spans="1:2" r="4">
      <c t="s" s="4" r="A4">
        <v>373</v>
      </c>
      <c t="s" s="4" r="B4">
        <v>374</v>
      </c>
    </row>
    <row spans="1:2" r="5">
      <c t="s" s="4" r="A5">
        <v>375</v>
      </c>
    </row>
    <row spans="1:2" r="6">
      <c t="s" s="3" r="A6">
        <v>372</v>
      </c>
    </row>
    <row spans="1:2" r="7">
      <c t="s" s="4" r="A7">
        <v>376</v>
      </c>
      <c t="n" s="7" r="B7">
        <v>579</v>
      </c>
    </row>
    <row spans="1:2" r="8">
      <c t="s" s="4" r="A8">
        <v>377</v>
      </c>
    </row>
    <row spans="1:2" r="9">
      <c t="s" s="3" r="A9">
        <v>372</v>
      </c>
    </row>
    <row spans="1:2" r="10">
      <c t="s" s="4" r="A10">
        <v>378</v>
      </c>
      <c t="s" s="4" r="B10">
        <v>379</v>
      </c>
    </row>
    <row spans="1:2" r="11">
      <c t="s" s="4" r="A11">
        <v>380</v>
      </c>
    </row>
    <row spans="1:2" r="12">
      <c t="s" s="3" r="A12">
        <v>372</v>
      </c>
    </row>
    <row spans="1:2" r="13">
      <c t="s" s="4" r="A13">
        <v>378</v>
      </c>
      <c t="s" s="4" r="B13">
        <v>381</v>
      </c>
    </row>
    <row spans="1:2" r="14">
      <c t="s" s="4" r="A14">
        <v>382</v>
      </c>
    </row>
    <row spans="1:2" r="15">
      <c t="s" s="3" r="A15">
        <v>372</v>
      </c>
    </row>
    <row spans="1:2" r="16">
      <c t="s" s="4" r="A16">
        <v>378</v>
      </c>
      <c t="s" s="4" r="B16">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84</v>
      </c>
      <c t="s" s="2" r="B1">
        <v>2</v>
      </c>
      <c t="s" s="2" r="C1">
        <v>77</v>
      </c>
    </row>
    <row spans="1:3" r="2">
      <c t="s" s="3" r="A2">
        <v>189</v>
      </c>
    </row>
    <row spans="1:3" r="3">
      <c t="s" s="4" r="A3">
        <v>385</v>
      </c>
      <c t="n" s="7" r="B3">
        <v>20000</v>
      </c>
      <c t="n" s="7" r="C3">
        <v>47075</v>
      </c>
    </row>
    <row spans="1:3" r="4">
      <c t="s" s="4" r="A4">
        <v>386</v>
      </c>
      <c t="n" s="5" r="B4">
        <v>19836</v>
      </c>
      <c t="n" s="5" r="C4">
        <v>19299</v>
      </c>
    </row>
    <row spans="1:3" r="5">
      <c t="s" s="4" r="A5">
        <v>122</v>
      </c>
      <c t="n" s="7" r="B5">
        <v>39836</v>
      </c>
      <c t="n" s="7" r="C5">
        <v>663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spans="1:5" r="1">
      <c t="s" s="1" r="A1">
        <v>387</v>
      </c>
      <c t="s" s="2" r="B1">
        <v>25</v>
      </c>
      <c t="s" s="2" r="D1">
        <v>1</v>
      </c>
    </row>
    <row spans="1:5" r="2">
      <c t="s" s="2" r="B2">
        <v>388</v>
      </c>
      <c t="s" s="2" r="C2">
        <v>389</v>
      </c>
      <c t="s" s="2" r="D2">
        <v>388</v>
      </c>
      <c t="s" s="2" r="E2">
        <v>389</v>
      </c>
    </row>
    <row spans="1:5" r="3">
      <c t="s" s="3" r="A3">
        <v>390</v>
      </c>
    </row>
    <row spans="1:5" r="4">
      <c t="s" s="4" r="A4">
        <v>391</v>
      </c>
      <c t="n" s="7" r="B4">
        <v>24</v>
      </c>
      <c t="n" s="7" r="C4">
        <v>1858</v>
      </c>
      <c t="n" s="7" r="D4">
        <v>10341</v>
      </c>
      <c t="n" s="7" r="E4">
        <v>6097</v>
      </c>
    </row>
    <row spans="1:5" r="5">
      <c t="s" s="4" r="A5">
        <v>392</v>
      </c>
    </row>
    <row spans="1:5" r="6">
      <c t="s" s="3" r="A6">
        <v>390</v>
      </c>
    </row>
    <row spans="1:5" r="7">
      <c t="s" s="4" r="A7">
        <v>393</v>
      </c>
      <c t="n" s="10" r="B7">
        <v>1.6483</v>
      </c>
      <c t="n" s="10" r="D7">
        <v>1.6483</v>
      </c>
    </row>
    <row spans="1:5" r="8">
      <c t="s" s="4" r="A8">
        <v>391</v>
      </c>
      <c t="n" s="7" r="D8">
        <v>10100</v>
      </c>
    </row>
    <row spans="1:5" r="9">
      <c t="s" s="4" r="A9">
        <v>394</v>
      </c>
      <c t="n" s="5" r="D9">
        <v>95000</v>
      </c>
    </row>
    <row spans="1:5" r="10">
      <c t="s" s="4" r="A10">
        <v>395</v>
      </c>
      <c t="n" s="5" r="B10">
        <v>288714</v>
      </c>
      <c t="n" s="5" r="D10">
        <v>288714</v>
      </c>
    </row>
    <row spans="1:5" r="11">
      <c t="s" s="4" r="A11">
        <v>396</v>
      </c>
      <c t="n" s="5" r="D11">
        <v>13800</v>
      </c>
    </row>
    <row spans="1:5" r="12">
      <c t="s" s="4" r="A12">
        <v>397</v>
      </c>
    </row>
    <row spans="1:5" r="13">
      <c t="s" s="3" r="A13">
        <v>390</v>
      </c>
    </row>
    <row spans="1:5" r="14">
      <c t="s" s="4" r="A14">
        <v>395</v>
      </c>
      <c t="n" s="5" r="B14">
        <v>475887</v>
      </c>
      <c t="n" s="5" r="D14">
        <v>4758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8</v>
      </c>
      <c t="s" s="2" r="B1">
        <v>25</v>
      </c>
      <c t="s" s="2" r="D1">
        <v>1</v>
      </c>
    </row>
    <row spans="1:6" r="2">
      <c t="s" s="2" r="B2">
        <v>2</v>
      </c>
      <c t="s" s="2" r="C2">
        <v>26</v>
      </c>
      <c t="s" s="2" r="D2">
        <v>2</v>
      </c>
      <c t="s" s="2" r="E2">
        <v>26</v>
      </c>
      <c t="s" s="2" r="F2">
        <v>77</v>
      </c>
    </row>
    <row spans="1:6" r="3">
      <c t="s" s="3" r="A3">
        <v>399</v>
      </c>
    </row>
    <row spans="1:6" r="4">
      <c t="s" s="4" r="A4">
        <v>83</v>
      </c>
      <c t="n" s="7" r="B4">
        <v>7689772</v>
      </c>
      <c t="n" s="7" r="C4">
        <v>6606350</v>
      </c>
      <c t="n" s="7" r="D4">
        <v>7689772</v>
      </c>
      <c t="n" s="7" r="E4">
        <v>6606350</v>
      </c>
      <c t="n" s="7" r="F4">
        <v>6897589</v>
      </c>
    </row>
    <row spans="1:6" r="5">
      <c t="s" s="4" r="A5">
        <v>400</v>
      </c>
      <c t="n" s="5" r="B5">
        <v>1800</v>
      </c>
      <c t="n" s="5" r="C5">
        <v>300</v>
      </c>
      <c t="n" s="5" r="D5">
        <v>4100</v>
      </c>
      <c t="n" s="5" r="E5">
        <v>1600</v>
      </c>
    </row>
    <row spans="1:6" r="6">
      <c t="s" s="4" r="A6">
        <v>401</v>
      </c>
    </row>
    <row spans="1:6" r="7">
      <c t="s" s="3" r="A7">
        <v>399</v>
      </c>
    </row>
    <row spans="1:6" r="8">
      <c t="s" s="4" r="A8">
        <v>83</v>
      </c>
      <c t="n" s="5" r="B8">
        <v>3123245</v>
      </c>
      <c t="n" s="5" r="C8">
        <v>2728924</v>
      </c>
      <c t="n" s="5" r="D8">
        <v>3123245</v>
      </c>
      <c t="n" s="5" r="E8">
        <v>2728924</v>
      </c>
      <c t="n" s="5" r="F8">
        <v>2828128</v>
      </c>
    </row>
    <row spans="1:6" r="9">
      <c t="s" s="4" r="A9">
        <v>402</v>
      </c>
    </row>
    <row spans="1:6" r="10">
      <c t="s" s="3" r="A10">
        <v>399</v>
      </c>
    </row>
    <row spans="1:6" r="11">
      <c t="s" s="4" r="A11">
        <v>83</v>
      </c>
      <c t="n" s="5" r="B11">
        <v>1169817</v>
      </c>
      <c t="n" s="5" r="D11">
        <v>1169817</v>
      </c>
      <c t="n" s="5" r="F11">
        <v>1055243</v>
      </c>
    </row>
    <row spans="1:6" r="12">
      <c t="s" s="4" r="A12">
        <v>403</v>
      </c>
    </row>
    <row spans="1:6" r="13">
      <c t="s" s="3" r="A13">
        <v>399</v>
      </c>
    </row>
    <row spans="1:6" r="14">
      <c t="s" s="4" r="A14">
        <v>83</v>
      </c>
      <c t="n" s="5" r="B14">
        <v>1622119</v>
      </c>
      <c t="n" s="5" r="D14">
        <v>1622119</v>
      </c>
      <c t="n" s="5" r="F14">
        <v>1437513</v>
      </c>
    </row>
    <row spans="1:6" r="15">
      <c t="s" s="4" r="A15">
        <v>404</v>
      </c>
    </row>
    <row spans="1:6" r="16">
      <c t="s" s="3" r="A16">
        <v>399</v>
      </c>
    </row>
    <row spans="1:6" r="17">
      <c t="s" s="4" r="A17">
        <v>83</v>
      </c>
      <c t="n" s="5" r="B17">
        <v>129254</v>
      </c>
      <c t="n" s="5" r="D17">
        <v>129254</v>
      </c>
      <c t="n" s="5" r="F17">
        <v>109183</v>
      </c>
    </row>
    <row spans="1:6" r="18">
      <c t="s" s="4" r="A18">
        <v>405</v>
      </c>
    </row>
    <row spans="1:6" r="19">
      <c t="s" s="3" r="A19">
        <v>399</v>
      </c>
    </row>
    <row spans="1:6" r="20">
      <c t="s" s="4" r="A20">
        <v>83</v>
      </c>
      <c t="n" s="5" r="B20">
        <v>202055</v>
      </c>
      <c t="n" s="5" r="D20">
        <v>202055</v>
      </c>
      <c t="n" s="5" r="F20">
        <v>226189</v>
      </c>
    </row>
    <row spans="1:6" r="21">
      <c t="s" s="4" r="A21">
        <v>406</v>
      </c>
    </row>
    <row spans="1:6" r="22">
      <c t="s" s="3" r="A22">
        <v>399</v>
      </c>
    </row>
    <row spans="1:6" r="23">
      <c t="s" s="4" r="A23">
        <v>83</v>
      </c>
      <c t="n" s="5" r="B23">
        <v>4566527</v>
      </c>
      <c t="n" s="7" r="C23">
        <v>3877426</v>
      </c>
      <c t="n" s="5" r="D23">
        <v>4566527</v>
      </c>
      <c t="n" s="7" r="E23">
        <v>3877426</v>
      </c>
      <c t="n" s="5" r="F23">
        <v>4069461</v>
      </c>
    </row>
    <row spans="1:6" r="24">
      <c t="s" s="4" r="A24">
        <v>407</v>
      </c>
    </row>
    <row spans="1:6" r="25">
      <c t="s" s="3" r="A25">
        <v>399</v>
      </c>
    </row>
    <row spans="1:6" r="26">
      <c t="s" s="4" r="A26">
        <v>83</v>
      </c>
      <c t="n" s="5" r="B26">
        <v>2875605</v>
      </c>
      <c t="n" s="5" r="D26">
        <v>2875605</v>
      </c>
      <c t="n" s="5" r="F26">
        <v>2571090</v>
      </c>
    </row>
    <row spans="1:6" r="27">
      <c t="s" s="4" r="A27">
        <v>408</v>
      </c>
    </row>
    <row spans="1:6" r="28">
      <c t="s" s="3" r="A28">
        <v>399</v>
      </c>
    </row>
    <row spans="1:6" r="29">
      <c t="s" s="4" r="A29">
        <v>83</v>
      </c>
      <c t="n" s="5" r="B29">
        <v>993817</v>
      </c>
      <c t="n" s="5" r="D29">
        <v>993817</v>
      </c>
      <c t="n" s="5" r="F29">
        <v>866688</v>
      </c>
    </row>
    <row spans="1:6" r="30">
      <c t="s" s="4" r="A30">
        <v>409</v>
      </c>
    </row>
    <row spans="1:6" r="31">
      <c t="s" s="3" r="A31">
        <v>399</v>
      </c>
    </row>
    <row spans="1:6" r="32">
      <c t="s" s="4" r="A32">
        <v>83</v>
      </c>
      <c t="n" s="5" r="B32">
        <v>367640</v>
      </c>
      <c t="n" s="5" r="D32">
        <v>367640</v>
      </c>
      <c t="n" s="5" r="F32">
        <v>323848</v>
      </c>
    </row>
    <row spans="1:6" r="33">
      <c t="s" s="4" r="A33">
        <v>410</v>
      </c>
    </row>
    <row spans="1:6" r="34">
      <c t="s" s="3" r="A34">
        <v>399</v>
      </c>
    </row>
    <row spans="1:6" r="35">
      <c t="s" s="4" r="A35">
        <v>83</v>
      </c>
      <c t="n" s="7" r="B35">
        <v>329465</v>
      </c>
      <c t="n" s="7" r="D35">
        <v>329465</v>
      </c>
      <c t="n" s="7" r="F35">
        <v>3078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411</v>
      </c>
      <c t="s" s="2" r="B1">
        <v>25</v>
      </c>
      <c t="s" s="2" r="D1">
        <v>1</v>
      </c>
    </row>
    <row spans="1:8" r="2">
      <c t="s" s="2" r="B2">
        <v>2</v>
      </c>
      <c t="s" s="2" r="C2">
        <v>26</v>
      </c>
      <c t="s" s="2" r="D2">
        <v>2</v>
      </c>
      <c t="s" s="2" r="E2">
        <v>26</v>
      </c>
      <c t="s" s="2" r="F2">
        <v>2</v>
      </c>
      <c t="s" s="2" r="G2">
        <v>77</v>
      </c>
      <c t="s" s="2" r="H2">
        <v>26</v>
      </c>
    </row>
    <row spans="1:8" r="3">
      <c t="s" s="3" r="A3">
        <v>412</v>
      </c>
    </row>
    <row spans="1:8" r="4">
      <c t="s" s="4" r="A4">
        <v>413</v>
      </c>
      <c t="n" s="7" r="B4">
        <v>106006</v>
      </c>
      <c t="n" s="7" r="C4">
        <v>113838</v>
      </c>
      <c t="n" s="7" r="D4">
        <v>108688</v>
      </c>
      <c t="n" s="7" r="E4">
        <v>115454</v>
      </c>
    </row>
    <row spans="1:8" r="5">
      <c t="s" s="4" r="A5">
        <v>414</v>
      </c>
      <c t="n" s="5" r="B5">
        <v>-4393</v>
      </c>
      <c t="n" s="5" r="C5">
        <v>-3661</v>
      </c>
      <c t="n" s="5" r="D5">
        <v>-11977</v>
      </c>
      <c t="n" s="5" r="E5">
        <v>-11696</v>
      </c>
    </row>
    <row spans="1:8" r="6">
      <c t="s" s="4" r="A6">
        <v>415</v>
      </c>
      <c t="n" s="5" r="B6">
        <v>2425</v>
      </c>
      <c t="n" s="5" r="C6">
        <v>2850</v>
      </c>
      <c t="n" s="5" r="D6">
        <v>7327</v>
      </c>
      <c t="n" s="5" r="E6">
        <v>11468</v>
      </c>
    </row>
    <row spans="1:8" r="7">
      <c t="s" s="4" r="A7">
        <v>416</v>
      </c>
      <c t="n" s="5" r="B7">
        <v>-1968</v>
      </c>
      <c t="n" s="5" r="C7">
        <v>-811</v>
      </c>
      <c t="n" s="5" r="D7">
        <v>-4650</v>
      </c>
      <c t="n" s="5" r="E7">
        <v>-228</v>
      </c>
    </row>
    <row spans="1:8" r="8">
      <c t="s" s="4" r="A8">
        <v>42</v>
      </c>
      <c t="n" s="5" r="B8">
        <v>0</v>
      </c>
      <c t="n" s="5" r="C8">
        <v>-2665</v>
      </c>
      <c t="n" s="5" r="D8">
        <v>0</v>
      </c>
      <c t="n" s="5" r="E8">
        <v>-4864</v>
      </c>
    </row>
    <row spans="1:8" r="9">
      <c t="s" s="4" r="A9">
        <v>417</v>
      </c>
      <c t="n" s="5" r="B9">
        <v>104038</v>
      </c>
      <c t="n" s="5" r="C9">
        <v>110362</v>
      </c>
      <c t="n" s="5" r="D9">
        <v>104038</v>
      </c>
      <c t="n" s="5" r="E9">
        <v>110362</v>
      </c>
    </row>
    <row spans="1:8" r="10">
      <c t="s" s="3" r="A10">
        <v>412</v>
      </c>
    </row>
    <row spans="1:8" r="11">
      <c t="s" s="4" r="A11">
        <v>418</v>
      </c>
      <c t="n" s="7" r="F11">
        <v>5313</v>
      </c>
      <c t="n" s="7" r="H11">
        <v>6102</v>
      </c>
    </row>
    <row spans="1:8" r="12">
      <c t="s" s="4" r="A12">
        <v>419</v>
      </c>
      <c t="n" s="5" r="F12">
        <v>98725</v>
      </c>
      <c t="n" s="5" r="H12">
        <v>104260</v>
      </c>
    </row>
    <row spans="1:8" r="13">
      <c t="s" s="4" r="A13">
        <v>122</v>
      </c>
      <c t="n" s="5" r="B13">
        <v>106006</v>
      </c>
      <c t="n" s="5" r="C13">
        <v>113838</v>
      </c>
      <c t="n" s="5" r="D13">
        <v>108688</v>
      </c>
      <c t="n" s="5" r="E13">
        <v>115454</v>
      </c>
      <c t="n" s="5" r="F13">
        <v>104038</v>
      </c>
      <c t="n" s="7" r="G13">
        <v>108688</v>
      </c>
      <c t="n" s="5" r="H13">
        <v>110362</v>
      </c>
    </row>
    <row spans="1:8" r="14">
      <c t="s" s="3" r="A14">
        <v>420</v>
      </c>
    </row>
    <row spans="1:8" r="15">
      <c t="s" s="4" r="A15">
        <v>418</v>
      </c>
      <c t="n" s="5" r="F15">
        <v>68029</v>
      </c>
      <c t="n" s="5" r="H15">
        <v>65947</v>
      </c>
    </row>
    <row spans="1:8" r="16">
      <c t="s" s="4" r="A16">
        <v>419</v>
      </c>
      <c t="n" s="5" r="F16">
        <v>7621743</v>
      </c>
      <c t="n" s="5" r="H16">
        <v>6540403</v>
      </c>
    </row>
    <row spans="1:8" r="17">
      <c t="s" s="4" r="A17">
        <v>421</v>
      </c>
      <c t="n" s="5" r="F17">
        <v>7689772</v>
      </c>
      <c t="n" s="5" r="G17">
        <v>6897589</v>
      </c>
      <c t="n" s="5" r="H17">
        <v>6606350</v>
      </c>
    </row>
    <row spans="1:8" r="18">
      <c t="s" s="4" r="A18">
        <v>401</v>
      </c>
    </row>
    <row spans="1:8" r="19">
      <c t="s" s="3" r="A19">
        <v>412</v>
      </c>
    </row>
    <row spans="1:8" r="20">
      <c t="s" s="4" r="A20">
        <v>413</v>
      </c>
      <c t="n" s="5" r="B20">
        <v>67005</v>
      </c>
      <c t="n" s="5" r="C20">
        <v>71886</v>
      </c>
      <c t="n" s="5" r="D20">
        <v>64551</v>
      </c>
      <c t="n" s="5" r="E20">
        <v>71446</v>
      </c>
    </row>
    <row spans="1:8" r="21">
      <c t="s" s="4" r="A21">
        <v>414</v>
      </c>
      <c t="n" s="5" r="B21">
        <v>-160</v>
      </c>
      <c t="n" s="5" r="C21">
        <v>-229</v>
      </c>
      <c t="n" s="5" r="D21">
        <v>-650</v>
      </c>
      <c t="n" s="5" r="E21">
        <v>-1863</v>
      </c>
    </row>
    <row spans="1:8" r="22">
      <c t="s" s="4" r="A22">
        <v>415</v>
      </c>
      <c t="n" s="5" r="B22">
        <v>504</v>
      </c>
      <c t="n" s="5" r="C22">
        <v>1202</v>
      </c>
      <c t="n" s="5" r="D22">
        <v>1726</v>
      </c>
      <c t="n" s="5" r="E22">
        <v>4299</v>
      </c>
    </row>
    <row spans="1:8" r="23">
      <c t="s" s="4" r="A23">
        <v>416</v>
      </c>
      <c t="n" s="5" r="B23">
        <v>344</v>
      </c>
      <c t="n" s="5" r="C23">
        <v>973</v>
      </c>
      <c t="n" s="5" r="D23">
        <v>1076</v>
      </c>
      <c t="n" s="5" r="E23">
        <v>2436</v>
      </c>
    </row>
    <row spans="1:8" r="24">
      <c t="s" s="4" r="A24">
        <v>42</v>
      </c>
      <c t="n" s="5" r="B24">
        <v>-2708</v>
      </c>
      <c t="n" s="5" r="C24">
        <v>-6619</v>
      </c>
      <c t="n" s="5" r="D24">
        <v>-986</v>
      </c>
      <c t="n" s="5" r="E24">
        <v>-7642</v>
      </c>
    </row>
    <row spans="1:8" r="25">
      <c t="s" s="4" r="A25">
        <v>417</v>
      </c>
      <c t="n" s="5" r="B25">
        <v>64641</v>
      </c>
      <c t="n" s="5" r="C25">
        <v>66240</v>
      </c>
      <c t="n" s="5" r="D25">
        <v>64641</v>
      </c>
      <c t="n" s="5" r="E25">
        <v>66240</v>
      </c>
    </row>
    <row spans="1:8" r="26">
      <c t="s" s="3" r="A26">
        <v>412</v>
      </c>
    </row>
    <row spans="1:8" r="27">
      <c t="s" s="4" r="A27">
        <v>418</v>
      </c>
      <c t="n" s="5" r="F27">
        <v>1977</v>
      </c>
      <c t="n" s="5" r="H27">
        <v>2449</v>
      </c>
    </row>
    <row spans="1:8" r="28">
      <c t="s" s="4" r="A28">
        <v>419</v>
      </c>
      <c t="n" s="5" r="F28">
        <v>62664</v>
      </c>
      <c t="n" s="5" r="H28">
        <v>63791</v>
      </c>
    </row>
    <row spans="1:8" r="29">
      <c t="s" s="4" r="A29">
        <v>122</v>
      </c>
      <c t="n" s="5" r="B29">
        <v>67005</v>
      </c>
      <c t="n" s="5" r="C29">
        <v>71886</v>
      </c>
      <c t="n" s="5" r="D29">
        <v>64551</v>
      </c>
      <c t="n" s="5" r="E29">
        <v>71446</v>
      </c>
      <c t="n" s="5" r="F29">
        <v>64641</v>
      </c>
      <c t="n" s="5" r="G29">
        <v>64551</v>
      </c>
      <c t="n" s="5" r="H29">
        <v>66240</v>
      </c>
    </row>
    <row spans="1:8" r="30">
      <c t="s" s="3" r="A30">
        <v>420</v>
      </c>
    </row>
    <row spans="1:8" r="31">
      <c t="s" s="4" r="A31">
        <v>418</v>
      </c>
      <c t="n" s="5" r="F31">
        <v>29016</v>
      </c>
      <c t="n" s="5" r="H31">
        <v>26061</v>
      </c>
    </row>
    <row spans="1:8" r="32">
      <c t="s" s="4" r="A32">
        <v>419</v>
      </c>
      <c t="n" s="5" r="F32">
        <v>3094229</v>
      </c>
      <c t="n" s="5" r="H32">
        <v>2702863</v>
      </c>
    </row>
    <row spans="1:8" r="33">
      <c t="s" s="4" r="A33">
        <v>421</v>
      </c>
      <c t="n" s="5" r="F33">
        <v>3123245</v>
      </c>
      <c t="n" s="5" r="G33">
        <v>2828128</v>
      </c>
      <c t="n" s="5" r="H33">
        <v>2728924</v>
      </c>
    </row>
    <row spans="1:8" r="34">
      <c t="s" s="4" r="A34">
        <v>406</v>
      </c>
    </row>
    <row spans="1:8" r="35">
      <c t="s" s="3" r="A35">
        <v>412</v>
      </c>
    </row>
    <row spans="1:8" r="36">
      <c t="s" s="4" r="A36">
        <v>413</v>
      </c>
      <c t="n" s="5" r="B36">
        <v>39001</v>
      </c>
      <c t="n" s="5" r="C36">
        <v>41952</v>
      </c>
      <c t="n" s="5" r="D36">
        <v>44137</v>
      </c>
      <c t="n" s="5" r="E36">
        <v>44008</v>
      </c>
    </row>
    <row spans="1:8" r="37">
      <c t="s" s="4" r="A37">
        <v>414</v>
      </c>
      <c t="n" s="5" r="B37">
        <v>-4233</v>
      </c>
      <c t="n" s="5" r="C37">
        <v>-3432</v>
      </c>
      <c t="n" s="5" r="D37">
        <v>-11327</v>
      </c>
      <c t="n" s="5" r="E37">
        <v>-9833</v>
      </c>
    </row>
    <row spans="1:8" r="38">
      <c t="s" s="4" r="A38">
        <v>415</v>
      </c>
      <c t="n" s="5" r="B38">
        <v>1921</v>
      </c>
      <c t="n" s="5" r="C38">
        <v>1648</v>
      </c>
      <c t="n" s="5" r="D38">
        <v>5601</v>
      </c>
      <c t="n" s="5" r="E38">
        <v>7169</v>
      </c>
    </row>
    <row spans="1:8" r="39">
      <c t="s" s="4" r="A39">
        <v>416</v>
      </c>
      <c t="n" s="5" r="B39">
        <v>-2312</v>
      </c>
      <c t="n" s="5" r="C39">
        <v>-1784</v>
      </c>
      <c t="n" s="5" r="D39">
        <v>-5726</v>
      </c>
      <c t="n" s="5" r="E39">
        <v>-2664</v>
      </c>
    </row>
    <row spans="1:8" r="40">
      <c t="s" s="4" r="A40">
        <v>42</v>
      </c>
      <c t="n" s="5" r="B40">
        <v>2708</v>
      </c>
      <c t="n" s="5" r="C40">
        <v>3954</v>
      </c>
      <c t="n" s="5" r="D40">
        <v>986</v>
      </c>
      <c t="n" s="5" r="E40">
        <v>2778</v>
      </c>
    </row>
    <row spans="1:8" r="41">
      <c t="s" s="4" r="A41">
        <v>417</v>
      </c>
      <c t="n" s="5" r="B41">
        <v>39397</v>
      </c>
      <c t="n" s="5" r="C41">
        <v>44122</v>
      </c>
      <c t="n" s="5" r="D41">
        <v>39397</v>
      </c>
      <c t="n" s="5" r="E41">
        <v>44122</v>
      </c>
    </row>
    <row spans="1:8" r="42">
      <c t="s" s="3" r="A42">
        <v>412</v>
      </c>
    </row>
    <row spans="1:8" r="43">
      <c t="s" s="4" r="A43">
        <v>418</v>
      </c>
      <c t="n" s="5" r="F43">
        <v>3336</v>
      </c>
      <c t="n" s="5" r="H43">
        <v>3653</v>
      </c>
    </row>
    <row spans="1:8" r="44">
      <c t="s" s="4" r="A44">
        <v>419</v>
      </c>
      <c t="n" s="5" r="F44">
        <v>36061</v>
      </c>
      <c t="n" s="5" r="H44">
        <v>40469</v>
      </c>
    </row>
    <row spans="1:8" r="45">
      <c t="s" s="4" r="A45">
        <v>122</v>
      </c>
      <c t="n" s="7" r="B45">
        <v>39001</v>
      </c>
      <c t="n" s="7" r="C45">
        <v>41952</v>
      </c>
      <c t="n" s="7" r="D45">
        <v>44137</v>
      </c>
      <c t="n" s="7" r="E45">
        <v>44008</v>
      </c>
      <c t="n" s="5" r="F45">
        <v>39397</v>
      </c>
      <c t="n" s="5" r="G45">
        <v>44137</v>
      </c>
      <c t="n" s="5" r="H45">
        <v>44122</v>
      </c>
    </row>
    <row spans="1:8" r="46">
      <c t="s" s="3" r="A46">
        <v>420</v>
      </c>
    </row>
    <row spans="1:8" r="47">
      <c t="s" s="4" r="A47">
        <v>418</v>
      </c>
      <c t="n" s="5" r="F47">
        <v>39013</v>
      </c>
      <c t="n" s="5" r="H47">
        <v>39886</v>
      </c>
    </row>
    <row spans="1:8" r="48">
      <c t="s" s="4" r="A48">
        <v>419</v>
      </c>
      <c t="n" s="5" r="F48">
        <v>4527514</v>
      </c>
      <c t="n" s="5" r="H48">
        <v>3837540</v>
      </c>
    </row>
    <row spans="1:8" r="49">
      <c t="s" s="4" r="A49">
        <v>421</v>
      </c>
      <c t="n" s="7" r="F49">
        <v>4566527</v>
      </c>
      <c t="n" s="7" r="G49">
        <v>4069461</v>
      </c>
      <c t="n" s="7" r="H49">
        <v>38774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2</v>
      </c>
      <c t="s" s="2" r="B1">
        <v>1</v>
      </c>
    </row>
    <row spans="1:4" r="2">
      <c t="s" s="2" r="B2">
        <v>2</v>
      </c>
      <c t="s" s="2" r="C2">
        <v>77</v>
      </c>
      <c t="s" s="2" r="D2">
        <v>26</v>
      </c>
    </row>
    <row spans="1:4" r="3">
      <c t="s" s="3" r="A3">
        <v>423</v>
      </c>
    </row>
    <row spans="1:4" r="4">
      <c t="s" s="4" r="A4">
        <v>424</v>
      </c>
      <c t="n" s="7" r="B4">
        <v>7689772</v>
      </c>
      <c t="n" s="7" r="C4">
        <v>6897589</v>
      </c>
      <c t="n" s="7" r="D4">
        <v>6606350</v>
      </c>
    </row>
    <row spans="1:4" r="5">
      <c t="s" s="4" r="A5">
        <v>425</v>
      </c>
    </row>
    <row spans="1:4" r="6">
      <c t="s" s="3" r="A6">
        <v>423</v>
      </c>
    </row>
    <row spans="1:4" r="7">
      <c t="s" s="4" r="A7">
        <v>426</v>
      </c>
      <c t="s" s="4" r="B7">
        <v>427</v>
      </c>
    </row>
    <row spans="1:4" r="8">
      <c t="s" s="4" r="A8">
        <v>428</v>
      </c>
    </row>
    <row spans="1:4" r="9">
      <c t="s" s="3" r="A9">
        <v>423</v>
      </c>
    </row>
    <row spans="1:4" r="10">
      <c t="s" s="4" r="A10">
        <v>429</v>
      </c>
      <c t="s" s="4" r="B10">
        <v>430</v>
      </c>
    </row>
    <row spans="1:4" r="11">
      <c t="s" s="4" r="A11">
        <v>431</v>
      </c>
      <c t="s" s="4" r="B11">
        <v>432</v>
      </c>
    </row>
    <row spans="1:4" r="12">
      <c t="s" s="4" r="A12">
        <v>433</v>
      </c>
    </row>
    <row spans="1:4" r="13">
      <c t="s" s="3" r="A13">
        <v>423</v>
      </c>
    </row>
    <row spans="1:4" r="14">
      <c t="s" s="4" r="A14">
        <v>429</v>
      </c>
      <c t="s" s="4" r="B14">
        <v>430</v>
      </c>
    </row>
    <row spans="1:4" r="15">
      <c t="s" s="4" r="A15">
        <v>431</v>
      </c>
      <c t="s" s="4" r="B15">
        <v>432</v>
      </c>
    </row>
    <row spans="1:4" r="16">
      <c t="s" s="4" r="A16">
        <v>401</v>
      </c>
    </row>
    <row spans="1:4" r="17">
      <c t="s" s="3" r="A17">
        <v>423</v>
      </c>
    </row>
    <row spans="1:4" r="18">
      <c t="s" s="4" r="A18">
        <v>424</v>
      </c>
      <c t="n" s="7" r="B18">
        <v>3123245</v>
      </c>
      <c t="n" s="5" r="C18">
        <v>2828128</v>
      </c>
      <c t="n" s="5" r="D18">
        <v>2728924</v>
      </c>
    </row>
    <row spans="1:4" r="19">
      <c t="s" s="4" r="A19">
        <v>434</v>
      </c>
    </row>
    <row spans="1:4" r="20">
      <c t="s" s="3" r="A20">
        <v>423</v>
      </c>
    </row>
    <row spans="1:4" r="21">
      <c t="s" s="4" r="A21">
        <v>424</v>
      </c>
      <c t="n" s="5" r="B21">
        <v>3002627</v>
      </c>
      <c t="n" s="5" r="C21">
        <v>2693450</v>
      </c>
    </row>
    <row spans="1:4" r="22">
      <c t="s" s="4" r="A22">
        <v>435</v>
      </c>
    </row>
    <row spans="1:4" r="23">
      <c t="s" s="3" r="A23">
        <v>423</v>
      </c>
    </row>
    <row spans="1:4" r="24">
      <c t="s" s="4" r="A24">
        <v>424</v>
      </c>
      <c t="n" s="5" r="B24">
        <v>52044</v>
      </c>
      <c t="n" s="5" r="C24">
        <v>62463</v>
      </c>
    </row>
    <row spans="1:4" r="25">
      <c t="s" s="4" r="A25">
        <v>436</v>
      </c>
    </row>
    <row spans="1:4" r="26">
      <c t="s" s="3" r="A26">
        <v>423</v>
      </c>
    </row>
    <row spans="1:4" r="27">
      <c t="s" s="4" r="A27">
        <v>424</v>
      </c>
      <c t="n" s="5" r="B27">
        <v>68574</v>
      </c>
      <c t="n" s="5" r="C27">
        <v>72215</v>
      </c>
    </row>
    <row spans="1:4" r="28">
      <c t="s" s="4" r="A28">
        <v>402</v>
      </c>
    </row>
    <row spans="1:4" r="29">
      <c t="s" s="3" r="A29">
        <v>423</v>
      </c>
    </row>
    <row spans="1:4" r="30">
      <c t="s" s="4" r="A30">
        <v>424</v>
      </c>
      <c t="n" s="5" r="B30">
        <v>1169817</v>
      </c>
      <c t="n" s="5" r="C30">
        <v>1055243</v>
      </c>
    </row>
    <row spans="1:4" r="31">
      <c t="s" s="4" r="A31">
        <v>437</v>
      </c>
    </row>
    <row spans="1:4" r="32">
      <c t="s" s="3" r="A32">
        <v>423</v>
      </c>
    </row>
    <row spans="1:4" r="33">
      <c t="s" s="4" r="A33">
        <v>424</v>
      </c>
      <c t="n" s="5" r="B33">
        <v>1122454</v>
      </c>
      <c t="n" s="5" r="C33">
        <v>1001474</v>
      </c>
    </row>
    <row spans="1:4" r="34">
      <c t="s" s="4" r="A34">
        <v>438</v>
      </c>
    </row>
    <row spans="1:4" r="35">
      <c t="s" s="3" r="A35">
        <v>423</v>
      </c>
    </row>
    <row spans="1:4" r="36">
      <c t="s" s="4" r="A36">
        <v>424</v>
      </c>
      <c t="n" s="5" r="B36">
        <v>20726</v>
      </c>
      <c t="n" s="5" r="C36">
        <v>17364</v>
      </c>
    </row>
    <row spans="1:4" r="37">
      <c t="s" s="4" r="A37">
        <v>439</v>
      </c>
    </row>
    <row spans="1:4" r="38">
      <c t="s" s="3" r="A38">
        <v>423</v>
      </c>
    </row>
    <row spans="1:4" r="39">
      <c t="s" s="4" r="A39">
        <v>424</v>
      </c>
      <c t="n" s="5" r="B39">
        <v>26637</v>
      </c>
      <c t="n" s="5" r="C39">
        <v>36405</v>
      </c>
    </row>
    <row spans="1:4" r="40">
      <c t="s" s="4" r="A40">
        <v>403</v>
      </c>
    </row>
    <row spans="1:4" r="41">
      <c t="s" s="3" r="A41">
        <v>423</v>
      </c>
    </row>
    <row spans="1:4" r="42">
      <c t="s" s="4" r="A42">
        <v>424</v>
      </c>
      <c t="n" s="5" r="B42">
        <v>1622119</v>
      </c>
      <c t="n" s="5" r="C42">
        <v>1437513</v>
      </c>
    </row>
    <row spans="1:4" r="43">
      <c t="s" s="4" r="A43">
        <v>440</v>
      </c>
    </row>
    <row spans="1:4" r="44">
      <c t="s" s="3" r="A44">
        <v>423</v>
      </c>
    </row>
    <row spans="1:4" r="45">
      <c t="s" s="4" r="A45">
        <v>424</v>
      </c>
      <c t="n" s="5" r="B45">
        <v>1551159</v>
      </c>
      <c t="n" s="5" r="C45">
        <v>1358812</v>
      </c>
    </row>
    <row spans="1:4" r="46">
      <c t="s" s="4" r="A46">
        <v>441</v>
      </c>
    </row>
    <row spans="1:4" r="47">
      <c t="s" s="3" r="A47">
        <v>423</v>
      </c>
    </row>
    <row spans="1:4" r="48">
      <c t="s" s="4" r="A48">
        <v>424</v>
      </c>
      <c t="n" s="5" r="B48">
        <v>31145</v>
      </c>
      <c t="n" s="5" r="C48">
        <v>45082</v>
      </c>
    </row>
    <row spans="1:4" r="49">
      <c t="s" s="4" r="A49">
        <v>442</v>
      </c>
    </row>
    <row spans="1:4" r="50">
      <c t="s" s="3" r="A50">
        <v>423</v>
      </c>
    </row>
    <row spans="1:4" r="51">
      <c t="s" s="4" r="A51">
        <v>424</v>
      </c>
      <c t="n" s="5" r="B51">
        <v>39815</v>
      </c>
      <c t="n" s="5" r="C51">
        <v>33619</v>
      </c>
    </row>
    <row spans="1:4" r="52">
      <c t="s" s="4" r="A52">
        <v>404</v>
      </c>
    </row>
    <row spans="1:4" r="53">
      <c t="s" s="3" r="A53">
        <v>423</v>
      </c>
    </row>
    <row spans="1:4" r="54">
      <c t="s" s="4" r="A54">
        <v>424</v>
      </c>
      <c t="n" s="5" r="B54">
        <v>129254</v>
      </c>
      <c t="n" s="5" r="C54">
        <v>109183</v>
      </c>
    </row>
    <row spans="1:4" r="55">
      <c t="s" s="4" r="A55">
        <v>443</v>
      </c>
    </row>
    <row spans="1:4" r="56">
      <c t="s" s="3" r="A56">
        <v>423</v>
      </c>
    </row>
    <row spans="1:4" r="57">
      <c t="s" s="4" r="A57">
        <v>424</v>
      </c>
      <c t="n" s="5" r="B57">
        <v>127541</v>
      </c>
      <c t="n" s="5" r="C57">
        <v>107381</v>
      </c>
    </row>
    <row spans="1:4" r="58">
      <c t="s" s="4" r="A58">
        <v>444</v>
      </c>
    </row>
    <row spans="1:4" r="59">
      <c t="s" s="3" r="A59">
        <v>423</v>
      </c>
    </row>
    <row spans="1:4" r="60">
      <c t="s" s="4" r="A60">
        <v>424</v>
      </c>
      <c t="n" s="5" r="B60">
        <v>88</v>
      </c>
      <c t="n" s="5" r="C60">
        <v>0</v>
      </c>
    </row>
    <row spans="1:4" r="61">
      <c t="s" s="4" r="A61">
        <v>445</v>
      </c>
    </row>
    <row spans="1:4" r="62">
      <c t="s" s="3" r="A62">
        <v>423</v>
      </c>
    </row>
    <row spans="1:4" r="63">
      <c t="s" s="4" r="A63">
        <v>424</v>
      </c>
      <c t="n" s="5" r="B63">
        <v>1625</v>
      </c>
      <c t="n" s="5" r="C63">
        <v>1802</v>
      </c>
    </row>
    <row spans="1:4" r="64">
      <c t="s" s="4" r="A64">
        <v>405</v>
      </c>
    </row>
    <row spans="1:4" r="65">
      <c t="s" s="3" r="A65">
        <v>423</v>
      </c>
    </row>
    <row spans="1:4" r="66">
      <c t="s" s="4" r="A66">
        <v>424</v>
      </c>
      <c t="n" s="5" r="B66">
        <v>202055</v>
      </c>
      <c t="n" s="5" r="C66">
        <v>226189</v>
      </c>
    </row>
    <row spans="1:4" r="67">
      <c t="s" s="4" r="A67">
        <v>446</v>
      </c>
    </row>
    <row spans="1:4" r="68">
      <c t="s" s="3" r="A68">
        <v>423</v>
      </c>
    </row>
    <row spans="1:4" r="69">
      <c t="s" s="4" r="A69">
        <v>424</v>
      </c>
      <c t="n" s="5" r="B69">
        <v>201473</v>
      </c>
      <c t="n" s="5" r="C69">
        <v>225783</v>
      </c>
    </row>
    <row spans="1:4" r="70">
      <c t="s" s="4" r="A70">
        <v>447</v>
      </c>
    </row>
    <row spans="1:4" r="71">
      <c t="s" s="3" r="A71">
        <v>423</v>
      </c>
    </row>
    <row spans="1:4" r="72">
      <c t="s" s="4" r="A72">
        <v>424</v>
      </c>
      <c t="n" s="5" r="B72">
        <v>85</v>
      </c>
      <c t="n" s="5" r="C72">
        <v>17</v>
      </c>
    </row>
    <row spans="1:4" r="73">
      <c t="s" s="4" r="A73">
        <v>448</v>
      </c>
    </row>
    <row spans="1:4" r="74">
      <c t="s" s="3" r="A74">
        <v>423</v>
      </c>
    </row>
    <row spans="1:4" r="75">
      <c t="s" s="4" r="A75">
        <v>424</v>
      </c>
      <c t="n" s="5" r="B75">
        <v>497</v>
      </c>
      <c t="n" s="5" r="C75">
        <v>389</v>
      </c>
    </row>
    <row spans="1:4" r="76">
      <c t="s" s="4" r="A76">
        <v>406</v>
      </c>
    </row>
    <row spans="1:4" r="77">
      <c t="s" s="3" r="A77">
        <v>423</v>
      </c>
    </row>
    <row spans="1:4" r="78">
      <c t="s" s="4" r="A78">
        <v>424</v>
      </c>
      <c t="n" s="5" r="B78">
        <v>4566527</v>
      </c>
      <c t="n" s="5" r="C78">
        <v>4069461</v>
      </c>
      <c t="n" s="7" r="D78">
        <v>3877426</v>
      </c>
    </row>
    <row spans="1:4" r="79">
      <c t="s" s="4" r="A79">
        <v>449</v>
      </c>
    </row>
    <row spans="1:4" r="80">
      <c t="s" s="3" r="A80">
        <v>423</v>
      </c>
    </row>
    <row spans="1:4" r="81">
      <c t="s" s="4" r="A81">
        <v>424</v>
      </c>
      <c t="n" s="7" r="B81">
        <v>4544753</v>
      </c>
      <c t="n" s="5" r="C81">
        <v>4048753</v>
      </c>
    </row>
    <row spans="1:4" r="82">
      <c t="s" s="4" r="A82">
        <v>450</v>
      </c>
    </row>
    <row spans="1:4" r="83">
      <c t="s" s="3" r="A83">
        <v>423</v>
      </c>
    </row>
    <row spans="1:4" r="84">
      <c t="s" s="4" r="A84">
        <v>429</v>
      </c>
      <c t="s" s="4" r="B84">
        <v>430</v>
      </c>
    </row>
    <row spans="1:4" r="85">
      <c t="s" s="4" r="A85">
        <v>424</v>
      </c>
      <c t="n" s="7" r="B85">
        <v>21774</v>
      </c>
      <c t="n" s="5" r="C85">
        <v>20708</v>
      </c>
    </row>
    <row spans="1:4" r="86">
      <c t="s" s="4" r="A86">
        <v>407</v>
      </c>
    </row>
    <row spans="1:4" r="87">
      <c t="s" s="3" r="A87">
        <v>423</v>
      </c>
    </row>
    <row spans="1:4" r="88">
      <c t="s" s="4" r="A88">
        <v>424</v>
      </c>
      <c t="n" s="5" r="B88">
        <v>2875605</v>
      </c>
      <c t="n" s="5" r="C88">
        <v>2571090</v>
      </c>
    </row>
    <row spans="1:4" r="89">
      <c t="s" s="4" r="A89">
        <v>451</v>
      </c>
    </row>
    <row spans="1:4" r="90">
      <c t="s" s="3" r="A90">
        <v>423</v>
      </c>
    </row>
    <row spans="1:4" r="91">
      <c t="s" s="4" r="A91">
        <v>424</v>
      </c>
      <c t="n" s="5" r="B91">
        <v>2859438</v>
      </c>
      <c t="n" s="5" r="C91">
        <v>2556140</v>
      </c>
    </row>
    <row spans="1:4" r="92">
      <c t="s" s="4" r="A92">
        <v>452</v>
      </c>
    </row>
    <row spans="1:4" r="93">
      <c t="s" s="3" r="A93">
        <v>423</v>
      </c>
    </row>
    <row spans="1:4" r="94">
      <c t="s" s="4" r="A94">
        <v>424</v>
      </c>
      <c t="n" s="5" r="B94">
        <v>16167</v>
      </c>
      <c t="n" s="5" r="C94">
        <v>14950</v>
      </c>
    </row>
    <row spans="1:4" r="95">
      <c t="s" s="4" r="A95">
        <v>408</v>
      </c>
    </row>
    <row spans="1:4" r="96">
      <c t="s" s="3" r="A96">
        <v>423</v>
      </c>
    </row>
    <row spans="1:4" r="97">
      <c t="s" s="4" r="A97">
        <v>424</v>
      </c>
      <c t="n" s="5" r="B97">
        <v>993817</v>
      </c>
      <c t="n" s="5" r="C97">
        <v>866688</v>
      </c>
    </row>
    <row spans="1:4" r="98">
      <c t="s" s="4" r="A98">
        <v>453</v>
      </c>
    </row>
    <row spans="1:4" r="99">
      <c t="s" s="3" r="A99">
        <v>423</v>
      </c>
    </row>
    <row spans="1:4" r="100">
      <c t="s" s="4" r="A100">
        <v>424</v>
      </c>
      <c t="n" s="5" r="B100">
        <v>989433</v>
      </c>
      <c t="n" s="5" r="C100">
        <v>862258</v>
      </c>
    </row>
    <row spans="1:4" r="101">
      <c t="s" s="4" r="A101">
        <v>454</v>
      </c>
    </row>
    <row spans="1:4" r="102">
      <c t="s" s="3" r="A102">
        <v>423</v>
      </c>
    </row>
    <row spans="1:4" r="103">
      <c t="s" s="4" r="A103">
        <v>424</v>
      </c>
      <c t="n" s="5" r="B103">
        <v>4384</v>
      </c>
      <c t="n" s="5" r="C103">
        <v>4430</v>
      </c>
    </row>
    <row spans="1:4" r="104">
      <c t="s" s="4" r="A104">
        <v>409</v>
      </c>
    </row>
    <row spans="1:4" r="105">
      <c t="s" s="3" r="A105">
        <v>423</v>
      </c>
    </row>
    <row spans="1:4" r="106">
      <c t="s" s="4" r="A106">
        <v>424</v>
      </c>
      <c t="n" s="5" r="B106">
        <v>367640</v>
      </c>
      <c t="n" s="5" r="C106">
        <v>323848</v>
      </c>
    </row>
    <row spans="1:4" r="107">
      <c t="s" s="4" r="A107">
        <v>455</v>
      </c>
    </row>
    <row spans="1:4" r="108">
      <c t="s" s="3" r="A108">
        <v>423</v>
      </c>
    </row>
    <row spans="1:4" r="109">
      <c t="s" s="4" r="A109">
        <v>424</v>
      </c>
      <c t="n" s="5" r="B109">
        <v>367009</v>
      </c>
      <c t="n" s="5" r="C109">
        <v>323232</v>
      </c>
    </row>
    <row spans="1:4" r="110">
      <c t="s" s="4" r="A110">
        <v>456</v>
      </c>
    </row>
    <row spans="1:4" r="111">
      <c t="s" s="3" r="A111">
        <v>423</v>
      </c>
    </row>
    <row spans="1:4" r="112">
      <c t="s" s="4" r="A112">
        <v>424</v>
      </c>
      <c t="n" s="5" r="B112">
        <v>631</v>
      </c>
      <c t="n" s="5" r="C112">
        <v>616</v>
      </c>
    </row>
    <row spans="1:4" r="113">
      <c t="s" s="4" r="A113">
        <v>410</v>
      </c>
    </row>
    <row spans="1:4" r="114">
      <c t="s" s="3" r="A114">
        <v>423</v>
      </c>
    </row>
    <row spans="1:4" r="115">
      <c t="s" s="4" r="A115">
        <v>424</v>
      </c>
      <c t="n" s="5" r="B115">
        <v>329465</v>
      </c>
      <c t="n" s="5" r="C115">
        <v>307835</v>
      </c>
    </row>
    <row spans="1:4" r="116">
      <c t="s" s="4" r="A116">
        <v>457</v>
      </c>
    </row>
    <row spans="1:4" r="117">
      <c t="s" s="3" r="A117">
        <v>423</v>
      </c>
    </row>
    <row spans="1:4" r="118">
      <c t="s" s="4" r="A118">
        <v>424</v>
      </c>
      <c t="n" s="5" r="B118">
        <v>328873</v>
      </c>
      <c t="n" s="5" r="C118">
        <v>307123</v>
      </c>
    </row>
    <row spans="1:4" r="119">
      <c t="s" s="4" r="A119">
        <v>458</v>
      </c>
    </row>
    <row spans="1:4" r="120">
      <c t="s" s="3" r="A120">
        <v>423</v>
      </c>
    </row>
    <row spans="1:4" r="121">
      <c t="s" s="4" r="A121">
        <v>424</v>
      </c>
      <c t="n" s="7" r="B121">
        <v>592</v>
      </c>
      <c t="n" s="7" r="C121">
        <v>7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9</v>
      </c>
      <c t="s" s="2" r="B1">
        <v>1</v>
      </c>
    </row>
    <row spans="1:4" r="2">
      <c t="s" s="2" r="B2">
        <v>2</v>
      </c>
      <c t="s" s="2" r="C2">
        <v>77</v>
      </c>
      <c t="s" s="2" r="D2">
        <v>26</v>
      </c>
    </row>
    <row spans="1:4" r="3">
      <c t="s" s="3" r="A3">
        <v>460</v>
      </c>
    </row>
    <row spans="1:4" r="4">
      <c t="s" s="4" r="A4">
        <v>461</v>
      </c>
      <c t="n" s="7" r="B4">
        <v>28153</v>
      </c>
      <c t="n" s="7" r="C4">
        <v>27771</v>
      </c>
    </row>
    <row spans="1:4" r="5">
      <c t="s" s="4" r="A5">
        <v>462</v>
      </c>
      <c t="n" s="5" r="B5">
        <v>67909</v>
      </c>
      <c t="n" s="5" r="C5">
        <v>64184</v>
      </c>
    </row>
    <row spans="1:4" r="6">
      <c t="s" s="4" r="A6">
        <v>463</v>
      </c>
      <c t="n" s="5" r="B6">
        <v>7621863</v>
      </c>
      <c t="n" s="5" r="C6">
        <v>6833405</v>
      </c>
    </row>
    <row spans="1:4" r="7">
      <c t="s" s="4" r="A7">
        <v>421</v>
      </c>
      <c t="n" s="5" r="B7">
        <v>7689772</v>
      </c>
      <c t="n" s="5" r="C7">
        <v>6897589</v>
      </c>
      <c t="n" s="7" r="D7">
        <v>6606350</v>
      </c>
    </row>
    <row spans="1:4" r="8">
      <c t="s" s="4" r="A8">
        <v>464</v>
      </c>
      <c t="n" s="7" r="B8">
        <v>5506</v>
      </c>
      <c t="n" s="5" r="C8">
        <v>8826</v>
      </c>
    </row>
    <row spans="1:4" r="9">
      <c t="s" s="4" r="A9">
        <v>465</v>
      </c>
      <c t="s" s="4" r="B9">
        <v>466</v>
      </c>
    </row>
    <row spans="1:4" r="10">
      <c t="s" s="4" r="A10">
        <v>467</v>
      </c>
    </row>
    <row spans="1:4" r="11">
      <c t="s" s="3" r="A11">
        <v>460</v>
      </c>
    </row>
    <row spans="1:4" r="12">
      <c t="s" s="4" r="A12">
        <v>468</v>
      </c>
      <c t="n" s="7" r="B12">
        <v>23284</v>
      </c>
      <c t="n" s="5" r="C12">
        <v>20096</v>
      </c>
    </row>
    <row spans="1:4" r="13">
      <c t="s" s="4" r="A13">
        <v>469</v>
      </c>
    </row>
    <row spans="1:4" r="14">
      <c t="s" s="3" r="A14">
        <v>460</v>
      </c>
    </row>
    <row spans="1:4" r="15">
      <c t="s" s="4" r="A15">
        <v>468</v>
      </c>
      <c t="n" s="5" r="B15">
        <v>8327</v>
      </c>
      <c t="n" s="5" r="C15">
        <v>7656</v>
      </c>
    </row>
    <row spans="1:4" r="16">
      <c t="s" s="4" r="A16">
        <v>470</v>
      </c>
    </row>
    <row spans="1:4" r="17">
      <c t="s" s="3" r="A17">
        <v>460</v>
      </c>
    </row>
    <row spans="1:4" r="18">
      <c t="s" s="4" r="A18">
        <v>468</v>
      </c>
      <c t="n" s="5" r="B18">
        <v>8145</v>
      </c>
      <c t="n" s="5" r="C18">
        <v>8661</v>
      </c>
    </row>
    <row spans="1:4" r="19">
      <c t="s" s="4" r="A19">
        <v>401</v>
      </c>
    </row>
    <row spans="1:4" r="20">
      <c t="s" s="3" r="A20">
        <v>460</v>
      </c>
    </row>
    <row spans="1:4" r="21">
      <c t="s" s="4" r="A21">
        <v>461</v>
      </c>
      <c t="n" s="5" r="B21">
        <v>9590</v>
      </c>
      <c t="n" s="5" r="C21">
        <v>9833</v>
      </c>
    </row>
    <row spans="1:4" r="22">
      <c t="s" s="4" r="A22">
        <v>462</v>
      </c>
      <c t="n" s="5" r="B22">
        <v>15810</v>
      </c>
      <c t="n" s="5" r="C22">
        <v>11641</v>
      </c>
    </row>
    <row spans="1:4" r="23">
      <c t="s" s="4" r="A23">
        <v>463</v>
      </c>
      <c t="n" s="5" r="B23">
        <v>3107435</v>
      </c>
      <c t="n" s="5" r="C23">
        <v>2816487</v>
      </c>
    </row>
    <row spans="1:4" r="24">
      <c t="s" s="4" r="A24">
        <v>421</v>
      </c>
      <c t="n" s="5" r="B24">
        <v>3123245</v>
      </c>
      <c t="n" s="5" r="C24">
        <v>2828128</v>
      </c>
      <c t="n" s="5" r="D24">
        <v>2728924</v>
      </c>
    </row>
    <row spans="1:4" r="25">
      <c t="s" s="4" r="A25">
        <v>464</v>
      </c>
      <c t="n" s="5" r="B25">
        <v>1404</v>
      </c>
      <c t="n" s="5" r="C25">
        <v>7819</v>
      </c>
    </row>
    <row spans="1:4" r="26">
      <c t="s" s="4" r="A26">
        <v>471</v>
      </c>
    </row>
    <row spans="1:4" r="27">
      <c t="s" s="3" r="A27">
        <v>460</v>
      </c>
    </row>
    <row spans="1:4" r="28">
      <c t="s" s="4" r="A28">
        <v>468</v>
      </c>
      <c t="n" s="5" r="B28">
        <v>4830</v>
      </c>
      <c t="n" s="5" r="C28">
        <v>1450</v>
      </c>
    </row>
    <row spans="1:4" r="29">
      <c t="s" s="4" r="A29">
        <v>472</v>
      </c>
    </row>
    <row spans="1:4" r="30">
      <c t="s" s="3" r="A30">
        <v>460</v>
      </c>
    </row>
    <row spans="1:4" r="31">
      <c t="s" s="4" r="A31">
        <v>468</v>
      </c>
      <c t="n" s="5" r="B31">
        <v>1390</v>
      </c>
      <c t="n" s="5" r="C31">
        <v>356</v>
      </c>
    </row>
    <row spans="1:4" r="32">
      <c t="s" s="4" r="A32">
        <v>473</v>
      </c>
    </row>
    <row spans="1:4" r="33">
      <c t="s" s="3" r="A33">
        <v>460</v>
      </c>
    </row>
    <row spans="1:4" r="34">
      <c t="s" s="4" r="A34">
        <v>468</v>
      </c>
      <c t="n" s="5" r="B34">
        <v>0</v>
      </c>
      <c t="n" s="5" r="C34">
        <v>2</v>
      </c>
    </row>
    <row spans="1:4" r="35">
      <c t="s" s="4" r="A35">
        <v>402</v>
      </c>
    </row>
    <row spans="1:4" r="36">
      <c t="s" s="3" r="A36">
        <v>460</v>
      </c>
    </row>
    <row spans="1:4" r="37">
      <c t="s" s="4" r="A37">
        <v>461</v>
      </c>
      <c t="n" s="5" r="B37">
        <v>8532</v>
      </c>
      <c t="n" s="5" r="C37">
        <v>9088</v>
      </c>
    </row>
    <row spans="1:4" r="38">
      <c t="s" s="4" r="A38">
        <v>462</v>
      </c>
      <c t="n" s="5" r="B38">
        <v>14723</v>
      </c>
      <c t="n" s="5" r="C38">
        <v>10438</v>
      </c>
    </row>
    <row spans="1:4" r="39">
      <c t="s" s="4" r="A39">
        <v>463</v>
      </c>
      <c t="n" s="5" r="B39">
        <v>1155094</v>
      </c>
      <c t="n" s="5" r="C39">
        <v>1044805</v>
      </c>
    </row>
    <row spans="1:4" r="40">
      <c t="s" s="4" r="A40">
        <v>421</v>
      </c>
      <c t="n" s="5" r="B40">
        <v>1169817</v>
      </c>
      <c t="n" s="5" r="C40">
        <v>1055243</v>
      </c>
    </row>
    <row spans="1:4" r="41">
      <c t="s" s="4" r="A41">
        <v>464</v>
      </c>
      <c t="n" s="5" r="B41">
        <v>571</v>
      </c>
      <c t="n" s="5" r="C41">
        <v>7819</v>
      </c>
    </row>
    <row spans="1:4" r="42">
      <c t="s" s="4" r="A42">
        <v>474</v>
      </c>
    </row>
    <row spans="1:4" r="43">
      <c t="s" s="3" r="A43">
        <v>460</v>
      </c>
    </row>
    <row spans="1:4" r="44">
      <c t="s" s="4" r="A44">
        <v>468</v>
      </c>
      <c t="n" s="5" r="B44">
        <v>4830</v>
      </c>
      <c t="n" s="5" r="C44">
        <v>992</v>
      </c>
    </row>
    <row spans="1:4" r="45">
      <c t="s" s="4" r="A45">
        <v>475</v>
      </c>
    </row>
    <row spans="1:4" r="46">
      <c t="s" s="3" r="A46">
        <v>460</v>
      </c>
    </row>
    <row spans="1:4" r="47">
      <c t="s" s="4" r="A47">
        <v>468</v>
      </c>
      <c t="n" s="5" r="B47">
        <v>1361</v>
      </c>
      <c t="n" s="5" r="C47">
        <v>356</v>
      </c>
    </row>
    <row spans="1:4" r="48">
      <c t="s" s="4" r="A48">
        <v>476</v>
      </c>
    </row>
    <row spans="1:4" r="49">
      <c t="s" s="3" r="A49">
        <v>460</v>
      </c>
    </row>
    <row spans="1:4" r="50">
      <c t="s" s="4" r="A50">
        <v>468</v>
      </c>
      <c t="n" s="5" r="B50">
        <v>0</v>
      </c>
      <c t="n" s="5" r="C50">
        <v>2</v>
      </c>
    </row>
    <row spans="1:4" r="51">
      <c t="s" s="4" r="A51">
        <v>403</v>
      </c>
    </row>
    <row spans="1:4" r="52">
      <c t="s" s="3" r="A52">
        <v>460</v>
      </c>
    </row>
    <row spans="1:4" r="53">
      <c t="s" s="4" r="A53">
        <v>461</v>
      </c>
      <c t="n" s="5" r="B53">
        <v>1058</v>
      </c>
      <c t="n" s="5" r="C53">
        <v>745</v>
      </c>
    </row>
    <row spans="1:4" r="54">
      <c t="s" s="4" r="A54">
        <v>462</v>
      </c>
      <c t="n" s="5" r="B54">
        <v>1087</v>
      </c>
      <c t="n" s="5" r="C54">
        <v>1203</v>
      </c>
    </row>
    <row spans="1:4" r="55">
      <c t="s" s="4" r="A55">
        <v>463</v>
      </c>
      <c t="n" s="5" r="B55">
        <v>1621032</v>
      </c>
      <c t="n" s="5" r="C55">
        <v>1436310</v>
      </c>
    </row>
    <row spans="1:4" r="56">
      <c t="s" s="4" r="A56">
        <v>421</v>
      </c>
      <c t="n" s="5" r="B56">
        <v>1622119</v>
      </c>
      <c t="n" s="5" r="C56">
        <v>1437513</v>
      </c>
    </row>
    <row spans="1:4" r="57">
      <c t="s" s="4" r="A57">
        <v>464</v>
      </c>
      <c t="n" s="5" r="B57">
        <v>833</v>
      </c>
      <c t="n" s="5" r="C57">
        <v>0</v>
      </c>
    </row>
    <row spans="1:4" r="58">
      <c t="s" s="4" r="A58">
        <v>477</v>
      </c>
    </row>
    <row spans="1:4" r="59">
      <c t="s" s="3" r="A59">
        <v>460</v>
      </c>
    </row>
    <row spans="1:4" r="60">
      <c t="s" s="4" r="A60">
        <v>468</v>
      </c>
      <c t="n" s="5" r="B60">
        <v>0</v>
      </c>
      <c t="n" s="5" r="C60">
        <v>458</v>
      </c>
    </row>
    <row spans="1:4" r="61">
      <c t="s" s="4" r="A61">
        <v>478</v>
      </c>
    </row>
    <row spans="1:4" r="62">
      <c t="s" s="3" r="A62">
        <v>460</v>
      </c>
    </row>
    <row spans="1:4" r="63">
      <c t="s" s="4" r="A63">
        <v>468</v>
      </c>
      <c t="n" s="5" r="B63">
        <v>29</v>
      </c>
      <c t="n" s="5" r="C63">
        <v>0</v>
      </c>
    </row>
    <row spans="1:4" r="64">
      <c t="s" s="4" r="A64">
        <v>479</v>
      </c>
    </row>
    <row spans="1:4" r="65">
      <c t="s" s="3" r="A65">
        <v>460</v>
      </c>
    </row>
    <row spans="1:4" r="66">
      <c t="s" s="4" r="A66">
        <v>468</v>
      </c>
      <c t="n" s="5" r="B66">
        <v>0</v>
      </c>
      <c t="n" s="5" r="C66">
        <v>0</v>
      </c>
    </row>
    <row spans="1:4" r="67">
      <c t="s" s="4" r="A67">
        <v>404</v>
      </c>
    </row>
    <row spans="1:4" r="68">
      <c t="s" s="3" r="A68">
        <v>460</v>
      </c>
    </row>
    <row spans="1:4" r="69">
      <c t="s" s="4" r="A69">
        <v>461</v>
      </c>
      <c t="n" s="5" r="B69">
        <v>0</v>
      </c>
      <c t="n" s="5" r="C69">
        <v>0</v>
      </c>
    </row>
    <row spans="1:4" r="70">
      <c t="s" s="4" r="A70">
        <v>462</v>
      </c>
      <c t="n" s="5" r="B70">
        <v>0</v>
      </c>
      <c t="n" s="5" r="C70">
        <v>0</v>
      </c>
    </row>
    <row spans="1:4" r="71">
      <c t="s" s="4" r="A71">
        <v>463</v>
      </c>
      <c t="n" s="5" r="B71">
        <v>129254</v>
      </c>
      <c t="n" s="5" r="C71">
        <v>109183</v>
      </c>
    </row>
    <row spans="1:4" r="72">
      <c t="s" s="4" r="A72">
        <v>421</v>
      </c>
      <c t="n" s="5" r="B72">
        <v>129254</v>
      </c>
      <c t="n" s="5" r="C72">
        <v>109183</v>
      </c>
    </row>
    <row spans="1:4" r="73">
      <c t="s" s="4" r="A73">
        <v>464</v>
      </c>
      <c t="n" s="5" r="B73">
        <v>0</v>
      </c>
      <c t="n" s="5" r="C73">
        <v>0</v>
      </c>
    </row>
    <row spans="1:4" r="74">
      <c t="s" s="4" r="A74">
        <v>480</v>
      </c>
    </row>
    <row spans="1:4" r="75">
      <c t="s" s="3" r="A75">
        <v>460</v>
      </c>
    </row>
    <row spans="1:4" r="76">
      <c t="s" s="4" r="A76">
        <v>468</v>
      </c>
      <c t="n" s="5" r="B76">
        <v>0</v>
      </c>
      <c t="n" s="5" r="C76">
        <v>0</v>
      </c>
    </row>
    <row spans="1:4" r="77">
      <c t="s" s="4" r="A77">
        <v>481</v>
      </c>
    </row>
    <row spans="1:4" r="78">
      <c t="s" s="3" r="A78">
        <v>460</v>
      </c>
    </row>
    <row spans="1:4" r="79">
      <c t="s" s="4" r="A79">
        <v>468</v>
      </c>
      <c t="n" s="5" r="B79">
        <v>0</v>
      </c>
      <c t="n" s="5" r="C79">
        <v>0</v>
      </c>
    </row>
    <row spans="1:4" r="80">
      <c t="s" s="4" r="A80">
        <v>482</v>
      </c>
    </row>
    <row spans="1:4" r="81">
      <c t="s" s="3" r="A81">
        <v>460</v>
      </c>
    </row>
    <row spans="1:4" r="82">
      <c t="s" s="4" r="A82">
        <v>468</v>
      </c>
      <c t="n" s="5" r="B82">
        <v>0</v>
      </c>
      <c t="n" s="5" r="C82">
        <v>0</v>
      </c>
    </row>
    <row spans="1:4" r="83">
      <c t="s" s="4" r="A83">
        <v>405</v>
      </c>
    </row>
    <row spans="1:4" r="84">
      <c t="s" s="3" r="A84">
        <v>460</v>
      </c>
    </row>
    <row spans="1:4" r="85">
      <c t="s" s="4" r="A85">
        <v>461</v>
      </c>
      <c t="n" s="5" r="B85">
        <v>0</v>
      </c>
      <c t="n" s="5" r="C85">
        <v>0</v>
      </c>
    </row>
    <row spans="1:4" r="86">
      <c t="s" s="4" r="A86">
        <v>462</v>
      </c>
      <c t="n" s="5" r="B86">
        <v>0</v>
      </c>
      <c t="n" s="5" r="C86">
        <v>0</v>
      </c>
    </row>
    <row spans="1:4" r="87">
      <c t="s" s="4" r="A87">
        <v>463</v>
      </c>
      <c t="n" s="5" r="B87">
        <v>202055</v>
      </c>
      <c t="n" s="5" r="C87">
        <v>226189</v>
      </c>
    </row>
    <row spans="1:4" r="88">
      <c t="s" s="4" r="A88">
        <v>421</v>
      </c>
      <c t="n" s="5" r="B88">
        <v>202055</v>
      </c>
      <c t="n" s="5" r="C88">
        <v>226189</v>
      </c>
    </row>
    <row spans="1:4" r="89">
      <c t="s" s="4" r="A89">
        <v>464</v>
      </c>
      <c t="n" s="5" r="B89">
        <v>0</v>
      </c>
      <c t="n" s="5" r="C89">
        <v>0</v>
      </c>
    </row>
    <row spans="1:4" r="90">
      <c t="s" s="4" r="A90">
        <v>483</v>
      </c>
    </row>
    <row spans="1:4" r="91">
      <c t="s" s="3" r="A91">
        <v>460</v>
      </c>
    </row>
    <row spans="1:4" r="92">
      <c t="s" s="4" r="A92">
        <v>468</v>
      </c>
      <c t="n" s="5" r="B92">
        <v>0</v>
      </c>
      <c t="n" s="5" r="C92">
        <v>0</v>
      </c>
    </row>
    <row spans="1:4" r="93">
      <c t="s" s="4" r="A93">
        <v>484</v>
      </c>
    </row>
    <row spans="1:4" r="94">
      <c t="s" s="3" r="A94">
        <v>460</v>
      </c>
    </row>
    <row spans="1:4" r="95">
      <c t="s" s="4" r="A95">
        <v>468</v>
      </c>
      <c t="n" s="5" r="B95">
        <v>0</v>
      </c>
      <c t="n" s="5" r="C95">
        <v>0</v>
      </c>
    </row>
    <row spans="1:4" r="96">
      <c t="s" s="4" r="A96">
        <v>485</v>
      </c>
    </row>
    <row spans="1:4" r="97">
      <c t="s" s="3" r="A97">
        <v>460</v>
      </c>
    </row>
    <row spans="1:4" r="98">
      <c t="s" s="4" r="A98">
        <v>468</v>
      </c>
      <c t="n" s="5" r="B98">
        <v>0</v>
      </c>
      <c t="n" s="5" r="C98">
        <v>0</v>
      </c>
    </row>
    <row spans="1:4" r="99">
      <c t="s" s="4" r="A99">
        <v>406</v>
      </c>
    </row>
    <row spans="1:4" r="100">
      <c t="s" s="3" r="A100">
        <v>460</v>
      </c>
    </row>
    <row spans="1:4" r="101">
      <c t="s" s="4" r="A101">
        <v>461</v>
      </c>
      <c t="n" s="5" r="B101">
        <v>18563</v>
      </c>
      <c t="n" s="5" r="C101">
        <v>17938</v>
      </c>
    </row>
    <row spans="1:4" r="102">
      <c t="s" s="4" r="A102">
        <v>462</v>
      </c>
      <c t="n" s="5" r="B102">
        <v>52099</v>
      </c>
      <c t="n" s="5" r="C102">
        <v>52543</v>
      </c>
    </row>
    <row spans="1:4" r="103">
      <c t="s" s="4" r="A103">
        <v>463</v>
      </c>
      <c t="n" s="5" r="B103">
        <v>4514428</v>
      </c>
      <c t="n" s="5" r="C103">
        <v>4016918</v>
      </c>
    </row>
    <row spans="1:4" r="104">
      <c t="s" s="4" r="A104">
        <v>421</v>
      </c>
      <c t="n" s="5" r="B104">
        <v>4566527</v>
      </c>
      <c t="n" s="5" r="C104">
        <v>4069461</v>
      </c>
      <c t="n" s="7" r="D104">
        <v>3877426</v>
      </c>
    </row>
    <row spans="1:4" r="105">
      <c t="s" s="4" r="A105">
        <v>464</v>
      </c>
      <c t="n" s="5" r="B105">
        <v>4102</v>
      </c>
      <c t="n" s="5" r="C105">
        <v>1007</v>
      </c>
    </row>
    <row spans="1:4" r="106">
      <c t="s" s="4" r="A106">
        <v>486</v>
      </c>
    </row>
    <row spans="1:4" r="107">
      <c t="s" s="3" r="A107">
        <v>460</v>
      </c>
    </row>
    <row spans="1:4" r="108">
      <c t="s" s="4" r="A108">
        <v>468</v>
      </c>
      <c t="n" s="5" r="B108">
        <v>18454</v>
      </c>
      <c t="n" s="5" r="C108">
        <v>18646</v>
      </c>
    </row>
    <row spans="1:4" r="109">
      <c t="s" s="4" r="A109">
        <v>487</v>
      </c>
    </row>
    <row spans="1:4" r="110">
      <c t="s" s="3" r="A110">
        <v>460</v>
      </c>
    </row>
    <row spans="1:4" r="111">
      <c t="s" s="4" r="A111">
        <v>468</v>
      </c>
      <c t="n" s="5" r="B111">
        <v>6937</v>
      </c>
      <c t="n" s="5" r="C111">
        <v>7300</v>
      </c>
    </row>
    <row spans="1:4" r="112">
      <c t="s" s="4" r="A112">
        <v>488</v>
      </c>
    </row>
    <row spans="1:4" r="113">
      <c t="s" s="3" r="A113">
        <v>460</v>
      </c>
    </row>
    <row spans="1:4" r="114">
      <c t="s" s="4" r="A114">
        <v>468</v>
      </c>
      <c t="n" s="5" r="B114">
        <v>8145</v>
      </c>
      <c t="n" s="5" r="C114">
        <v>8659</v>
      </c>
    </row>
    <row spans="1:4" r="115">
      <c t="s" s="4" r="A115">
        <v>407</v>
      </c>
    </row>
    <row spans="1:4" r="116">
      <c t="s" s="3" r="A116">
        <v>460</v>
      </c>
    </row>
    <row spans="1:4" r="117">
      <c t="s" s="4" r="A117">
        <v>461</v>
      </c>
      <c t="n" s="5" r="B117">
        <v>14749</v>
      </c>
      <c t="n" s="5" r="C117">
        <v>14841</v>
      </c>
    </row>
    <row spans="1:4" r="118">
      <c t="s" s="4" r="A118">
        <v>462</v>
      </c>
      <c t="n" s="5" r="B118">
        <v>27358</v>
      </c>
      <c t="n" s="5" r="C118">
        <v>26361</v>
      </c>
    </row>
    <row spans="1:4" r="119">
      <c t="s" s="4" r="A119">
        <v>463</v>
      </c>
      <c t="n" s="5" r="B119">
        <v>2848247</v>
      </c>
      <c t="n" s="5" r="C119">
        <v>2544729</v>
      </c>
    </row>
    <row spans="1:4" r="120">
      <c t="s" s="4" r="A120">
        <v>421</v>
      </c>
      <c t="n" s="5" r="B120">
        <v>2875605</v>
      </c>
      <c t="n" s="5" r="C120">
        <v>2571090</v>
      </c>
    </row>
    <row spans="1:4" r="121">
      <c t="s" s="4" r="A121">
        <v>464</v>
      </c>
      <c t="n" s="5" r="B121">
        <v>2419</v>
      </c>
      <c t="n" s="5" r="C121">
        <v>632</v>
      </c>
    </row>
    <row spans="1:4" r="122">
      <c t="s" s="4" r="A122">
        <v>489</v>
      </c>
    </row>
    <row spans="1:4" r="123">
      <c t="s" s="3" r="A123">
        <v>460</v>
      </c>
    </row>
    <row spans="1:4" r="124">
      <c t="s" s="4" r="A124">
        <v>468</v>
      </c>
      <c t="n" s="5" r="B124">
        <v>6023</v>
      </c>
      <c t="n" s="5" r="C124">
        <v>4907</v>
      </c>
    </row>
    <row spans="1:4" r="125">
      <c t="s" s="4" r="A125">
        <v>490</v>
      </c>
    </row>
    <row spans="1:4" r="126">
      <c t="s" s="3" r="A126">
        <v>460</v>
      </c>
    </row>
    <row spans="1:4" r="127">
      <c t="s" s="4" r="A127">
        <v>468</v>
      </c>
      <c t="n" s="5" r="B127">
        <v>1526</v>
      </c>
      <c t="n" s="5" r="C127">
        <v>2107</v>
      </c>
    </row>
    <row spans="1:4" r="128">
      <c t="s" s="4" r="A128">
        <v>491</v>
      </c>
    </row>
    <row spans="1:4" r="129">
      <c t="s" s="3" r="A129">
        <v>460</v>
      </c>
    </row>
    <row spans="1:4" r="130">
      <c t="s" s="4" r="A130">
        <v>468</v>
      </c>
      <c t="n" s="5" r="B130">
        <v>5060</v>
      </c>
      <c t="n" s="5" r="C130">
        <v>4506</v>
      </c>
    </row>
    <row spans="1:4" r="131">
      <c t="s" s="4" r="A131">
        <v>408</v>
      </c>
    </row>
    <row spans="1:4" r="132">
      <c t="s" s="3" r="A132">
        <v>460</v>
      </c>
    </row>
    <row spans="1:4" r="133">
      <c t="s" s="4" r="A133">
        <v>461</v>
      </c>
      <c t="n" s="5" r="B133">
        <v>3814</v>
      </c>
      <c t="n" s="5" r="C133">
        <v>3097</v>
      </c>
    </row>
    <row spans="1:4" r="134">
      <c t="s" s="4" r="A134">
        <v>462</v>
      </c>
      <c t="n" s="5" r="B134">
        <v>9886</v>
      </c>
      <c t="n" s="5" r="C134">
        <v>11815</v>
      </c>
    </row>
    <row spans="1:4" r="135">
      <c t="s" s="4" r="A135">
        <v>463</v>
      </c>
      <c t="n" s="5" r="B135">
        <v>983931</v>
      </c>
      <c t="n" s="5" r="C135">
        <v>854873</v>
      </c>
    </row>
    <row spans="1:4" r="136">
      <c t="s" s="4" r="A136">
        <v>421</v>
      </c>
      <c t="n" s="5" r="B136">
        <v>993817</v>
      </c>
      <c t="n" s="5" r="C136">
        <v>866688</v>
      </c>
    </row>
    <row spans="1:4" r="137">
      <c t="s" s="4" r="A137">
        <v>464</v>
      </c>
      <c t="n" s="5" r="B137">
        <v>1683</v>
      </c>
      <c t="n" s="5" r="C137">
        <v>375</v>
      </c>
    </row>
    <row spans="1:4" r="138">
      <c t="s" s="4" r="A138">
        <v>492</v>
      </c>
    </row>
    <row spans="1:4" r="139">
      <c t="s" s="3" r="A139">
        <v>460</v>
      </c>
    </row>
    <row spans="1:4" r="140">
      <c t="s" s="4" r="A140">
        <v>468</v>
      </c>
      <c t="n" s="5" r="B140">
        <v>2331</v>
      </c>
      <c t="n" s="5" r="C140">
        <v>3461</v>
      </c>
    </row>
    <row spans="1:4" r="141">
      <c t="s" s="4" r="A141">
        <v>493</v>
      </c>
    </row>
    <row spans="1:4" r="142">
      <c t="s" s="3" r="A142">
        <v>460</v>
      </c>
    </row>
    <row spans="1:4" r="143">
      <c t="s" s="4" r="A143">
        <v>468</v>
      </c>
      <c t="n" s="5" r="B143">
        <v>2345</v>
      </c>
      <c t="n" s="5" r="C143">
        <v>2661</v>
      </c>
    </row>
    <row spans="1:4" r="144">
      <c t="s" s="4" r="A144">
        <v>494</v>
      </c>
    </row>
    <row spans="1:4" r="145">
      <c t="s" s="3" r="A145">
        <v>460</v>
      </c>
    </row>
    <row spans="1:4" r="146">
      <c t="s" s="4" r="A146">
        <v>468</v>
      </c>
      <c t="n" s="5" r="B146">
        <v>1396</v>
      </c>
      <c t="n" s="5" r="C146">
        <v>2596</v>
      </c>
    </row>
    <row spans="1:4" r="147">
      <c t="s" s="4" r="A147">
        <v>409</v>
      </c>
    </row>
    <row spans="1:4" r="148">
      <c t="s" s="3" r="A148">
        <v>460</v>
      </c>
    </row>
    <row spans="1:4" r="149">
      <c t="s" s="4" r="A149">
        <v>461</v>
      </c>
      <c t="n" s="5" r="B149">
        <v>0</v>
      </c>
      <c t="n" s="5" r="C149">
        <v>0</v>
      </c>
    </row>
    <row spans="1:4" r="150">
      <c t="s" s="4" r="A150">
        <v>462</v>
      </c>
      <c t="n" s="5" r="B150">
        <v>10070</v>
      </c>
      <c t="n" s="5" r="C150">
        <v>9961</v>
      </c>
    </row>
    <row spans="1:4" r="151">
      <c t="s" s="4" r="A151">
        <v>463</v>
      </c>
      <c t="n" s="5" r="B151">
        <v>357570</v>
      </c>
      <c t="n" s="5" r="C151">
        <v>313887</v>
      </c>
    </row>
    <row spans="1:4" r="152">
      <c t="s" s="4" r="A152">
        <v>421</v>
      </c>
      <c t="n" s="5" r="B152">
        <v>367640</v>
      </c>
      <c t="n" s="5" r="C152">
        <v>323848</v>
      </c>
    </row>
    <row spans="1:4" r="153">
      <c t="s" s="4" r="A153">
        <v>464</v>
      </c>
      <c t="n" s="5" r="B153">
        <v>0</v>
      </c>
      <c t="n" s="5" r="C153">
        <v>0</v>
      </c>
    </row>
    <row spans="1:4" r="154">
      <c t="s" s="4" r="A154">
        <v>495</v>
      </c>
    </row>
    <row spans="1:4" r="155">
      <c t="s" s="3" r="A155">
        <v>460</v>
      </c>
    </row>
    <row spans="1:4" r="156">
      <c t="s" s="4" r="A156">
        <v>468</v>
      </c>
      <c t="n" s="5" r="B156">
        <v>7827</v>
      </c>
      <c t="n" s="5" r="C156">
        <v>7862</v>
      </c>
    </row>
    <row spans="1:4" r="157">
      <c t="s" s="4" r="A157">
        <v>496</v>
      </c>
    </row>
    <row spans="1:4" r="158">
      <c t="s" s="3" r="A158">
        <v>460</v>
      </c>
    </row>
    <row spans="1:4" r="159">
      <c t="s" s="4" r="A159">
        <v>468</v>
      </c>
      <c t="n" s="5" r="B159">
        <v>1612</v>
      </c>
      <c t="n" s="5" r="C159">
        <v>1483</v>
      </c>
    </row>
    <row spans="1:4" r="160">
      <c t="s" s="4" r="A160">
        <v>497</v>
      </c>
    </row>
    <row spans="1:4" r="161">
      <c t="s" s="3" r="A161">
        <v>460</v>
      </c>
    </row>
    <row spans="1:4" r="162">
      <c t="s" s="4" r="A162">
        <v>468</v>
      </c>
      <c t="n" s="5" r="B162">
        <v>631</v>
      </c>
      <c t="n" s="5" r="C162">
        <v>616</v>
      </c>
    </row>
    <row spans="1:4" r="163">
      <c t="s" s="4" r="A163">
        <v>410</v>
      </c>
    </row>
    <row spans="1:4" r="164">
      <c t="s" s="3" r="A164">
        <v>460</v>
      </c>
    </row>
    <row spans="1:4" r="165">
      <c t="s" s="4" r="A165">
        <v>461</v>
      </c>
      <c t="n" s="5" r="B165">
        <v>0</v>
      </c>
      <c t="n" s="5" r="C165">
        <v>0</v>
      </c>
    </row>
    <row spans="1:4" r="166">
      <c t="s" s="4" r="A166">
        <v>462</v>
      </c>
      <c t="n" s="5" r="B166">
        <v>4785</v>
      </c>
      <c t="n" s="5" r="C166">
        <v>4406</v>
      </c>
    </row>
    <row spans="1:4" r="167">
      <c t="s" s="4" r="A167">
        <v>463</v>
      </c>
      <c t="n" s="5" r="B167">
        <v>324680</v>
      </c>
      <c t="n" s="5" r="C167">
        <v>303429</v>
      </c>
    </row>
    <row spans="1:4" r="168">
      <c t="s" s="4" r="A168">
        <v>421</v>
      </c>
      <c t="n" s="5" r="B168">
        <v>329465</v>
      </c>
      <c t="n" s="5" r="C168">
        <v>307835</v>
      </c>
    </row>
    <row spans="1:4" r="169">
      <c t="s" s="4" r="A169">
        <v>464</v>
      </c>
      <c t="n" s="5" r="B169">
        <v>0</v>
      </c>
      <c t="n" s="5" r="C169">
        <v>0</v>
      </c>
    </row>
    <row spans="1:4" r="170">
      <c t="s" s="4" r="A170">
        <v>498</v>
      </c>
    </row>
    <row spans="1:4" r="171">
      <c t="s" s="3" r="A171">
        <v>460</v>
      </c>
    </row>
    <row spans="1:4" r="172">
      <c t="s" s="4" r="A172">
        <v>468</v>
      </c>
      <c t="n" s="5" r="B172">
        <v>2273</v>
      </c>
      <c t="n" s="5" r="C172">
        <v>2416</v>
      </c>
    </row>
    <row spans="1:4" r="173">
      <c t="s" s="4" r="A173">
        <v>499</v>
      </c>
    </row>
    <row spans="1:4" r="174">
      <c t="s" s="3" r="A174">
        <v>460</v>
      </c>
    </row>
    <row spans="1:4" r="175">
      <c t="s" s="4" r="A175">
        <v>468</v>
      </c>
      <c t="n" s="5" r="B175">
        <v>1454</v>
      </c>
      <c t="n" s="5" r="C175">
        <v>1049</v>
      </c>
    </row>
    <row spans="1:4" r="176">
      <c t="s" s="4" r="A176">
        <v>500</v>
      </c>
    </row>
    <row spans="1:4" r="177">
      <c t="s" s="3" r="A177">
        <v>460</v>
      </c>
    </row>
    <row spans="1:4" r="178">
      <c t="s" s="4" r="A178">
        <v>468</v>
      </c>
      <c t="n" s="7" r="B178">
        <v>1058</v>
      </c>
      <c t="n" s="7" r="C178">
        <v>9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1</v>
      </c>
      <c t="s" s="2" r="B1">
        <v>25</v>
      </c>
      <c t="s" s="2" r="D1">
        <v>1</v>
      </c>
    </row>
    <row spans="1:6" r="2">
      <c t="s" s="2" r="B2">
        <v>2</v>
      </c>
      <c t="s" s="2" r="C2">
        <v>26</v>
      </c>
      <c t="s" s="2" r="D2">
        <v>2</v>
      </c>
      <c t="s" s="2" r="E2">
        <v>26</v>
      </c>
      <c t="s" s="2" r="F2">
        <v>77</v>
      </c>
    </row>
    <row spans="1:6" r="3">
      <c t="s" s="3" r="A3">
        <v>502</v>
      </c>
    </row>
    <row spans="1:6" r="4">
      <c t="s" s="4" r="A4">
        <v>503</v>
      </c>
      <c t="n" s="7" r="B4">
        <v>23094</v>
      </c>
      <c t="n" s="7" r="D4">
        <v>23094</v>
      </c>
      <c t="n" s="7" r="F4">
        <v>17932</v>
      </c>
    </row>
    <row spans="1:6" r="5">
      <c t="s" s="4" r="A5">
        <v>504</v>
      </c>
      <c t="n" s="5" r="B5">
        <v>33568</v>
      </c>
      <c t="n" s="5" r="D5">
        <v>33568</v>
      </c>
      <c t="n" s="5" r="F5">
        <v>23182</v>
      </c>
    </row>
    <row spans="1:6" r="6">
      <c t="s" s="4" r="A6">
        <v>505</v>
      </c>
      <c t="n" s="5" r="B6">
        <v>44935</v>
      </c>
      <c t="n" s="5" r="D6">
        <v>44935</v>
      </c>
      <c t="n" s="5" r="F6">
        <v>46815</v>
      </c>
    </row>
    <row spans="1:6" r="7">
      <c t="s" s="4" r="A7">
        <v>506</v>
      </c>
      <c t="n" s="5" r="B7">
        <v>57329</v>
      </c>
      <c t="n" s="5" r="D7">
        <v>57329</v>
      </c>
      <c t="n" s="5" r="F7">
        <v>59073</v>
      </c>
    </row>
    <row spans="1:6" r="8">
      <c t="s" s="4" r="A8">
        <v>507</v>
      </c>
      <c t="n" s="5" r="B8">
        <v>5313</v>
      </c>
      <c t="n" s="5" r="D8">
        <v>5313</v>
      </c>
      <c t="n" s="5" r="F8">
        <v>5948</v>
      </c>
    </row>
    <row spans="1:6" r="9">
      <c t="s" s="4" r="A9">
        <v>508</v>
      </c>
      <c t="n" s="5" r="B9">
        <v>68029</v>
      </c>
      <c t="n" s="5" r="D9">
        <v>68029</v>
      </c>
      <c t="n" s="5" r="F9">
        <v>64747</v>
      </c>
    </row>
    <row spans="1:6" r="10">
      <c t="s" s="4" r="A10">
        <v>509</v>
      </c>
      <c t="n" s="5" r="B10">
        <v>90897</v>
      </c>
      <c t="n" s="5" r="D10">
        <v>90897</v>
      </c>
      <c t="n" s="5" r="F10">
        <v>82255</v>
      </c>
    </row>
    <row spans="1:6" r="11">
      <c t="s" s="4" r="A11">
        <v>510</v>
      </c>
      <c t="n" s="5" r="B11">
        <v>22160</v>
      </c>
      <c t="n" s="7" r="C11">
        <v>19240</v>
      </c>
      <c t="n" s="5" r="D11">
        <v>20531</v>
      </c>
      <c t="n" s="7" r="E11">
        <v>22106</v>
      </c>
    </row>
    <row spans="1:6" r="12">
      <c t="s" s="4" r="A12">
        <v>511</v>
      </c>
      <c t="n" s="5" r="B12">
        <v>189</v>
      </c>
      <c t="n" s="5" r="C12">
        <v>180</v>
      </c>
      <c t="n" s="5" r="D12">
        <v>582</v>
      </c>
      <c t="n" s="5" r="E12">
        <v>487</v>
      </c>
    </row>
    <row spans="1:6" r="13">
      <c t="s" s="4" r="A13">
        <v>512</v>
      </c>
      <c t="n" s="5" r="B13">
        <v>45246</v>
      </c>
      <c t="n" s="5" r="C13">
        <v>46284</v>
      </c>
      <c t="n" s="5" r="D13">
        <v>45743</v>
      </c>
      <c t="n" s="5" r="E13">
        <v>46833</v>
      </c>
    </row>
    <row spans="1:6" r="14">
      <c t="s" s="4" r="A14">
        <v>513</v>
      </c>
      <c t="n" s="5" r="B14">
        <v>430</v>
      </c>
      <c t="n" s="5" r="C14">
        <v>433</v>
      </c>
      <c t="n" s="5" r="D14">
        <v>1298</v>
      </c>
      <c t="n" s="5" r="E14">
        <v>1213</v>
      </c>
    </row>
    <row spans="1:6" r="15">
      <c t="s" s="4" r="A15">
        <v>514</v>
      </c>
      <c t="n" s="5" r="B15">
        <v>67406</v>
      </c>
      <c t="n" s="5" r="C15">
        <v>65524</v>
      </c>
      <c t="n" s="5" r="D15">
        <v>66274</v>
      </c>
      <c t="n" s="5" r="E15">
        <v>68939</v>
      </c>
    </row>
    <row spans="1:6" r="16">
      <c t="s" s="4" r="A16">
        <v>515</v>
      </c>
      <c t="n" s="5" r="B16">
        <v>619</v>
      </c>
      <c t="n" s="5" r="C16">
        <v>613</v>
      </c>
      <c t="n" s="5" r="D16">
        <v>1880</v>
      </c>
      <c t="n" s="5" r="E16">
        <v>1700</v>
      </c>
    </row>
    <row spans="1:6" r="17">
      <c t="s" s="4" r="A17">
        <v>401</v>
      </c>
    </row>
    <row spans="1:6" r="18">
      <c t="s" s="3" r="A18">
        <v>502</v>
      </c>
    </row>
    <row spans="1:6" r="19">
      <c t="s" s="4" r="A19">
        <v>503</v>
      </c>
      <c t="n" s="5" r="B19">
        <v>23094</v>
      </c>
      <c t="n" s="5" r="D19">
        <v>23094</v>
      </c>
      <c t="n" s="5" r="F19">
        <v>17932</v>
      </c>
    </row>
    <row spans="1:6" r="20">
      <c t="s" s="4" r="A20">
        <v>504</v>
      </c>
      <c t="n" s="5" r="B20">
        <v>33568</v>
      </c>
      <c t="n" s="5" r="D20">
        <v>33568</v>
      </c>
      <c t="n" s="5" r="F20">
        <v>23182</v>
      </c>
    </row>
    <row spans="1:6" r="21">
      <c t="s" s="4" r="A21">
        <v>505</v>
      </c>
      <c t="n" s="5" r="B21">
        <v>5922</v>
      </c>
      <c t="n" s="5" r="D21">
        <v>5922</v>
      </c>
      <c t="n" s="5" r="F21">
        <v>7184</v>
      </c>
    </row>
    <row spans="1:6" r="22">
      <c t="s" s="4" r="A22">
        <v>506</v>
      </c>
      <c t="n" s="5" r="B22">
        <v>12523</v>
      </c>
      <c t="n" s="5" r="D22">
        <v>12523</v>
      </c>
      <c t="n" s="5" r="F22">
        <v>13784</v>
      </c>
    </row>
    <row spans="1:6" r="23">
      <c t="s" s="4" r="A23">
        <v>507</v>
      </c>
      <c t="n" s="5" r="B23">
        <v>1977</v>
      </c>
      <c t="n" s="5" r="D23">
        <v>1977</v>
      </c>
      <c t="n" s="5" r="F23">
        <v>2387</v>
      </c>
    </row>
    <row spans="1:6" r="24">
      <c t="s" s="4" r="A24">
        <v>508</v>
      </c>
      <c t="n" s="5" r="B24">
        <v>29016</v>
      </c>
      <c t="n" s="5" r="D24">
        <v>29016</v>
      </c>
      <c t="n" s="5" r="F24">
        <v>25116</v>
      </c>
    </row>
    <row spans="1:6" r="25">
      <c t="s" s="4" r="A25">
        <v>509</v>
      </c>
      <c t="n" s="5" r="B25">
        <v>46091</v>
      </c>
      <c t="n" s="5" r="D25">
        <v>46091</v>
      </c>
      <c t="n" s="5" r="F25">
        <v>36966</v>
      </c>
    </row>
    <row spans="1:6" r="26">
      <c t="s" s="4" r="A26">
        <v>510</v>
      </c>
      <c t="n" s="5" r="B26">
        <v>22160</v>
      </c>
      <c t="n" s="5" r="C26">
        <v>19231</v>
      </c>
      <c t="n" s="5" r="D26">
        <v>20531</v>
      </c>
      <c t="n" s="5" r="E26">
        <v>22099</v>
      </c>
    </row>
    <row spans="1:6" r="27">
      <c t="s" s="4" r="A27">
        <v>511</v>
      </c>
      <c t="n" s="5" r="B27">
        <v>189</v>
      </c>
      <c t="n" s="5" r="C27">
        <v>180</v>
      </c>
      <c t="n" s="5" r="D27">
        <v>582</v>
      </c>
      <c t="n" s="5" r="E27">
        <v>487</v>
      </c>
    </row>
    <row spans="1:6" r="28">
      <c t="s" s="4" r="A28">
        <v>512</v>
      </c>
      <c t="n" s="5" r="B28">
        <v>6105</v>
      </c>
      <c t="n" s="5" r="C28">
        <v>7345</v>
      </c>
      <c t="n" s="5" r="D28">
        <v>6401</v>
      </c>
      <c t="n" s="5" r="E28">
        <v>8260</v>
      </c>
    </row>
    <row spans="1:6" r="29">
      <c t="s" s="4" r="A29">
        <v>513</v>
      </c>
      <c t="n" s="5" r="B29">
        <v>24</v>
      </c>
      <c t="n" s="5" r="C29">
        <v>25</v>
      </c>
      <c t="n" s="5" r="D29">
        <v>78</v>
      </c>
      <c t="n" s="5" r="E29">
        <v>80</v>
      </c>
    </row>
    <row spans="1:6" r="30">
      <c t="s" s="4" r="A30">
        <v>514</v>
      </c>
      <c t="n" s="5" r="B30">
        <v>28265</v>
      </c>
      <c t="n" s="5" r="C30">
        <v>26576</v>
      </c>
      <c t="n" s="5" r="D30">
        <v>26932</v>
      </c>
      <c t="n" s="5" r="E30">
        <v>30359</v>
      </c>
    </row>
    <row spans="1:6" r="31">
      <c t="s" s="4" r="A31">
        <v>515</v>
      </c>
      <c t="n" s="5" r="B31">
        <v>213</v>
      </c>
      <c t="n" s="5" r="C31">
        <v>205</v>
      </c>
      <c t="n" s="5" r="D31">
        <v>660</v>
      </c>
      <c t="n" s="5" r="E31">
        <v>567</v>
      </c>
    </row>
    <row spans="1:6" r="32">
      <c t="s" s="4" r="A32">
        <v>402</v>
      </c>
    </row>
    <row spans="1:6" r="33">
      <c t="s" s="3" r="A33">
        <v>502</v>
      </c>
    </row>
    <row spans="1:6" r="34">
      <c t="s" s="4" r="A34">
        <v>503</v>
      </c>
      <c t="n" s="5" r="B34">
        <v>14131</v>
      </c>
      <c t="n" s="5" r="D34">
        <v>14131</v>
      </c>
      <c t="n" s="5" r="F34">
        <v>9763</v>
      </c>
    </row>
    <row spans="1:6" r="35">
      <c t="s" s="4" r="A35">
        <v>504</v>
      </c>
      <c t="n" s="5" r="B35">
        <v>24605</v>
      </c>
      <c t="n" s="5" r="D35">
        <v>24605</v>
      </c>
      <c t="n" s="5" r="F35">
        <v>15013</v>
      </c>
    </row>
    <row spans="1:6" r="36">
      <c t="s" s="4" r="A36">
        <v>505</v>
      </c>
      <c t="n" s="5" r="B36">
        <v>5922</v>
      </c>
      <c t="n" s="5" r="D36">
        <v>5922</v>
      </c>
      <c t="n" s="5" r="F36">
        <v>7184</v>
      </c>
    </row>
    <row spans="1:6" r="37">
      <c t="s" s="4" r="A37">
        <v>506</v>
      </c>
      <c t="n" s="5" r="B37">
        <v>12523</v>
      </c>
      <c t="n" s="5" r="D37">
        <v>12523</v>
      </c>
      <c t="n" s="5" r="F37">
        <v>13784</v>
      </c>
    </row>
    <row spans="1:6" r="38">
      <c t="s" s="4" r="A38">
        <v>507</v>
      </c>
      <c t="n" s="5" r="B38">
        <v>1977</v>
      </c>
      <c t="n" s="5" r="D38">
        <v>1977</v>
      </c>
      <c t="n" s="5" r="F38">
        <v>2387</v>
      </c>
    </row>
    <row spans="1:6" r="39">
      <c t="s" s="4" r="A39">
        <v>510</v>
      </c>
      <c t="n" s="5" r="B39">
        <v>13368</v>
      </c>
      <c t="n" s="5" r="C39">
        <v>10161</v>
      </c>
      <c t="n" s="5" r="D39">
        <v>12074</v>
      </c>
      <c t="n" s="5" r="E39">
        <v>11518</v>
      </c>
    </row>
    <row spans="1:6" r="40">
      <c t="s" s="4" r="A40">
        <v>511</v>
      </c>
      <c t="n" s="5" r="B40">
        <v>96</v>
      </c>
      <c t="n" s="5" r="C40">
        <v>96</v>
      </c>
      <c t="n" s="5" r="D40">
        <v>304</v>
      </c>
      <c t="n" s="5" r="E40">
        <v>254</v>
      </c>
    </row>
    <row spans="1:6" r="41">
      <c t="s" s="4" r="A41">
        <v>512</v>
      </c>
      <c t="n" s="5" r="B41">
        <v>6105</v>
      </c>
      <c t="n" s="5" r="C41">
        <v>7345</v>
      </c>
      <c t="n" s="5" r="D41">
        <v>6401</v>
      </c>
      <c t="n" s="5" r="E41">
        <v>8260</v>
      </c>
    </row>
    <row spans="1:6" r="42">
      <c t="s" s="4" r="A42">
        <v>513</v>
      </c>
      <c t="n" s="5" r="B42">
        <v>24</v>
      </c>
      <c t="n" s="5" r="C42">
        <v>25</v>
      </c>
      <c t="n" s="5" r="D42">
        <v>78</v>
      </c>
      <c t="n" s="5" r="E42">
        <v>80</v>
      </c>
    </row>
    <row spans="1:6" r="43">
      <c t="s" s="4" r="A43">
        <v>403</v>
      </c>
    </row>
    <row spans="1:6" r="44">
      <c t="s" s="3" r="A44">
        <v>502</v>
      </c>
    </row>
    <row spans="1:6" r="45">
      <c t="s" s="4" r="A45">
        <v>503</v>
      </c>
      <c t="n" s="5" r="B45">
        <v>7337</v>
      </c>
      <c t="n" s="5" r="D45">
        <v>7337</v>
      </c>
      <c t="n" s="5" r="F45">
        <v>6480</v>
      </c>
    </row>
    <row spans="1:6" r="46">
      <c t="s" s="4" r="A46">
        <v>504</v>
      </c>
      <c t="n" s="5" r="B46">
        <v>7337</v>
      </c>
      <c t="n" s="5" r="D46">
        <v>7337</v>
      </c>
      <c t="n" s="5" r="F46">
        <v>6480</v>
      </c>
    </row>
    <row spans="1:6" r="47">
      <c t="s" s="4" r="A47">
        <v>510</v>
      </c>
      <c t="n" s="5" r="B47">
        <v>7155</v>
      </c>
      <c t="n" s="5" r="C47">
        <v>7046</v>
      </c>
      <c t="n" s="5" r="D47">
        <v>6799</v>
      </c>
      <c t="n" s="5" r="E47">
        <v>9041</v>
      </c>
    </row>
    <row spans="1:6" r="48">
      <c t="s" s="4" r="A48">
        <v>511</v>
      </c>
      <c t="n" s="5" r="B48">
        <v>67</v>
      </c>
      <c t="n" s="5" r="C48">
        <v>56</v>
      </c>
      <c t="n" s="5" r="D48">
        <v>198</v>
      </c>
      <c t="n" s="5" r="E48">
        <v>167</v>
      </c>
    </row>
    <row spans="1:6" r="49">
      <c t="s" s="4" r="A49">
        <v>404</v>
      </c>
    </row>
    <row spans="1:6" r="50">
      <c t="s" s="3" r="A50">
        <v>502</v>
      </c>
    </row>
    <row spans="1:6" r="51">
      <c t="s" s="4" r="A51">
        <v>503</v>
      </c>
      <c t="n" s="5" r="B51">
        <v>1626</v>
      </c>
      <c t="n" s="5" r="D51">
        <v>1626</v>
      </c>
      <c t="n" s="5" r="F51">
        <v>1689</v>
      </c>
    </row>
    <row spans="1:6" r="52">
      <c t="s" s="4" r="A52">
        <v>504</v>
      </c>
      <c t="n" s="5" r="B52">
        <v>1626</v>
      </c>
      <c t="n" s="5" r="D52">
        <v>1626</v>
      </c>
      <c t="n" s="5" r="F52">
        <v>1689</v>
      </c>
    </row>
    <row spans="1:6" r="53">
      <c t="s" s="4" r="A53">
        <v>510</v>
      </c>
      <c t="n" s="5" r="B53">
        <v>1637</v>
      </c>
      <c t="n" s="5" r="C53">
        <v>2024</v>
      </c>
      <c t="n" s="5" r="D53">
        <v>1658</v>
      </c>
      <c t="n" s="5" r="E53">
        <v>1540</v>
      </c>
    </row>
    <row spans="1:6" r="54">
      <c t="s" s="4" r="A54">
        <v>511</v>
      </c>
      <c t="n" s="5" r="B54">
        <v>26</v>
      </c>
      <c t="n" s="5" r="C54">
        <v>28</v>
      </c>
      <c t="n" s="5" r="D54">
        <v>80</v>
      </c>
      <c t="n" s="5" r="E54">
        <v>66</v>
      </c>
    </row>
    <row spans="1:6" r="55">
      <c t="s" s="4" r="A55">
        <v>406</v>
      </c>
    </row>
    <row spans="1:6" r="56">
      <c t="s" s="3" r="A56">
        <v>502</v>
      </c>
    </row>
    <row spans="1:6" r="57">
      <c t="s" s="4" r="A57">
        <v>505</v>
      </c>
      <c t="n" s="5" r="B57">
        <v>39013</v>
      </c>
      <c t="n" s="5" r="D57">
        <v>39013</v>
      </c>
      <c t="n" s="5" r="F57">
        <v>39631</v>
      </c>
    </row>
    <row spans="1:6" r="58">
      <c t="s" s="4" r="A58">
        <v>506</v>
      </c>
      <c t="n" s="5" r="B58">
        <v>44806</v>
      </c>
      <c t="n" s="5" r="D58">
        <v>44806</v>
      </c>
      <c t="n" s="5" r="F58">
        <v>45289</v>
      </c>
    </row>
    <row spans="1:6" r="59">
      <c t="s" s="4" r="A59">
        <v>507</v>
      </c>
      <c t="n" s="5" r="B59">
        <v>3336</v>
      </c>
      <c t="n" s="5" r="D59">
        <v>3336</v>
      </c>
      <c t="n" s="5" r="F59">
        <v>3561</v>
      </c>
    </row>
    <row spans="1:6" r="60">
      <c t="s" s="4" r="A60">
        <v>508</v>
      </c>
      <c t="n" s="5" r="B60">
        <v>39013</v>
      </c>
      <c t="n" s="5" r="D60">
        <v>39013</v>
      </c>
      <c t="n" s="5" r="F60">
        <v>39631</v>
      </c>
    </row>
    <row spans="1:6" r="61">
      <c t="s" s="4" r="A61">
        <v>509</v>
      </c>
      <c t="n" s="5" r="B61">
        <v>44806</v>
      </c>
      <c t="n" s="5" r="D61">
        <v>44806</v>
      </c>
      <c t="n" s="5" r="F61">
        <v>45289</v>
      </c>
    </row>
    <row spans="1:6" r="62">
      <c t="s" s="4" r="A62">
        <v>510</v>
      </c>
      <c t="n" s="5" r="B62">
        <v>0</v>
      </c>
      <c t="n" s="5" r="C62">
        <v>9</v>
      </c>
      <c t="n" s="5" r="D62">
        <v>0</v>
      </c>
      <c t="n" s="5" r="E62">
        <v>7</v>
      </c>
    </row>
    <row spans="1:6" r="63">
      <c t="s" s="4" r="A63">
        <v>511</v>
      </c>
      <c t="n" s="5" r="B63">
        <v>0</v>
      </c>
      <c t="n" s="5" r="C63">
        <v>0</v>
      </c>
      <c t="n" s="5" r="D63">
        <v>0</v>
      </c>
      <c t="n" s="5" r="E63">
        <v>0</v>
      </c>
    </row>
    <row spans="1:6" r="64">
      <c t="s" s="4" r="A64">
        <v>512</v>
      </c>
      <c t="n" s="5" r="B64">
        <v>39141</v>
      </c>
      <c t="n" s="5" r="C64">
        <v>38939</v>
      </c>
      <c t="n" s="5" r="D64">
        <v>39342</v>
      </c>
      <c t="n" s="5" r="E64">
        <v>38573</v>
      </c>
    </row>
    <row spans="1:6" r="65">
      <c t="s" s="4" r="A65">
        <v>513</v>
      </c>
      <c t="n" s="5" r="B65">
        <v>406</v>
      </c>
      <c t="n" s="5" r="C65">
        <v>408</v>
      </c>
      <c t="n" s="5" r="D65">
        <v>1220</v>
      </c>
      <c t="n" s="5" r="E65">
        <v>1133</v>
      </c>
    </row>
    <row spans="1:6" r="66">
      <c t="s" s="4" r="A66">
        <v>514</v>
      </c>
      <c t="n" s="5" r="B66">
        <v>39141</v>
      </c>
      <c t="n" s="5" r="C66">
        <v>38948</v>
      </c>
      <c t="n" s="5" r="D66">
        <v>39342</v>
      </c>
      <c t="n" s="5" r="E66">
        <v>38580</v>
      </c>
    </row>
    <row spans="1:6" r="67">
      <c t="s" s="4" r="A67">
        <v>515</v>
      </c>
      <c t="n" s="5" r="B67">
        <v>406</v>
      </c>
      <c t="n" s="5" r="C67">
        <v>408</v>
      </c>
      <c t="n" s="5" r="D67">
        <v>1220</v>
      </c>
      <c t="n" s="5" r="E67">
        <v>1133</v>
      </c>
    </row>
    <row spans="1:6" r="68">
      <c t="s" s="4" r="A68">
        <v>407</v>
      </c>
    </row>
    <row spans="1:6" r="69">
      <c t="s" s="3" r="A69">
        <v>502</v>
      </c>
    </row>
    <row spans="1:6" r="70">
      <c t="s" s="4" r="A70">
        <v>505</v>
      </c>
      <c t="n" s="5" r="B70">
        <v>30253</v>
      </c>
      <c t="n" s="5" r="D70">
        <v>30253</v>
      </c>
      <c t="n" s="5" r="F70">
        <v>32331</v>
      </c>
    </row>
    <row spans="1:6" r="71">
      <c t="s" s="4" r="A71">
        <v>506</v>
      </c>
      <c t="n" s="5" r="B71">
        <v>36046</v>
      </c>
      <c t="n" s="5" r="D71">
        <v>36046</v>
      </c>
      <c t="n" s="5" r="F71">
        <v>37989</v>
      </c>
    </row>
    <row spans="1:6" r="72">
      <c t="s" s="4" r="A72">
        <v>507</v>
      </c>
      <c t="n" s="5" r="B72">
        <v>3169</v>
      </c>
      <c t="n" s="5" r="D72">
        <v>3169</v>
      </c>
      <c t="n" s="5" r="F72">
        <v>3445</v>
      </c>
    </row>
    <row spans="1:6" r="73">
      <c t="s" s="4" r="A73">
        <v>512</v>
      </c>
      <c t="n" s="5" r="B73">
        <v>30719</v>
      </c>
      <c t="n" s="5" r="C73">
        <v>31989</v>
      </c>
      <c t="n" s="5" r="D73">
        <v>31374</v>
      </c>
      <c t="n" s="5" r="E73">
        <v>31915</v>
      </c>
    </row>
    <row spans="1:6" r="74">
      <c t="s" s="4" r="A74">
        <v>513</v>
      </c>
      <c t="n" s="5" r="B74">
        <v>265</v>
      </c>
      <c t="n" s="5" r="C74">
        <v>269</v>
      </c>
      <c t="n" s="5" r="D74">
        <v>796</v>
      </c>
      <c t="n" s="5" r="E74">
        <v>749</v>
      </c>
    </row>
    <row spans="1:6" r="75">
      <c t="s" s="4" r="A75">
        <v>408</v>
      </c>
    </row>
    <row spans="1:6" r="76">
      <c t="s" s="3" r="A76">
        <v>502</v>
      </c>
    </row>
    <row spans="1:6" r="77">
      <c t="s" s="4" r="A77">
        <v>505</v>
      </c>
      <c t="n" s="5" r="B77">
        <v>1191</v>
      </c>
      <c t="n" s="5" r="D77">
        <v>1191</v>
      </c>
      <c t="n" s="5" r="F77">
        <v>1012</v>
      </c>
    </row>
    <row spans="1:6" r="78">
      <c t="s" s="4" r="A78">
        <v>506</v>
      </c>
      <c t="n" s="5" r="B78">
        <v>1191</v>
      </c>
      <c t="n" s="5" r="D78">
        <v>1191</v>
      </c>
      <c t="n" s="5" r="F78">
        <v>1012</v>
      </c>
    </row>
    <row spans="1:6" r="79">
      <c t="s" s="4" r="A79">
        <v>507</v>
      </c>
      <c t="n" s="5" r="B79">
        <v>13</v>
      </c>
      <c t="n" s="5" r="D79">
        <v>13</v>
      </c>
      <c t="n" s="5" r="F79">
        <v>16</v>
      </c>
    </row>
    <row spans="1:6" r="80">
      <c t="s" s="4" r="A80">
        <v>512</v>
      </c>
      <c t="n" s="5" r="B80">
        <v>1191</v>
      </c>
      <c t="n" s="5" r="C80">
        <v>1029</v>
      </c>
      <c t="n" s="5" r="D80">
        <v>1149</v>
      </c>
      <c t="n" s="5" r="E80">
        <v>952</v>
      </c>
    </row>
    <row spans="1:6" r="81">
      <c t="s" s="4" r="A81">
        <v>513</v>
      </c>
      <c t="n" s="5" r="B81">
        <v>9</v>
      </c>
      <c t="n" s="5" r="C81">
        <v>13</v>
      </c>
      <c t="n" s="5" r="D81">
        <v>28</v>
      </c>
      <c t="n" s="5" r="E81">
        <v>27</v>
      </c>
    </row>
    <row spans="1:6" r="82">
      <c t="s" s="4" r="A82">
        <v>409</v>
      </c>
    </row>
    <row spans="1:6" r="83">
      <c t="s" s="3" r="A83">
        <v>502</v>
      </c>
    </row>
    <row spans="1:6" r="84">
      <c t="s" s="4" r="A84">
        <v>505</v>
      </c>
      <c t="n" s="5" r="B84">
        <v>6238</v>
      </c>
      <c t="n" s="5" r="D84">
        <v>6238</v>
      </c>
      <c t="n" s="5" r="F84">
        <v>5375</v>
      </c>
    </row>
    <row spans="1:6" r="85">
      <c t="s" s="4" r="A85">
        <v>506</v>
      </c>
      <c t="n" s="5" r="B85">
        <v>6238</v>
      </c>
      <c t="n" s="5" r="D85">
        <v>6238</v>
      </c>
      <c t="n" s="5" r="F85">
        <v>5375</v>
      </c>
    </row>
    <row spans="1:6" r="86">
      <c t="s" s="4" r="A86">
        <v>507</v>
      </c>
      <c t="n" s="5" r="B86">
        <v>117</v>
      </c>
      <c t="n" s="5" r="D86">
        <v>117</v>
      </c>
      <c t="n" s="5" r="F86">
        <v>66</v>
      </c>
    </row>
    <row spans="1:6" r="87">
      <c t="s" s="4" r="A87">
        <v>512</v>
      </c>
      <c t="n" s="5" r="B87">
        <v>6013</v>
      </c>
      <c t="n" s="5" r="C87">
        <v>5345</v>
      </c>
      <c t="n" s="5" r="D87">
        <v>5737</v>
      </c>
      <c t="n" s="5" r="E87">
        <v>5235</v>
      </c>
    </row>
    <row spans="1:6" r="88">
      <c t="s" s="4" r="A88">
        <v>513</v>
      </c>
      <c t="n" s="5" r="B88">
        <v>104</v>
      </c>
      <c t="n" s="5" r="C88">
        <v>114</v>
      </c>
      <c t="n" s="5" r="D88">
        <v>319</v>
      </c>
      <c t="n" s="5" r="E88">
        <v>327</v>
      </c>
    </row>
    <row spans="1:6" r="89">
      <c t="s" s="4" r="A89">
        <v>410</v>
      </c>
    </row>
    <row spans="1:6" r="90">
      <c t="s" s="3" r="A90">
        <v>502</v>
      </c>
    </row>
    <row spans="1:6" r="91">
      <c t="s" s="4" r="A91">
        <v>505</v>
      </c>
      <c t="n" s="5" r="B91">
        <v>1331</v>
      </c>
      <c t="n" s="5" r="D91">
        <v>1331</v>
      </c>
      <c t="n" s="5" r="F91">
        <v>913</v>
      </c>
    </row>
    <row spans="1:6" r="92">
      <c t="s" s="4" r="A92">
        <v>506</v>
      </c>
      <c t="n" s="5" r="B92">
        <v>1331</v>
      </c>
      <c t="n" s="5" r="D92">
        <v>1331</v>
      </c>
      <c t="n" s="5" r="F92">
        <v>913</v>
      </c>
    </row>
    <row spans="1:6" r="93">
      <c t="s" s="4" r="A93">
        <v>507</v>
      </c>
      <c t="n" s="5" r="B93">
        <v>37</v>
      </c>
      <c t="n" s="5" r="D93">
        <v>37</v>
      </c>
      <c t="n" s="7" r="F93">
        <v>34</v>
      </c>
    </row>
    <row spans="1:6" r="94">
      <c t="s" s="4" r="A94">
        <v>510</v>
      </c>
      <c t="n" s="5" r="B94">
        <v>0</v>
      </c>
      <c t="n" s="5" r="C94">
        <v>9</v>
      </c>
      <c t="n" s="5" r="D94">
        <v>0</v>
      </c>
      <c t="n" s="5" r="E94">
        <v>7</v>
      </c>
    </row>
    <row spans="1:6" r="95">
      <c t="s" s="4" r="A95">
        <v>511</v>
      </c>
      <c t="n" s="5" r="B95">
        <v>0</v>
      </c>
      <c t="n" s="5" r="C95">
        <v>0</v>
      </c>
      <c t="n" s="5" r="D95">
        <v>0</v>
      </c>
      <c t="n" s="5" r="E95">
        <v>0</v>
      </c>
    </row>
    <row spans="1:6" r="96">
      <c t="s" s="4" r="A96">
        <v>512</v>
      </c>
      <c t="n" s="5" r="B96">
        <v>1218</v>
      </c>
      <c t="n" s="5" r="C96">
        <v>576</v>
      </c>
      <c t="n" s="5" r="D96">
        <v>1082</v>
      </c>
      <c t="n" s="5" r="E96">
        <v>471</v>
      </c>
    </row>
    <row spans="1:6" r="97">
      <c t="s" s="4" r="A97">
        <v>513</v>
      </c>
      <c t="n" s="7" r="B97">
        <v>28</v>
      </c>
      <c t="n" s="7" r="C97">
        <v>12</v>
      </c>
      <c t="n" s="7" r="D97">
        <v>77</v>
      </c>
      <c t="n" s="7" r="E97">
        <v>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t="s" s="1" r="A1">
        <v>516</v>
      </c>
      <c t="s" s="2" r="B1">
        <v>25</v>
      </c>
      <c t="s" s="2" r="D1">
        <v>1</v>
      </c>
      <c t="s" s="2" r="F1">
        <v>517</v>
      </c>
    </row>
    <row spans="1:6" r="2">
      <c t="s" s="2" r="B2">
        <v>518</v>
      </c>
      <c t="s" s="2" r="C2">
        <v>519</v>
      </c>
      <c t="s" s="2" r="D2">
        <v>518</v>
      </c>
      <c t="s" s="2" r="E2">
        <v>519</v>
      </c>
      <c t="s" s="2" r="F2">
        <v>355</v>
      </c>
    </row>
    <row spans="1:6" r="3">
      <c t="s" s="3" r="A3">
        <v>191</v>
      </c>
    </row>
    <row spans="1:6" r="4">
      <c t="s" s="4" r="A4">
        <v>520</v>
      </c>
      <c t="n" s="7" r="D4">
        <v>66300</v>
      </c>
      <c t="n" s="7" r="F4">
        <v>60200</v>
      </c>
    </row>
    <row spans="1:6" r="5">
      <c t="s" s="3" r="A5">
        <v>521</v>
      </c>
    </row>
    <row spans="1:6" r="6">
      <c t="s" s="4" r="A6">
        <v>522</v>
      </c>
      <c t="n" s="5" r="B6">
        <v>113</v>
      </c>
      <c t="n" s="5" r="C6">
        <v>80</v>
      </c>
      <c t="n" s="5" r="D6">
        <v>265</v>
      </c>
      <c t="n" s="5" r="E6">
        <v>199</v>
      </c>
    </row>
    <row spans="1:6" r="7">
      <c t="s" s="4" r="A7">
        <v>523</v>
      </c>
      <c t="n" s="7" r="B7">
        <v>8984</v>
      </c>
      <c t="n" s="7" r="C7">
        <v>3813</v>
      </c>
      <c t="n" s="7" r="D7">
        <v>17623</v>
      </c>
      <c t="n" s="7" r="E7">
        <v>13419</v>
      </c>
    </row>
    <row spans="1:6" r="8">
      <c t="s" s="4" r="A8">
        <v>524</v>
      </c>
      <c t="n" s="7" r="B8">
        <v>33</v>
      </c>
      <c t="n" s="7" r="C8">
        <v>229</v>
      </c>
      <c t="n" s="7" r="D8">
        <v>163</v>
      </c>
      <c t="n" s="7" r="E8">
        <v>384</v>
      </c>
    </row>
    <row spans="1:6" r="9">
      <c t="s" s="4" r="A9">
        <v>525</v>
      </c>
    </row>
    <row spans="1:6" r="10">
      <c t="s" s="3" r="A10">
        <v>191</v>
      </c>
    </row>
    <row spans="1:6" r="11">
      <c t="s" s="4" r="A11">
        <v>526</v>
      </c>
      <c t="s" s="4" r="D11">
        <v>527</v>
      </c>
    </row>
    <row spans="1:6" r="12">
      <c t="s" s="4" r="A12">
        <v>528</v>
      </c>
    </row>
    <row spans="1:6" r="13">
      <c t="s" s="3" r="A13">
        <v>191</v>
      </c>
    </row>
    <row spans="1:6" r="14">
      <c t="s" s="4" r="A14">
        <v>526</v>
      </c>
      <c t="s" s="4" r="D14">
        <v>529</v>
      </c>
    </row>
    <row spans="1:6" r="15">
      <c t="s" s="4" r="A15">
        <v>530</v>
      </c>
      <c t="s" s="4" r="D15">
        <v>531</v>
      </c>
    </row>
    <row spans="1:6" r="16">
      <c t="s" s="4" r="A16">
        <v>401</v>
      </c>
    </row>
    <row spans="1:6" r="17">
      <c t="s" s="3" r="A17">
        <v>521</v>
      </c>
    </row>
    <row spans="1:6" r="18">
      <c t="s" s="4" r="A18">
        <v>522</v>
      </c>
      <c t="n" s="5" r="B18">
        <v>13</v>
      </c>
      <c t="n" s="5" r="C18">
        <v>4</v>
      </c>
      <c t="n" s="5" r="D18">
        <v>29</v>
      </c>
      <c t="n" s="5" r="E18">
        <v>17</v>
      </c>
    </row>
    <row spans="1:6" r="19">
      <c t="s" s="4" r="A19">
        <v>523</v>
      </c>
      <c t="n" s="7" r="B19">
        <v>6551</v>
      </c>
      <c t="n" s="7" r="C19">
        <v>1203</v>
      </c>
      <c t="n" s="7" r="D19">
        <v>9617</v>
      </c>
      <c t="n" s="7" r="E19">
        <v>5748</v>
      </c>
    </row>
    <row spans="1:6" r="20">
      <c t="s" s="4" r="A20">
        <v>524</v>
      </c>
      <c t="n" s="7" r="B20">
        <v>0</v>
      </c>
      <c t="n" s="7" r="C20">
        <v>155</v>
      </c>
      <c t="n" s="7" r="D20">
        <v>4</v>
      </c>
      <c t="n" s="7" r="E20">
        <v>156</v>
      </c>
    </row>
    <row spans="1:6" r="21">
      <c t="s" s="4" r="A21">
        <v>402</v>
      </c>
    </row>
    <row spans="1:6" r="22">
      <c t="s" s="3" r="A22">
        <v>521</v>
      </c>
    </row>
    <row spans="1:6" r="23">
      <c t="s" s="4" r="A23">
        <v>522</v>
      </c>
      <c t="n" s="5" r="B23">
        <v>13</v>
      </c>
      <c t="n" s="5" r="C23">
        <v>4</v>
      </c>
      <c t="n" s="5" r="D23">
        <v>27</v>
      </c>
      <c t="n" s="5" r="E23">
        <v>16</v>
      </c>
    </row>
    <row spans="1:6" r="24">
      <c t="s" s="4" r="A24">
        <v>523</v>
      </c>
      <c t="n" s="7" r="B24">
        <v>6551</v>
      </c>
      <c t="n" s="7" r="C24">
        <v>1203</v>
      </c>
      <c t="n" s="7" r="D24">
        <v>8438</v>
      </c>
      <c t="n" s="7" r="E24">
        <v>5416</v>
      </c>
    </row>
    <row spans="1:6" r="25">
      <c t="s" s="4" r="A25">
        <v>524</v>
      </c>
      <c t="n" s="7" r="B25">
        <v>0</v>
      </c>
      <c t="n" s="7" r="C25">
        <v>155</v>
      </c>
      <c t="n" s="7" r="D25">
        <v>4</v>
      </c>
      <c t="n" s="7" r="E25">
        <v>156</v>
      </c>
    </row>
    <row spans="1:6" r="26">
      <c t="s" s="4" r="A26">
        <v>403</v>
      </c>
    </row>
    <row spans="1:6" r="27">
      <c t="s" s="3" r="A27">
        <v>521</v>
      </c>
    </row>
    <row spans="1:6" r="28">
      <c t="s" s="4" r="A28">
        <v>522</v>
      </c>
      <c t="n" s="5" r="D28">
        <v>2</v>
      </c>
      <c t="n" s="5" r="E28">
        <v>1</v>
      </c>
    </row>
    <row spans="1:6" r="29">
      <c t="s" s="4" r="A29">
        <v>523</v>
      </c>
      <c t="n" s="7" r="D29">
        <v>1179</v>
      </c>
      <c t="n" s="7" r="E29">
        <v>332</v>
      </c>
    </row>
    <row spans="1:6" r="30">
      <c t="s" s="4" r="A30">
        <v>524</v>
      </c>
      <c t="n" s="7" r="D30">
        <v>0</v>
      </c>
      <c t="n" s="7" r="E30">
        <v>0</v>
      </c>
    </row>
    <row spans="1:6" r="31">
      <c t="s" s="4" r="A31">
        <v>406</v>
      </c>
    </row>
    <row spans="1:6" r="32">
      <c t="s" s="3" r="A32">
        <v>521</v>
      </c>
    </row>
    <row spans="1:6" r="33">
      <c t="s" s="4" r="A33">
        <v>522</v>
      </c>
      <c t="n" s="5" r="B33">
        <v>100</v>
      </c>
      <c t="n" s="5" r="C33">
        <v>76</v>
      </c>
      <c t="n" s="5" r="D33">
        <v>236</v>
      </c>
      <c t="n" s="5" r="E33">
        <v>182</v>
      </c>
    </row>
    <row spans="1:6" r="34">
      <c t="s" s="4" r="A34">
        <v>523</v>
      </c>
      <c t="n" s="7" r="B34">
        <v>2433</v>
      </c>
      <c t="n" s="7" r="C34">
        <v>2610</v>
      </c>
      <c t="n" s="7" r="D34">
        <v>8006</v>
      </c>
      <c t="n" s="7" r="E34">
        <v>7671</v>
      </c>
    </row>
    <row spans="1:6" r="35">
      <c t="s" s="4" r="A35">
        <v>524</v>
      </c>
      <c t="n" s="7" r="B35">
        <v>33</v>
      </c>
      <c t="n" s="7" r="C35">
        <v>74</v>
      </c>
      <c t="n" s="7" r="D35">
        <v>159</v>
      </c>
      <c t="n" s="7" r="E35">
        <v>228</v>
      </c>
    </row>
    <row spans="1:6" r="36">
      <c t="s" s="4" r="A36">
        <v>407</v>
      </c>
    </row>
    <row spans="1:6" r="37">
      <c t="s" s="3" r="A37">
        <v>521</v>
      </c>
    </row>
    <row spans="1:6" r="38">
      <c t="s" s="4" r="A38">
        <v>522</v>
      </c>
      <c t="n" s="5" r="B38">
        <v>2</v>
      </c>
      <c t="n" s="5" r="C38">
        <v>6</v>
      </c>
      <c t="n" s="5" r="D38">
        <v>12</v>
      </c>
      <c t="n" s="5" r="E38">
        <v>15</v>
      </c>
    </row>
    <row spans="1:6" r="39">
      <c t="s" s="4" r="A39">
        <v>523</v>
      </c>
      <c t="n" s="7" r="B39">
        <v>749</v>
      </c>
      <c t="n" s="7" r="C39">
        <v>1581</v>
      </c>
      <c t="n" s="7" r="D39">
        <v>4211</v>
      </c>
      <c t="n" s="7" r="E39">
        <v>4886</v>
      </c>
    </row>
    <row spans="1:6" r="40">
      <c t="s" s="4" r="A40">
        <v>524</v>
      </c>
      <c t="n" s="7" r="B40">
        <v>0</v>
      </c>
      <c t="n" s="7" r="C40">
        <v>56</v>
      </c>
      <c t="n" s="7" r="D40">
        <v>84</v>
      </c>
      <c t="n" s="7" r="E40">
        <v>183</v>
      </c>
    </row>
    <row spans="1:6" r="41">
      <c t="s" s="4" r="A41">
        <v>408</v>
      </c>
    </row>
    <row spans="1:6" r="42">
      <c t="s" s="3" r="A42">
        <v>521</v>
      </c>
    </row>
    <row spans="1:6" r="43">
      <c t="s" s="4" r="A43">
        <v>522</v>
      </c>
      <c t="n" s="5" r="B43">
        <v>1</v>
      </c>
      <c t="n" s="5" r="C43">
        <v>0</v>
      </c>
      <c t="n" s="5" r="D43">
        <v>3</v>
      </c>
      <c t="n" s="5" r="E43">
        <v>2</v>
      </c>
    </row>
    <row spans="1:6" r="44">
      <c t="s" s="4" r="A44">
        <v>523</v>
      </c>
      <c t="n" s="7" r="B44">
        <v>168</v>
      </c>
      <c t="n" s="7" r="C44">
        <v>0</v>
      </c>
      <c t="n" s="7" r="D44">
        <v>370</v>
      </c>
      <c t="n" s="7" r="E44">
        <v>158</v>
      </c>
    </row>
    <row spans="1:6" r="45">
      <c t="s" s="4" r="A45">
        <v>524</v>
      </c>
      <c t="n" s="7" r="B45">
        <v>2</v>
      </c>
      <c t="n" s="7" r="C45">
        <v>0</v>
      </c>
      <c t="n" s="7" r="D45">
        <v>4</v>
      </c>
      <c t="n" s="7" r="E45">
        <v>3</v>
      </c>
    </row>
    <row spans="1:6" r="46">
      <c t="s" s="4" r="A46">
        <v>409</v>
      </c>
    </row>
    <row spans="1:6" r="47">
      <c t="s" s="3" r="A47">
        <v>521</v>
      </c>
    </row>
    <row spans="1:6" r="48">
      <c t="s" s="4" r="A48">
        <v>522</v>
      </c>
      <c t="n" s="5" r="B48">
        <v>47</v>
      </c>
      <c t="n" s="5" r="C48">
        <v>35</v>
      </c>
      <c t="n" s="5" r="D48">
        <v>119</v>
      </c>
      <c t="n" s="5" r="E48">
        <v>112</v>
      </c>
    </row>
    <row spans="1:6" r="49">
      <c t="s" s="4" r="A49">
        <v>523</v>
      </c>
      <c t="n" s="7" r="B49">
        <v>1172</v>
      </c>
      <c t="n" s="7" r="C49">
        <v>774</v>
      </c>
      <c t="n" s="7" r="D49">
        <v>2723</v>
      </c>
      <c t="n" s="7" r="E49">
        <v>2213</v>
      </c>
    </row>
    <row spans="1:6" r="50">
      <c t="s" s="4" r="A50">
        <v>524</v>
      </c>
      <c t="n" s="7" r="B50">
        <v>22</v>
      </c>
      <c t="n" s="7" r="C50">
        <v>10</v>
      </c>
      <c t="n" s="7" r="D50">
        <v>51</v>
      </c>
      <c t="n" s="7" r="E50">
        <v>29</v>
      </c>
    </row>
    <row spans="1:6" r="51">
      <c t="s" s="4" r="A51">
        <v>410</v>
      </c>
    </row>
    <row spans="1:6" r="52">
      <c t="s" s="3" r="A52">
        <v>521</v>
      </c>
    </row>
    <row spans="1:6" r="53">
      <c t="s" s="4" r="A53">
        <v>522</v>
      </c>
      <c t="n" s="5" r="B53">
        <v>50</v>
      </c>
      <c t="n" s="5" r="C53">
        <v>35</v>
      </c>
      <c t="n" s="5" r="D53">
        <v>102</v>
      </c>
      <c t="n" s="5" r="E53">
        <v>53</v>
      </c>
    </row>
    <row spans="1:6" r="54">
      <c t="s" s="4" r="A54">
        <v>523</v>
      </c>
      <c t="n" s="7" r="B54">
        <v>344</v>
      </c>
      <c t="n" s="7" r="C54">
        <v>255</v>
      </c>
      <c t="n" s="7" r="D54">
        <v>702</v>
      </c>
      <c t="n" s="7" r="E54">
        <v>414</v>
      </c>
    </row>
    <row spans="1:6" r="55">
      <c t="s" s="4" r="A55">
        <v>524</v>
      </c>
      <c t="n" s="7" r="B55">
        <v>9</v>
      </c>
      <c t="n" s="7" r="C55">
        <v>8</v>
      </c>
      <c t="n" s="7" r="D55">
        <v>20</v>
      </c>
      <c t="n" s="7" r="E55">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532</v>
      </c>
      <c t="s" s="2" r="B1">
        <v>25</v>
      </c>
      <c t="s" s="2" r="D1">
        <v>1</v>
      </c>
    </row>
    <row spans="1:5" r="2">
      <c t="s" s="2" r="B2">
        <v>518</v>
      </c>
      <c t="s" s="2" r="C2">
        <v>519</v>
      </c>
      <c t="s" s="2" r="D2">
        <v>518</v>
      </c>
      <c t="s" s="2" r="E2">
        <v>519</v>
      </c>
    </row>
    <row spans="1:5" r="3">
      <c t="s" s="3" r="A3">
        <v>533</v>
      </c>
    </row>
    <row spans="1:5" r="4">
      <c t="s" s="4" r="A4">
        <v>522</v>
      </c>
      <c t="n" s="5" r="B4">
        <v>15</v>
      </c>
      <c t="n" s="5" r="C4">
        <v>7</v>
      </c>
      <c t="n" s="5" r="D4">
        <v>29</v>
      </c>
      <c t="n" s="5" r="E4">
        <v>15</v>
      </c>
    </row>
    <row spans="1:5" r="5">
      <c t="s" s="4" r="A5">
        <v>523</v>
      </c>
      <c t="n" s="7" r="B5">
        <v>1177</v>
      </c>
      <c t="n" s="7" r="C5">
        <v>102</v>
      </c>
      <c t="n" s="7" r="D5">
        <v>5921</v>
      </c>
      <c t="n" s="7" r="E5">
        <v>1369</v>
      </c>
    </row>
    <row spans="1:5" r="6">
      <c t="s" s="4" r="A6">
        <v>534</v>
      </c>
    </row>
    <row spans="1:5" r="7">
      <c t="s" s="3" r="A7">
        <v>533</v>
      </c>
    </row>
    <row spans="1:5" r="8">
      <c t="s" s="4" r="A8">
        <v>535</v>
      </c>
      <c t="s" s="4" r="D8">
        <v>536</v>
      </c>
    </row>
    <row spans="1:5" r="9">
      <c t="s" s="4" r="A9">
        <v>401</v>
      </c>
    </row>
    <row spans="1:5" r="10">
      <c t="s" s="3" r="A10">
        <v>533</v>
      </c>
    </row>
    <row spans="1:5" r="11">
      <c t="s" s="4" r="A11">
        <v>522</v>
      </c>
      <c t="n" s="5" r="B11">
        <v>0</v>
      </c>
      <c t="n" s="5" r="C11">
        <v>1</v>
      </c>
      <c t="n" s="5" r="D11">
        <v>1</v>
      </c>
      <c t="n" s="5" r="E11">
        <v>3</v>
      </c>
    </row>
    <row spans="1:5" r="12">
      <c t="s" s="4" r="A12">
        <v>523</v>
      </c>
      <c t="n" s="7" r="B12">
        <v>0</v>
      </c>
      <c t="n" s="7" r="C12">
        <v>22</v>
      </c>
      <c t="n" s="7" r="D12">
        <v>4341</v>
      </c>
      <c t="n" s="7" r="E12">
        <v>723</v>
      </c>
    </row>
    <row spans="1:5" r="13">
      <c t="s" s="4" r="A13">
        <v>402</v>
      </c>
    </row>
    <row spans="1:5" r="14">
      <c t="s" s="3" r="A14">
        <v>533</v>
      </c>
    </row>
    <row spans="1:5" r="15">
      <c t="s" s="4" r="A15">
        <v>522</v>
      </c>
      <c t="n" s="5" r="B15">
        <v>0</v>
      </c>
      <c t="n" s="5" r="C15">
        <v>1</v>
      </c>
      <c t="n" s="5" r="D15">
        <v>1</v>
      </c>
      <c t="n" s="5" r="E15">
        <v>3</v>
      </c>
    </row>
    <row spans="1:5" r="16">
      <c t="s" s="4" r="A16">
        <v>523</v>
      </c>
      <c t="n" s="7" r="B16">
        <v>0</v>
      </c>
      <c t="n" s="7" r="C16">
        <v>22</v>
      </c>
      <c t="n" s="7" r="D16">
        <v>4341</v>
      </c>
      <c t="n" s="7" r="E16">
        <v>723</v>
      </c>
    </row>
    <row spans="1:5" r="17">
      <c t="s" s="4" r="A17">
        <v>406</v>
      </c>
    </row>
    <row spans="1:5" r="18">
      <c t="s" s="3" r="A18">
        <v>533</v>
      </c>
    </row>
    <row spans="1:5" r="19">
      <c t="s" s="4" r="A19">
        <v>522</v>
      </c>
      <c t="n" s="5" r="B19">
        <v>15</v>
      </c>
      <c t="n" s="5" r="C19">
        <v>6</v>
      </c>
      <c t="n" s="5" r="D19">
        <v>28</v>
      </c>
      <c t="n" s="5" r="E19">
        <v>12</v>
      </c>
    </row>
    <row spans="1:5" r="20">
      <c t="s" s="4" r="A20">
        <v>523</v>
      </c>
      <c t="n" s="7" r="B20">
        <v>1177</v>
      </c>
      <c t="n" s="7" r="C20">
        <v>80</v>
      </c>
      <c t="n" s="7" r="D20">
        <v>1580</v>
      </c>
      <c t="n" s="7" r="E20">
        <v>646</v>
      </c>
    </row>
    <row spans="1:5" r="21">
      <c t="s" s="4" r="A21">
        <v>407</v>
      </c>
    </row>
    <row spans="1:5" r="22">
      <c t="s" s="3" r="A22">
        <v>533</v>
      </c>
    </row>
    <row spans="1:5" r="23">
      <c t="s" s="4" r="A23">
        <v>522</v>
      </c>
      <c t="n" s="5" r="B23">
        <v>2</v>
      </c>
      <c t="n" s="5" r="C23">
        <v>0</v>
      </c>
      <c t="n" s="5" r="D23">
        <v>3</v>
      </c>
      <c t="n" s="5" r="E23">
        <v>2</v>
      </c>
    </row>
    <row spans="1:5" r="24">
      <c t="s" s="4" r="A24">
        <v>523</v>
      </c>
      <c t="n" s="7" r="B24">
        <v>1069</v>
      </c>
      <c t="n" s="7" r="C24">
        <v>0</v>
      </c>
      <c t="n" s="7" r="D24">
        <v>1374</v>
      </c>
      <c t="n" s="7" r="E24">
        <v>509</v>
      </c>
    </row>
    <row spans="1:5" r="25">
      <c t="s" s="4" r="A25">
        <v>409</v>
      </c>
    </row>
    <row spans="1:5" r="26">
      <c t="s" s="3" r="A26">
        <v>533</v>
      </c>
    </row>
    <row spans="1:5" r="27">
      <c t="s" s="4" r="A27">
        <v>522</v>
      </c>
      <c t="n" s="5" r="B27">
        <v>3</v>
      </c>
      <c t="n" s="5" r="C27">
        <v>5</v>
      </c>
      <c t="n" s="5" r="D27">
        <v>6</v>
      </c>
      <c t="n" s="5" r="E27">
        <v>7</v>
      </c>
    </row>
    <row spans="1:5" r="28">
      <c t="s" s="4" r="A28">
        <v>523</v>
      </c>
      <c t="n" s="7" r="B28">
        <v>52</v>
      </c>
      <c t="n" s="7" r="C28">
        <v>64</v>
      </c>
      <c t="n" s="7" r="D28">
        <v>108</v>
      </c>
      <c t="n" s="7" r="E28">
        <v>110</v>
      </c>
    </row>
    <row spans="1:5" r="29">
      <c t="s" s="4" r="A29">
        <v>410</v>
      </c>
    </row>
    <row spans="1:5" r="30">
      <c t="s" s="3" r="A30">
        <v>533</v>
      </c>
    </row>
    <row spans="1:5" r="31">
      <c t="s" s="4" r="A31">
        <v>522</v>
      </c>
      <c t="n" s="5" r="B31">
        <v>10</v>
      </c>
      <c t="n" s="5" r="C31">
        <v>1</v>
      </c>
      <c t="n" s="5" r="D31">
        <v>19</v>
      </c>
      <c t="n" s="5" r="E31">
        <v>3</v>
      </c>
    </row>
    <row spans="1:5" r="32">
      <c t="s" s="4" r="A32">
        <v>523</v>
      </c>
      <c t="n" s="7" r="B32">
        <v>56</v>
      </c>
      <c t="n" s="7" r="C32">
        <v>16</v>
      </c>
      <c t="n" s="7" r="D32">
        <v>98</v>
      </c>
      <c t="n" s="7" r="E32">
        <v>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v>
      </c>
      <c t="s" s="2" r="B1">
        <v>2</v>
      </c>
      <c t="s" s="2" r="C1">
        <v>77</v>
      </c>
    </row>
    <row spans="1:3" r="2">
      <c t="s" s="3" r="A2">
        <v>114</v>
      </c>
    </row>
    <row spans="1:3" r="3">
      <c t="s" s="4" r="A3">
        <v>115</v>
      </c>
      <c t="n" s="7" r="B3">
        <v>4181613</v>
      </c>
      <c t="n" s="7" r="C3">
        <v>4504495</v>
      </c>
    </row>
    <row spans="1:3" r="4">
      <c t="s" s="4" r="A4">
        <v>116</v>
      </c>
      <c t="n" s="8" r="B4">
        <v>0.01</v>
      </c>
      <c t="n" s="8" r="C4">
        <v>0.01</v>
      </c>
    </row>
    <row spans="1:3" r="5">
      <c t="s" s="4" r="A5">
        <v>117</v>
      </c>
      <c t="n" s="5" r="B5">
        <v>500000000</v>
      </c>
      <c t="n" s="5" r="C5">
        <v>500000000</v>
      </c>
    </row>
    <row spans="1:3" r="6">
      <c t="s" s="4" r="A6">
        <v>118</v>
      </c>
      <c t="n" s="5" r="B6">
        <v>57749071</v>
      </c>
      <c t="n" s="5" r="C6">
        <v>57634755</v>
      </c>
    </row>
    <row spans="1:3" r="7">
      <c t="s" s="4" r="A7">
        <v>119</v>
      </c>
      <c t="n" s="5" r="B7">
        <v>43342940</v>
      </c>
      <c t="n" s="5" r="C7">
        <v>43724208</v>
      </c>
    </row>
    <row spans="1:3" r="8">
      <c t="s" s="4" r="A8">
        <v>120</v>
      </c>
      <c t="n" s="5" r="B8">
        <v>14406131</v>
      </c>
      <c t="n" s="5" r="C8">
        <v>139105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37</v>
      </c>
      <c t="s" s="2" r="B1">
        <v>371</v>
      </c>
    </row>
    <row spans="1:2" r="2">
      <c t="s" s="3" r="A2">
        <v>192</v>
      </c>
    </row>
    <row spans="1:2" r="3">
      <c t="s" s="4" r="A3">
        <v>538</v>
      </c>
      <c t="n" s="7" r="B3">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539</v>
      </c>
      <c t="s" s="2" r="B1">
        <v>25</v>
      </c>
      <c t="s" s="2" r="D1">
        <v>1</v>
      </c>
    </row>
    <row spans="1:6" r="2">
      <c t="s" s="2" r="B2">
        <v>2</v>
      </c>
      <c t="s" s="2" r="C2">
        <v>26</v>
      </c>
      <c t="s" s="2" r="D2">
        <v>2</v>
      </c>
      <c t="s" s="2" r="E2">
        <v>26</v>
      </c>
      <c t="s" s="2" r="F2">
        <v>77</v>
      </c>
    </row>
    <row spans="1:6" r="3">
      <c t="s" s="3" r="A3">
        <v>194</v>
      </c>
    </row>
    <row spans="1:6" r="4">
      <c t="s" s="4" r="A4">
        <v>540</v>
      </c>
      <c t="n" s="7" r="B4">
        <v>2700</v>
      </c>
      <c t="n" s="7" r="D4">
        <v>2700</v>
      </c>
      <c t="n" s="7" r="F4">
        <v>2900</v>
      </c>
    </row>
    <row spans="1:6" r="5">
      <c t="s" s="4" r="A5">
        <v>541</v>
      </c>
      <c t="n" s="11" r="B5">
        <v>1.8</v>
      </c>
      <c t="n" s="7" r="C5">
        <v>2</v>
      </c>
      <c t="n" s="11" r="D5">
        <v>5.4</v>
      </c>
      <c t="n" s="7" r="E5">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2</v>
      </c>
      <c t="s" s="2" r="B1">
        <v>25</v>
      </c>
      <c t="s" s="2" r="D1">
        <v>1</v>
      </c>
    </row>
    <row spans="1:5" r="2">
      <c t="s" s="2" r="B2">
        <v>2</v>
      </c>
      <c t="s" s="2" r="C2">
        <v>26</v>
      </c>
      <c t="s" s="2" r="D2">
        <v>2</v>
      </c>
      <c t="s" s="2" r="E2">
        <v>26</v>
      </c>
    </row>
    <row spans="1:5" r="3">
      <c t="s" s="3" r="A3">
        <v>543</v>
      </c>
    </row>
    <row spans="1:5" r="4">
      <c t="s" s="4" r="A4">
        <v>413</v>
      </c>
      <c t="n" s="7" r="B4">
        <v>2188</v>
      </c>
      <c t="n" s="7" r="C4">
        <v>2960</v>
      </c>
      <c t="n" s="7" r="D4">
        <v>2604</v>
      </c>
      <c t="n" s="7" r="E4">
        <v>3826</v>
      </c>
    </row>
    <row spans="1:5" r="5">
      <c t="s" s="4" r="A5">
        <v>544</v>
      </c>
      <c t="n" s="5" r="B5">
        <v>0</v>
      </c>
      <c t="n" s="5" r="C5">
        <v>-145</v>
      </c>
      <c t="n" s="5" r="D5">
        <v>-251</v>
      </c>
      <c t="n" s="5" r="E5">
        <v>-816</v>
      </c>
    </row>
    <row spans="1:5" r="6">
      <c t="s" s="4" r="A6">
        <v>545</v>
      </c>
      <c t="n" s="5" r="B6">
        <v>-116</v>
      </c>
      <c t="n" s="5" r="C6">
        <v>-72</v>
      </c>
      <c t="n" s="5" r="D6">
        <v>-281</v>
      </c>
      <c t="n" s="5" r="E6">
        <v>-267</v>
      </c>
    </row>
    <row spans="1:5" r="7">
      <c t="s" s="4" r="A7">
        <v>546</v>
      </c>
      <c t="n" s="5" r="B7">
        <v>-116</v>
      </c>
      <c t="n" s="5" r="C7">
        <v>-217</v>
      </c>
      <c t="n" s="5" r="D7">
        <v>-532</v>
      </c>
      <c t="n" s="5" r="E7">
        <v>-1083</v>
      </c>
    </row>
    <row spans="1:5" r="8">
      <c t="s" s="4" r="A8">
        <v>417</v>
      </c>
      <c t="n" s="7" r="B8">
        <v>2072</v>
      </c>
      <c t="n" s="7" r="C8">
        <v>2743</v>
      </c>
      <c t="n" s="7" r="D8">
        <v>2072</v>
      </c>
      <c t="n" s="7" r="E8">
        <v>27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25</v>
      </c>
      <c t="s" s="2" r="D1">
        <v>1</v>
      </c>
    </row>
    <row spans="1:5" r="2">
      <c t="s" s="2" r="B2">
        <v>2</v>
      </c>
      <c t="s" s="2" r="C2">
        <v>26</v>
      </c>
      <c t="s" s="2" r="D2">
        <v>2</v>
      </c>
      <c t="s" s="2" r="E2">
        <v>26</v>
      </c>
    </row>
    <row spans="1:5" r="3">
      <c t="s" s="3" r="A3">
        <v>548</v>
      </c>
    </row>
    <row spans="1:5" r="4">
      <c t="s" s="4" r="A4">
        <v>413</v>
      </c>
      <c t="n" s="7" r="D4">
        <v>-57</v>
      </c>
    </row>
    <row spans="1:5" r="5">
      <c t="s" s="4" r="A5">
        <v>417</v>
      </c>
      <c t="n" s="7" r="B5">
        <v>-21</v>
      </c>
      <c t="n" s="5" r="D5">
        <v>-21</v>
      </c>
    </row>
    <row spans="1:5" r="6">
      <c t="s" s="4" r="A6">
        <v>91</v>
      </c>
    </row>
    <row spans="1:5" r="7">
      <c t="s" s="3" r="A7">
        <v>549</v>
      </c>
    </row>
    <row spans="1:5" r="8">
      <c t="s" s="4" r="A8">
        <v>413</v>
      </c>
      <c t="n" s="5" r="B8">
        <v>21238</v>
      </c>
      <c t="n" s="7" r="C8">
        <v>23437</v>
      </c>
      <c t="n" s="5" r="D8">
        <v>22091</v>
      </c>
      <c t="n" s="7" r="E8">
        <v>24297</v>
      </c>
    </row>
    <row spans="1:5" r="9">
      <c t="s" s="4" r="A9">
        <v>550</v>
      </c>
      <c t="n" s="5" r="B9">
        <v>645</v>
      </c>
      <c t="n" s="5" r="C9">
        <v>100</v>
      </c>
      <c t="n" s="5" r="D9">
        <v>1330</v>
      </c>
      <c t="n" s="5" r="E9">
        <v>664</v>
      </c>
    </row>
    <row spans="1:5" r="10">
      <c t="s" s="4" r="A10">
        <v>551</v>
      </c>
      <c t="n" s="5" r="B10">
        <v>-633</v>
      </c>
      <c t="n" s="5" r="C10">
        <v>-742</v>
      </c>
      <c t="n" s="5" r="D10">
        <v>-2228</v>
      </c>
      <c t="n" s="5" r="E10">
        <v>-2094</v>
      </c>
    </row>
    <row spans="1:5" r="11">
      <c t="s" s="4" r="A11">
        <v>552</v>
      </c>
      <c t="n" s="5" r="B11">
        <v>-21</v>
      </c>
      <c t="n" s="5" r="C11">
        <v>21</v>
      </c>
      <c t="n" s="5" r="D11">
        <v>36</v>
      </c>
      <c t="n" s="5" r="E11">
        <v>-51</v>
      </c>
    </row>
    <row spans="1:5" r="12">
      <c t="s" s="4" r="A12">
        <v>417</v>
      </c>
      <c t="n" s="5" r="B12">
        <v>21229</v>
      </c>
      <c t="n" s="5" r="C12">
        <v>22816</v>
      </c>
      <c t="n" s="5" r="D12">
        <v>21229</v>
      </c>
      <c t="n" s="5" r="E12">
        <v>22816</v>
      </c>
    </row>
    <row spans="1:5" r="13">
      <c t="s" s="3" r="A13">
        <v>548</v>
      </c>
    </row>
    <row spans="1:5" r="14">
      <c t="s" s="4" r="A14">
        <v>413</v>
      </c>
      <c t="n" s="5" r="B14">
        <v>0</v>
      </c>
      <c t="n" s="5" r="C14">
        <v>-72</v>
      </c>
      <c t="n" s="5" r="D14">
        <v>-57</v>
      </c>
      <c t="n" s="5" r="E14">
        <v>0</v>
      </c>
    </row>
    <row spans="1:5" r="15">
      <c t="s" s="4" r="A15">
        <v>552</v>
      </c>
      <c t="n" s="5" r="B15">
        <v>-21</v>
      </c>
      <c t="n" s="5" r="C15">
        <v>21</v>
      </c>
      <c t="n" s="5" r="D15">
        <v>36</v>
      </c>
      <c t="n" s="5" r="E15">
        <v>-51</v>
      </c>
    </row>
    <row spans="1:5" r="16">
      <c t="s" s="4" r="A16">
        <v>417</v>
      </c>
      <c t="n" s="5" r="B16">
        <v>-21</v>
      </c>
      <c t="n" s="5" r="C16">
        <v>-51</v>
      </c>
      <c t="n" s="5" r="D16">
        <v>-21</v>
      </c>
      <c t="n" s="5" r="E16">
        <v>-51</v>
      </c>
    </row>
    <row spans="1:5" r="17">
      <c t="s" s="3" r="A17">
        <v>553</v>
      </c>
    </row>
    <row spans="1:5" r="18">
      <c t="s" s="4" r="A18">
        <v>554</v>
      </c>
      <c t="n" s="5" r="B18">
        <v>26205</v>
      </c>
      <c t="n" s="5" r="C18">
        <v>25848</v>
      </c>
      <c t="n" s="5" r="D18">
        <v>22837</v>
      </c>
      <c t="n" s="5" r="E18">
        <v>30100</v>
      </c>
    </row>
    <row spans="1:5" r="19">
      <c t="s" s="4" r="A19">
        <v>555</v>
      </c>
      <c t="n" s="7" r="B19">
        <v>24419</v>
      </c>
      <c t="n" s="7" r="C19">
        <v>24336</v>
      </c>
      <c t="n" s="7" r="D19">
        <v>24419</v>
      </c>
      <c t="n" s="7" r="E19">
        <v>243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56</v>
      </c>
      <c t="s" s="2" r="B1">
        <v>1</v>
      </c>
      <c t="s" s="2" r="C1">
        <v>517</v>
      </c>
    </row>
    <row spans="1:3" r="2">
      <c t="s" s="2" r="B2">
        <v>2</v>
      </c>
      <c t="s" s="2" r="C2">
        <v>77</v>
      </c>
    </row>
    <row spans="1:3" r="3">
      <c t="s" s="3" r="A3">
        <v>557</v>
      </c>
    </row>
    <row spans="1:3" r="4">
      <c t="s" s="4" r="A4">
        <v>558</v>
      </c>
      <c t="s" s="4" r="B4">
        <v>559</v>
      </c>
      <c t="s" s="4" r="C4">
        <v>560</v>
      </c>
    </row>
    <row spans="1:3" r="5">
      <c t="s" s="4" r="A5">
        <v>561</v>
      </c>
      <c t="s" s="4" r="B5">
        <v>562</v>
      </c>
      <c t="s" s="4" r="C5">
        <v>563</v>
      </c>
    </row>
    <row spans="1:3" r="6">
      <c t="s" s="4" r="A6">
        <v>564</v>
      </c>
      <c t="s" s="4" r="B6">
        <v>565</v>
      </c>
      <c t="s" s="4" r="C6">
        <v>566</v>
      </c>
    </row>
    <row spans="1:3" r="7">
      <c t="s" s="4" r="A7">
        <v>567</v>
      </c>
      <c t="s" s="4" r="B7">
        <v>568</v>
      </c>
      <c t="s" s="4" r="C7">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77</v>
      </c>
    </row>
    <row spans="1:3" r="2">
      <c t="s" s="3" r="A2">
        <v>571</v>
      </c>
    </row>
    <row spans="1:3" r="3">
      <c t="s" s="4" r="A3">
        <v>572</v>
      </c>
      <c t="n" s="7" r="B3">
        <v>-285</v>
      </c>
      <c t="n" s="7" r="C3">
        <v>-265</v>
      </c>
    </row>
    <row spans="1:3" r="4">
      <c t="s" s="4" r="A4">
        <v>573</v>
      </c>
      <c t="n" s="5" r="B4">
        <v>-565</v>
      </c>
      <c t="n" s="5" r="C4">
        <v>-524</v>
      </c>
    </row>
    <row spans="1:3" r="5">
      <c t="s" s="3" r="A5">
        <v>574</v>
      </c>
    </row>
    <row spans="1:3" r="6">
      <c t="s" s="4" r="A6">
        <v>575</v>
      </c>
      <c t="n" s="5" r="B6">
        <v>-284</v>
      </c>
      <c t="n" s="5" r="C6">
        <v>-250</v>
      </c>
    </row>
    <row spans="1:3" r="7">
      <c t="s" s="4" r="A7">
        <v>573</v>
      </c>
      <c t="n" s="7" r="B7">
        <v>-562</v>
      </c>
      <c t="n" s="7" r="C7">
        <v>-4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576</v>
      </c>
      <c t="s" s="2" r="B1">
        <v>25</v>
      </c>
      <c t="s" s="2" r="D1">
        <v>1</v>
      </c>
    </row>
    <row spans="1:6" r="2">
      <c t="s" s="2" r="B2">
        <v>2</v>
      </c>
      <c t="s" s="2" r="C2">
        <v>26</v>
      </c>
      <c t="s" s="2" r="D2">
        <v>2</v>
      </c>
      <c t="s" s="2" r="E2">
        <v>26</v>
      </c>
      <c t="s" s="2" r="F2">
        <v>77</v>
      </c>
    </row>
    <row spans="1:6" r="3">
      <c t="s" s="3" r="A3">
        <v>577</v>
      </c>
    </row>
    <row spans="1:6" r="4">
      <c t="n" s="5" r="A4">
        <v>2015</v>
      </c>
      <c t="n" s="7" r="B4">
        <v>6954</v>
      </c>
      <c t="n" s="7" r="D4">
        <v>6954</v>
      </c>
    </row>
    <row spans="1:6" r="5">
      <c t="n" s="5" r="A5">
        <v>2016</v>
      </c>
      <c t="n" s="5" r="B5">
        <v>20668</v>
      </c>
      <c t="n" s="5" r="D5">
        <v>20668</v>
      </c>
    </row>
    <row spans="1:6" r="6">
      <c t="n" s="5" r="A6">
        <v>2017</v>
      </c>
      <c t="n" s="5" r="B6">
        <v>1148</v>
      </c>
      <c t="n" s="5" r="D6">
        <v>1148</v>
      </c>
    </row>
    <row spans="1:6" r="7">
      <c t="n" s="5" r="A7">
        <v>2018</v>
      </c>
      <c t="n" s="5" r="B7">
        <v>15</v>
      </c>
      <c t="n" s="5" r="D7">
        <v>15</v>
      </c>
    </row>
    <row spans="1:6" r="8">
      <c t="n" s="5" r="A8">
        <v>2019</v>
      </c>
      <c t="n" s="5" r="B8">
        <v>75</v>
      </c>
      <c t="n" s="5" r="D8">
        <v>75</v>
      </c>
    </row>
    <row spans="1:6" r="9">
      <c t="s" s="4" r="A9">
        <v>578</v>
      </c>
      <c t="n" s="5" r="B9">
        <v>67</v>
      </c>
      <c t="n" s="5" r="D9">
        <v>67</v>
      </c>
    </row>
    <row spans="1:6" r="10">
      <c t="s" s="4" r="A10">
        <v>579</v>
      </c>
      <c t="n" s="5" r="B10">
        <v>28927</v>
      </c>
      <c t="n" s="5" r="D10">
        <v>28927</v>
      </c>
    </row>
    <row spans="1:6" r="11">
      <c t="s" s="3" r="A11">
        <v>580</v>
      </c>
    </row>
    <row spans="1:6" r="12">
      <c t="s" s="4" r="A12">
        <v>581</v>
      </c>
      <c t="n" s="5" r="B12">
        <v>70700</v>
      </c>
      <c t="n" s="5" r="D12">
        <v>70700</v>
      </c>
      <c t="n" s="7" r="F12">
        <v>68500</v>
      </c>
    </row>
    <row spans="1:6" r="13">
      <c t="s" s="4" r="A13">
        <v>582</v>
      </c>
      <c t="n" s="5" r="B13">
        <v>3353</v>
      </c>
      <c t="n" s="7" r="C13">
        <v>2646</v>
      </c>
      <c t="n" s="5" r="D13">
        <v>10095</v>
      </c>
      <c t="n" s="7" r="E13">
        <v>7956</v>
      </c>
    </row>
    <row spans="1:6" r="14">
      <c t="s" s="4" r="A14">
        <v>583</v>
      </c>
      <c t="n" s="7" r="B14">
        <v>1922</v>
      </c>
      <c t="n" s="7" r="C14">
        <v>1402</v>
      </c>
      <c t="n" s="7" r="D14">
        <v>5813</v>
      </c>
      <c t="n" s="7" r="E14">
        <v>41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77</v>
      </c>
    </row>
    <row spans="1:3" r="2">
      <c t="s" s="3" r="A2">
        <v>37</v>
      </c>
    </row>
    <row spans="1:3" r="3">
      <c t="s" s="4" r="A3">
        <v>585</v>
      </c>
      <c t="n" s="7" r="B3">
        <v>632138</v>
      </c>
      <c t="n" s="7" r="C3">
        <v>688601</v>
      </c>
    </row>
    <row spans="1:3" r="4">
      <c t="s" s="4" r="A4">
        <v>325</v>
      </c>
    </row>
    <row spans="1:3" r="5">
      <c t="s" s="3" r="A5">
        <v>37</v>
      </c>
    </row>
    <row spans="1:3" r="6">
      <c t="s" s="4" r="A6">
        <v>585</v>
      </c>
      <c t="n" s="5" r="B6">
        <v>306245</v>
      </c>
    </row>
    <row spans="1:3" r="7">
      <c t="s" s="4" r="A7">
        <v>326</v>
      </c>
    </row>
    <row spans="1:3" r="8">
      <c t="s" s="3" r="A8">
        <v>37</v>
      </c>
    </row>
    <row spans="1:3" r="9">
      <c t="s" s="4" r="A9">
        <v>585</v>
      </c>
      <c t="n" s="5" r="B9">
        <v>54248</v>
      </c>
    </row>
    <row spans="1:3" r="10">
      <c t="s" s="4" r="A10">
        <v>329</v>
      </c>
    </row>
    <row spans="1:3" r="11">
      <c t="s" s="3" r="A11">
        <v>37</v>
      </c>
    </row>
    <row spans="1:3" r="12">
      <c t="s" s="4" r="A12">
        <v>585</v>
      </c>
      <c t="n" s="5" r="B12">
        <v>172334</v>
      </c>
    </row>
    <row spans="1:3" r="13">
      <c t="s" s="4" r="A13">
        <v>330</v>
      </c>
    </row>
    <row spans="1:3" r="14">
      <c t="s" s="3" r="A14">
        <v>37</v>
      </c>
    </row>
    <row spans="1:3" r="15">
      <c t="s" s="4" r="A15">
        <v>585</v>
      </c>
      <c t="n" s="5" r="B15">
        <v>99311</v>
      </c>
    </row>
    <row spans="1:3" r="16">
      <c t="s" s="4" r="A16">
        <v>586</v>
      </c>
    </row>
    <row spans="1:3" r="17">
      <c t="s" s="3" r="A17">
        <v>37</v>
      </c>
    </row>
    <row spans="1:3" r="18">
      <c t="s" s="4" r="A18">
        <v>585</v>
      </c>
      <c t="n" s="5" r="B18">
        <v>4975</v>
      </c>
    </row>
    <row spans="1:3" r="19">
      <c t="s" s="4" r="A19">
        <v>587</v>
      </c>
    </row>
    <row spans="1:3" r="20">
      <c t="s" s="3" r="A20">
        <v>37</v>
      </c>
    </row>
    <row spans="1:3" r="21">
      <c t="s" s="4" r="A21">
        <v>585</v>
      </c>
      <c t="n" s="5" r="B21">
        <v>0</v>
      </c>
    </row>
    <row spans="1:3" r="22">
      <c t="s" s="4" r="A22">
        <v>588</v>
      </c>
    </row>
    <row spans="1:3" r="23">
      <c t="s" s="3" r="A23">
        <v>37</v>
      </c>
    </row>
    <row spans="1:3" r="24">
      <c t="s" s="4" r="A24">
        <v>585</v>
      </c>
      <c t="n" s="5" r="B24">
        <v>2147</v>
      </c>
    </row>
    <row spans="1:3" r="25">
      <c t="s" s="4" r="A25">
        <v>589</v>
      </c>
    </row>
    <row spans="1:3" r="26">
      <c t="s" s="3" r="A26">
        <v>37</v>
      </c>
    </row>
    <row spans="1:3" r="27">
      <c t="s" s="4" r="A27">
        <v>585</v>
      </c>
      <c t="n" s="5" r="B27">
        <v>2828</v>
      </c>
    </row>
    <row spans="1:3" r="28">
      <c t="s" s="4" r="A28">
        <v>590</v>
      </c>
    </row>
    <row spans="1:3" r="29">
      <c t="s" s="3" r="A29">
        <v>37</v>
      </c>
    </row>
    <row spans="1:3" r="30">
      <c t="s" s="4" r="A30">
        <v>585</v>
      </c>
      <c t="n" s="5" r="B30">
        <v>0</v>
      </c>
    </row>
    <row spans="1:3" r="31">
      <c t="s" s="4" r="A31">
        <v>591</v>
      </c>
    </row>
    <row spans="1:3" r="32">
      <c t="s" s="3" r="A32">
        <v>37</v>
      </c>
    </row>
    <row spans="1:3" r="33">
      <c t="s" s="4" r="A33">
        <v>585</v>
      </c>
      <c t="n" s="5" r="B33">
        <v>102063</v>
      </c>
    </row>
    <row spans="1:3" r="34">
      <c t="s" s="4" r="A34">
        <v>592</v>
      </c>
    </row>
    <row spans="1:3" r="35">
      <c t="s" s="3" r="A35">
        <v>37</v>
      </c>
    </row>
    <row spans="1:3" r="36">
      <c t="s" s="4" r="A36">
        <v>585</v>
      </c>
      <c t="n" s="5" r="B36">
        <v>0</v>
      </c>
    </row>
    <row spans="1:3" r="37">
      <c t="s" s="4" r="A37">
        <v>593</v>
      </c>
    </row>
    <row spans="1:3" r="38">
      <c t="s" s="3" r="A38">
        <v>37</v>
      </c>
    </row>
    <row spans="1:3" r="39">
      <c t="s" s="4" r="A39">
        <v>585</v>
      </c>
      <c t="n" s="5" r="B39">
        <v>52001</v>
      </c>
    </row>
    <row spans="1:3" r="40">
      <c t="s" s="4" r="A40">
        <v>594</v>
      </c>
    </row>
    <row spans="1:3" r="41">
      <c t="s" s="3" r="A41">
        <v>37</v>
      </c>
    </row>
    <row spans="1:3" r="42">
      <c t="s" s="4" r="A42">
        <v>585</v>
      </c>
      <c t="n" s="5" r="B42">
        <v>43089</v>
      </c>
    </row>
    <row spans="1:3" r="43">
      <c t="s" s="4" r="A43">
        <v>595</v>
      </c>
    </row>
    <row spans="1:3" r="44">
      <c t="s" s="3" r="A44">
        <v>37</v>
      </c>
    </row>
    <row spans="1:3" r="45">
      <c t="s" s="4" r="A45">
        <v>585</v>
      </c>
      <c t="n" s="5" r="B45">
        <v>6973</v>
      </c>
    </row>
    <row spans="1:3" r="46">
      <c t="s" s="4" r="A46">
        <v>596</v>
      </c>
    </row>
    <row spans="1:3" r="47">
      <c t="s" s="3" r="A47">
        <v>37</v>
      </c>
    </row>
    <row spans="1:3" r="48">
      <c t="s" s="4" r="A48">
        <v>585</v>
      </c>
      <c t="n" s="5" r="B48">
        <v>225100</v>
      </c>
    </row>
    <row spans="1:3" r="49">
      <c t="s" s="4" r="A49">
        <v>597</v>
      </c>
    </row>
    <row spans="1:3" r="50">
      <c t="s" s="3" r="A50">
        <v>37</v>
      </c>
    </row>
    <row spans="1:3" r="51">
      <c t="s" s="4" r="A51">
        <v>585</v>
      </c>
      <c t="n" s="5" r="B51">
        <v>195799</v>
      </c>
    </row>
    <row spans="1:3" r="52">
      <c t="s" s="4" r="A52">
        <v>598</v>
      </c>
    </row>
    <row spans="1:3" r="53">
      <c t="s" s="3" r="A53">
        <v>37</v>
      </c>
    </row>
    <row spans="1:3" r="54">
      <c t="s" s="4" r="A54">
        <v>585</v>
      </c>
      <c t="n" s="5" r="B54">
        <v>100</v>
      </c>
    </row>
    <row spans="1:3" r="55">
      <c t="s" s="4" r="A55">
        <v>599</v>
      </c>
    </row>
    <row spans="1:3" r="56">
      <c t="s" s="3" r="A56">
        <v>37</v>
      </c>
    </row>
    <row spans="1:3" r="57">
      <c t="s" s="4" r="A57">
        <v>585</v>
      </c>
      <c t="n" s="5" r="B57">
        <v>18379</v>
      </c>
    </row>
    <row spans="1:3" r="58">
      <c t="s" s="4" r="A58">
        <v>600</v>
      </c>
    </row>
    <row spans="1:3" r="59">
      <c t="s" s="3" r="A59">
        <v>37</v>
      </c>
    </row>
    <row spans="1:3" r="60">
      <c t="s" s="4" r="A60">
        <v>585</v>
      </c>
      <c t="n" s="5" r="B60">
        <v>10822</v>
      </c>
    </row>
    <row spans="1:3" r="61">
      <c t="s" s="4" r="A61">
        <v>601</v>
      </c>
    </row>
    <row spans="1:3" r="62">
      <c t="s" s="3" r="A62">
        <v>37</v>
      </c>
    </row>
    <row spans="1:3" r="63">
      <c t="s" s="4" r="A63">
        <v>585</v>
      </c>
      <c t="n" s="5" r="B63">
        <v>300000</v>
      </c>
    </row>
    <row spans="1:3" r="64">
      <c t="s" s="4" r="A64">
        <v>602</v>
      </c>
    </row>
    <row spans="1:3" r="65">
      <c t="s" s="3" r="A65">
        <v>37</v>
      </c>
    </row>
    <row spans="1:3" r="66">
      <c t="s" s="4" r="A66">
        <v>585</v>
      </c>
      <c t="n" s="5" r="B66">
        <v>110446</v>
      </c>
    </row>
    <row spans="1:3" r="67">
      <c t="s" s="4" r="A67">
        <v>603</v>
      </c>
    </row>
    <row spans="1:3" r="68">
      <c t="s" s="3" r="A68">
        <v>37</v>
      </c>
    </row>
    <row spans="1:3" r="69">
      <c t="s" s="4" r="A69">
        <v>585</v>
      </c>
      <c t="n" s="5" r="B69">
        <v>0</v>
      </c>
    </row>
    <row spans="1:3" r="70">
      <c t="s" s="4" r="A70">
        <v>604</v>
      </c>
    </row>
    <row spans="1:3" r="71">
      <c t="s" s="3" r="A71">
        <v>37</v>
      </c>
    </row>
    <row spans="1:3" r="72">
      <c t="s" s="4" r="A72">
        <v>585</v>
      </c>
      <c t="n" s="5" r="B72">
        <v>108038</v>
      </c>
    </row>
    <row spans="1:3" r="73">
      <c t="s" s="4" r="A73">
        <v>605</v>
      </c>
    </row>
    <row spans="1:3" r="74">
      <c t="s" s="3" r="A74">
        <v>37</v>
      </c>
    </row>
    <row spans="1:3" r="75">
      <c t="s" s="4" r="A75">
        <v>585</v>
      </c>
      <c t="n" s="7" r="B75">
        <v>815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77</v>
      </c>
    </row>
    <row spans="1:3" r="2">
      <c t="s" s="3" r="A2">
        <v>607</v>
      </c>
    </row>
    <row spans="1:3" r="3">
      <c t="s" s="4" r="A3">
        <v>608</v>
      </c>
      <c t="n" s="7" r="B3">
        <v>12936962</v>
      </c>
      <c t="n" s="7" r="C3">
        <v>12633089</v>
      </c>
    </row>
    <row spans="1:3" r="4">
      <c t="s" s="3" r="A4">
        <v>609</v>
      </c>
    </row>
    <row spans="1:3" r="5">
      <c t="s" s="4" r="A5">
        <v>610</v>
      </c>
      <c t="n" s="5" r="B5">
        <v>632138</v>
      </c>
      <c t="n" s="5" r="C5">
        <v>688601</v>
      </c>
    </row>
    <row spans="1:3" r="6">
      <c t="s" s="4" r="A6">
        <v>611</v>
      </c>
      <c t="n" s="5" r="B6">
        <v>0</v>
      </c>
      <c t="n" s="5" r="C6">
        <v>0</v>
      </c>
    </row>
    <row spans="1:3" r="7">
      <c t="s" s="4" r="A7">
        <v>612</v>
      </c>
      <c t="n" s="5" r="B7">
        <v>632138</v>
      </c>
      <c t="n" s="5" r="C7">
        <v>688601</v>
      </c>
    </row>
    <row spans="1:3" r="8">
      <c t="s" s="4" r="A8">
        <v>613</v>
      </c>
      <c t="n" s="5" r="B8">
        <v>632138</v>
      </c>
      <c t="n" s="5" r="C8">
        <v>688601</v>
      </c>
    </row>
    <row spans="1:3" r="9">
      <c t="s" s="4" r="A9">
        <v>614</v>
      </c>
      <c t="n" s="5" r="B9">
        <v>0</v>
      </c>
      <c t="n" s="5" r="C9">
        <v>0</v>
      </c>
    </row>
    <row spans="1:3" r="10">
      <c t="s" s="4" r="A10">
        <v>615</v>
      </c>
    </row>
    <row spans="1:3" r="11">
      <c t="s" s="3" r="A11">
        <v>607</v>
      </c>
    </row>
    <row spans="1:3" r="12">
      <c t="s" s="4" r="A12">
        <v>616</v>
      </c>
      <c t="n" s="5" r="B12">
        <v>15600</v>
      </c>
      <c t="n" s="5" r="C12">
        <v>16200</v>
      </c>
    </row>
    <row spans="1:3" r="13">
      <c t="s" s="4" r="A13">
        <v>617</v>
      </c>
    </row>
    <row spans="1:3" r="14">
      <c t="s" s="3" r="A14">
        <v>618</v>
      </c>
    </row>
    <row spans="1:3" r="15">
      <c t="s" s="4" r="A15">
        <v>619</v>
      </c>
      <c t="n" s="5" r="B15">
        <v>305</v>
      </c>
      <c t="n" s="5" r="C15">
        <v>28</v>
      </c>
    </row>
    <row spans="1:3" r="16">
      <c t="s" s="4" r="A16">
        <v>620</v>
      </c>
      <c t="n" s="5" r="B16">
        <v>0</v>
      </c>
      <c t="n" s="5" r="C16">
        <v>0</v>
      </c>
    </row>
    <row spans="1:3" r="17">
      <c t="s" s="4" r="A17">
        <v>621</v>
      </c>
      <c t="n" s="5" r="B17">
        <v>305</v>
      </c>
      <c t="n" s="5" r="C17">
        <v>28</v>
      </c>
    </row>
    <row spans="1:3" r="18">
      <c t="s" s="4" r="A18">
        <v>622</v>
      </c>
      <c t="n" s="5" r="B18">
        <v>305</v>
      </c>
      <c t="n" s="5" r="C18">
        <v>28</v>
      </c>
    </row>
    <row spans="1:3" r="19">
      <c t="s" s="4" r="A19">
        <v>623</v>
      </c>
      <c t="n" s="5" r="B19">
        <v>0</v>
      </c>
      <c t="n" s="5" r="C19">
        <v>0</v>
      </c>
    </row>
    <row spans="1:3" r="20">
      <c t="s" s="4" r="A20">
        <v>624</v>
      </c>
      <c t="n" s="5" r="B20">
        <v>0</v>
      </c>
      <c t="n" s="5" r="C20">
        <v>0</v>
      </c>
    </row>
    <row spans="1:3" r="21">
      <c t="s" s="3" r="A21">
        <v>609</v>
      </c>
    </row>
    <row spans="1:3" r="22">
      <c t="s" s="4" r="A22">
        <v>625</v>
      </c>
      <c t="n" s="5" r="B22">
        <v>15907</v>
      </c>
      <c t="n" s="5" r="C22">
        <v>16268</v>
      </c>
    </row>
    <row spans="1:3" r="23">
      <c t="s" s="4" r="A23">
        <v>620</v>
      </c>
      <c t="n" s="5" r="B23">
        <v>0</v>
      </c>
      <c t="n" s="5" r="C23">
        <v>0</v>
      </c>
    </row>
    <row spans="1:3" r="24">
      <c t="s" s="4" r="A24">
        <v>626</v>
      </c>
      <c t="n" s="5" r="B24">
        <v>15907</v>
      </c>
      <c t="n" s="5" r="C24">
        <v>16268</v>
      </c>
    </row>
    <row spans="1:3" r="25">
      <c t="s" s="4" r="A25">
        <v>627</v>
      </c>
      <c t="n" s="5" r="B25">
        <v>305</v>
      </c>
      <c t="n" s="5" r="C25">
        <v>28</v>
      </c>
    </row>
    <row spans="1:3" r="26">
      <c t="s" s="4" r="A26">
        <v>628</v>
      </c>
      <c t="n" s="5" r="B26">
        <v>0</v>
      </c>
      <c t="n" s="5" r="C26">
        <v>0</v>
      </c>
    </row>
    <row spans="1:3" r="27">
      <c t="s" s="4" r="A27">
        <v>629</v>
      </c>
      <c t="n" s="5" r="B27">
        <v>15602</v>
      </c>
      <c t="n" s="5" r="C27">
        <v>16240</v>
      </c>
    </row>
    <row spans="1:3" r="28">
      <c t="s" s="4" r="A28">
        <v>630</v>
      </c>
    </row>
    <row spans="1:3" r="29">
      <c t="s" s="3" r="A29">
        <v>607</v>
      </c>
    </row>
    <row spans="1:3" r="30">
      <c t="s" s="4" r="A30">
        <v>631</v>
      </c>
      <c t="n" s="5" r="B30">
        <v>700000</v>
      </c>
      <c t="n" s="5" r="C30">
        <v>700000</v>
      </c>
    </row>
    <row spans="1:3" r="31">
      <c t="s" s="3" r="A31">
        <v>609</v>
      </c>
    </row>
    <row spans="1:3" r="32">
      <c t="s" s="4" r="A32">
        <v>610</v>
      </c>
      <c t="n" s="5" r="B32">
        <v>575000</v>
      </c>
      <c t="n" s="5" r="C32">
        <v>600000</v>
      </c>
    </row>
    <row spans="1:3" r="33">
      <c t="s" s="4" r="A33">
        <v>611</v>
      </c>
      <c t="n" s="5" r="B33">
        <v>0</v>
      </c>
      <c t="n" s="5" r="C33">
        <v>0</v>
      </c>
    </row>
    <row spans="1:3" r="34">
      <c t="s" s="4" r="A34">
        <v>612</v>
      </c>
      <c t="n" s="5" r="B34">
        <v>575000</v>
      </c>
      <c t="n" s="5" r="C34">
        <v>600000</v>
      </c>
    </row>
    <row spans="1:3" r="35">
      <c t="s" s="4" r="A35">
        <v>613</v>
      </c>
      <c t="n" s="5" r="B35">
        <v>575000</v>
      </c>
      <c t="n" s="5" r="C35">
        <v>600000</v>
      </c>
    </row>
    <row spans="1:3" r="36">
      <c t="s" s="4" r="A36">
        <v>614</v>
      </c>
      <c t="n" s="5" r="B36">
        <v>0</v>
      </c>
      <c t="n" s="5" r="C36">
        <v>0</v>
      </c>
    </row>
    <row spans="1:3" r="37">
      <c t="s" s="4" r="A37">
        <v>632</v>
      </c>
    </row>
    <row spans="1:3" r="38">
      <c t="s" s="3" r="A38">
        <v>607</v>
      </c>
    </row>
    <row spans="1:3" r="39">
      <c t="s" s="4" r="A39">
        <v>608</v>
      </c>
      <c t="n" s="5" r="B39">
        <v>1200000</v>
      </c>
      <c t="n" s="5" r="C39">
        <v>1300000</v>
      </c>
    </row>
    <row spans="1:3" r="40">
      <c t="s" s="4" r="A40">
        <v>633</v>
      </c>
      <c t="n" s="5" r="B40">
        <v>1900000</v>
      </c>
      <c t="n" s="5" r="C40">
        <v>2100000</v>
      </c>
    </row>
    <row spans="1:3" r="41">
      <c t="s" s="3" r="A41">
        <v>609</v>
      </c>
    </row>
    <row spans="1:3" r="42">
      <c t="s" s="4" r="A42">
        <v>610</v>
      </c>
      <c t="n" s="5" r="B42">
        <v>57138</v>
      </c>
      <c t="n" s="5" r="C42">
        <v>88601</v>
      </c>
    </row>
    <row spans="1:3" r="43">
      <c t="s" s="4" r="A43">
        <v>611</v>
      </c>
      <c t="n" s="5" r="B43">
        <v>0</v>
      </c>
      <c t="n" s="5" r="C43">
        <v>0</v>
      </c>
    </row>
    <row spans="1:3" r="44">
      <c t="s" s="4" r="A44">
        <v>612</v>
      </c>
      <c t="n" s="5" r="B44">
        <v>57138</v>
      </c>
      <c t="n" s="5" r="C44">
        <v>88601</v>
      </c>
    </row>
    <row spans="1:3" r="45">
      <c t="s" s="4" r="A45">
        <v>613</v>
      </c>
      <c t="n" s="5" r="B45">
        <v>57138</v>
      </c>
      <c t="n" s="5" r="C45">
        <v>88601</v>
      </c>
    </row>
    <row spans="1:3" r="46">
      <c t="s" s="4" r="A46">
        <v>614</v>
      </c>
      <c t="n" s="7" r="B46">
        <v>0</v>
      </c>
      <c t="n" s="7" r="C4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4</v>
      </c>
      <c t="s" s="2" r="B1">
        <v>25</v>
      </c>
      <c t="s" s="2" r="D1">
        <v>1</v>
      </c>
    </row>
    <row spans="1:5" r="2">
      <c t="s" s="2" r="B2">
        <v>2</v>
      </c>
      <c t="s" s="2" r="C2">
        <v>26</v>
      </c>
      <c t="s" s="2" r="D2">
        <v>2</v>
      </c>
      <c t="s" s="2" r="E2">
        <v>26</v>
      </c>
    </row>
    <row spans="1:5" r="3">
      <c t="s" s="3" r="A3">
        <v>635</v>
      </c>
    </row>
    <row spans="1:5" r="4">
      <c t="s" s="4" r="A4">
        <v>636</v>
      </c>
      <c t="n" s="7" r="B4">
        <v>10613</v>
      </c>
      <c t="n" s="7" r="C4">
        <v>825</v>
      </c>
      <c t="n" s="7" r="D4">
        <v>6307</v>
      </c>
      <c t="n" s="7" r="E4">
        <v>26143</v>
      </c>
    </row>
    <row spans="1:5" r="5">
      <c t="s" s="4" r="A5">
        <v>637</v>
      </c>
      <c t="n" s="5" r="B5">
        <v>-189</v>
      </c>
      <c t="n" s="5" r="D5">
        <v>-189</v>
      </c>
      <c t="n" s="5" r="E5">
        <v>-64</v>
      </c>
    </row>
    <row spans="1:5" r="6">
      <c t="s" s="4" r="A6">
        <v>638</v>
      </c>
      <c t="n" s="5" r="B6">
        <v>1217</v>
      </c>
      <c t="n" s="5" r="C6">
        <v>-160</v>
      </c>
      <c t="n" s="5" r="D6">
        <v>1702</v>
      </c>
      <c t="n" s="5" r="E6">
        <v>-825</v>
      </c>
    </row>
    <row spans="1:5" r="7">
      <c t="s" s="4" r="A7">
        <v>639</v>
      </c>
      <c t="n" s="5" r="B7">
        <v>11641</v>
      </c>
      <c t="n" s="5" r="C7">
        <v>665</v>
      </c>
      <c t="n" s="5" r="D7">
        <v>7820</v>
      </c>
      <c t="n" s="5" r="E7">
        <v>25254</v>
      </c>
    </row>
    <row spans="1:5" r="8">
      <c t="s" s="4" r="A8">
        <v>640</v>
      </c>
      <c t="n" s="5" r="B8">
        <v>443</v>
      </c>
      <c t="n" s="5" r="C8">
        <v>339</v>
      </c>
      <c t="n" s="5" r="D8">
        <v>1330</v>
      </c>
      <c t="n" s="5" r="E8">
        <v>1016</v>
      </c>
    </row>
    <row spans="1:5" r="9">
      <c t="s" s="4" r="A9">
        <v>641</v>
      </c>
      <c t="n" s="5" r="B9">
        <v>-81</v>
      </c>
      <c t="n" s="5" r="C9">
        <v>-81</v>
      </c>
      <c t="n" s="5" r="D9">
        <v>-242</v>
      </c>
      <c t="n" s="5" r="E9">
        <v>-242</v>
      </c>
    </row>
    <row spans="1:5" r="10">
      <c t="s" s="4" r="A10">
        <v>642</v>
      </c>
      <c t="n" s="5" r="B10">
        <v>362</v>
      </c>
      <c t="n" s="5" r="C10">
        <v>258</v>
      </c>
      <c t="n" s="5" r="D10">
        <v>1088</v>
      </c>
      <c t="n" s="5" r="E10">
        <v>774</v>
      </c>
    </row>
    <row spans="1:5" r="11">
      <c t="s" s="4" r="A11">
        <v>129</v>
      </c>
      <c t="n" s="5" r="B11">
        <v>12003</v>
      </c>
      <c t="n" s="5" r="C11">
        <v>923</v>
      </c>
      <c t="n" s="5" r="D11">
        <v>8908</v>
      </c>
      <c t="n" s="5" r="E11">
        <v>26028</v>
      </c>
    </row>
    <row spans="1:5" r="12">
      <c t="s" s="3" r="A12">
        <v>643</v>
      </c>
    </row>
    <row spans="1:5" r="13">
      <c t="s" s="4" r="A13">
        <v>636</v>
      </c>
      <c t="n" s="5" r="B13">
        <v>4185</v>
      </c>
      <c t="n" s="5" r="C13">
        <v>325</v>
      </c>
      <c t="n" s="5" r="D13">
        <v>2489</v>
      </c>
      <c t="n" s="5" r="E13">
        <v>10313</v>
      </c>
    </row>
    <row spans="1:5" r="14">
      <c t="s" s="4" r="A14">
        <v>637</v>
      </c>
      <c t="n" s="5" r="B14">
        <v>-74</v>
      </c>
      <c t="n" s="5" r="D14">
        <v>-74</v>
      </c>
      <c t="n" s="5" r="E14">
        <v>-25</v>
      </c>
    </row>
    <row spans="1:5" r="15">
      <c t="s" s="4" r="A15">
        <v>638</v>
      </c>
      <c t="n" s="5" r="B15">
        <v>479</v>
      </c>
      <c t="n" s="5" r="C15">
        <v>-63</v>
      </c>
      <c t="n" s="5" r="D15">
        <v>670</v>
      </c>
      <c t="n" s="5" r="E15">
        <v>-325</v>
      </c>
    </row>
    <row spans="1:5" r="16">
      <c t="s" s="4" r="A16">
        <v>639</v>
      </c>
      <c t="n" s="5" r="B16">
        <v>4590</v>
      </c>
      <c t="n" s="5" r="C16">
        <v>262</v>
      </c>
      <c t="n" s="5" r="D16">
        <v>3085</v>
      </c>
      <c t="n" s="5" r="E16">
        <v>9963</v>
      </c>
    </row>
    <row spans="1:5" r="17">
      <c t="s" s="4" r="A17">
        <v>640</v>
      </c>
      <c t="n" s="5" r="B17">
        <v>175</v>
      </c>
      <c t="n" s="5" r="C17">
        <v>133</v>
      </c>
      <c t="n" s="5" r="D17">
        <v>524</v>
      </c>
      <c t="n" s="5" r="E17">
        <v>400</v>
      </c>
    </row>
    <row spans="1:5" r="18">
      <c t="s" s="4" r="A18">
        <v>641</v>
      </c>
      <c t="n" s="5" r="B18">
        <v>-32</v>
      </c>
      <c t="n" s="5" r="C18">
        <v>-32</v>
      </c>
      <c t="n" s="5" r="D18">
        <v>-95</v>
      </c>
      <c t="n" s="5" r="E18">
        <v>-95</v>
      </c>
    </row>
    <row spans="1:5" r="19">
      <c t="s" s="4" r="A19">
        <v>642</v>
      </c>
      <c t="n" s="5" r="B19">
        <v>143</v>
      </c>
      <c t="n" s="5" r="C19">
        <v>101</v>
      </c>
      <c t="n" s="5" r="D19">
        <v>429</v>
      </c>
      <c t="n" s="5" r="E19">
        <v>305</v>
      </c>
    </row>
    <row spans="1:5" r="20">
      <c t="s" s="4" r="A20">
        <v>129</v>
      </c>
      <c t="n" s="5" r="B20">
        <v>4733</v>
      </c>
      <c t="n" s="5" r="C20">
        <v>363</v>
      </c>
      <c t="n" s="5" r="D20">
        <v>3514</v>
      </c>
      <c t="n" s="5" r="E20">
        <v>10268</v>
      </c>
    </row>
    <row spans="1:5" r="21">
      <c t="s" s="3" r="A21">
        <v>644</v>
      </c>
    </row>
    <row spans="1:5" r="22">
      <c t="s" s="4" r="A22">
        <v>636</v>
      </c>
      <c t="n" s="5" r="B22">
        <v>6428</v>
      </c>
      <c t="n" s="5" r="C22">
        <v>500</v>
      </c>
      <c t="n" s="5" r="D22">
        <v>3818</v>
      </c>
      <c t="n" s="5" r="E22">
        <v>15830</v>
      </c>
    </row>
    <row spans="1:5" r="23">
      <c t="s" s="4" r="A23">
        <v>637</v>
      </c>
      <c t="n" s="5" r="B23">
        <v>-115</v>
      </c>
      <c t="n" s="5" r="D23">
        <v>-115</v>
      </c>
      <c t="n" s="5" r="E23">
        <v>-39</v>
      </c>
    </row>
    <row spans="1:5" r="24">
      <c t="s" s="4" r="A24">
        <v>638</v>
      </c>
      <c t="n" s="5" r="B24">
        <v>738</v>
      </c>
      <c t="n" s="5" r="C24">
        <v>-97</v>
      </c>
      <c t="n" s="5" r="D24">
        <v>1032</v>
      </c>
      <c t="n" s="5" r="E24">
        <v>-500</v>
      </c>
    </row>
    <row spans="1:5" r="25">
      <c t="s" s="4" r="A25">
        <v>639</v>
      </c>
      <c t="n" s="5" r="B25">
        <v>7051</v>
      </c>
      <c t="n" s="5" r="C25">
        <v>403</v>
      </c>
      <c t="n" s="5" r="D25">
        <v>4735</v>
      </c>
      <c t="n" s="5" r="E25">
        <v>15291</v>
      </c>
    </row>
    <row spans="1:5" r="26">
      <c t="s" s="4" r="A26">
        <v>640</v>
      </c>
      <c t="n" s="5" r="B26">
        <v>268</v>
      </c>
      <c t="n" s="5" r="C26">
        <v>206</v>
      </c>
      <c t="n" s="5" r="D26">
        <v>806</v>
      </c>
      <c t="n" s="5" r="E26">
        <v>616</v>
      </c>
    </row>
    <row spans="1:5" r="27">
      <c t="s" s="4" r="A27">
        <v>641</v>
      </c>
      <c t="n" s="5" r="B27">
        <v>-49</v>
      </c>
      <c t="n" s="5" r="C27">
        <v>-49</v>
      </c>
      <c t="n" s="5" r="D27">
        <v>-147</v>
      </c>
      <c t="n" s="5" r="E27">
        <v>-147</v>
      </c>
    </row>
    <row spans="1:5" r="28">
      <c t="s" s="4" r="A28">
        <v>642</v>
      </c>
      <c t="n" s="5" r="B28">
        <v>219</v>
      </c>
      <c t="n" s="5" r="C28">
        <v>157</v>
      </c>
      <c t="n" s="5" r="D28">
        <v>659</v>
      </c>
      <c t="n" s="5" r="E28">
        <v>469</v>
      </c>
    </row>
    <row spans="1:5" r="29">
      <c t="s" s="4" r="A29">
        <v>74</v>
      </c>
      <c t="n" s="7" r="B29">
        <v>7270</v>
      </c>
      <c t="n" s="7" r="C29">
        <v>560</v>
      </c>
      <c t="n" s="7" r="D29">
        <v>5394</v>
      </c>
      <c t="n" s="7" r="E29">
        <v>157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46"/>
    <col customWidth="1" max="6" min="6" width="18"/>
    <col customWidth="1" max="7" min="7" width="15"/>
  </cols>
  <sheetData>
    <row spans="1:7" r="1">
      <c t="s" s="1" r="A1">
        <v>121</v>
      </c>
      <c t="s" s="2" r="B1">
        <v>122</v>
      </c>
      <c t="s" s="2" r="C1">
        <v>123</v>
      </c>
      <c t="s" s="2" r="D1">
        <v>107</v>
      </c>
      <c t="s" s="2" r="E1">
        <v>124</v>
      </c>
      <c t="s" s="2" r="F1">
        <v>109</v>
      </c>
      <c t="s" s="2" r="G1">
        <v>125</v>
      </c>
    </row>
    <row spans="1:7" r="2">
      <c t="s" s="4" r="A2">
        <v>126</v>
      </c>
      <c t="n" s="7" r="B2">
        <v>1011976</v>
      </c>
      <c t="n" s="7" r="C2">
        <v>572</v>
      </c>
      <c t="n" s="7" r="D2">
        <v>522505</v>
      </c>
      <c t="n" s="7" r="E2">
        <v>-31823</v>
      </c>
      <c t="n" s="7" r="F2">
        <v>1151754</v>
      </c>
      <c t="n" s="7" r="G2">
        <v>-631032</v>
      </c>
    </row>
    <row spans="1:7" r="3">
      <c t="s" s="4" r="A3">
        <v>127</v>
      </c>
      <c t="n" s="5" r="C3">
        <v>44490385</v>
      </c>
    </row>
    <row spans="1:7" r="4">
      <c t="s" s="3" r="A4">
        <v>128</v>
      </c>
    </row>
    <row spans="1:7" r="5">
      <c t="s" s="4" r="A5">
        <v>63</v>
      </c>
      <c t="n" s="5" r="B5">
        <v>121851</v>
      </c>
      <c t="n" s="5" r="F5">
        <v>121851</v>
      </c>
    </row>
    <row spans="1:7" r="6">
      <c t="s" s="4" r="A6">
        <v>129</v>
      </c>
      <c t="n" s="5" r="B6">
        <v>15760</v>
      </c>
      <c t="n" s="5" r="E6">
        <v>15760</v>
      </c>
    </row>
    <row spans="1:7" r="7">
      <c t="s" s="4" r="A7">
        <v>130</v>
      </c>
      <c t="n" s="5" r="B7">
        <v>5831</v>
      </c>
      <c t="n" s="5" r="D7">
        <v>5831</v>
      </c>
    </row>
    <row spans="1:7" r="8">
      <c t="s" s="4" r="A8">
        <v>131</v>
      </c>
      <c t="n" s="5" r="B8">
        <v>8853</v>
      </c>
      <c t="n" s="7" r="C8">
        <v>1</v>
      </c>
      <c t="n" s="5" r="D8">
        <v>1194</v>
      </c>
      <c t="n" s="5" r="F8">
        <v>-318</v>
      </c>
      <c t="n" s="5" r="G8">
        <v>7976</v>
      </c>
    </row>
    <row spans="1:7" r="9">
      <c t="s" s="4" r="A9">
        <v>132</v>
      </c>
      <c t="n" s="5" r="C9">
        <v>314579</v>
      </c>
    </row>
    <row spans="1:7" r="10">
      <c t="s" s="4" r="A10">
        <v>133</v>
      </c>
      <c t="n" s="5" r="B10">
        <v>-46910</v>
      </c>
      <c t="n" s="5" r="G10">
        <v>-46910</v>
      </c>
    </row>
    <row spans="1:7" r="11">
      <c t="s" s="4" r="A11">
        <v>134</v>
      </c>
      <c t="n" s="5" r="C11">
        <v>-811235</v>
      </c>
    </row>
    <row spans="1:7" r="12">
      <c t="s" s="4" r="A12">
        <v>135</v>
      </c>
      <c t="n" s="5" r="B12">
        <v>-59948</v>
      </c>
      <c t="n" s="5" r="F12">
        <v>-59948</v>
      </c>
    </row>
    <row spans="1:7" r="13">
      <c t="s" s="4" r="A13">
        <v>136</v>
      </c>
      <c t="n" s="5" r="B13">
        <v>1057413</v>
      </c>
      <c t="n" s="7" r="C13">
        <v>573</v>
      </c>
      <c t="n" s="5" r="D13">
        <v>529530</v>
      </c>
      <c t="n" s="5" r="E13">
        <v>-16063</v>
      </c>
      <c t="n" s="5" r="F13">
        <v>1213339</v>
      </c>
      <c t="n" s="5" r="G13">
        <v>-669966</v>
      </c>
    </row>
    <row spans="1:7" r="14">
      <c t="s" s="4" r="A14">
        <v>137</v>
      </c>
      <c t="n" s="5" r="C14">
        <v>43993729</v>
      </c>
    </row>
    <row spans="1:7" r="15">
      <c t="s" s="4" r="A15">
        <v>138</v>
      </c>
      <c t="n" s="5" r="E15">
        <v>-16623</v>
      </c>
    </row>
    <row spans="1:7" r="16">
      <c t="s" s="3" r="A16">
        <v>128</v>
      </c>
    </row>
    <row spans="1:7" r="17">
      <c t="s" s="4" r="A17">
        <v>63</v>
      </c>
      <c t="n" s="5" r="B17">
        <v>41769</v>
      </c>
    </row>
    <row spans="1:7" r="18">
      <c t="s" s="4" r="A18">
        <v>129</v>
      </c>
      <c t="n" s="5" r="B18">
        <v>560</v>
      </c>
      <c t="n" s="5" r="E18">
        <v>560</v>
      </c>
    </row>
    <row spans="1:7" r="19">
      <c t="s" s="4" r="A19">
        <v>136</v>
      </c>
      <c t="n" s="5" r="B19">
        <v>1057413</v>
      </c>
      <c t="n" s="7" r="C19">
        <v>573</v>
      </c>
      <c t="n" s="5" r="D19">
        <v>529530</v>
      </c>
      <c t="n" s="5" r="E19">
        <v>-16063</v>
      </c>
      <c t="n" s="5" r="F19">
        <v>1213339</v>
      </c>
      <c t="n" s="5" r="G19">
        <v>-669966</v>
      </c>
    </row>
    <row spans="1:7" r="20">
      <c t="s" s="4" r="A20">
        <v>137</v>
      </c>
      <c t="n" s="5" r="C20">
        <v>43993729</v>
      </c>
    </row>
    <row spans="1:7" r="21">
      <c t="s" s="4" r="A21">
        <v>139</v>
      </c>
      <c t="n" s="7" r="B21">
        <v>1055086</v>
      </c>
      <c t="n" s="7" r="C21">
        <v>574</v>
      </c>
      <c t="n" s="5" r="D21">
        <v>531932</v>
      </c>
      <c t="n" s="5" r="E21">
        <v>-26686</v>
      </c>
      <c t="n" s="5" r="F21">
        <v>1234801</v>
      </c>
      <c t="n" s="5" r="G21">
        <v>-685535</v>
      </c>
    </row>
    <row spans="1:7" r="22">
      <c t="s" s="4" r="A22">
        <v>140</v>
      </c>
      <c t="n" s="5" r="B22">
        <v>43724208</v>
      </c>
      <c t="n" s="5" r="C22">
        <v>43724208</v>
      </c>
    </row>
    <row spans="1:7" r="23">
      <c t="s" s="3" r="A23">
        <v>128</v>
      </c>
    </row>
    <row spans="1:7" r="24">
      <c t="s" s="4" r="A24">
        <v>63</v>
      </c>
      <c t="n" s="7" r="B24">
        <v>117872</v>
      </c>
      <c t="n" s="5" r="F24">
        <v>117872</v>
      </c>
    </row>
    <row spans="1:7" r="25">
      <c t="s" s="4" r="A25">
        <v>129</v>
      </c>
      <c t="n" s="5" r="B25">
        <v>5394</v>
      </c>
      <c t="n" s="5" r="E25">
        <v>5394</v>
      </c>
    </row>
    <row spans="1:7" r="26">
      <c t="s" s="4" r="A26">
        <v>130</v>
      </c>
      <c t="n" s="5" r="B26">
        <v>5698</v>
      </c>
      <c t="n" s="5" r="D26">
        <v>5698</v>
      </c>
    </row>
    <row spans="1:7" r="27">
      <c t="s" s="4" r="A27">
        <v>131</v>
      </c>
      <c t="n" s="5" r="B27">
        <v>12118</v>
      </c>
      <c t="n" s="7" r="C27">
        <v>1</v>
      </c>
      <c t="n" s="5" r="D27">
        <v>1482</v>
      </c>
      <c t="n" s="5" r="F27">
        <v>-376</v>
      </c>
      <c t="n" s="5" r="G27">
        <v>11011</v>
      </c>
    </row>
    <row spans="1:7" r="28">
      <c t="s" s="4" r="A28">
        <v>132</v>
      </c>
      <c t="n" s="5" r="C28">
        <v>246851</v>
      </c>
    </row>
    <row spans="1:7" r="29">
      <c t="s" s="4" r="A29">
        <v>133</v>
      </c>
      <c t="n" s="5" r="B29">
        <v>-38933</v>
      </c>
      <c t="n" s="5" r="G29">
        <v>-38933</v>
      </c>
    </row>
    <row spans="1:7" r="30">
      <c t="s" s="4" r="A30">
        <v>134</v>
      </c>
      <c t="n" s="5" r="C30">
        <v>-628119</v>
      </c>
    </row>
    <row spans="1:7" r="31">
      <c t="s" s="4" r="A31">
        <v>135</v>
      </c>
      <c t="n" s="5" r="B31">
        <v>-58881</v>
      </c>
      <c t="n" s="5" r="F31">
        <v>-58881</v>
      </c>
    </row>
    <row spans="1:7" r="32">
      <c t="s" s="4" r="A32">
        <v>141</v>
      </c>
      <c t="n" s="7" r="B32">
        <v>1098354</v>
      </c>
      <c t="n" s="7" r="C32">
        <v>575</v>
      </c>
      <c t="n" s="5" r="D32">
        <v>539112</v>
      </c>
      <c t="n" s="5" r="E32">
        <v>-21292</v>
      </c>
      <c t="n" s="5" r="F32">
        <v>1293416</v>
      </c>
      <c t="n" s="5" r="G32">
        <v>-713457</v>
      </c>
    </row>
    <row spans="1:7" r="33">
      <c t="s" s="4" r="A33">
        <v>142</v>
      </c>
      <c t="n" s="5" r="B33">
        <v>43342940</v>
      </c>
      <c t="n" s="5" r="C33">
        <v>43342940</v>
      </c>
    </row>
    <row spans="1:7" r="34">
      <c t="s" s="4" r="A34">
        <v>143</v>
      </c>
      <c t="n" s="5" r="E34">
        <v>-28562</v>
      </c>
    </row>
    <row spans="1:7" r="35">
      <c t="s" s="3" r="A35">
        <v>128</v>
      </c>
    </row>
    <row spans="1:7" r="36">
      <c t="s" s="4" r="A36">
        <v>63</v>
      </c>
      <c t="n" s="7" r="B36">
        <v>34276</v>
      </c>
    </row>
    <row spans="1:7" r="37">
      <c t="s" s="4" r="A37">
        <v>129</v>
      </c>
      <c t="n" s="5" r="B37">
        <v>7270</v>
      </c>
      <c t="n" s="5" r="E37">
        <v>7270</v>
      </c>
    </row>
    <row spans="1:7" r="38">
      <c t="s" s="4" r="A38">
        <v>141</v>
      </c>
      <c t="n" s="7" r="B38">
        <v>1098354</v>
      </c>
      <c t="n" s="7" r="C38">
        <v>575</v>
      </c>
      <c t="n" s="7" r="D38">
        <v>539112</v>
      </c>
      <c t="n" s="7" r="E38">
        <v>-21292</v>
      </c>
      <c t="n" s="7" r="F38">
        <v>1293416</v>
      </c>
      <c t="n" s="7" r="G38">
        <v>-713457</v>
      </c>
    </row>
    <row spans="1:7" r="39">
      <c t="s" s="4" r="A39">
        <v>142</v>
      </c>
      <c t="n" s="5" r="B39">
        <v>43342940</v>
      </c>
      <c t="n" s="5" r="C39">
        <v>433429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5</v>
      </c>
      <c t="s" s="2" r="B1">
        <v>25</v>
      </c>
      <c t="s" s="2" r="D1">
        <v>1</v>
      </c>
    </row>
    <row spans="1:5" r="2">
      <c t="s" s="2" r="B2">
        <v>2</v>
      </c>
      <c t="s" s="2" r="C2">
        <v>26</v>
      </c>
      <c t="s" s="2" r="D2">
        <v>2</v>
      </c>
      <c t="s" s="2" r="E2">
        <v>26</v>
      </c>
    </row>
    <row spans="1:5" r="3">
      <c t="s" s="3" r="A3">
        <v>646</v>
      </c>
    </row>
    <row spans="1:5" r="4">
      <c t="s" s="4" r="A4">
        <v>413</v>
      </c>
      <c t="n" s="7" r="D4">
        <v>1055086</v>
      </c>
      <c t="n" s="7" r="E4">
        <v>1011976</v>
      </c>
    </row>
    <row spans="1:5" r="5">
      <c t="s" s="4" r="A5">
        <v>74</v>
      </c>
      <c t="n" s="7" r="B5">
        <v>7270</v>
      </c>
      <c t="n" s="7" r="C5">
        <v>560</v>
      </c>
      <c t="n" s="5" r="D5">
        <v>5394</v>
      </c>
      <c t="n" s="5" r="E5">
        <v>15760</v>
      </c>
    </row>
    <row spans="1:5" r="6">
      <c t="s" s="4" r="A6">
        <v>417</v>
      </c>
      <c t="n" s="5" r="B6">
        <v>1098354</v>
      </c>
      <c t="n" s="5" r="C6">
        <v>1057413</v>
      </c>
      <c t="n" s="5" r="D6">
        <v>1098354</v>
      </c>
      <c t="n" s="5" r="E6">
        <v>1057413</v>
      </c>
    </row>
    <row spans="1:5" r="7">
      <c t="s" s="4" r="A7">
        <v>73</v>
      </c>
    </row>
    <row spans="1:5" r="8">
      <c t="s" s="3" r="A8">
        <v>646</v>
      </c>
    </row>
    <row spans="1:5" r="9">
      <c t="s" s="4" r="A9">
        <v>413</v>
      </c>
      <c t="n" s="5" r="B9">
        <v>-33675</v>
      </c>
      <c t="n" s="5" r="C9">
        <v>-22082</v>
      </c>
      <c t="n" s="5" r="D9">
        <v>-34115</v>
      </c>
      <c t="n" s="5" r="E9">
        <v>-22394</v>
      </c>
    </row>
    <row spans="1:5" r="10">
      <c t="s" s="4" r="A10">
        <v>647</v>
      </c>
      <c t="n" s="5" r="B10">
        <v>0</v>
      </c>
      <c t="n" s="5" r="C10">
        <v>0</v>
      </c>
      <c t="n" s="5" r="D10">
        <v>0</v>
      </c>
      <c t="n" s="5" r="E10">
        <v>0</v>
      </c>
    </row>
    <row spans="1:5" r="11">
      <c t="s" s="4" r="A11">
        <v>648</v>
      </c>
      <c t="n" s="5" r="B11">
        <v>219</v>
      </c>
      <c t="n" s="5" r="C11">
        <v>157</v>
      </c>
      <c t="n" s="5" r="D11">
        <v>659</v>
      </c>
      <c t="n" s="5" r="E11">
        <v>469</v>
      </c>
    </row>
    <row spans="1:5" r="12">
      <c t="s" s="4" r="A12">
        <v>74</v>
      </c>
      <c t="n" s="5" r="B12">
        <v>219</v>
      </c>
      <c t="n" s="5" r="C12">
        <v>157</v>
      </c>
      <c t="n" s="5" r="D12">
        <v>659</v>
      </c>
      <c t="n" s="5" r="E12">
        <v>469</v>
      </c>
    </row>
    <row spans="1:5" r="13">
      <c t="s" s="4" r="A13">
        <v>417</v>
      </c>
      <c t="n" s="5" r="B13">
        <v>-33456</v>
      </c>
      <c t="n" s="5" r="C13">
        <v>-21925</v>
      </c>
      <c t="n" s="5" r="D13">
        <v>-33456</v>
      </c>
      <c t="n" s="5" r="E13">
        <v>-21925</v>
      </c>
    </row>
    <row spans="1:5" r="14">
      <c t="s" s="4" r="A14">
        <v>124</v>
      </c>
    </row>
    <row spans="1:5" r="15">
      <c t="s" s="3" r="A15">
        <v>646</v>
      </c>
    </row>
    <row spans="1:5" r="16">
      <c t="s" s="4" r="A16">
        <v>413</v>
      </c>
      <c t="n" s="5" r="B16">
        <v>-28562</v>
      </c>
      <c t="n" s="5" r="C16">
        <v>-16623</v>
      </c>
      <c t="n" s="5" r="D16">
        <v>-26686</v>
      </c>
      <c t="n" s="5" r="E16">
        <v>-31823</v>
      </c>
    </row>
    <row spans="1:5" r="17">
      <c t="s" s="4" r="A17">
        <v>647</v>
      </c>
      <c t="n" s="5" r="B17">
        <v>6428</v>
      </c>
      <c t="n" s="5" r="C17">
        <v>500</v>
      </c>
      <c t="n" s="5" r="D17">
        <v>3818</v>
      </c>
      <c t="n" s="5" r="E17">
        <v>15830</v>
      </c>
    </row>
    <row spans="1:5" r="18">
      <c t="s" s="4" r="A18">
        <v>648</v>
      </c>
      <c t="n" s="5" r="B18">
        <v>842</v>
      </c>
      <c t="n" s="5" r="C18">
        <v>60</v>
      </c>
      <c t="n" s="5" r="D18">
        <v>1576</v>
      </c>
      <c t="n" s="5" r="E18">
        <v>-70</v>
      </c>
    </row>
    <row spans="1:5" r="19">
      <c t="s" s="4" r="A19">
        <v>74</v>
      </c>
      <c t="n" s="5" r="B19">
        <v>7270</v>
      </c>
      <c t="n" s="5" r="C19">
        <v>560</v>
      </c>
      <c t="n" s="5" r="D19">
        <v>5394</v>
      </c>
      <c t="n" s="5" r="E19">
        <v>15760</v>
      </c>
    </row>
    <row spans="1:5" r="20">
      <c t="s" s="4" r="A20">
        <v>417</v>
      </c>
      <c t="n" s="5" r="B20">
        <v>-21292</v>
      </c>
      <c t="n" s="5" r="C20">
        <v>-16063</v>
      </c>
      <c t="n" s="5" r="D20">
        <v>-21292</v>
      </c>
      <c t="n" s="5" r="E20">
        <v>-16063</v>
      </c>
    </row>
    <row spans="1:5" r="21">
      <c t="s" s="4" r="A21">
        <v>649</v>
      </c>
    </row>
    <row spans="1:5" r="22">
      <c t="s" s="3" r="A22">
        <v>646</v>
      </c>
    </row>
    <row spans="1:5" r="23">
      <c t="s" s="4" r="A23">
        <v>413</v>
      </c>
      <c t="n" s="5" r="B23">
        <v>13374</v>
      </c>
      <c t="n" s="5" r="C23">
        <v>13991</v>
      </c>
      <c t="n" s="5" r="D23">
        <v>15984</v>
      </c>
      <c t="n" s="5" r="E23">
        <v>-1300</v>
      </c>
    </row>
    <row spans="1:5" r="24">
      <c t="s" s="4" r="A24">
        <v>647</v>
      </c>
      <c t="n" s="5" r="B24">
        <v>6428</v>
      </c>
      <c t="n" s="5" r="C24">
        <v>500</v>
      </c>
      <c t="n" s="5" r="D24">
        <v>3818</v>
      </c>
      <c t="n" s="5" r="E24">
        <v>15830</v>
      </c>
    </row>
    <row spans="1:5" r="25">
      <c t="s" s="4" r="A25">
        <v>648</v>
      </c>
      <c t="n" s="5" r="B25">
        <v>-115</v>
      </c>
      <c t="n" s="5" r="C25">
        <v>0</v>
      </c>
      <c t="n" s="5" r="D25">
        <v>-115</v>
      </c>
      <c t="n" s="5" r="E25">
        <v>-39</v>
      </c>
    </row>
    <row spans="1:5" r="26">
      <c t="s" s="4" r="A26">
        <v>74</v>
      </c>
      <c t="n" s="5" r="B26">
        <v>6313</v>
      </c>
      <c t="n" s="5" r="C26">
        <v>500</v>
      </c>
      <c t="n" s="5" r="D26">
        <v>3703</v>
      </c>
      <c t="n" s="5" r="E26">
        <v>15791</v>
      </c>
    </row>
    <row spans="1:5" r="27">
      <c t="s" s="4" r="A27">
        <v>417</v>
      </c>
      <c t="n" s="5" r="B27">
        <v>19687</v>
      </c>
      <c t="n" s="5" r="C27">
        <v>14491</v>
      </c>
      <c t="n" s="5" r="D27">
        <v>19687</v>
      </c>
      <c t="n" s="5" r="E27">
        <v>14491</v>
      </c>
    </row>
    <row spans="1:5" r="28">
      <c t="s" s="4" r="A28">
        <v>650</v>
      </c>
    </row>
    <row spans="1:5" r="29">
      <c t="s" s="3" r="A29">
        <v>646</v>
      </c>
    </row>
    <row spans="1:5" r="30">
      <c t="s" s="4" r="A30">
        <v>413</v>
      </c>
      <c t="n" s="5" r="B30">
        <v>-8261</v>
      </c>
      <c t="n" s="5" r="C30">
        <v>-8532</v>
      </c>
      <c t="n" s="5" r="D30">
        <v>-8555</v>
      </c>
      <c t="n" s="5" r="E30">
        <v>-8129</v>
      </c>
    </row>
    <row spans="1:5" r="31">
      <c t="s" s="4" r="A31">
        <v>647</v>
      </c>
      <c t="n" s="5" r="B31">
        <v>0</v>
      </c>
      <c t="n" s="5" r="C31">
        <v>0</v>
      </c>
      <c t="n" s="5" r="D31">
        <v>0</v>
      </c>
      <c t="n" s="5" r="E31">
        <v>0</v>
      </c>
    </row>
    <row spans="1:5" r="32">
      <c t="s" s="4" r="A32">
        <v>648</v>
      </c>
      <c t="n" s="5" r="B32">
        <v>738</v>
      </c>
      <c t="n" s="5" r="C32">
        <v>-97</v>
      </c>
      <c t="n" s="5" r="D32">
        <v>1032</v>
      </c>
      <c t="n" s="5" r="E32">
        <v>-500</v>
      </c>
    </row>
    <row spans="1:5" r="33">
      <c t="s" s="4" r="A33">
        <v>74</v>
      </c>
      <c t="n" s="5" r="B33">
        <v>738</v>
      </c>
      <c t="n" s="5" r="C33">
        <v>-97</v>
      </c>
      <c t="n" s="5" r="D33">
        <v>1032</v>
      </c>
      <c t="n" s="5" r="E33">
        <v>-500</v>
      </c>
    </row>
    <row spans="1:5" r="34">
      <c t="s" s="4" r="A34">
        <v>417</v>
      </c>
      <c t="n" s="7" r="B34">
        <v>-7523</v>
      </c>
      <c t="n" s="7" r="C34">
        <v>-8629</v>
      </c>
      <c t="n" s="7" r="D34">
        <v>-7523</v>
      </c>
      <c t="n" s="7" r="E34">
        <v>-86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25</v>
      </c>
      <c t="s" s="2" r="D1">
        <v>1</v>
      </c>
    </row>
    <row spans="1:5" r="2">
      <c t="s" s="2" r="B2">
        <v>2</v>
      </c>
      <c t="s" s="2" r="C2">
        <v>26</v>
      </c>
      <c t="s" s="2" r="D2">
        <v>2</v>
      </c>
      <c t="s" s="2" r="E2">
        <v>26</v>
      </c>
    </row>
    <row spans="1:5" r="3">
      <c t="s" s="3" r="A3">
        <v>652</v>
      </c>
    </row>
    <row spans="1:5" r="4">
      <c t="s" s="4" r="A4">
        <v>54</v>
      </c>
      <c t="n" s="7" r="B4">
        <v>-46576</v>
      </c>
      <c t="n" s="7" r="C4">
        <v>-45530</v>
      </c>
      <c t="n" s="7" r="D4">
        <v>-143966</v>
      </c>
      <c t="n" s="7" r="E4">
        <v>-137508</v>
      </c>
    </row>
    <row spans="1:5" r="5">
      <c t="s" s="4" r="A5">
        <v>653</v>
      </c>
      <c t="n" s="5" r="B5">
        <v>-14948</v>
      </c>
      <c t="n" s="5" r="C5">
        <v>-20195</v>
      </c>
      <c t="n" s="5" r="D5">
        <v>-53647</v>
      </c>
      <c t="n" s="5" r="E5">
        <v>-54577</v>
      </c>
    </row>
    <row spans="1:5" r="6">
      <c t="s" s="4" r="A6">
        <v>63</v>
      </c>
      <c t="n" s="5" r="B6">
        <v>34276</v>
      </c>
      <c t="n" s="5" r="C6">
        <v>41769</v>
      </c>
      <c t="n" s="5" r="D6">
        <v>117872</v>
      </c>
      <c t="n" s="5" r="E6">
        <v>121851</v>
      </c>
    </row>
    <row spans="1:5" r="7">
      <c t="s" s="4" r="A7">
        <v>654</v>
      </c>
    </row>
    <row spans="1:5" r="8">
      <c t="s" s="3" r="A8">
        <v>652</v>
      </c>
    </row>
    <row spans="1:5" r="9">
      <c t="s" s="4" r="A9">
        <v>63</v>
      </c>
      <c t="n" s="5" r="B9">
        <v>-842</v>
      </c>
      <c t="n" s="5" r="C9">
        <v>-60</v>
      </c>
      <c t="n" s="5" r="D9">
        <v>-1576</v>
      </c>
      <c t="n" s="5" r="E9">
        <v>70</v>
      </c>
    </row>
    <row spans="1:5" r="10">
      <c t="s" s="4" r="A10">
        <v>655</v>
      </c>
    </row>
    <row spans="1:5" r="11">
      <c t="s" s="3" r="A11">
        <v>652</v>
      </c>
    </row>
    <row spans="1:5" r="12">
      <c t="s" s="4" r="A12">
        <v>27</v>
      </c>
      <c t="n" s="5" r="B12">
        <v>-1217</v>
      </c>
      <c t="n" s="5" r="C12">
        <v>160</v>
      </c>
      <c t="n" s="5" r="D12">
        <v>-1702</v>
      </c>
      <c t="n" s="5" r="E12">
        <v>825</v>
      </c>
    </row>
    <row spans="1:5" r="13">
      <c t="s" s="4" r="A13">
        <v>653</v>
      </c>
      <c t="n" s="5" r="B13">
        <v>479</v>
      </c>
      <c t="n" s="5" r="C13">
        <v>-63</v>
      </c>
      <c t="n" s="5" r="D13">
        <v>670</v>
      </c>
      <c t="n" s="5" r="E13">
        <v>-325</v>
      </c>
    </row>
    <row spans="1:5" r="14">
      <c t="s" s="4" r="A14">
        <v>63</v>
      </c>
      <c t="n" s="5" r="B14">
        <v>-738</v>
      </c>
      <c t="n" s="5" r="C14">
        <v>97</v>
      </c>
      <c t="n" s="5" r="D14">
        <v>-1032</v>
      </c>
      <c t="n" s="5" r="E14">
        <v>500</v>
      </c>
    </row>
    <row spans="1:5" r="15">
      <c t="s" s="4" r="A15">
        <v>656</v>
      </c>
    </row>
    <row spans="1:5" r="16">
      <c t="s" s="3" r="A16">
        <v>652</v>
      </c>
    </row>
    <row spans="1:5" r="17">
      <c t="s" s="4" r="A17">
        <v>657</v>
      </c>
      <c t="n" s="5" r="B17">
        <v>189</v>
      </c>
      <c t="n" s="5" r="C17">
        <v>0</v>
      </c>
      <c t="n" s="5" r="D17">
        <v>189</v>
      </c>
      <c t="n" s="5" r="E17">
        <v>64</v>
      </c>
    </row>
    <row spans="1:5" r="18">
      <c t="s" s="4" r="A18">
        <v>653</v>
      </c>
      <c t="n" s="5" r="B18">
        <v>-74</v>
      </c>
      <c t="n" s="5" r="C18">
        <v>0</v>
      </c>
      <c t="n" s="5" r="D18">
        <v>-74</v>
      </c>
      <c t="n" s="5" r="E18">
        <v>-25</v>
      </c>
    </row>
    <row spans="1:5" r="19">
      <c t="s" s="4" r="A19">
        <v>63</v>
      </c>
      <c t="n" s="5" r="B19">
        <v>115</v>
      </c>
      <c t="n" s="5" r="C19">
        <v>0</v>
      </c>
      <c t="n" s="5" r="D19">
        <v>115</v>
      </c>
      <c t="n" s="5" r="E19">
        <v>39</v>
      </c>
    </row>
    <row spans="1:5" r="20">
      <c t="s" s="4" r="A20">
        <v>658</v>
      </c>
    </row>
    <row spans="1:5" r="21">
      <c t="s" s="3" r="A21">
        <v>652</v>
      </c>
    </row>
    <row spans="1:5" r="22">
      <c t="s" s="4" r="A22">
        <v>54</v>
      </c>
      <c t="n" s="5" r="B22">
        <v>-362</v>
      </c>
      <c t="n" s="5" r="C22">
        <v>-258</v>
      </c>
      <c t="n" s="5" r="D22">
        <v>-1088</v>
      </c>
      <c t="n" s="5" r="E22">
        <v>-774</v>
      </c>
    </row>
    <row spans="1:5" r="23">
      <c t="s" s="4" r="A23">
        <v>653</v>
      </c>
      <c t="n" s="5" r="B23">
        <v>143</v>
      </c>
      <c t="n" s="5" r="C23">
        <v>101</v>
      </c>
      <c t="n" s="5" r="D23">
        <v>429</v>
      </c>
      <c t="n" s="5" r="E23">
        <v>305</v>
      </c>
    </row>
    <row spans="1:5" r="24">
      <c t="s" s="4" r="A24">
        <v>63</v>
      </c>
      <c t="n" s="5" r="B24">
        <v>-219</v>
      </c>
      <c t="n" s="5" r="C24">
        <v>-157</v>
      </c>
      <c t="n" s="5" r="D24">
        <v>-659</v>
      </c>
      <c t="n" s="5" r="E24">
        <v>-469</v>
      </c>
    </row>
    <row spans="1:5" r="25">
      <c t="s" s="4" r="A25">
        <v>659</v>
      </c>
    </row>
    <row spans="1:5" r="26">
      <c t="s" s="3" r="A26">
        <v>652</v>
      </c>
    </row>
    <row spans="1:5" r="27">
      <c t="s" s="4" r="A27">
        <v>54</v>
      </c>
      <c t="n" s="5" r="B27">
        <v>81</v>
      </c>
      <c t="n" s="5" r="C27">
        <v>81</v>
      </c>
      <c t="n" s="5" r="D27">
        <v>242</v>
      </c>
      <c t="n" s="5" r="E27">
        <v>242</v>
      </c>
    </row>
    <row spans="1:5" r="28">
      <c t="s" s="4" r="A28">
        <v>660</v>
      </c>
    </row>
    <row spans="1:5" r="29">
      <c t="s" s="3" r="A29">
        <v>652</v>
      </c>
    </row>
    <row spans="1:5" r="30">
      <c t="s" s="4" r="A30">
        <v>54</v>
      </c>
      <c t="n" s="7" r="B30">
        <v>-443</v>
      </c>
      <c t="n" s="7" r="C30">
        <v>-339</v>
      </c>
      <c t="n" s="7" r="D30">
        <v>-1330</v>
      </c>
      <c t="n" s="7" r="E30">
        <v>-10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61</v>
      </c>
      <c t="s" s="2" r="B1">
        <v>25</v>
      </c>
      <c t="s" s="2" r="D1">
        <v>1</v>
      </c>
    </row>
    <row spans="1:5" r="2">
      <c t="s" s="2" r="B2">
        <v>2</v>
      </c>
      <c t="s" s="2" r="C2">
        <v>26</v>
      </c>
      <c t="s" s="2" r="D2">
        <v>2</v>
      </c>
      <c t="s" s="2" r="E2">
        <v>26</v>
      </c>
    </row>
    <row spans="1:5" r="3">
      <c t="s" s="3" r="A3">
        <v>662</v>
      </c>
    </row>
    <row spans="1:5" r="4">
      <c t="s" s="4" r="A4">
        <v>663</v>
      </c>
      <c t="n" s="5" r="B4">
        <v>43181233</v>
      </c>
      <c t="n" s="5" r="C4">
        <v>43859396</v>
      </c>
      <c t="n" s="5" r="D4">
        <v>43290137</v>
      </c>
      <c t="n" s="5" r="E4">
        <v>44034047</v>
      </c>
    </row>
    <row spans="1:5" r="5">
      <c t="s" s="4" r="A5">
        <v>664</v>
      </c>
      <c t="n" s="5" r="B5">
        <v>246497</v>
      </c>
      <c t="n" s="5" r="C5">
        <v>229157</v>
      </c>
      <c t="n" s="5" r="D5">
        <v>224761</v>
      </c>
      <c t="n" s="5" r="E5">
        <v>215986</v>
      </c>
    </row>
    <row spans="1:5" r="6">
      <c t="s" s="4" r="A6">
        <v>665</v>
      </c>
      <c t="n" s="5" r="B6">
        <v>43427730</v>
      </c>
      <c t="n" s="5" r="C6">
        <v>44088553</v>
      </c>
      <c t="n" s="5" r="D6">
        <v>43514898</v>
      </c>
      <c t="n" s="5" r="E6">
        <v>44250033</v>
      </c>
    </row>
    <row spans="1:5" r="7">
      <c t="s" s="4" r="A7">
        <v>666</v>
      </c>
      <c t="n" s="5" r="B7">
        <v>0</v>
      </c>
      <c t="n" s="5" r="C7">
        <v>0</v>
      </c>
      <c t="n" s="5" r="D7">
        <v>4546</v>
      </c>
      <c t="n" s="5" r="E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spans="1:6" r="1">
      <c t="s" s="1" r="A1">
        <v>667</v>
      </c>
      <c t="s" s="2" r="B1">
        <v>25</v>
      </c>
      <c t="s" s="2" r="D1">
        <v>1</v>
      </c>
    </row>
    <row spans="1:6" r="2">
      <c t="s" s="2" r="B2">
        <v>371</v>
      </c>
      <c t="s" s="2" r="C2">
        <v>389</v>
      </c>
      <c t="s" s="2" r="D2">
        <v>668</v>
      </c>
      <c t="s" s="2" r="E2">
        <v>389</v>
      </c>
      <c t="s" s="2" r="F2">
        <v>355</v>
      </c>
    </row>
    <row spans="1:6" r="3">
      <c t="s" s="3" r="A3">
        <v>208</v>
      </c>
    </row>
    <row spans="1:6" r="4">
      <c t="s" s="4" r="A4">
        <v>669</v>
      </c>
      <c t="s" s="4" r="D4">
        <v>670</v>
      </c>
    </row>
    <row spans="1:6" r="5">
      <c t="s" s="3" r="A5">
        <v>671</v>
      </c>
    </row>
    <row spans="1:6" r="6">
      <c t="s" s="4" r="A6">
        <v>41</v>
      </c>
      <c t="n" s="7" r="B6">
        <v>97891</v>
      </c>
      <c t="n" s="7" r="C6">
        <v>95379</v>
      </c>
      <c t="n" s="7" r="D6">
        <v>292443</v>
      </c>
      <c t="n" s="7" r="E6">
        <v>283024</v>
      </c>
    </row>
    <row spans="1:6" r="7">
      <c t="s" s="4" r="A7">
        <v>42</v>
      </c>
      <c t="n" s="5" r="B7">
        <v>0</v>
      </c>
      <c t="n" s="5" r="C7">
        <v>-2665</v>
      </c>
      <c t="n" s="5" r="D7">
        <v>0</v>
      </c>
      <c t="n" s="5" r="E7">
        <v>-4864</v>
      </c>
    </row>
    <row spans="1:6" r="8">
      <c t="s" s="4" r="A8">
        <v>43</v>
      </c>
      <c t="n" s="5" r="B8">
        <v>97891</v>
      </c>
      <c t="n" s="5" r="C8">
        <v>98044</v>
      </c>
      <c t="n" s="5" r="D8">
        <v>292443</v>
      </c>
      <c t="n" s="5" r="E8">
        <v>287888</v>
      </c>
    </row>
    <row spans="1:6" r="9">
      <c t="s" s="4" r="A9">
        <v>44</v>
      </c>
      <c t="n" s="5" r="B9">
        <v>43221</v>
      </c>
      <c t="n" s="5" r="C9">
        <v>44950</v>
      </c>
      <c t="n" s="5" r="D9">
        <v>141453</v>
      </c>
      <c t="n" s="5" r="E9">
        <v>134199</v>
      </c>
    </row>
    <row spans="1:6" r="10">
      <c t="s" s="4" r="A10">
        <v>53</v>
      </c>
      <c t="n" s="5" r="B10">
        <v>-91888</v>
      </c>
      <c t="n" s="5" r="C10">
        <v>-81030</v>
      </c>
      <c t="n" s="5" r="D10">
        <v>-262377</v>
      </c>
      <c t="n" s="5" r="E10">
        <v>-245659</v>
      </c>
    </row>
    <row spans="1:6" r="11">
      <c t="s" s="4" r="A11">
        <v>61</v>
      </c>
      <c t="n" s="5" r="B11">
        <v>49224</v>
      </c>
      <c t="n" s="5" r="C11">
        <v>61964</v>
      </c>
      <c t="n" s="5" r="D11">
        <v>171519</v>
      </c>
      <c t="n" s="5" r="E11">
        <v>176428</v>
      </c>
    </row>
    <row spans="1:6" r="12">
      <c t="s" s="4" r="A12">
        <v>62</v>
      </c>
      <c t="n" s="5" r="B12">
        <v>-14948</v>
      </c>
      <c t="n" s="5" r="C12">
        <v>-20195</v>
      </c>
      <c t="n" s="5" r="D12">
        <v>-53647</v>
      </c>
      <c t="n" s="5" r="E12">
        <v>-54577</v>
      </c>
    </row>
    <row spans="1:6" r="13">
      <c t="s" s="4" r="A13">
        <v>63</v>
      </c>
      <c t="n" s="5" r="B13">
        <v>34276</v>
      </c>
      <c t="n" s="5" r="C13">
        <v>41769</v>
      </c>
      <c t="n" s="5" r="D13">
        <v>117872</v>
      </c>
      <c t="n" s="5" r="E13">
        <v>121851</v>
      </c>
    </row>
    <row spans="1:6" r="14">
      <c t="s" s="4" r="A14">
        <v>94</v>
      </c>
      <c t="n" s="5" r="B14">
        <v>15164123</v>
      </c>
      <c t="n" s="5" r="C14">
        <v>14510166</v>
      </c>
      <c t="n" s="7" r="D14">
        <v>15164123</v>
      </c>
      <c t="n" s="5" r="E14">
        <v>14510166</v>
      </c>
      <c t="n" s="7" r="F14">
        <v>14787208</v>
      </c>
    </row>
    <row spans="1:6" r="15">
      <c t="s" s="4" r="A15">
        <v>672</v>
      </c>
    </row>
    <row spans="1:6" r="16">
      <c t="s" s="3" r="A16">
        <v>671</v>
      </c>
    </row>
    <row spans="1:6" r="17">
      <c t="s" s="4" r="A17">
        <v>673</v>
      </c>
      <c t="n" s="5" r="D17">
        <v>72</v>
      </c>
    </row>
    <row spans="1:6" r="18">
      <c t="s" s="4" r="A18">
        <v>674</v>
      </c>
      <c t="n" s="5" r="D18">
        <v>455</v>
      </c>
    </row>
    <row spans="1:6" r="19">
      <c t="s" s="4" r="A19">
        <v>41</v>
      </c>
      <c t="n" s="5" r="B19">
        <v>51732</v>
      </c>
      <c t="n" s="5" r="C19">
        <v>45432</v>
      </c>
      <c t="n" s="7" r="D19">
        <v>150631</v>
      </c>
      <c t="n" s="5" r="E19">
        <v>130971</v>
      </c>
    </row>
    <row spans="1:6" r="20">
      <c t="s" s="4" r="A20">
        <v>42</v>
      </c>
      <c t="n" s="5" r="B20">
        <v>2209</v>
      </c>
      <c t="n" s="5" r="C20">
        <v>1853</v>
      </c>
      <c t="n" s="5" r="D20">
        <v>5660</v>
      </c>
      <c t="n" s="5" r="E20">
        <v>2895</v>
      </c>
    </row>
    <row spans="1:6" r="21">
      <c t="s" s="4" r="A21">
        <v>43</v>
      </c>
      <c t="n" s="5" r="B21">
        <v>49523</v>
      </c>
      <c t="n" s="5" r="C21">
        <v>43579</v>
      </c>
      <c t="n" s="5" r="D21">
        <v>144971</v>
      </c>
      <c t="n" s="5" r="E21">
        <v>128076</v>
      </c>
    </row>
    <row spans="1:6" r="22">
      <c t="s" s="4" r="A22">
        <v>44</v>
      </c>
      <c t="n" s="5" r="B22">
        <v>21206</v>
      </c>
      <c t="n" s="5" r="C22">
        <v>20132</v>
      </c>
      <c t="n" s="5" r="D22">
        <v>61123</v>
      </c>
      <c t="n" s="5" r="E22">
        <v>59473</v>
      </c>
    </row>
    <row spans="1:6" r="23">
      <c t="s" s="4" r="A23">
        <v>53</v>
      </c>
      <c t="n" s="5" r="B23">
        <v>-49963</v>
      </c>
      <c t="n" s="5" r="C23">
        <v>-48569</v>
      </c>
      <c t="n" s="5" r="D23">
        <v>-149461</v>
      </c>
      <c t="n" s="5" r="E23">
        <v>-146581</v>
      </c>
    </row>
    <row spans="1:6" r="24">
      <c t="s" s="4" r="A24">
        <v>61</v>
      </c>
      <c t="n" s="5" r="B24">
        <v>20766</v>
      </c>
      <c t="n" s="5" r="C24">
        <v>15142</v>
      </c>
      <c t="n" s="5" r="D24">
        <v>56633</v>
      </c>
      <c t="n" s="5" r="E24">
        <v>40968</v>
      </c>
    </row>
    <row spans="1:6" r="25">
      <c t="s" s="4" r="A25">
        <v>62</v>
      </c>
      <c t="n" s="5" r="B25">
        <v>-7352</v>
      </c>
      <c t="n" s="5" r="C25">
        <v>-5498</v>
      </c>
      <c t="n" s="5" r="D25">
        <v>-20097</v>
      </c>
      <c t="n" s="5" r="E25">
        <v>-15248</v>
      </c>
    </row>
    <row spans="1:6" r="26">
      <c t="s" s="4" r="A26">
        <v>63</v>
      </c>
      <c t="n" s="5" r="B26">
        <v>13414</v>
      </c>
      <c t="n" s="5" r="C26">
        <v>9644</v>
      </c>
      <c t="n" s="5" r="D26">
        <v>36536</v>
      </c>
      <c t="n" s="5" r="E26">
        <v>25720</v>
      </c>
    </row>
    <row spans="1:6" r="27">
      <c t="s" s="4" r="A27">
        <v>94</v>
      </c>
      <c t="n" s="5" r="B27">
        <v>4578333</v>
      </c>
      <c t="n" s="5" r="C27">
        <v>3896841</v>
      </c>
      <c t="n" s="5" r="D27">
        <v>4578333</v>
      </c>
      <c t="n" s="5" r="E27">
        <v>3896841</v>
      </c>
    </row>
    <row spans="1:6" r="28">
      <c t="s" s="4" r="A28">
        <v>675</v>
      </c>
    </row>
    <row spans="1:6" r="29">
      <c t="s" s="3" r="A29">
        <v>671</v>
      </c>
    </row>
    <row spans="1:6" r="30">
      <c t="s" s="4" r="A30">
        <v>41</v>
      </c>
      <c t="n" s="5" r="B30">
        <v>37133</v>
      </c>
      <c t="n" s="5" r="C30">
        <v>31780</v>
      </c>
      <c t="n" s="5" r="D30">
        <v>107292</v>
      </c>
      <c t="n" s="5" r="E30">
        <v>86934</v>
      </c>
    </row>
    <row spans="1:6" r="31">
      <c t="s" s="4" r="A31">
        <v>42</v>
      </c>
      <c t="n" s="5" r="B31">
        <v>-226</v>
      </c>
      <c t="n" s="5" r="C31">
        <v>-834</v>
      </c>
      <c t="n" s="5" r="D31">
        <v>-956</v>
      </c>
      <c t="n" s="5" r="E31">
        <v>-2164</v>
      </c>
    </row>
    <row spans="1:6" r="32">
      <c t="s" s="4" r="A32">
        <v>43</v>
      </c>
      <c t="n" s="5" r="B32">
        <v>37359</v>
      </c>
      <c t="n" s="5" r="C32">
        <v>32614</v>
      </c>
      <c t="n" s="5" r="D32">
        <v>108248</v>
      </c>
      <c t="n" s="5" r="E32">
        <v>89098</v>
      </c>
    </row>
    <row spans="1:6" r="33">
      <c t="s" s="4" r="A33">
        <v>44</v>
      </c>
      <c t="n" s="5" r="B33">
        <v>4777</v>
      </c>
      <c t="n" s="5" r="C33">
        <v>5818</v>
      </c>
      <c t="n" s="5" r="D33">
        <v>16125</v>
      </c>
      <c t="n" s="5" r="E33">
        <v>17617</v>
      </c>
    </row>
    <row spans="1:6" r="34">
      <c t="s" s="4" r="A34">
        <v>53</v>
      </c>
      <c t="n" s="5" r="B34">
        <v>-25482</v>
      </c>
      <c t="n" s="5" r="C34">
        <v>-16410</v>
      </c>
      <c t="n" s="5" r="D34">
        <v>-59786</v>
      </c>
      <c t="n" s="5" r="E34">
        <v>-49834</v>
      </c>
    </row>
    <row spans="1:6" r="35">
      <c t="s" s="4" r="A35">
        <v>61</v>
      </c>
      <c t="n" s="5" r="B35">
        <v>16654</v>
      </c>
      <c t="n" s="5" r="C35">
        <v>22022</v>
      </c>
      <c t="n" s="5" r="D35">
        <v>64587</v>
      </c>
      <c t="n" s="5" r="E35">
        <v>56881</v>
      </c>
    </row>
    <row spans="1:6" r="36">
      <c t="s" s="4" r="A36">
        <v>62</v>
      </c>
      <c t="n" s="5" r="B36">
        <v>-5586</v>
      </c>
      <c t="n" s="5" r="C36">
        <v>-7599</v>
      </c>
      <c t="n" s="5" r="D36">
        <v>-22449</v>
      </c>
      <c t="n" s="5" r="E36">
        <v>-19343</v>
      </c>
    </row>
    <row spans="1:6" r="37">
      <c t="s" s="4" r="A37">
        <v>63</v>
      </c>
      <c t="n" s="5" r="B37">
        <v>11068</v>
      </c>
      <c t="n" s="5" r="C37">
        <v>14423</v>
      </c>
      <c t="n" s="5" r="D37">
        <v>42138</v>
      </c>
      <c t="n" s="5" r="E37">
        <v>37538</v>
      </c>
    </row>
    <row spans="1:6" r="38">
      <c t="s" s="4" r="A38">
        <v>94</v>
      </c>
      <c t="n" s="5" r="B38">
        <v>3102549</v>
      </c>
      <c t="n" s="5" r="C38">
        <v>2680761</v>
      </c>
      <c t="n" s="5" r="D38">
        <v>3102549</v>
      </c>
      <c t="n" s="5" r="E38">
        <v>2680761</v>
      </c>
    </row>
    <row spans="1:6" r="39">
      <c t="s" s="4" r="A39">
        <v>676</v>
      </c>
    </row>
    <row spans="1:6" r="40">
      <c t="s" s="3" r="A40">
        <v>671</v>
      </c>
    </row>
    <row spans="1:6" r="41">
      <c t="s" s="4" r="A41">
        <v>41</v>
      </c>
      <c t="n" s="5" r="B41">
        <v>4517</v>
      </c>
      <c t="n" s="5" r="C41">
        <v>3864</v>
      </c>
      <c t="n" s="5" r="D41">
        <v>13153</v>
      </c>
      <c t="n" s="5" r="E41">
        <v>11098</v>
      </c>
    </row>
    <row spans="1:6" r="42">
      <c t="s" s="4" r="A42">
        <v>42</v>
      </c>
      <c t="n" s="5" r="B42">
        <v>-20</v>
      </c>
      <c t="n" s="5" r="C42">
        <v>-9</v>
      </c>
      <c t="n" s="5" r="D42">
        <v>-36</v>
      </c>
      <c t="n" s="5" r="E42">
        <v>-303</v>
      </c>
    </row>
    <row spans="1:6" r="43">
      <c t="s" s="4" r="A43">
        <v>43</v>
      </c>
      <c t="n" s="5" r="B43">
        <v>4537</v>
      </c>
      <c t="n" s="5" r="C43">
        <v>3873</v>
      </c>
      <c t="n" s="5" r="D43">
        <v>13189</v>
      </c>
      <c t="n" s="5" r="E43">
        <v>11401</v>
      </c>
    </row>
    <row spans="1:6" r="44">
      <c t="s" s="4" r="A44">
        <v>44</v>
      </c>
      <c t="n" s="5" r="B44">
        <v>14363</v>
      </c>
      <c t="n" s="5" r="C44">
        <v>14467</v>
      </c>
      <c t="n" s="5" r="D44">
        <v>44770</v>
      </c>
      <c t="n" s="5" r="E44">
        <v>43228</v>
      </c>
    </row>
    <row spans="1:6" r="45">
      <c t="s" s="4" r="A45">
        <v>53</v>
      </c>
      <c t="n" s="5" r="B45">
        <v>-14031</v>
      </c>
      <c t="n" s="5" r="C45">
        <v>-13616</v>
      </c>
      <c t="n" s="5" r="D45">
        <v>-43193</v>
      </c>
      <c t="n" s="5" r="E45">
        <v>-41379</v>
      </c>
    </row>
    <row spans="1:6" r="46">
      <c t="s" s="4" r="A46">
        <v>61</v>
      </c>
      <c t="n" s="5" r="B46">
        <v>4869</v>
      </c>
      <c t="n" s="5" r="C46">
        <v>4724</v>
      </c>
      <c t="n" s="5" r="D46">
        <v>14766</v>
      </c>
      <c t="n" s="5" r="E46">
        <v>13250</v>
      </c>
    </row>
    <row spans="1:6" r="47">
      <c t="s" s="4" r="A47">
        <v>62</v>
      </c>
      <c t="n" s="5" r="B47">
        <v>-1802</v>
      </c>
      <c t="n" s="5" r="C47">
        <v>-1751</v>
      </c>
      <c t="n" s="5" r="D47">
        <v>-5463</v>
      </c>
      <c t="n" s="5" r="E47">
        <v>-4912</v>
      </c>
    </row>
    <row spans="1:6" r="48">
      <c t="s" s="4" r="A48">
        <v>63</v>
      </c>
      <c t="n" s="5" r="B48">
        <v>3067</v>
      </c>
      <c t="n" s="5" r="C48">
        <v>2973</v>
      </c>
      <c t="n" s="5" r="D48">
        <v>9303</v>
      </c>
      <c t="n" s="5" r="E48">
        <v>8338</v>
      </c>
    </row>
    <row spans="1:6" r="49">
      <c t="s" s="4" r="A49">
        <v>94</v>
      </c>
      <c t="n" s="5" r="B49">
        <v>232641</v>
      </c>
      <c t="n" s="5" r="C49">
        <v>192739</v>
      </c>
      <c t="n" s="5" r="D49">
        <v>232641</v>
      </c>
      <c t="n" s="5" r="E49">
        <v>192739</v>
      </c>
    </row>
    <row spans="1:6" r="50">
      <c t="s" s="4" r="A50">
        <v>677</v>
      </c>
    </row>
    <row spans="1:6" r="51">
      <c t="s" s="3" r="A51">
        <v>671</v>
      </c>
    </row>
    <row spans="1:6" r="52">
      <c t="s" s="4" r="A52">
        <v>41</v>
      </c>
      <c t="n" s="5" r="B52">
        <v>4509</v>
      </c>
      <c t="n" s="5" r="C52">
        <v>14303</v>
      </c>
      <c t="n" s="5" r="D52">
        <v>21367</v>
      </c>
      <c t="n" s="5" r="E52">
        <v>54021</v>
      </c>
    </row>
    <row spans="1:6" r="53">
      <c t="s" s="4" r="A53">
        <v>42</v>
      </c>
      <c t="n" s="5" r="B53">
        <v>-1963</v>
      </c>
      <c t="n" s="5" r="C53">
        <v>-3675</v>
      </c>
      <c t="n" s="5" r="D53">
        <v>-4668</v>
      </c>
      <c t="n" s="5" r="E53">
        <v>-5292</v>
      </c>
    </row>
    <row spans="1:6" r="54">
      <c t="s" s="4" r="A54">
        <v>43</v>
      </c>
      <c t="n" s="5" r="B54">
        <v>6472</v>
      </c>
      <c t="n" s="5" r="C54">
        <v>17978</v>
      </c>
      <c t="n" s="5" r="D54">
        <v>26035</v>
      </c>
      <c t="n" s="5" r="E54">
        <v>59313</v>
      </c>
    </row>
    <row spans="1:6" r="55">
      <c t="s" s="4" r="A55">
        <v>44</v>
      </c>
      <c t="n" s="5" r="B55">
        <v>2875</v>
      </c>
      <c t="n" s="5" r="C55">
        <v>4533</v>
      </c>
      <c t="n" s="5" r="D55">
        <v>19435</v>
      </c>
      <c t="n" s="5" r="E55">
        <v>13881</v>
      </c>
    </row>
    <row spans="1:6" r="56">
      <c t="s" s="4" r="A56">
        <v>53</v>
      </c>
      <c t="n" s="5" r="B56">
        <v>-2412</v>
      </c>
      <c t="n" s="5" r="C56">
        <v>-2435</v>
      </c>
      <c t="n" s="5" r="D56">
        <v>-9937</v>
      </c>
      <c t="n" s="5" r="E56">
        <v>-7865</v>
      </c>
    </row>
    <row spans="1:6" r="57">
      <c t="s" s="4" r="A57">
        <v>61</v>
      </c>
      <c t="n" s="5" r="B57">
        <v>6935</v>
      </c>
      <c t="n" s="5" r="C57">
        <v>20076</v>
      </c>
      <c t="n" s="5" r="D57">
        <v>35533</v>
      </c>
      <c t="n" s="5" r="E57">
        <v>65329</v>
      </c>
    </row>
    <row spans="1:6" r="58">
      <c t="s" s="4" r="A58">
        <v>62</v>
      </c>
      <c t="n" s="5" r="B58">
        <v>-208</v>
      </c>
      <c t="n" s="5" r="C58">
        <v>-5347</v>
      </c>
      <c t="n" s="5" r="D58">
        <v>-5638</v>
      </c>
      <c t="n" s="5" r="E58">
        <v>-15074</v>
      </c>
    </row>
    <row spans="1:6" r="59">
      <c t="s" s="4" r="A59">
        <v>63</v>
      </c>
      <c t="n" s="5" r="B59">
        <v>6727</v>
      </c>
      <c t="n" s="5" r="C59">
        <v>14729</v>
      </c>
      <c t="n" s="5" r="D59">
        <v>29895</v>
      </c>
      <c t="n" s="5" r="E59">
        <v>50255</v>
      </c>
    </row>
    <row spans="1:6" r="60">
      <c t="s" s="4" r="A60">
        <v>94</v>
      </c>
      <c t="n" s="7" r="B60">
        <v>7250600</v>
      </c>
      <c t="n" s="7" r="C60">
        <v>7739825</v>
      </c>
      <c t="n" s="7" r="D60">
        <v>7250600</v>
      </c>
      <c t="n" s="7" r="E60">
        <v>77398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25</v>
      </c>
      <c t="s" s="2" r="D1">
        <v>1</v>
      </c>
    </row>
    <row spans="1:5" r="2">
      <c t="s" s="2" r="B2">
        <v>2</v>
      </c>
      <c t="s" s="2" r="C2">
        <v>26</v>
      </c>
      <c t="s" s="2" r="D2">
        <v>2</v>
      </c>
      <c t="s" s="2" r="E2">
        <v>26</v>
      </c>
    </row>
    <row spans="1:5" r="3">
      <c t="s" s="4" r="A3">
        <v>679</v>
      </c>
    </row>
    <row spans="1:5" r="4">
      <c t="s" s="3" r="A4">
        <v>680</v>
      </c>
    </row>
    <row spans="1:5" r="5">
      <c t="s" s="4" r="A5">
        <v>681</v>
      </c>
      <c t="n" s="7" r="B5">
        <v>0</v>
      </c>
      <c t="n" s="7" r="C5">
        <v>0</v>
      </c>
      <c t="n" s="7" r="D5">
        <v>0</v>
      </c>
      <c t="n" s="7" r="E5">
        <v>0</v>
      </c>
    </row>
    <row spans="1:5" r="6">
      <c t="s" s="4" r="A6">
        <v>682</v>
      </c>
      <c t="n" s="5" r="B6">
        <v>1186</v>
      </c>
      <c t="n" s="5" r="C6">
        <v>1242</v>
      </c>
      <c t="n" s="5" r="D6">
        <v>3559</v>
      </c>
      <c t="n" s="5" r="E6">
        <v>3727</v>
      </c>
    </row>
    <row spans="1:5" r="7">
      <c t="s" s="4" r="A7">
        <v>683</v>
      </c>
      <c t="n" s="5" r="B7">
        <v>-1304</v>
      </c>
      <c t="n" s="5" r="C7">
        <v>-1275</v>
      </c>
      <c t="n" s="5" r="D7">
        <v>-3913</v>
      </c>
      <c t="n" s="5" r="E7">
        <v>-3825</v>
      </c>
    </row>
    <row spans="1:5" r="8">
      <c t="s" s="4" r="A8">
        <v>641</v>
      </c>
      <c t="n" s="5" r="B8">
        <v>0</v>
      </c>
      <c t="n" s="5" r="C8">
        <v>0</v>
      </c>
      <c t="n" s="5" r="D8">
        <v>0</v>
      </c>
      <c t="n" s="5" r="E8">
        <v>0</v>
      </c>
    </row>
    <row spans="1:5" r="9">
      <c t="s" s="4" r="A9">
        <v>640</v>
      </c>
      <c t="n" s="5" r="B9">
        <v>443</v>
      </c>
      <c t="n" s="5" r="C9">
        <v>352</v>
      </c>
      <c t="n" s="5" r="D9">
        <v>1330</v>
      </c>
      <c t="n" s="5" r="E9">
        <v>1055</v>
      </c>
    </row>
    <row spans="1:5" r="10">
      <c t="s" s="4" r="A10">
        <v>684</v>
      </c>
      <c t="n" s="5" r="B10">
        <v>325</v>
      </c>
      <c t="n" s="5" r="C10">
        <v>319</v>
      </c>
      <c t="n" s="5" r="D10">
        <v>976</v>
      </c>
      <c t="n" s="5" r="E10">
        <v>957</v>
      </c>
    </row>
    <row spans="1:5" r="11">
      <c t="s" s="4" r="A11">
        <v>685</v>
      </c>
      <c t="n" s="5" r="B11">
        <v>200</v>
      </c>
      <c t="n" s="5" r="D11">
        <v>400</v>
      </c>
    </row>
    <row spans="1:5" r="12">
      <c t="s" s="4" r="A12">
        <v>686</v>
      </c>
      <c t="n" s="5" r="D12">
        <v>500</v>
      </c>
    </row>
    <row spans="1:5" r="13">
      <c t="s" s="4" r="A13">
        <v>687</v>
      </c>
    </row>
    <row spans="1:5" r="14">
      <c t="s" s="3" r="A14">
        <v>680</v>
      </c>
    </row>
    <row spans="1:5" r="15">
      <c t="s" s="4" r="A15">
        <v>681</v>
      </c>
      <c t="n" s="5" r="B15">
        <v>182</v>
      </c>
      <c t="n" s="5" r="C15">
        <v>157</v>
      </c>
      <c t="n" s="5" r="D15">
        <v>546</v>
      </c>
      <c t="n" s="5" r="E15">
        <v>471</v>
      </c>
    </row>
    <row spans="1:5" r="16">
      <c t="s" s="4" r="A16">
        <v>682</v>
      </c>
      <c t="n" s="5" r="B16">
        <v>74</v>
      </c>
      <c t="n" s="5" r="C16">
        <v>348</v>
      </c>
      <c t="n" s="5" r="D16">
        <v>722</v>
      </c>
      <c t="n" s="5" r="E16">
        <v>1043</v>
      </c>
    </row>
    <row spans="1:5" r="17">
      <c t="s" s="4" r="A17">
        <v>683</v>
      </c>
      <c t="n" s="5" r="B17">
        <v>0</v>
      </c>
      <c t="n" s="5" r="C17">
        <v>0</v>
      </c>
      <c t="n" s="5" r="D17">
        <v>0</v>
      </c>
      <c t="n" s="5" r="E17">
        <v>0</v>
      </c>
    </row>
    <row spans="1:5" r="18">
      <c t="s" s="4" r="A18">
        <v>641</v>
      </c>
      <c t="n" s="5" r="B18">
        <v>-81</v>
      </c>
      <c t="n" s="5" r="C18">
        <v>-81</v>
      </c>
      <c t="n" s="5" r="D18">
        <v>-242</v>
      </c>
      <c t="n" s="5" r="E18">
        <v>-242</v>
      </c>
    </row>
    <row spans="1:5" r="19">
      <c t="s" s="4" r="A19">
        <v>640</v>
      </c>
      <c t="n" s="5" r="B19">
        <v>0</v>
      </c>
      <c t="n" s="5" r="C19">
        <v>-13</v>
      </c>
      <c t="n" s="5" r="D19">
        <v>0</v>
      </c>
      <c t="n" s="5" r="E19">
        <v>-39</v>
      </c>
    </row>
    <row spans="1:5" r="20">
      <c t="s" s="4" r="A20">
        <v>684</v>
      </c>
      <c t="n" s="5" r="B20">
        <v>175</v>
      </c>
      <c t="n" s="7" r="C20">
        <v>411</v>
      </c>
      <c t="n" s="5" r="D20">
        <v>1026</v>
      </c>
      <c t="n" s="7" r="E20">
        <v>1233</v>
      </c>
    </row>
    <row spans="1:5" r="21">
      <c t="s" s="4" r="A21">
        <v>685</v>
      </c>
      <c t="n" s="7" r="B21">
        <v>300</v>
      </c>
      <c t="n" s="5" r="D21">
        <v>1100</v>
      </c>
    </row>
    <row spans="1:5" r="22">
      <c t="s" s="4" r="A22">
        <v>686</v>
      </c>
      <c t="n" s="7" r="D22">
        <v>14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77</v>
      </c>
    </row>
    <row spans="1:3" r="2">
      <c t="s" s="4" r="A2">
        <v>689</v>
      </c>
    </row>
    <row spans="1:3" r="3">
      <c t="s" s="3" r="A3">
        <v>690</v>
      </c>
    </row>
    <row spans="1:3" r="4">
      <c t="s" s="4" r="A4">
        <v>691</v>
      </c>
      <c t="n" s="7" r="B4">
        <v>7920</v>
      </c>
      <c t="n" s="7" r="C4">
        <v>2354</v>
      </c>
    </row>
    <row spans="1:3" r="5">
      <c t="s" s="4" r="A5">
        <v>115</v>
      </c>
      <c t="n" s="5" r="B5">
        <v>437</v>
      </c>
      <c t="n" s="5" r="C5">
        <v>152</v>
      </c>
    </row>
    <row spans="1:3" r="6">
      <c t="s" s="4" r="A6">
        <v>692</v>
      </c>
    </row>
    <row spans="1:3" r="7">
      <c t="s" s="3" r="A7">
        <v>690</v>
      </c>
    </row>
    <row spans="1:3" r="8">
      <c t="s" s="4" r="A8">
        <v>691</v>
      </c>
      <c t="n" s="5" r="B8">
        <v>6806</v>
      </c>
      <c t="n" s="5" r="C8">
        <v>5404</v>
      </c>
    </row>
    <row spans="1:3" r="9">
      <c t="s" s="4" r="A9">
        <v>115</v>
      </c>
      <c t="n" s="5" r="B9">
        <v>-13</v>
      </c>
      <c t="n" s="5" r="C9">
        <v>-13</v>
      </c>
    </row>
    <row spans="1:3" r="10">
      <c t="s" s="4" r="A10">
        <v>693</v>
      </c>
    </row>
    <row spans="1:3" r="11">
      <c t="s" s="3" r="A11">
        <v>690</v>
      </c>
    </row>
    <row spans="1:3" r="12">
      <c t="s" s="4" r="A12">
        <v>691</v>
      </c>
      <c t="n" s="5" r="B12">
        <v>202818</v>
      </c>
      <c t="n" s="5" r="C12">
        <v>183283</v>
      </c>
    </row>
    <row spans="1:3" r="13">
      <c t="s" s="4" r="A13">
        <v>115</v>
      </c>
      <c t="n" s="5" r="B13">
        <v>15567</v>
      </c>
      <c t="n" s="5" r="C13">
        <v>16206</v>
      </c>
    </row>
    <row spans="1:3" r="14">
      <c t="s" s="4" r="A14">
        <v>694</v>
      </c>
    </row>
    <row spans="1:3" r="15">
      <c t="s" s="3" r="A15">
        <v>690</v>
      </c>
    </row>
    <row spans="1:3" r="16">
      <c t="s" s="4" r="A16">
        <v>691</v>
      </c>
      <c t="n" s="5" r="B16">
        <v>202818</v>
      </c>
      <c t="n" s="5" r="C16">
        <v>183283</v>
      </c>
    </row>
    <row spans="1:3" r="17">
      <c t="s" s="4" r="A17">
        <v>115</v>
      </c>
      <c t="n" s="5" r="B17">
        <v>-15602</v>
      </c>
      <c t="n" s="5" r="C17">
        <v>-16240</v>
      </c>
    </row>
    <row spans="1:3" r="18">
      <c t="s" s="4" r="A18">
        <v>695</v>
      </c>
    </row>
    <row spans="1:3" r="19">
      <c t="s" s="3" r="A19">
        <v>690</v>
      </c>
    </row>
    <row spans="1:3" r="20">
      <c t="s" s="4" r="A20">
        <v>691</v>
      </c>
      <c t="n" s="5" r="B20">
        <v>41880</v>
      </c>
      <c t="n" s="5" r="C20">
        <v>44240</v>
      </c>
    </row>
    <row spans="1:3" r="21">
      <c t="s" s="4" r="A21">
        <v>115</v>
      </c>
      <c t="n" s="7" r="B21">
        <v>160</v>
      </c>
      <c t="n" s="7" r="C21">
        <v>-3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6</v>
      </c>
      <c t="s" s="2" r="B1">
        <v>2</v>
      </c>
      <c t="s" s="2" r="C1">
        <v>77</v>
      </c>
      <c t="s" s="2" r="D1">
        <v>26</v>
      </c>
    </row>
    <row spans="1:4" r="2">
      <c t="s" s="3" r="A2">
        <v>697</v>
      </c>
    </row>
    <row spans="1:4" r="3">
      <c t="s" s="4" r="A3">
        <v>698</v>
      </c>
      <c t="n" s="7" r="B3">
        <v>16800</v>
      </c>
      <c t="n" s="7" r="C3">
        <v>16515</v>
      </c>
    </row>
    <row spans="1:4" r="4">
      <c t="s" s="4" r="A4">
        <v>699</v>
      </c>
      <c t="n" s="5" r="B4">
        <v>16251</v>
      </c>
      <c t="n" s="5" r="C4">
        <v>16755</v>
      </c>
    </row>
    <row spans="1:4" r="5">
      <c t="s" s="4" r="A5">
        <v>689</v>
      </c>
    </row>
    <row spans="1:4" r="6">
      <c t="s" s="3" r="A6">
        <v>697</v>
      </c>
    </row>
    <row spans="1:4" r="7">
      <c t="s" s="4" r="A7">
        <v>698</v>
      </c>
      <c t="n" s="5" r="B7">
        <v>437</v>
      </c>
      <c t="n" s="5" r="C7">
        <v>152</v>
      </c>
    </row>
    <row spans="1:4" r="8">
      <c t="s" s="4" r="A8">
        <v>699</v>
      </c>
      <c t="n" s="5" r="B8">
        <v>0</v>
      </c>
      <c t="n" s="5" r="C8">
        <v>0</v>
      </c>
    </row>
    <row spans="1:4" r="9">
      <c t="s" s="4" r="A9">
        <v>692</v>
      </c>
    </row>
    <row spans="1:4" r="10">
      <c t="s" s="3" r="A10">
        <v>697</v>
      </c>
    </row>
    <row spans="1:4" r="11">
      <c t="s" s="4" r="A11">
        <v>698</v>
      </c>
      <c t="n" s="5" r="B11">
        <v>0</v>
      </c>
      <c t="n" s="5" r="C11">
        <v>0</v>
      </c>
    </row>
    <row spans="1:4" r="12">
      <c t="s" s="4" r="A12">
        <v>699</v>
      </c>
      <c t="n" s="5" r="B12">
        <v>13</v>
      </c>
      <c t="n" s="5" r="C12">
        <v>13</v>
      </c>
    </row>
    <row spans="1:4" r="13">
      <c t="s" s="4" r="A13">
        <v>615</v>
      </c>
    </row>
    <row spans="1:4" r="14">
      <c t="s" s="3" r="A14">
        <v>697</v>
      </c>
    </row>
    <row spans="1:4" r="15">
      <c t="s" s="4" r="A15">
        <v>698</v>
      </c>
      <c t="n" s="5" r="B15">
        <v>16177</v>
      </c>
      <c t="n" s="5" r="C15">
        <v>16262</v>
      </c>
    </row>
    <row spans="1:4" r="16">
      <c t="s" s="4" r="A16">
        <v>699</v>
      </c>
      <c t="n" s="5" r="B16">
        <v>16212</v>
      </c>
      <c t="n" s="5" r="C16">
        <v>16296</v>
      </c>
    </row>
    <row spans="1:4" r="17">
      <c t="s" s="4" r="A17">
        <v>695</v>
      </c>
    </row>
    <row spans="1:4" r="18">
      <c t="s" s="3" r="A18">
        <v>697</v>
      </c>
    </row>
    <row spans="1:4" r="19">
      <c t="s" s="4" r="A19">
        <v>698</v>
      </c>
      <c t="n" s="5" r="B19">
        <v>186</v>
      </c>
      <c t="n" s="5" r="C19">
        <v>101</v>
      </c>
    </row>
    <row spans="1:4" r="20">
      <c t="s" s="4" r="A20">
        <v>699</v>
      </c>
      <c t="n" s="7" r="B20">
        <v>26</v>
      </c>
      <c t="n" s="7" r="C20">
        <v>446</v>
      </c>
    </row>
    <row spans="1:4" r="21">
      <c t="s" s="4" r="A21">
        <v>700</v>
      </c>
    </row>
    <row spans="1:4" r="22">
      <c t="s" s="3" r="A22">
        <v>697</v>
      </c>
    </row>
    <row spans="1:4" r="23">
      <c t="s" s="4" r="A23">
        <v>699</v>
      </c>
      <c t="n" s="7" r="D23">
        <v>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1</v>
      </c>
      <c t="s" s="2" r="B1">
        <v>25</v>
      </c>
      <c t="s" s="2" r="D1">
        <v>1</v>
      </c>
    </row>
    <row spans="1:5" r="2">
      <c t="s" s="2" r="B2">
        <v>2</v>
      </c>
      <c t="s" s="2" r="C2">
        <v>26</v>
      </c>
      <c t="s" s="2" r="D2">
        <v>2</v>
      </c>
      <c t="s" s="2" r="E2">
        <v>26</v>
      </c>
    </row>
    <row spans="1:5" r="3">
      <c t="s" s="3" r="A3">
        <v>702</v>
      </c>
    </row>
    <row spans="1:5" r="4">
      <c t="s" s="4" r="A4">
        <v>703</v>
      </c>
      <c t="n" s="7" r="B4">
        <v>1762</v>
      </c>
      <c t="n" s="7" r="C4">
        <v>1011</v>
      </c>
      <c t="n" s="7" r="D4">
        <v>5072</v>
      </c>
      <c t="n" s="7" r="E4">
        <v>3963</v>
      </c>
    </row>
    <row spans="1:5" r="5">
      <c t="s" s="4" r="A5">
        <v>704</v>
      </c>
    </row>
    <row spans="1:5" r="6">
      <c t="s" s="3" r="A6">
        <v>702</v>
      </c>
    </row>
    <row spans="1:5" r="7">
      <c t="s" s="4" r="A7">
        <v>703</v>
      </c>
      <c t="n" s="5" r="B7">
        <v>755</v>
      </c>
      <c t="n" s="5" r="C7">
        <v>363</v>
      </c>
      <c t="n" s="5" r="D7">
        <v>2165</v>
      </c>
      <c t="n" s="5" r="E7">
        <v>2244</v>
      </c>
    </row>
    <row spans="1:5" r="8">
      <c t="s" s="4" r="A8">
        <v>705</v>
      </c>
    </row>
    <row spans="1:5" r="9">
      <c t="s" s="3" r="A9">
        <v>702</v>
      </c>
    </row>
    <row spans="1:5" r="10">
      <c t="s" s="4" r="A10">
        <v>703</v>
      </c>
      <c t="n" s="5" r="B10">
        <v>-210</v>
      </c>
      <c t="n" s="5" r="C10">
        <v>3</v>
      </c>
      <c t="n" s="5" r="D10">
        <v>-63</v>
      </c>
      <c t="n" s="5" r="E10">
        <v>-483</v>
      </c>
    </row>
    <row spans="1:5" r="11">
      <c t="s" s="4" r="A11">
        <v>706</v>
      </c>
    </row>
    <row spans="1:5" r="12">
      <c t="s" s="3" r="A12">
        <v>702</v>
      </c>
    </row>
    <row spans="1:5" r="13">
      <c t="s" s="4" r="A13">
        <v>703</v>
      </c>
      <c t="n" s="5" r="B13">
        <v>429</v>
      </c>
      <c t="n" s="5" r="C13">
        <v>12</v>
      </c>
      <c t="n" s="5" r="D13">
        <v>836</v>
      </c>
      <c t="n" s="5" r="E13">
        <v>126</v>
      </c>
    </row>
    <row spans="1:5" r="14">
      <c t="s" s="4" r="A14">
        <v>707</v>
      </c>
    </row>
    <row spans="1:5" r="15">
      <c t="s" s="3" r="A15">
        <v>702</v>
      </c>
    </row>
    <row spans="1:5" r="16">
      <c t="s" s="4" r="A16">
        <v>703</v>
      </c>
      <c t="n" s="5" r="B16">
        <v>788</v>
      </c>
      <c t="n" s="5" r="C16">
        <v>756</v>
      </c>
      <c t="n" s="5" r="D16">
        <v>2134</v>
      </c>
      <c t="n" s="5" r="E16">
        <v>2199</v>
      </c>
    </row>
    <row spans="1:5" r="17">
      <c t="s" s="4" r="A17">
        <v>708</v>
      </c>
    </row>
    <row spans="1:5" r="18">
      <c t="s" s="3" r="A18">
        <v>702</v>
      </c>
    </row>
    <row spans="1:5" r="19">
      <c t="s" s="4" r="A19">
        <v>703</v>
      </c>
      <c t="n" s="7" r="B19">
        <v>0</v>
      </c>
      <c t="n" s="7" r="C19">
        <v>-123</v>
      </c>
      <c t="n" s="7" r="D19">
        <v>0</v>
      </c>
      <c t="n" s="7" r="E19">
        <v>-1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09</v>
      </c>
      <c t="s" s="2" r="B1">
        <v>371</v>
      </c>
      <c t="s" s="2" r="C1">
        <v>355</v>
      </c>
      <c t="s" s="2" r="D1">
        <v>389</v>
      </c>
    </row>
    <row spans="1:4" r="2">
      <c t="s" s="3" r="A2">
        <v>690</v>
      </c>
    </row>
    <row spans="1:4" r="3">
      <c t="s" s="4" r="A3">
        <v>699</v>
      </c>
      <c t="n" s="7" r="B3">
        <v>16251</v>
      </c>
      <c t="n" s="7" r="C3">
        <v>16755</v>
      </c>
    </row>
    <row spans="1:4" r="4">
      <c t="s" s="4" r="A4">
        <v>392</v>
      </c>
    </row>
    <row spans="1:4" r="5">
      <c t="s" s="3" r="A5">
        <v>690</v>
      </c>
    </row>
    <row spans="1:4" r="6">
      <c t="s" s="4" r="A6">
        <v>393</v>
      </c>
      <c t="n" s="10" r="B6">
        <v>1.6483</v>
      </c>
    </row>
    <row spans="1:4" r="7">
      <c t="s" s="4" r="A7">
        <v>700</v>
      </c>
    </row>
    <row spans="1:4" r="8">
      <c t="s" s="3" r="A8">
        <v>690</v>
      </c>
    </row>
    <row spans="1:4" r="9">
      <c t="s" s="4" r="A9">
        <v>699</v>
      </c>
      <c t="n" s="7" r="D9">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77</v>
      </c>
    </row>
    <row spans="1:3" r="2">
      <c t="s" s="3" r="A2">
        <v>711</v>
      </c>
    </row>
    <row spans="1:3" r="3">
      <c t="s" s="4" r="A3">
        <v>711</v>
      </c>
      <c t="n" s="7" r="B3">
        <v>2539460</v>
      </c>
      <c t="n" s="7" r="C3">
        <v>2450719</v>
      </c>
    </row>
    <row spans="1:3" r="4">
      <c t="s" s="4" r="A4">
        <v>712</v>
      </c>
    </row>
    <row spans="1:3" r="5">
      <c t="s" s="3" r="A5">
        <v>711</v>
      </c>
    </row>
    <row spans="1:3" r="6">
      <c t="s" s="4" r="A6">
        <v>711</v>
      </c>
      <c t="n" s="5" r="B6">
        <v>2477839</v>
      </c>
      <c t="n" s="5" r="C6">
        <v>2388432</v>
      </c>
    </row>
    <row spans="1:3" r="7">
      <c t="s" s="4" r="A7">
        <v>713</v>
      </c>
    </row>
    <row spans="1:3" r="8">
      <c t="s" s="3" r="A8">
        <v>711</v>
      </c>
    </row>
    <row spans="1:3" r="9">
      <c t="s" s="4" r="A9">
        <v>711</v>
      </c>
      <c t="n" s="5" r="B9">
        <v>43952</v>
      </c>
      <c t="n" s="5" r="C9">
        <v>48157</v>
      </c>
    </row>
    <row spans="1:3" r="10">
      <c t="s" s="4" r="A10">
        <v>714</v>
      </c>
    </row>
    <row spans="1:3" r="11">
      <c t="s" s="3" r="A11">
        <v>711</v>
      </c>
    </row>
    <row spans="1:3" r="12">
      <c t="s" s="4" r="A12">
        <v>711</v>
      </c>
      <c t="n" s="7" r="B12">
        <v>17669</v>
      </c>
      <c t="n" s="7" r="C12">
        <v>141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4</v>
      </c>
      <c t="s" s="2" r="B1">
        <v>25</v>
      </c>
      <c t="s" s="2" r="D1">
        <v>1</v>
      </c>
    </row>
    <row spans="1:5" r="2">
      <c t="s" s="2" r="B2">
        <v>2</v>
      </c>
      <c t="s" s="2" r="C2">
        <v>26</v>
      </c>
      <c t="s" s="2" r="D2">
        <v>2</v>
      </c>
      <c t="s" s="2" r="E2">
        <v>26</v>
      </c>
    </row>
    <row spans="1:5" r="3">
      <c t="s" s="3" r="A3">
        <v>145</v>
      </c>
    </row>
    <row spans="1:5" r="4">
      <c t="s" s="4" r="A4">
        <v>66</v>
      </c>
      <c t="n" s="8" r="B4">
        <v>0.45</v>
      </c>
      <c t="n" s="8" r="C4">
        <v>0.45</v>
      </c>
      <c t="n" s="8" r="D4">
        <v>1.35</v>
      </c>
      <c t="n" s="8" r="E4">
        <v>1.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715</v>
      </c>
      <c t="s" s="2" r="B1">
        <v>1</v>
      </c>
    </row>
    <row spans="1:2" r="2">
      <c t="s" s="2" r="B2">
        <v>716</v>
      </c>
    </row>
    <row spans="1:2" r="3">
      <c t="s" s="3" r="A3">
        <v>717</v>
      </c>
    </row>
    <row spans="1:2" r="4">
      <c t="s" s="4" r="A4">
        <v>718</v>
      </c>
      <c t="n" s="7" r="B4">
        <v>2600</v>
      </c>
    </row>
    <row spans="1:2" r="5">
      <c t="s" s="4" r="A5">
        <v>719</v>
      </c>
      <c t="n" s="5" r="B5">
        <v>3</v>
      </c>
    </row>
    <row spans="1:2" r="6">
      <c t="s" s="4" r="A6">
        <v>720</v>
      </c>
      <c t="n" s="11" r="B6">
        <v>0.9</v>
      </c>
    </row>
    <row spans="1:2" r="7">
      <c t="s" s="4" r="A7">
        <v>721</v>
      </c>
      <c t="n" s="5" r="B7">
        <v>2</v>
      </c>
    </row>
    <row spans="1:2" r="8">
      <c t="s" s="4" r="A8">
        <v>722</v>
      </c>
      <c t="n" s="5" r="B8">
        <v>0</v>
      </c>
    </row>
    <row spans="1:2" r="9">
      <c t="s" s="4" r="A9">
        <v>723</v>
      </c>
      <c t="n" s="5" r="B9">
        <v>0</v>
      </c>
    </row>
    <row spans="1:2" r="10">
      <c t="s" s="4" r="A10">
        <v>724</v>
      </c>
      <c t="s" s="4" r="B10">
        <v>7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77</v>
      </c>
    </row>
    <row spans="1:3" r="2">
      <c t="s" s="3" r="A2">
        <v>618</v>
      </c>
    </row>
    <row spans="1:3" r="3">
      <c t="s" s="4" r="A3">
        <v>341</v>
      </c>
      <c t="n" s="7" r="B3">
        <v>2279722</v>
      </c>
      <c t="n" s="7" r="C3">
        <v>2289190</v>
      </c>
    </row>
    <row spans="1:3" r="4">
      <c t="s" s="4" r="A4">
        <v>82</v>
      </c>
      <c t="n" s="5" r="B4">
        <v>3222</v>
      </c>
      <c t="n" s="5" r="C4">
        <v>5136</v>
      </c>
    </row>
    <row spans="1:3" r="5">
      <c t="s" s="4" r="A5">
        <v>727</v>
      </c>
    </row>
    <row spans="1:3" r="6">
      <c t="s" s="3" r="A6">
        <v>618</v>
      </c>
    </row>
    <row spans="1:3" r="7">
      <c t="s" s="4" r="A7">
        <v>341</v>
      </c>
      <c t="n" s="5" r="B7">
        <v>2279722</v>
      </c>
      <c t="n" s="5" r="C7">
        <v>2289190</v>
      </c>
    </row>
    <row spans="1:3" r="8">
      <c t="s" s="4" r="A8">
        <v>82</v>
      </c>
      <c t="n" s="5" r="B8">
        <v>3222</v>
      </c>
      <c t="n" s="5" r="C8">
        <v>5136</v>
      </c>
    </row>
    <row spans="1:3" r="9">
      <c t="s" s="4" r="A9">
        <v>91</v>
      </c>
      <c t="n" s="5" r="B9">
        <v>2072</v>
      </c>
      <c t="n" s="5" r="C9">
        <v>2604</v>
      </c>
    </row>
    <row spans="1:3" r="10">
      <c t="s" s="4" r="A10">
        <v>93</v>
      </c>
      <c t="n" s="5" r="B10">
        <v>19548</v>
      </c>
      <c t="n" s="5" r="C10">
        <v>18794</v>
      </c>
    </row>
    <row spans="1:3" r="11">
      <c t="s" s="4" r="A11">
        <v>728</v>
      </c>
      <c t="n" s="5" r="B11">
        <v>16800</v>
      </c>
      <c t="n" s="5" r="C11">
        <v>16515</v>
      </c>
    </row>
    <row spans="1:3" r="12">
      <c t="s" s="4" r="A12">
        <v>729</v>
      </c>
      <c t="n" s="5" r="B12">
        <v>2321364</v>
      </c>
      <c t="n" s="5" r="C12">
        <v>2332239</v>
      </c>
    </row>
    <row spans="1:3" r="13">
      <c t="s" s="3" r="A13">
        <v>730</v>
      </c>
    </row>
    <row spans="1:3" r="14">
      <c t="s" s="4" r="A14">
        <v>728</v>
      </c>
      <c t="n" s="5" r="B14">
        <v>16251</v>
      </c>
      <c t="n" s="5" r="C14">
        <v>16755</v>
      </c>
    </row>
    <row spans="1:3" r="15">
      <c t="s" s="4" r="A15">
        <v>731</v>
      </c>
      <c t="n" s="5" r="B15">
        <v>16251</v>
      </c>
      <c t="n" s="5" r="C15">
        <v>16755</v>
      </c>
    </row>
    <row spans="1:3" r="16">
      <c t="s" s="4" r="A16">
        <v>732</v>
      </c>
    </row>
    <row spans="1:3" r="17">
      <c t="s" s="3" r="A17">
        <v>618</v>
      </c>
    </row>
    <row spans="1:3" r="18">
      <c t="s" s="4" r="A18">
        <v>341</v>
      </c>
      <c t="n" s="5" r="B18">
        <v>368657</v>
      </c>
      <c t="n" s="5" r="C18">
        <v>331258</v>
      </c>
    </row>
    <row spans="1:3" r="19">
      <c t="s" s="4" r="A19">
        <v>733</v>
      </c>
    </row>
    <row spans="1:3" r="20">
      <c t="s" s="3" r="A20">
        <v>618</v>
      </c>
    </row>
    <row spans="1:3" r="21">
      <c t="s" s="4" r="A21">
        <v>341</v>
      </c>
      <c t="n" s="5" r="B21">
        <v>737210</v>
      </c>
      <c t="n" s="5" r="C21">
        <v>743970</v>
      </c>
    </row>
    <row spans="1:3" r="22">
      <c t="s" s="4" r="A22">
        <v>734</v>
      </c>
    </row>
    <row spans="1:3" r="23">
      <c t="s" s="3" r="A23">
        <v>618</v>
      </c>
    </row>
    <row spans="1:3" r="24">
      <c t="s" s="4" r="A24">
        <v>341</v>
      </c>
      <c t="n" s="5" r="B24">
        <v>310561</v>
      </c>
      <c t="n" s="5" r="C24">
        <v>294833</v>
      </c>
    </row>
    <row spans="1:3" r="25">
      <c t="s" s="4" r="A25">
        <v>735</v>
      </c>
    </row>
    <row spans="1:3" r="26">
      <c t="s" s="3" r="A26">
        <v>618</v>
      </c>
    </row>
    <row spans="1:3" r="27">
      <c t="s" s="4" r="A27">
        <v>341</v>
      </c>
      <c t="n" s="5" r="B27">
        <v>863294</v>
      </c>
      <c t="n" s="5" r="C27">
        <v>919129</v>
      </c>
    </row>
    <row spans="1:3" r="28">
      <c t="s" s="4" r="A28">
        <v>736</v>
      </c>
    </row>
    <row spans="1:3" r="29">
      <c t="s" s="3" r="A29">
        <v>618</v>
      </c>
    </row>
    <row spans="1:3" r="30">
      <c t="s" s="4" r="A30">
        <v>341</v>
      </c>
      <c t="n" s="5" r="B30">
        <v>348469</v>
      </c>
      <c t="n" s="5" r="C30">
        <v>462436</v>
      </c>
    </row>
    <row spans="1:3" r="31">
      <c t="s" s="4" r="A31">
        <v>737</v>
      </c>
    </row>
    <row spans="1:3" r="32">
      <c t="s" s="3" r="A32">
        <v>618</v>
      </c>
    </row>
    <row spans="1:3" r="33">
      <c t="s" s="4" r="A33">
        <v>341</v>
      </c>
      <c t="n" s="5" r="B33">
        <v>412261</v>
      </c>
      <c t="n" s="5" r="C33">
        <v>278461</v>
      </c>
    </row>
    <row spans="1:3" r="34">
      <c t="s" s="4" r="A34">
        <v>738</v>
      </c>
    </row>
    <row spans="1:3" r="35">
      <c t="s" s="3" r="A35">
        <v>618</v>
      </c>
    </row>
    <row spans="1:3" r="36">
      <c t="s" s="4" r="A36">
        <v>341</v>
      </c>
      <c t="n" s="5" r="B36">
        <v>102564</v>
      </c>
      <c t="n" s="5" r="C36">
        <v>178232</v>
      </c>
    </row>
    <row spans="1:3" r="37">
      <c t="s" s="4" r="A37">
        <v>739</v>
      </c>
    </row>
    <row spans="1:3" r="38">
      <c t="s" s="3" r="A38">
        <v>618</v>
      </c>
    </row>
    <row spans="1:3" r="39">
      <c t="s" s="4" r="A39">
        <v>341</v>
      </c>
      <c t="n" s="5" r="B39">
        <v>60706</v>
      </c>
      <c t="n" s="5" r="C39">
        <v>61271</v>
      </c>
    </row>
    <row spans="1:3" r="40">
      <c t="s" s="4" r="A40">
        <v>82</v>
      </c>
      <c t="n" s="5" r="B40">
        <v>0</v>
      </c>
      <c t="n" s="5" r="C40">
        <v>0</v>
      </c>
    </row>
    <row spans="1:3" r="41">
      <c t="s" s="4" r="A41">
        <v>91</v>
      </c>
      <c t="n" s="5" r="B41">
        <v>0</v>
      </c>
      <c t="n" s="5" r="C41">
        <v>0</v>
      </c>
    </row>
    <row spans="1:3" r="42">
      <c t="s" s="4" r="A42">
        <v>93</v>
      </c>
      <c t="n" s="5" r="B42">
        <v>19548</v>
      </c>
      <c t="n" s="5" r="C42">
        <v>18794</v>
      </c>
    </row>
    <row spans="1:3" r="43">
      <c t="s" s="4" r="A43">
        <v>728</v>
      </c>
      <c t="n" s="5" r="B43">
        <v>0</v>
      </c>
      <c t="n" s="5" r="C43">
        <v>0</v>
      </c>
    </row>
    <row spans="1:3" r="44">
      <c t="s" s="4" r="A44">
        <v>729</v>
      </c>
      <c t="n" s="5" r="B44">
        <v>80254</v>
      </c>
      <c t="n" s="5" r="C44">
        <v>80065</v>
      </c>
    </row>
    <row spans="1:3" r="45">
      <c t="s" s="3" r="A45">
        <v>730</v>
      </c>
    </row>
    <row spans="1:3" r="46">
      <c t="s" s="4" r="A46">
        <v>728</v>
      </c>
      <c t="n" s="5" r="B46">
        <v>0</v>
      </c>
      <c t="n" s="5" r="C46">
        <v>0</v>
      </c>
    </row>
    <row spans="1:3" r="47">
      <c t="s" s="4" r="A47">
        <v>731</v>
      </c>
      <c t="n" s="5" r="B47">
        <v>0</v>
      </c>
      <c t="n" s="5" r="C47">
        <v>0</v>
      </c>
    </row>
    <row spans="1:3" r="48">
      <c t="s" s="4" r="A48">
        <v>740</v>
      </c>
    </row>
    <row spans="1:3" r="49">
      <c t="s" s="3" r="A49">
        <v>618</v>
      </c>
    </row>
    <row spans="1:3" r="50">
      <c t="s" s="4" r="A50">
        <v>341</v>
      </c>
      <c t="n" s="5" r="B50">
        <v>60706</v>
      </c>
      <c t="n" s="5" r="C50">
        <v>61271</v>
      </c>
    </row>
    <row spans="1:3" r="51">
      <c t="s" s="4" r="A51">
        <v>741</v>
      </c>
    </row>
    <row spans="1:3" r="52">
      <c t="s" s="3" r="A52">
        <v>618</v>
      </c>
    </row>
    <row spans="1:3" r="53">
      <c t="s" s="4" r="A53">
        <v>341</v>
      </c>
      <c t="n" s="5" r="B53">
        <v>0</v>
      </c>
      <c t="n" s="5" r="C53">
        <v>0</v>
      </c>
    </row>
    <row spans="1:3" r="54">
      <c t="s" s="4" r="A54">
        <v>742</v>
      </c>
    </row>
    <row spans="1:3" r="55">
      <c t="s" s="3" r="A55">
        <v>618</v>
      </c>
    </row>
    <row spans="1:3" r="56">
      <c t="s" s="4" r="A56">
        <v>341</v>
      </c>
      <c t="n" s="5" r="B56">
        <v>0</v>
      </c>
      <c t="n" s="5" r="C56">
        <v>0</v>
      </c>
    </row>
    <row spans="1:3" r="57">
      <c t="s" s="4" r="A57">
        <v>743</v>
      </c>
    </row>
    <row spans="1:3" r="58">
      <c t="s" s="3" r="A58">
        <v>618</v>
      </c>
    </row>
    <row spans="1:3" r="59">
      <c t="s" s="4" r="A59">
        <v>341</v>
      </c>
      <c t="n" s="5" r="B59">
        <v>0</v>
      </c>
      <c t="n" s="5" r="C59">
        <v>0</v>
      </c>
    </row>
    <row spans="1:3" r="60">
      <c t="s" s="4" r="A60">
        <v>744</v>
      </c>
    </row>
    <row spans="1:3" r="61">
      <c t="s" s="3" r="A61">
        <v>618</v>
      </c>
    </row>
    <row spans="1:3" r="62">
      <c t="s" s="4" r="A62">
        <v>341</v>
      </c>
      <c t="n" s="5" r="B62">
        <v>0</v>
      </c>
      <c t="n" s="5" r="C62">
        <v>0</v>
      </c>
    </row>
    <row spans="1:3" r="63">
      <c t="s" s="4" r="A63">
        <v>745</v>
      </c>
    </row>
    <row spans="1:3" r="64">
      <c t="s" s="3" r="A64">
        <v>618</v>
      </c>
    </row>
    <row spans="1:3" r="65">
      <c t="s" s="4" r="A65">
        <v>341</v>
      </c>
      <c t="n" s="5" r="B65">
        <v>0</v>
      </c>
      <c t="n" s="5" r="C65">
        <v>0</v>
      </c>
    </row>
    <row spans="1:3" r="66">
      <c t="s" s="4" r="A66">
        <v>746</v>
      </c>
    </row>
    <row spans="1:3" r="67">
      <c t="s" s="3" r="A67">
        <v>618</v>
      </c>
    </row>
    <row spans="1:3" r="68">
      <c t="s" s="4" r="A68">
        <v>341</v>
      </c>
      <c t="n" s="5" r="B68">
        <v>0</v>
      </c>
      <c t="n" s="5" r="C68">
        <v>0</v>
      </c>
    </row>
    <row spans="1:3" r="69">
      <c t="s" s="4" r="A69">
        <v>747</v>
      </c>
    </row>
    <row spans="1:3" r="70">
      <c t="s" s="3" r="A70">
        <v>618</v>
      </c>
    </row>
    <row spans="1:3" r="71">
      <c t="s" s="4" r="A71">
        <v>341</v>
      </c>
      <c t="n" s="5" r="B71">
        <v>2219016</v>
      </c>
      <c t="n" s="5" r="C71">
        <v>2227919</v>
      </c>
    </row>
    <row spans="1:3" r="72">
      <c t="s" s="4" r="A72">
        <v>82</v>
      </c>
      <c t="n" s="5" r="B72">
        <v>3222</v>
      </c>
      <c t="n" s="5" r="C72">
        <v>5136</v>
      </c>
    </row>
    <row spans="1:3" r="73">
      <c t="s" s="4" r="A73">
        <v>91</v>
      </c>
      <c t="n" s="5" r="B73">
        <v>0</v>
      </c>
      <c t="n" s="5" r="C73">
        <v>0</v>
      </c>
    </row>
    <row spans="1:3" r="74">
      <c t="s" s="4" r="A74">
        <v>93</v>
      </c>
      <c t="n" s="5" r="B74">
        <v>0</v>
      </c>
      <c t="n" s="5" r="C74">
        <v>0</v>
      </c>
    </row>
    <row spans="1:3" r="75">
      <c t="s" s="4" r="A75">
        <v>728</v>
      </c>
      <c t="n" s="5" r="B75">
        <v>186</v>
      </c>
      <c t="n" s="5" r="C75">
        <v>101</v>
      </c>
    </row>
    <row spans="1:3" r="76">
      <c t="s" s="4" r="A76">
        <v>729</v>
      </c>
      <c t="n" s="5" r="B76">
        <v>2222424</v>
      </c>
      <c t="n" s="5" r="C76">
        <v>2233156</v>
      </c>
    </row>
    <row spans="1:3" r="77">
      <c t="s" s="3" r="A77">
        <v>730</v>
      </c>
    </row>
    <row spans="1:3" r="78">
      <c t="s" s="4" r="A78">
        <v>728</v>
      </c>
      <c t="n" s="5" r="B78">
        <v>39</v>
      </c>
      <c t="n" s="5" r="C78">
        <v>459</v>
      </c>
    </row>
    <row spans="1:3" r="79">
      <c t="s" s="4" r="A79">
        <v>731</v>
      </c>
      <c t="n" s="5" r="B79">
        <v>39</v>
      </c>
      <c t="n" s="5" r="C79">
        <v>459</v>
      </c>
    </row>
    <row spans="1:3" r="80">
      <c t="s" s="4" r="A80">
        <v>748</v>
      </c>
    </row>
    <row spans="1:3" r="81">
      <c t="s" s="3" r="A81">
        <v>618</v>
      </c>
    </row>
    <row spans="1:3" r="82">
      <c t="s" s="4" r="A82">
        <v>341</v>
      </c>
      <c t="n" s="5" r="B82">
        <v>307951</v>
      </c>
      <c t="n" s="5" r="C82">
        <v>269987</v>
      </c>
    </row>
    <row spans="1:3" r="83">
      <c t="s" s="4" r="A83">
        <v>749</v>
      </c>
    </row>
    <row spans="1:3" r="84">
      <c t="s" s="3" r="A84">
        <v>618</v>
      </c>
    </row>
    <row spans="1:3" r="85">
      <c t="s" s="4" r="A85">
        <v>341</v>
      </c>
      <c t="n" s="5" r="B85">
        <v>737210</v>
      </c>
      <c t="n" s="5" r="C85">
        <v>743970</v>
      </c>
    </row>
    <row spans="1:3" r="86">
      <c t="s" s="4" r="A86">
        <v>750</v>
      </c>
    </row>
    <row spans="1:3" r="87">
      <c t="s" s="3" r="A87">
        <v>618</v>
      </c>
    </row>
    <row spans="1:3" r="88">
      <c t="s" s="4" r="A88">
        <v>341</v>
      </c>
      <c t="n" s="5" r="B88">
        <v>310561</v>
      </c>
      <c t="n" s="5" r="C88">
        <v>294833</v>
      </c>
    </row>
    <row spans="1:3" r="89">
      <c t="s" s="4" r="A89">
        <v>751</v>
      </c>
    </row>
    <row spans="1:3" r="90">
      <c t="s" s="3" r="A90">
        <v>618</v>
      </c>
    </row>
    <row spans="1:3" r="91">
      <c t="s" s="4" r="A91">
        <v>341</v>
      </c>
      <c t="n" s="5" r="B91">
        <v>863294</v>
      </c>
      <c t="n" s="5" r="C91">
        <v>919129</v>
      </c>
    </row>
    <row spans="1:3" r="92">
      <c t="s" s="4" r="A92">
        <v>752</v>
      </c>
    </row>
    <row spans="1:3" r="93">
      <c t="s" s="3" r="A93">
        <v>618</v>
      </c>
    </row>
    <row spans="1:3" r="94">
      <c t="s" s="4" r="A94">
        <v>341</v>
      </c>
      <c t="n" s="5" r="B94">
        <v>348469</v>
      </c>
      <c t="n" s="5" r="C94">
        <v>462436</v>
      </c>
    </row>
    <row spans="1:3" r="95">
      <c t="s" s="4" r="A95">
        <v>753</v>
      </c>
    </row>
    <row spans="1:3" r="96">
      <c t="s" s="3" r="A96">
        <v>618</v>
      </c>
    </row>
    <row spans="1:3" r="97">
      <c t="s" s="4" r="A97">
        <v>341</v>
      </c>
      <c t="n" s="5" r="B97">
        <v>412261</v>
      </c>
      <c t="n" s="5" r="C97">
        <v>278461</v>
      </c>
    </row>
    <row spans="1:3" r="98">
      <c t="s" s="4" r="A98">
        <v>754</v>
      </c>
    </row>
    <row spans="1:3" r="99">
      <c t="s" s="3" r="A99">
        <v>618</v>
      </c>
    </row>
    <row spans="1:3" r="100">
      <c t="s" s="4" r="A100">
        <v>341</v>
      </c>
      <c t="n" s="5" r="B100">
        <v>102564</v>
      </c>
      <c t="n" s="5" r="C100">
        <v>178232</v>
      </c>
    </row>
    <row spans="1:3" r="101">
      <c t="s" s="4" r="A101">
        <v>755</v>
      </c>
    </row>
    <row spans="1:3" r="102">
      <c t="s" s="3" r="A102">
        <v>618</v>
      </c>
    </row>
    <row spans="1:3" r="103">
      <c t="s" s="4" r="A103">
        <v>341</v>
      </c>
      <c t="n" s="5" r="B103">
        <v>0</v>
      </c>
      <c t="n" s="5" r="C103">
        <v>0</v>
      </c>
    </row>
    <row spans="1:3" r="104">
      <c t="s" s="4" r="A104">
        <v>82</v>
      </c>
      <c t="n" s="5" r="B104">
        <v>0</v>
      </c>
      <c t="n" s="5" r="C104">
        <v>0</v>
      </c>
    </row>
    <row spans="1:3" r="105">
      <c t="s" s="4" r="A105">
        <v>91</v>
      </c>
      <c t="n" s="5" r="B105">
        <v>2072</v>
      </c>
      <c t="n" s="5" r="C105">
        <v>2604</v>
      </c>
    </row>
    <row spans="1:3" r="106">
      <c t="s" s="4" r="A106">
        <v>93</v>
      </c>
      <c t="n" s="5" r="B106">
        <v>0</v>
      </c>
      <c t="n" s="5" r="C106">
        <v>0</v>
      </c>
    </row>
    <row spans="1:3" r="107">
      <c t="s" s="4" r="A107">
        <v>728</v>
      </c>
      <c t="n" s="5" r="B107">
        <v>16614</v>
      </c>
      <c t="n" s="5" r="C107">
        <v>16414</v>
      </c>
    </row>
    <row spans="1:3" r="108">
      <c t="s" s="4" r="A108">
        <v>729</v>
      </c>
      <c t="n" s="5" r="B108">
        <v>18686</v>
      </c>
      <c t="n" s="5" r="C108">
        <v>19018</v>
      </c>
    </row>
    <row spans="1:3" r="109">
      <c t="s" s="3" r="A109">
        <v>730</v>
      </c>
    </row>
    <row spans="1:3" r="110">
      <c t="s" s="4" r="A110">
        <v>728</v>
      </c>
      <c t="n" s="5" r="B110">
        <v>16212</v>
      </c>
      <c t="n" s="5" r="C110">
        <v>16296</v>
      </c>
    </row>
    <row spans="1:3" r="111">
      <c t="s" s="4" r="A111">
        <v>731</v>
      </c>
      <c t="n" s="5" r="B111">
        <v>16212</v>
      </c>
      <c t="n" s="5" r="C111">
        <v>16296</v>
      </c>
    </row>
    <row spans="1:3" r="112">
      <c t="s" s="4" r="A112">
        <v>756</v>
      </c>
    </row>
    <row spans="1:3" r="113">
      <c t="s" s="3" r="A113">
        <v>618</v>
      </c>
    </row>
    <row spans="1:3" r="114">
      <c t="s" s="4" r="A114">
        <v>341</v>
      </c>
      <c t="n" s="5" r="B114">
        <v>0</v>
      </c>
      <c t="n" s="5" r="C114">
        <v>0</v>
      </c>
    </row>
    <row spans="1:3" r="115">
      <c t="s" s="4" r="A115">
        <v>757</v>
      </c>
    </row>
    <row spans="1:3" r="116">
      <c t="s" s="3" r="A116">
        <v>618</v>
      </c>
    </row>
    <row spans="1:3" r="117">
      <c t="s" s="4" r="A117">
        <v>341</v>
      </c>
      <c t="n" s="5" r="B117">
        <v>0</v>
      </c>
      <c t="n" s="5" r="C117">
        <v>0</v>
      </c>
    </row>
    <row spans="1:3" r="118">
      <c t="s" s="4" r="A118">
        <v>758</v>
      </c>
    </row>
    <row spans="1:3" r="119">
      <c t="s" s="3" r="A119">
        <v>618</v>
      </c>
    </row>
    <row spans="1:3" r="120">
      <c t="s" s="4" r="A120">
        <v>341</v>
      </c>
      <c t="n" s="5" r="B120">
        <v>0</v>
      </c>
      <c t="n" s="5" r="C120">
        <v>0</v>
      </c>
    </row>
    <row spans="1:3" r="121">
      <c t="s" s="4" r="A121">
        <v>759</v>
      </c>
    </row>
    <row spans="1:3" r="122">
      <c t="s" s="3" r="A122">
        <v>618</v>
      </c>
    </row>
    <row spans="1:3" r="123">
      <c t="s" s="4" r="A123">
        <v>341</v>
      </c>
      <c t="n" s="5" r="B123">
        <v>0</v>
      </c>
      <c t="n" s="5" r="C123">
        <v>0</v>
      </c>
    </row>
    <row spans="1:3" r="124">
      <c t="s" s="4" r="A124">
        <v>760</v>
      </c>
    </row>
    <row spans="1:3" r="125">
      <c t="s" s="3" r="A125">
        <v>618</v>
      </c>
    </row>
    <row spans="1:3" r="126">
      <c t="s" s="4" r="A126">
        <v>341</v>
      </c>
      <c t="n" s="5" r="B126">
        <v>0</v>
      </c>
      <c t="n" s="5" r="C126">
        <v>0</v>
      </c>
    </row>
    <row spans="1:3" r="127">
      <c t="s" s="4" r="A127">
        <v>761</v>
      </c>
    </row>
    <row spans="1:3" r="128">
      <c t="s" s="3" r="A128">
        <v>618</v>
      </c>
    </row>
    <row spans="1:3" r="129">
      <c t="s" s="4" r="A129">
        <v>341</v>
      </c>
      <c t="n" s="5" r="B129">
        <v>0</v>
      </c>
      <c t="n" s="5" r="C129">
        <v>0</v>
      </c>
    </row>
    <row spans="1:3" r="130">
      <c t="s" s="4" r="A130">
        <v>762</v>
      </c>
    </row>
    <row spans="1:3" r="131">
      <c t="s" s="3" r="A131">
        <v>618</v>
      </c>
    </row>
    <row spans="1:3" r="132">
      <c t="s" s="4" r="A132">
        <v>341</v>
      </c>
      <c t="n" s="7" r="B132">
        <v>0</v>
      </c>
      <c t="n" s="7" r="C132">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3</v>
      </c>
      <c t="s" s="2" r="B1">
        <v>25</v>
      </c>
      <c t="s" s="2" r="D1">
        <v>1</v>
      </c>
    </row>
    <row spans="1:5" r="2">
      <c t="s" s="2" r="B2">
        <v>2</v>
      </c>
      <c t="s" s="2" r="C2">
        <v>26</v>
      </c>
      <c t="s" s="2" r="D2">
        <v>2</v>
      </c>
      <c t="s" s="2" r="E2">
        <v>26</v>
      </c>
    </row>
    <row spans="1:5" r="3">
      <c t="s" s="3" r="A3">
        <v>764</v>
      </c>
    </row>
    <row spans="1:5" r="4">
      <c t="s" s="4" r="A4">
        <v>765</v>
      </c>
      <c t="n" s="7" r="B4">
        <v>2188</v>
      </c>
      <c t="n" s="7" r="C4">
        <v>2960</v>
      </c>
      <c t="n" s="7" r="D4">
        <v>2604</v>
      </c>
      <c t="n" s="7" r="E4">
        <v>3826</v>
      </c>
    </row>
    <row spans="1:5" r="5">
      <c t="s" s="4" r="A5">
        <v>766</v>
      </c>
      <c t="n" s="5" r="B5">
        <v>-116</v>
      </c>
      <c t="n" s="5" r="C5">
        <v>-217</v>
      </c>
      <c t="n" s="5" r="D5">
        <v>-532</v>
      </c>
      <c t="n" s="5" r="E5">
        <v>-1083</v>
      </c>
    </row>
    <row spans="1:5" r="6">
      <c t="s" s="4" r="A6">
        <v>767</v>
      </c>
      <c t="n" s="5" r="B6">
        <v>2072</v>
      </c>
      <c t="n" s="5" r="C6">
        <v>2743</v>
      </c>
      <c t="n" s="5" r="D6">
        <v>2072</v>
      </c>
      <c t="n" s="5" r="E6">
        <v>2743</v>
      </c>
    </row>
    <row spans="1:5" r="7">
      <c t="s" s="4" r="A7">
        <v>768</v>
      </c>
      <c t="n" s="5" r="B7">
        <v>0</v>
      </c>
      <c t="n" s="5" r="C7">
        <v>-145</v>
      </c>
      <c t="n" s="5" r="D7">
        <v>-251</v>
      </c>
      <c t="n" s="5" r="E7">
        <v>-816</v>
      </c>
    </row>
    <row spans="1:5" r="8">
      <c t="s" s="3" r="A8">
        <v>769</v>
      </c>
    </row>
    <row spans="1:5" r="9">
      <c t="s" s="4" r="A9">
        <v>770</v>
      </c>
      <c t="n" s="5" r="B9">
        <v>370</v>
      </c>
      <c t="n" s="5" r="C9">
        <v>107</v>
      </c>
      <c t="n" s="5" r="D9">
        <v>118</v>
      </c>
      <c t="n" s="5" r="E9">
        <v>379</v>
      </c>
    </row>
    <row spans="1:5" r="10">
      <c t="s" s="4" r="A10">
        <v>771</v>
      </c>
      <c t="n" s="5" r="B10">
        <v>752</v>
      </c>
      <c t="n" s="5" r="C10">
        <v>369</v>
      </c>
      <c t="n" s="5" r="D10">
        <v>2164</v>
      </c>
      <c t="n" s="5" r="E10">
        <v>2363</v>
      </c>
    </row>
    <row spans="1:5" r="11">
      <c t="s" s="4" r="A11">
        <v>772</v>
      </c>
      <c t="n" s="5" r="B11">
        <v>-720</v>
      </c>
      <c t="n" s="5" r="C11">
        <v>-408</v>
      </c>
      <c t="n" s="5" r="D11">
        <v>-1880</v>
      </c>
      <c t="n" s="5" r="E11">
        <v>-2674</v>
      </c>
    </row>
    <row spans="1:5" r="12">
      <c t="s" s="4" r="A12">
        <v>773</v>
      </c>
      <c t="n" s="5" r="B12">
        <v>402</v>
      </c>
      <c t="n" s="5" r="C12">
        <v>68</v>
      </c>
      <c t="n" s="5" r="D12">
        <v>402</v>
      </c>
      <c t="n" s="5" r="E12">
        <v>68</v>
      </c>
    </row>
    <row spans="1:5" r="13">
      <c t="s" s="4" r="A13">
        <v>774</v>
      </c>
      <c t="n" s="7" r="B13">
        <v>402</v>
      </c>
      <c t="n" s="7" r="C13">
        <v>68</v>
      </c>
      <c t="n" s="7" r="D13">
        <v>402</v>
      </c>
      <c t="n" s="7" r="E13">
        <v>6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5</v>
      </c>
      <c t="s" s="2" r="B1">
        <v>1</v>
      </c>
      <c t="s" s="2" r="C1">
        <v>517</v>
      </c>
    </row>
    <row spans="1:3" r="2">
      <c t="s" s="2" r="B2">
        <v>2</v>
      </c>
      <c t="s" s="2" r="C2">
        <v>77</v>
      </c>
    </row>
    <row spans="1:3" r="3">
      <c t="s" s="4" r="A3">
        <v>776</v>
      </c>
    </row>
    <row spans="1:3" r="4">
      <c t="s" s="3" r="A4">
        <v>777</v>
      </c>
    </row>
    <row spans="1:3" r="5">
      <c t="s" s="4" r="A5">
        <v>778</v>
      </c>
      <c t="s" s="4" r="B5">
        <v>779</v>
      </c>
      <c t="s" s="4" r="C5">
        <v>780</v>
      </c>
    </row>
    <row spans="1:3" r="6">
      <c t="s" s="4" r="A6">
        <v>781</v>
      </c>
      <c t="n" s="7" r="B6">
        <v>437</v>
      </c>
      <c t="n" s="7" r="C6">
        <v>152</v>
      </c>
    </row>
    <row spans="1:3" r="7">
      <c t="s" s="4" r="A7">
        <v>782</v>
      </c>
    </row>
    <row spans="1:3" r="8">
      <c t="s" s="3" r="A8">
        <v>777</v>
      </c>
    </row>
    <row spans="1:3" r="9">
      <c t="s" s="4" r="A9">
        <v>783</v>
      </c>
      <c t="s" s="4" r="B9">
        <v>784</v>
      </c>
      <c t="s" s="4" r="C9">
        <v>784</v>
      </c>
    </row>
    <row spans="1:3" r="10">
      <c t="s" s="4" r="A10">
        <v>781</v>
      </c>
      <c t="n" s="7" r="B10">
        <v>-35</v>
      </c>
      <c t="n" s="7" r="C10">
        <v>-34</v>
      </c>
    </row>
    <row spans="1:3" r="11">
      <c t="s" s="4" r="A11">
        <v>785</v>
      </c>
    </row>
    <row spans="1:3" r="12">
      <c t="s" s="3" r="A12">
        <v>777</v>
      </c>
    </row>
    <row spans="1:3" r="13">
      <c t="s" s="4" r="A13">
        <v>786</v>
      </c>
      <c t="s" s="4" r="B13">
        <v>559</v>
      </c>
      <c t="s" s="4" r="C13">
        <v>560</v>
      </c>
    </row>
    <row spans="1:3" r="14">
      <c t="s" s="4" r="A14">
        <v>787</v>
      </c>
      <c t="s" s="4" r="B14">
        <v>568</v>
      </c>
      <c t="s" s="4" r="C14">
        <v>569</v>
      </c>
    </row>
    <row spans="1:3" r="15">
      <c t="s" s="4" r="A15">
        <v>788</v>
      </c>
      <c t="n" s="7" r="B15">
        <v>26491</v>
      </c>
      <c t="n" s="7" r="C15">
        <v>25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89</v>
      </c>
      <c t="s" s="2" r="B1">
        <v>25</v>
      </c>
    </row>
    <row spans="1:3" r="2">
      <c t="s" s="2" r="B2">
        <v>371</v>
      </c>
      <c t="s" s="2" r="C2">
        <v>355</v>
      </c>
    </row>
    <row spans="1:3" r="3">
      <c t="s" s="3" r="A3">
        <v>790</v>
      </c>
    </row>
    <row spans="1:3" r="4">
      <c t="s" s="4" r="A4">
        <v>791</v>
      </c>
      <c t="n" s="7" r="B4">
        <v>21</v>
      </c>
      <c t="n" s="7" r="C4">
        <v>57</v>
      </c>
    </row>
    <row spans="1:3" r="5">
      <c t="s" s="4" r="A5">
        <v>90</v>
      </c>
      <c t="n" s="5" r="B5">
        <v>1392</v>
      </c>
      <c t="n" s="5" r="C5">
        <v>2311</v>
      </c>
    </row>
    <row spans="1:3" r="6">
      <c t="s" s="4" r="A6">
        <v>792</v>
      </c>
      <c t="n" s="5" r="B6">
        <v>0</v>
      </c>
      <c t="n" s="7" r="C6">
        <v>89</v>
      </c>
    </row>
    <row spans="1:3" r="7">
      <c t="s" s="4" r="A7">
        <v>793</v>
      </c>
      <c t="n" s="7" r="B7">
        <v>9453</v>
      </c>
    </row>
    <row spans="1:3" r="8">
      <c t="s" s="4" r="A8">
        <v>794</v>
      </c>
      <c t="n" s="5" r="C8">
        <v>1</v>
      </c>
    </row>
    <row spans="1:3" r="9">
      <c t="s" s="4" r="A9">
        <v>795</v>
      </c>
      <c t="n" s="5" r="B9">
        <v>6</v>
      </c>
    </row>
    <row spans="1:3" r="10">
      <c t="s" s="4" r="A10">
        <v>796</v>
      </c>
      <c t="n" s="7" r="B10">
        <v>9500</v>
      </c>
    </row>
    <row spans="1:3" r="11">
      <c t="s" s="4" r="A11">
        <v>797</v>
      </c>
    </row>
    <row spans="1:3" r="12">
      <c t="s" s="3" r="A12">
        <v>790</v>
      </c>
    </row>
    <row spans="1:3" r="13">
      <c t="s" s="4" r="A13">
        <v>798</v>
      </c>
      <c t="n" s="5" r="B13">
        <v>21229</v>
      </c>
      <c t="n" s="7" r="C13">
        <v>22091</v>
      </c>
    </row>
    <row spans="1:3" r="14">
      <c t="s" s="4" r="A14">
        <v>90</v>
      </c>
      <c t="n" s="5" r="B14">
        <v>1392</v>
      </c>
      <c t="n" s="7" r="C14">
        <v>2311</v>
      </c>
    </row>
    <row spans="1:3" r="15">
      <c t="s" s="4" r="A15">
        <v>799</v>
      </c>
      <c t="n" s="7" r="B15">
        <v>46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77</v>
      </c>
    </row>
    <row spans="1:3" r="2">
      <c t="s" s="3" r="A2">
        <v>801</v>
      </c>
    </row>
    <row spans="1:3" r="3">
      <c t="s" s="4" r="A3">
        <v>802</v>
      </c>
      <c t="n" s="7" r="B3">
        <v>3222</v>
      </c>
      <c t="n" s="7" r="C3">
        <v>5136</v>
      </c>
    </row>
    <row spans="1:3" r="4">
      <c t="s" s="4" r="A4">
        <v>803</v>
      </c>
      <c t="n" s="5" r="B4">
        <v>3009</v>
      </c>
      <c t="n" s="5" r="C4">
        <v>4740</v>
      </c>
    </row>
    <row spans="1:3" r="5">
      <c t="s" s="4" r="A5">
        <v>804</v>
      </c>
      <c t="n" s="7" r="B5">
        <v>213</v>
      </c>
      <c t="n" s="7" r="C5">
        <v>3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5</v>
      </c>
      <c t="s" s="2" r="B1">
        <v>2</v>
      </c>
      <c t="s" s="2" r="C1">
        <v>77</v>
      </c>
    </row>
    <row spans="1:3" r="2">
      <c t="s" s="3" r="A2">
        <v>806</v>
      </c>
    </row>
    <row spans="1:3" r="3">
      <c t="s" s="4" r="A3">
        <v>324</v>
      </c>
      <c t="n" s="7" r="B3">
        <v>4181613</v>
      </c>
      <c t="n" s="7" r="C3">
        <v>4504495</v>
      </c>
    </row>
    <row spans="1:3" r="4">
      <c t="s" s="4" r="A4">
        <v>807</v>
      </c>
    </row>
    <row spans="1:3" r="5">
      <c t="s" s="3" r="A5">
        <v>806</v>
      </c>
    </row>
    <row spans="1:3" r="6">
      <c t="s" s="4" r="A6">
        <v>324</v>
      </c>
      <c t="n" s="5" r="B6">
        <v>4121768</v>
      </c>
      <c t="n" s="5" r="C6">
        <v>4466679</v>
      </c>
    </row>
    <row spans="1:3" r="7">
      <c t="s" s="4" r="A7">
        <v>808</v>
      </c>
      <c t="n" s="5" r="B7">
        <v>7354296</v>
      </c>
      <c t="n" s="5" r="C7">
        <v>6542719</v>
      </c>
    </row>
    <row spans="1:3" r="8">
      <c t="s" s="3" r="A8">
        <v>809</v>
      </c>
    </row>
    <row spans="1:3" r="9">
      <c t="s" s="4" r="A9">
        <v>810</v>
      </c>
      <c t="n" s="5" r="B9">
        <v>1186245</v>
      </c>
      <c t="n" s="5" r="C9">
        <v>1434001</v>
      </c>
    </row>
    <row spans="1:3" r="10">
      <c t="s" s="4" r="A10">
        <v>37</v>
      </c>
      <c t="n" s="5" r="B10">
        <v>632138</v>
      </c>
      <c t="n" s="5" r="C10">
        <v>688601</v>
      </c>
    </row>
    <row spans="1:3" r="11">
      <c t="s" s="4" r="A11">
        <v>811</v>
      </c>
      <c t="n" s="5" r="B11">
        <v>259938</v>
      </c>
      <c t="n" s="5" r="C11">
        <v>163005</v>
      </c>
    </row>
    <row spans="1:3" r="12">
      <c t="s" s="4" r="A12">
        <v>115</v>
      </c>
    </row>
    <row spans="1:3" r="13">
      <c t="s" s="3" r="A13">
        <v>806</v>
      </c>
    </row>
    <row spans="1:3" r="14">
      <c t="s" s="4" r="A14">
        <v>324</v>
      </c>
      <c t="n" s="5" r="B14">
        <v>4181613</v>
      </c>
      <c t="n" s="5" r="C14">
        <v>4504495</v>
      </c>
    </row>
    <row spans="1:3" r="15">
      <c t="s" s="4" r="A15">
        <v>808</v>
      </c>
      <c t="n" s="5" r="B15">
        <v>7837382</v>
      </c>
      <c t="n" s="5" r="C15">
        <v>7048757</v>
      </c>
    </row>
    <row spans="1:3" r="16">
      <c t="s" s="3" r="A16">
        <v>809</v>
      </c>
    </row>
    <row spans="1:3" r="17">
      <c t="s" s="4" r="A17">
        <v>810</v>
      </c>
      <c t="n" s="5" r="B17">
        <v>1190119</v>
      </c>
      <c t="n" s="5" r="C17">
        <v>1437064</v>
      </c>
    </row>
    <row spans="1:3" r="18">
      <c t="s" s="4" r="A18">
        <v>37</v>
      </c>
      <c t="n" s="5" r="B18">
        <v>700916</v>
      </c>
      <c t="n" s="5" r="C18">
        <v>758781</v>
      </c>
    </row>
    <row spans="1:3" r="19">
      <c t="s" s="4" r="A19">
        <v>811</v>
      </c>
      <c t="n" s="5" r="B19">
        <v>262061</v>
      </c>
      <c t="n" s="5" r="C19">
        <v>163911</v>
      </c>
    </row>
    <row spans="1:3" r="20">
      <c t="s" s="4" r="A20">
        <v>812</v>
      </c>
    </row>
    <row spans="1:3" r="21">
      <c t="s" s="3" r="A21">
        <v>806</v>
      </c>
    </row>
    <row spans="1:3" r="22">
      <c t="s" s="4" r="A22">
        <v>324</v>
      </c>
      <c t="n" s="5" r="B22">
        <v>504344</v>
      </c>
      <c t="n" s="5" r="C22">
        <v>499616</v>
      </c>
    </row>
    <row spans="1:3" r="23">
      <c t="s" s="4" r="A23">
        <v>808</v>
      </c>
      <c t="n" s="5" r="B23">
        <v>0</v>
      </c>
      <c t="n" s="5" r="C23">
        <v>0</v>
      </c>
    </row>
    <row spans="1:3" r="24">
      <c t="s" s="3" r="A24">
        <v>809</v>
      </c>
    </row>
    <row spans="1:3" r="25">
      <c t="s" s="4" r="A25">
        <v>810</v>
      </c>
      <c t="n" s="5" r="B25">
        <v>0</v>
      </c>
      <c t="n" s="5" r="C25">
        <v>0</v>
      </c>
    </row>
    <row spans="1:3" r="26">
      <c t="s" s="4" r="A26">
        <v>37</v>
      </c>
      <c t="n" s="5" r="B26">
        <v>0</v>
      </c>
      <c t="n" s="5" r="C26">
        <v>0</v>
      </c>
    </row>
    <row spans="1:3" r="27">
      <c t="s" s="4" r="A27">
        <v>811</v>
      </c>
      <c t="n" s="5" r="B27">
        <v>0</v>
      </c>
      <c t="n" s="5" r="C27">
        <v>0</v>
      </c>
    </row>
    <row spans="1:3" r="28">
      <c t="s" s="4" r="A28">
        <v>813</v>
      </c>
    </row>
    <row spans="1:3" r="29">
      <c t="s" s="3" r="A29">
        <v>806</v>
      </c>
    </row>
    <row spans="1:3" r="30">
      <c t="s" s="4" r="A30">
        <v>324</v>
      </c>
      <c t="n" s="5" r="B30">
        <v>3677269</v>
      </c>
      <c t="n" s="5" r="C30">
        <v>4004879</v>
      </c>
    </row>
    <row spans="1:3" r="31">
      <c t="s" s="4" r="A31">
        <v>808</v>
      </c>
      <c t="n" s="5" r="B31">
        <v>0</v>
      </c>
      <c t="n" s="5" r="C31">
        <v>0</v>
      </c>
    </row>
    <row spans="1:3" r="32">
      <c t="s" s="3" r="A32">
        <v>809</v>
      </c>
    </row>
    <row spans="1:3" r="33">
      <c t="s" s="4" r="A33">
        <v>810</v>
      </c>
      <c t="n" s="5" r="B33">
        <v>1190119</v>
      </c>
      <c t="n" s="5" r="C33">
        <v>1437064</v>
      </c>
    </row>
    <row spans="1:3" r="34">
      <c t="s" s="4" r="A34">
        <v>37</v>
      </c>
      <c t="n" s="5" r="B34">
        <v>700916</v>
      </c>
      <c t="n" s="5" r="C34">
        <v>758781</v>
      </c>
    </row>
    <row spans="1:3" r="35">
      <c t="s" s="4" r="A35">
        <v>811</v>
      </c>
      <c t="n" s="5" r="B35">
        <v>262061</v>
      </c>
      <c t="n" s="5" r="C35">
        <v>163911</v>
      </c>
    </row>
    <row spans="1:3" r="36">
      <c t="s" s="4" r="A36">
        <v>814</v>
      </c>
    </row>
    <row spans="1:3" r="37">
      <c t="s" s="3" r="A37">
        <v>806</v>
      </c>
    </row>
    <row spans="1:3" r="38">
      <c t="s" s="4" r="A38">
        <v>324</v>
      </c>
      <c t="n" s="5" r="B38">
        <v>0</v>
      </c>
      <c t="n" s="5" r="C38">
        <v>0</v>
      </c>
    </row>
    <row spans="1:3" r="39">
      <c t="s" s="4" r="A39">
        <v>808</v>
      </c>
      <c t="n" s="5" r="B39">
        <v>7837382</v>
      </c>
      <c t="n" s="5" r="C39">
        <v>7048757</v>
      </c>
    </row>
    <row spans="1:3" r="40">
      <c t="s" s="3" r="A40">
        <v>809</v>
      </c>
    </row>
    <row spans="1:3" r="41">
      <c t="s" s="4" r="A41">
        <v>810</v>
      </c>
      <c t="n" s="5" r="B41">
        <v>0</v>
      </c>
      <c t="n" s="5" r="C41">
        <v>0</v>
      </c>
    </row>
    <row spans="1:3" r="42">
      <c t="s" s="4" r="A42">
        <v>37</v>
      </c>
      <c t="n" s="5" r="B42">
        <v>0</v>
      </c>
      <c t="n" s="5" r="C42">
        <v>0</v>
      </c>
    </row>
    <row spans="1:3" r="43">
      <c t="s" s="4" r="A43">
        <v>811</v>
      </c>
      <c t="n" s="7" r="B43">
        <v>0</v>
      </c>
      <c t="n" s="7" r="C43">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815</v>
      </c>
      <c t="s" s="1" r="B1">
        <v>816</v>
      </c>
      <c t="s" s="2" r="C1">
        <v>817</v>
      </c>
    </row>
    <row spans="1:3" r="2">
      <c t="s" s="4" r="A2">
        <v>818</v>
      </c>
    </row>
    <row spans="1:3" r="3">
      <c t="s" s="4" r="A3">
        <v>819</v>
      </c>
      <c t="s" s="4" r="B3">
        <v>820</v>
      </c>
      <c t="n" s="7" r="C3">
        <v>241</v>
      </c>
    </row>
    <row spans="1:3" r="4">
      <c t="s" s="4" r="A4">
        <v>819</v>
      </c>
      <c t="s" s="4" r="B4">
        <v>820</v>
      </c>
      <c t="n" s="5" r="C4">
        <v>4321</v>
      </c>
    </row>
    <row spans="1:3" r="5">
      <c t="s" s="4" r="A5">
        <v>821</v>
      </c>
      <c t="s" s="4" r="B5">
        <v>822</v>
      </c>
      <c t="n" s="5" r="C5">
        <v>3791</v>
      </c>
    </row>
    <row spans="1:3" r="6">
      <c t="s" s="4" r="A6">
        <v>821</v>
      </c>
      <c t="s" s="4" r="B6">
        <v>822</v>
      </c>
      <c t="n" s="5" r="C6">
        <v>739</v>
      </c>
    </row>
    <row spans="1:3" r="7">
      <c t="s" s="4" r="A7">
        <v>823</v>
      </c>
      <c t="s" s="4" r="B7">
        <v>824</v>
      </c>
      <c t="n" s="5" r="C7">
        <v>295685</v>
      </c>
    </row>
    <row spans="1:3" r="8">
      <c t="s" s="4" r="A8">
        <v>823</v>
      </c>
      <c t="s" s="4" r="B8">
        <v>824</v>
      </c>
      <c t="n" s="5" r="C8">
        <v>82829</v>
      </c>
    </row>
    <row spans="1:3" r="9">
      <c t="s" s="4" r="A9">
        <v>825</v>
      </c>
      <c t="s" s="4" r="B9">
        <v>826</v>
      </c>
      <c t="n" s="5" r="C9">
        <v>264723</v>
      </c>
    </row>
    <row spans="1:3" r="10">
      <c t="s" s="4" r="A10">
        <v>827</v>
      </c>
      <c t="s" s="4" r="B10">
        <v>828</v>
      </c>
      <c t="n" s="5" r="C10">
        <v>3791</v>
      </c>
    </row>
    <row spans="1:3" r="11">
      <c t="s" s="4" r="A11">
        <v>827</v>
      </c>
      <c t="s" s="4" r="B11">
        <v>828</v>
      </c>
      <c t="n" s="5" r="C11">
        <v>739</v>
      </c>
    </row>
    <row spans="1:3" r="12">
      <c t="s" s="4" r="A12">
        <v>829</v>
      </c>
      <c t="s" s="4" r="B12">
        <v>830</v>
      </c>
      <c t="n" s="5" r="C12">
        <v>309933</v>
      </c>
    </row>
    <row spans="1:3" r="13">
      <c t="s" s="4" r="A13">
        <v>829</v>
      </c>
      <c t="s" s="4" r="B13">
        <v>830</v>
      </c>
      <c t="n" s="5" r="C13">
        <v>264723</v>
      </c>
    </row>
    <row spans="1:3" r="14">
      <c t="s" s="4" r="A14">
        <v>831</v>
      </c>
      <c t="s" s="4" r="B14">
        <v>832</v>
      </c>
      <c t="n" s="5" r="C14">
        <v>306383</v>
      </c>
    </row>
    <row spans="1:3" r="15">
      <c t="s" s="4" r="A15">
        <v>831</v>
      </c>
      <c t="s" s="4" r="B15">
        <v>832</v>
      </c>
      <c t="n" s="5" r="C15">
        <v>268305</v>
      </c>
    </row>
    <row spans="1:3" r="16">
      <c t="s" s="4" r="A16">
        <v>833</v>
      </c>
      <c t="s" s="4" r="B16">
        <v>834</v>
      </c>
      <c t="n" s="5" r="C16">
        <v>268305</v>
      </c>
    </row>
    <row spans="1:3" r="17">
      <c t="s" s="4" r="A17">
        <v>835</v>
      </c>
      <c t="s" s="4" r="B17">
        <v>836</v>
      </c>
      <c t="n" s="5" r="C17">
        <v>3612</v>
      </c>
    </row>
    <row spans="1:3" r="18">
      <c t="s" s="4" r="A18">
        <v>835</v>
      </c>
      <c t="s" s="4" r="B18">
        <v>836</v>
      </c>
      <c t="n" s="5" r="C18">
        <v>380</v>
      </c>
    </row>
    <row spans="1:3" r="19">
      <c t="s" s="4" r="A19">
        <v>837</v>
      </c>
      <c t="s" s="4" r="B19">
        <v>838</v>
      </c>
      <c t="n" s="5" r="C19">
        <v>171091</v>
      </c>
    </row>
    <row spans="1:3" r="20">
      <c t="s" s="4" r="A20">
        <v>837</v>
      </c>
      <c t="s" s="4" r="B20">
        <v>838</v>
      </c>
      <c t="n" s="5" r="C20">
        <v>55578</v>
      </c>
    </row>
    <row spans="1:3" r="21">
      <c t="s" s="4" r="A21">
        <v>839</v>
      </c>
      <c t="s" s="4" r="B21">
        <v>840</v>
      </c>
      <c t="n" s="5" r="C21">
        <v>124594</v>
      </c>
    </row>
    <row spans="1:3" r="22">
      <c t="s" s="4" r="A22">
        <v>839</v>
      </c>
      <c t="s" s="4" r="B22">
        <v>840</v>
      </c>
      <c t="n" s="5" r="C22">
        <v>27251</v>
      </c>
    </row>
    <row spans="1:3" r="23">
      <c t="s" s="4" r="A23">
        <v>841</v>
      </c>
      <c t="s" s="4" r="B23">
        <v>842</v>
      </c>
      <c t="n" s="5" r="C23">
        <v>179</v>
      </c>
    </row>
    <row spans="1:3" r="24">
      <c t="s" s="4" r="A24">
        <v>841</v>
      </c>
      <c t="s" s="4" r="B24">
        <v>842</v>
      </c>
      <c t="n" s="5" r="C24">
        <v>359</v>
      </c>
    </row>
    <row spans="1:3" r="25">
      <c t="s" s="4" r="A25">
        <v>843</v>
      </c>
    </row>
    <row spans="1:3" r="26">
      <c t="s" s="4" r="A26">
        <v>819</v>
      </c>
      <c t="s" s="4" r="B26">
        <v>820</v>
      </c>
      <c t="n" s="5" r="C26">
        <v>45407</v>
      </c>
    </row>
    <row spans="1:3" r="27">
      <c t="s" s="4" r="A27">
        <v>819</v>
      </c>
      <c t="s" s="4" r="B27">
        <v>820</v>
      </c>
      <c t="n" s="5" r="C27">
        <v>39593</v>
      </c>
    </row>
    <row spans="1:3" r="28">
      <c t="s" s="4" r="A28">
        <v>821</v>
      </c>
      <c t="s" s="4" r="B28">
        <v>822</v>
      </c>
      <c t="n" s="5" r="C28">
        <v>20636</v>
      </c>
    </row>
    <row spans="1:3" r="29">
      <c t="s" s="4" r="A29">
        <v>821</v>
      </c>
      <c t="s" s="4" r="B29">
        <v>822</v>
      </c>
      <c t="n" s="5" r="C29">
        <v>11588</v>
      </c>
    </row>
    <row spans="1:3" r="30">
      <c t="s" s="4" r="A30">
        <v>823</v>
      </c>
      <c t="s" s="4" r="B30">
        <v>824</v>
      </c>
      <c t="n" s="5" r="C30">
        <v>1126878</v>
      </c>
    </row>
    <row spans="1:3" r="31">
      <c t="s" s="4" r="A31">
        <v>823</v>
      </c>
      <c t="s" s="4" r="B31">
        <v>824</v>
      </c>
      <c t="n" s="5" r="C31">
        <v>821117</v>
      </c>
    </row>
    <row spans="1:3" r="32">
      <c t="s" s="4" r="A32">
        <v>825</v>
      </c>
      <c t="s" s="4" r="B32">
        <v>826</v>
      </c>
      <c t="n" s="5" r="C32">
        <v>2335710</v>
      </c>
    </row>
    <row spans="1:3" r="33">
      <c t="s" s="4" r="A33">
        <v>827</v>
      </c>
      <c t="s" s="4" r="B33">
        <v>828</v>
      </c>
      <c t="n" s="5" r="C33">
        <v>20636</v>
      </c>
    </row>
    <row spans="1:3" r="34">
      <c t="s" s="4" r="A34">
        <v>827</v>
      </c>
      <c t="s" s="4" r="B34">
        <v>828</v>
      </c>
      <c t="n" s="5" r="C34">
        <v>11588</v>
      </c>
    </row>
    <row spans="1:3" r="35">
      <c t="s" s="4" r="A35">
        <v>829</v>
      </c>
      <c t="s" s="4" r="B35">
        <v>830</v>
      </c>
      <c t="n" s="5" r="C35">
        <v>2862369</v>
      </c>
    </row>
    <row spans="1:3" r="36">
      <c t="s" s="4" r="A36">
        <v>829</v>
      </c>
      <c t="s" s="4" r="B36">
        <v>830</v>
      </c>
      <c t="n" s="5" r="C36">
        <v>2335710</v>
      </c>
    </row>
    <row spans="1:3" r="37">
      <c t="s" s="4" r="A37">
        <v>831</v>
      </c>
      <c t="s" s="4" r="B37">
        <v>832</v>
      </c>
      <c t="n" s="5" r="C37">
        <v>2887140</v>
      </c>
    </row>
    <row spans="1:3" r="38">
      <c t="s" s="4" r="A38">
        <v>831</v>
      </c>
      <c t="s" s="4" r="B38">
        <v>832</v>
      </c>
      <c t="n" s="5" r="C38">
        <v>2363715</v>
      </c>
    </row>
    <row spans="1:3" r="39">
      <c t="s" s="4" r="A39">
        <v>833</v>
      </c>
      <c t="s" s="4" r="B39">
        <v>834</v>
      </c>
      <c t="n" s="5" r="C39">
        <v>2363715</v>
      </c>
    </row>
    <row spans="1:3" r="40">
      <c t="s" s="4" r="A40">
        <v>835</v>
      </c>
      <c t="s" s="4" r="B40">
        <v>836</v>
      </c>
      <c t="n" s="5" r="C40">
        <v>19429</v>
      </c>
    </row>
    <row spans="1:3" r="41">
      <c t="s" s="4" r="A41">
        <v>835</v>
      </c>
      <c t="s" s="4" r="B41">
        <v>836</v>
      </c>
      <c t="n" s="5" r="C41">
        <v>8811</v>
      </c>
    </row>
    <row spans="1:3" r="42">
      <c t="s" s="4" r="A42">
        <v>837</v>
      </c>
      <c t="s" s="4" r="B42">
        <v>838</v>
      </c>
      <c t="n" s="5" r="C42">
        <v>845911</v>
      </c>
    </row>
    <row spans="1:3" r="43">
      <c t="s" s="4" r="A43">
        <v>837</v>
      </c>
      <c t="s" s="4" r="B43">
        <v>838</v>
      </c>
      <c t="n" s="5" r="C43">
        <v>440675</v>
      </c>
    </row>
    <row spans="1:3" r="44">
      <c t="s" s="4" r="A44">
        <v>839</v>
      </c>
      <c t="s" s="4" r="B44">
        <v>840</v>
      </c>
      <c t="n" s="5" r="C44">
        <v>280967</v>
      </c>
    </row>
    <row spans="1:3" r="45">
      <c t="s" s="4" r="A45">
        <v>839</v>
      </c>
      <c t="s" s="4" r="B45">
        <v>840</v>
      </c>
      <c t="n" s="5" r="C45">
        <v>380442</v>
      </c>
    </row>
    <row spans="1:3" r="46">
      <c t="s" s="4" r="A46">
        <v>841</v>
      </c>
      <c t="s" s="4" r="B46">
        <v>842</v>
      </c>
      <c t="n" s="5" r="C46">
        <v>1207</v>
      </c>
    </row>
    <row spans="1:3" r="47">
      <c t="s" s="4" r="A47">
        <v>841</v>
      </c>
      <c t="s" s="4" r="B47">
        <v>842</v>
      </c>
      <c t="n" s="5" r="C47">
        <v>2777</v>
      </c>
    </row>
    <row spans="1:3" r="48">
      <c t="s" s="4" r="A48">
        <v>844</v>
      </c>
    </row>
    <row spans="1:3" r="49">
      <c t="s" s="4" r="A49">
        <v>819</v>
      </c>
      <c t="s" s="4" r="B49">
        <v>820</v>
      </c>
      <c t="n" s="5" r="C49">
        <v>3635</v>
      </c>
    </row>
    <row spans="1:3" r="50">
      <c t="s" s="4" r="A50">
        <v>819</v>
      </c>
      <c t="s" s="4" r="B50">
        <v>820</v>
      </c>
      <c t="n" s="5" r="C50">
        <v>6864</v>
      </c>
    </row>
    <row spans="1:3" r="51">
      <c t="s" s="4" r="A51">
        <v>821</v>
      </c>
      <c t="s" s="4" r="B51">
        <v>822</v>
      </c>
      <c t="n" s="5" r="C51">
        <v>15</v>
      </c>
    </row>
    <row spans="1:3" r="52">
      <c t="s" s="4" r="A52">
        <v>821</v>
      </c>
      <c t="s" s="4" r="B52">
        <v>822</v>
      </c>
      <c t="n" s="5" r="C52">
        <v>4</v>
      </c>
    </row>
    <row spans="1:3" r="53">
      <c t="s" s="4" r="A53">
        <v>823</v>
      </c>
      <c t="s" s="4" r="B53">
        <v>824</v>
      </c>
      <c t="n" s="5" r="C53">
        <v>45754</v>
      </c>
    </row>
    <row spans="1:3" r="54">
      <c t="s" s="4" r="A54">
        <v>823</v>
      </c>
      <c t="s" s="4" r="B54">
        <v>824</v>
      </c>
      <c t="n" s="5" r="C54">
        <v>14425</v>
      </c>
    </row>
    <row spans="1:3" r="55">
      <c t="s" s="4" r="A55">
        <v>825</v>
      </c>
      <c t="s" s="4" r="B55">
        <v>826</v>
      </c>
      <c t="n" s="5" r="C55">
        <v>619545</v>
      </c>
    </row>
    <row spans="1:3" r="56">
      <c t="s" s="4" r="A56">
        <v>827</v>
      </c>
      <c t="s" s="4" r="B56">
        <v>828</v>
      </c>
      <c t="n" s="5" r="C56">
        <v>15</v>
      </c>
    </row>
    <row spans="1:3" r="57">
      <c t="s" s="4" r="A57">
        <v>827</v>
      </c>
      <c t="s" s="4" r="B57">
        <v>828</v>
      </c>
      <c t="n" s="5" r="C57">
        <v>4</v>
      </c>
    </row>
    <row spans="1:3" r="58">
      <c t="s" s="4" r="A58">
        <v>829</v>
      </c>
      <c t="s" s="4" r="B58">
        <v>830</v>
      </c>
      <c t="n" s="5" r="C58">
        <v>379365</v>
      </c>
    </row>
    <row spans="1:3" r="59">
      <c t="s" s="4" r="A59">
        <v>829</v>
      </c>
      <c t="s" s="4" r="B59">
        <v>830</v>
      </c>
      <c t="n" s="5" r="C59">
        <v>619545</v>
      </c>
    </row>
    <row spans="1:3" r="60">
      <c t="s" s="4" r="A60">
        <v>831</v>
      </c>
      <c t="s" s="4" r="B60">
        <v>832</v>
      </c>
      <c t="n" s="5" r="C60">
        <v>382985</v>
      </c>
    </row>
    <row spans="1:3" r="61">
      <c t="s" s="4" r="A61">
        <v>831</v>
      </c>
      <c t="s" s="4" r="B61">
        <v>832</v>
      </c>
      <c t="n" s="5" r="C61">
        <v>626405</v>
      </c>
    </row>
    <row spans="1:3" r="62">
      <c t="s" s="4" r="A62">
        <v>833</v>
      </c>
      <c t="s" s="4" r="B62">
        <v>834</v>
      </c>
      <c t="n" s="5" r="C62">
        <v>626405</v>
      </c>
    </row>
    <row spans="1:3" r="63">
      <c t="s" s="4" r="A63">
        <v>835</v>
      </c>
      <c t="s" s="4" r="B63">
        <v>836</v>
      </c>
      <c t="n" s="5" r="C63">
        <v>0</v>
      </c>
    </row>
    <row spans="1:3" r="64">
      <c t="s" s="4" r="A64">
        <v>835</v>
      </c>
      <c t="s" s="4" r="B64">
        <v>836</v>
      </c>
      <c t="n" s="5" r="C64">
        <v>0</v>
      </c>
    </row>
    <row spans="1:3" r="65">
      <c t="s" s="4" r="A65">
        <v>837</v>
      </c>
      <c t="s" s="4" r="B65">
        <v>838</v>
      </c>
      <c t="n" s="5" r="C65">
        <v>0</v>
      </c>
    </row>
    <row spans="1:3" r="66">
      <c t="s" s="4" r="A66">
        <v>837</v>
      </c>
      <c t="s" s="4" r="B66">
        <v>838</v>
      </c>
      <c t="n" s="5" r="C66">
        <v>0</v>
      </c>
    </row>
    <row spans="1:3" r="67">
      <c t="s" s="4" r="A67">
        <v>839</v>
      </c>
      <c t="s" s="4" r="B67">
        <v>840</v>
      </c>
      <c t="n" s="5" r="C67">
        <v>45754</v>
      </c>
    </row>
    <row spans="1:3" r="68">
      <c t="s" s="4" r="A68">
        <v>839</v>
      </c>
      <c t="s" s="4" r="B68">
        <v>840</v>
      </c>
      <c t="n" s="5" r="C68">
        <v>14425</v>
      </c>
    </row>
    <row spans="1:3" r="69">
      <c t="s" s="4" r="A69">
        <v>841</v>
      </c>
      <c t="s" s="4" r="B69">
        <v>842</v>
      </c>
      <c t="n" s="5" r="C69">
        <v>15</v>
      </c>
    </row>
    <row spans="1:3" r="70">
      <c t="s" s="4" r="A70">
        <v>841</v>
      </c>
      <c t="s" s="4" r="B70">
        <v>842</v>
      </c>
      <c t="n" s="7" r="C70">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26</v>
      </c>
    </row>
    <row spans="1:3" r="3">
      <c t="s" s="3" r="A3">
        <v>147</v>
      </c>
    </row>
    <row spans="1:3" r="4">
      <c t="s" s="4" r="A4">
        <v>63</v>
      </c>
      <c t="n" s="7" r="B4">
        <v>117872</v>
      </c>
      <c t="n" s="7" r="C4">
        <v>121851</v>
      </c>
    </row>
    <row spans="1:3" r="5">
      <c t="s" s="3" r="A5">
        <v>148</v>
      </c>
    </row>
    <row spans="1:3" r="6">
      <c t="s" s="4" r="A6">
        <v>42</v>
      </c>
      <c t="n" s="5" r="B6">
        <v>0</v>
      </c>
      <c t="n" s="5" r="C6">
        <v>-4864</v>
      </c>
    </row>
    <row spans="1:3" r="7">
      <c t="s" s="4" r="A7">
        <v>149</v>
      </c>
      <c t="n" s="5" r="B7">
        <v>9453</v>
      </c>
      <c t="n" s="5" r="C7">
        <v>0</v>
      </c>
    </row>
    <row spans="1:3" r="8">
      <c t="s" s="4" r="A8">
        <v>150</v>
      </c>
      <c t="n" s="5" r="B8">
        <v>9541</v>
      </c>
      <c t="n" s="5" r="C8">
        <v>9280</v>
      </c>
    </row>
    <row spans="1:3" r="9">
      <c t="s" s="4" r="A9">
        <v>151</v>
      </c>
      <c t="n" s="5" r="B9">
        <v>-1282</v>
      </c>
      <c t="n" s="5" r="C9">
        <v>-1341</v>
      </c>
    </row>
    <row spans="1:3" r="10">
      <c t="s" s="4" r="A10">
        <v>152</v>
      </c>
      <c t="n" s="5" r="B10">
        <v>38753</v>
      </c>
      <c t="n" s="5" r="C10">
        <v>37592</v>
      </c>
    </row>
    <row spans="1:3" r="11">
      <c t="s" s="4" r="A11">
        <v>130</v>
      </c>
      <c t="n" s="5" r="B11">
        <v>5698</v>
      </c>
      <c t="n" s="5" r="C11">
        <v>5831</v>
      </c>
    </row>
    <row spans="1:3" r="12">
      <c t="s" s="4" r="A12">
        <v>153</v>
      </c>
      <c t="n" s="5" r="B12">
        <v>-1413</v>
      </c>
      <c t="n" s="5" r="C12">
        <v>-1229</v>
      </c>
    </row>
    <row spans="1:3" r="13">
      <c t="s" s="4" r="A13">
        <v>154</v>
      </c>
      <c t="n" s="5" r="B13">
        <v>-10618</v>
      </c>
      <c t="n" s="5" r="C13">
        <v>-8522</v>
      </c>
    </row>
    <row spans="1:3" r="14">
      <c t="s" s="4" r="A14">
        <v>155</v>
      </c>
      <c t="n" s="5" r="B14">
        <v>-2510</v>
      </c>
      <c t="n" s="5" r="C14">
        <v>-2285</v>
      </c>
    </row>
    <row spans="1:3" r="15">
      <c t="s" s="4" r="A15">
        <v>156</v>
      </c>
      <c t="n" s="5" r="B15">
        <v>-10341</v>
      </c>
      <c t="n" s="5" r="C15">
        <v>-6097</v>
      </c>
    </row>
    <row spans="1:3" r="16">
      <c t="s" s="4" r="A16">
        <v>157</v>
      </c>
      <c t="n" s="5" r="B16">
        <v>142391</v>
      </c>
      <c t="n" s="5" r="C16">
        <v>64545</v>
      </c>
    </row>
    <row spans="1:3" r="17">
      <c t="s" s="4" r="A17">
        <v>158</v>
      </c>
      <c t="n" s="5" r="B17">
        <v>-137293</v>
      </c>
      <c t="n" s="5" r="C17">
        <v>-58448</v>
      </c>
    </row>
    <row spans="1:3" r="18">
      <c t="s" s="4" r="A18">
        <v>159</v>
      </c>
      <c t="n" s="5" r="B18">
        <v>-403</v>
      </c>
      <c t="n" s="5" r="C18">
        <v>-435</v>
      </c>
    </row>
    <row spans="1:3" r="19">
      <c t="s" s="4" r="A19">
        <v>160</v>
      </c>
      <c t="n" s="5" r="B19">
        <v>9719</v>
      </c>
      <c t="n" s="5" r="C19">
        <v>-22210</v>
      </c>
    </row>
    <row spans="1:3" r="20">
      <c t="s" s="4" r="A20">
        <v>161</v>
      </c>
      <c t="n" s="5" r="B20">
        <v>169567</v>
      </c>
      <c t="n" s="5" r="C20">
        <v>133668</v>
      </c>
    </row>
    <row spans="1:3" r="21">
      <c t="s" s="3" r="A21">
        <v>162</v>
      </c>
    </row>
    <row spans="1:3" r="22">
      <c t="s" s="4" r="A22">
        <v>163</v>
      </c>
      <c t="n" s="5" r="B22">
        <v>256581</v>
      </c>
      <c t="n" s="5" r="C22">
        <v>251633</v>
      </c>
    </row>
    <row spans="1:3" r="23">
      <c t="s" s="4" r="A23">
        <v>164</v>
      </c>
      <c t="n" s="5" r="B23">
        <v>68166</v>
      </c>
      <c t="n" s="5" r="C23">
        <v>14609</v>
      </c>
    </row>
    <row spans="1:3" r="24">
      <c t="s" s="4" r="A24">
        <v>165</v>
      </c>
      <c t="n" s="5" r="B24">
        <v>-317458</v>
      </c>
      <c t="n" s="5" r="C24">
        <v>-230007</v>
      </c>
    </row>
    <row spans="1:3" r="25">
      <c t="s" s="3" r="A25">
        <v>166</v>
      </c>
    </row>
    <row spans="1:3" r="26">
      <c t="s" s="4" r="A26">
        <v>163</v>
      </c>
      <c t="n" s="5" r="B26">
        <v>715776</v>
      </c>
      <c t="n" s="5" r="C26">
        <v>586037</v>
      </c>
    </row>
    <row spans="1:3" r="27">
      <c t="s" s="4" r="A27">
        <v>165</v>
      </c>
      <c t="n" s="5" r="B27">
        <v>-389213</v>
      </c>
      <c t="n" s="5" r="C27">
        <v>-418825</v>
      </c>
    </row>
    <row spans="1:3" r="28">
      <c t="s" s="4" r="A28">
        <v>167</v>
      </c>
      <c t="n" s="5" r="B28">
        <v>-800482</v>
      </c>
      <c t="n" s="5" r="C28">
        <v>-516395</v>
      </c>
    </row>
    <row spans="1:3" r="29">
      <c t="s" s="4" r="A29">
        <v>88</v>
      </c>
      <c t="n" s="5" r="B29">
        <v>-8673</v>
      </c>
      <c t="n" s="5" r="C29">
        <v>-8204</v>
      </c>
    </row>
    <row spans="1:3" r="30">
      <c t="s" s="4" r="A30">
        <v>168</v>
      </c>
      <c t="n" s="5" r="B30">
        <v>-475303</v>
      </c>
      <c t="n" s="5" r="C30">
        <v>-321152</v>
      </c>
    </row>
    <row spans="1:3" r="31">
      <c t="s" s="3" r="A31">
        <v>169</v>
      </c>
    </row>
    <row spans="1:3" r="32">
      <c t="s" s="4" r="A32">
        <v>170</v>
      </c>
      <c t="n" s="5" r="B32">
        <v>303873</v>
      </c>
      <c t="n" s="5" r="C32">
        <v>446785</v>
      </c>
    </row>
    <row spans="1:3" r="33">
      <c t="s" s="4" r="A33">
        <v>171</v>
      </c>
      <c t="n" s="5" r="B33">
        <v>-56463</v>
      </c>
      <c t="n" s="5" r="C33">
        <v>-71369</v>
      </c>
    </row>
    <row spans="1:3" r="34">
      <c t="s" s="4" r="A34">
        <v>172</v>
      </c>
      <c t="n" s="5" r="B34">
        <v>100000</v>
      </c>
      <c t="n" s="5" r="C34">
        <v>0</v>
      </c>
    </row>
    <row spans="1:3" r="35">
      <c t="s" s="4" r="A35">
        <v>159</v>
      </c>
      <c t="n" s="5" r="B35">
        <v>403</v>
      </c>
      <c t="n" s="5" r="C35">
        <v>435</v>
      </c>
    </row>
    <row spans="1:3" r="36">
      <c t="s" s="4" r="A36">
        <v>173</v>
      </c>
      <c t="n" s="5" r="B36">
        <v>7244</v>
      </c>
      <c t="n" s="5" r="C36">
        <v>8317</v>
      </c>
    </row>
    <row spans="1:3" r="37">
      <c t="s" s="4" r="A37">
        <v>174</v>
      </c>
      <c t="n" s="5" r="B37">
        <v>-38933</v>
      </c>
      <c t="n" s="5" r="C37">
        <v>-46910</v>
      </c>
    </row>
    <row spans="1:3" r="38">
      <c t="s" s="4" r="A38">
        <v>175</v>
      </c>
      <c t="n" s="5" r="B38">
        <v>-58881</v>
      </c>
      <c t="n" s="5" r="C38">
        <v>-59948</v>
      </c>
    </row>
    <row spans="1:3" r="39">
      <c t="s" s="4" r="A39">
        <v>176</v>
      </c>
      <c t="n" s="5" r="B39">
        <v>257243</v>
      </c>
      <c t="n" s="5" r="C39">
        <v>277310</v>
      </c>
    </row>
    <row spans="1:3" r="40">
      <c t="s" s="4" r="A40">
        <v>177</v>
      </c>
      <c t="n" s="5" r="B40">
        <v>-48493</v>
      </c>
      <c t="n" s="5" r="C40">
        <v>89826</v>
      </c>
    </row>
    <row spans="1:3" r="41">
      <c t="s" s="4" r="A41">
        <v>178</v>
      </c>
      <c t="n" s="5" r="B41">
        <v>487083</v>
      </c>
      <c t="n" s="5" r="C41">
        <v>553572</v>
      </c>
    </row>
    <row spans="1:3" r="42">
      <c t="s" s="4" r="A42">
        <v>179</v>
      </c>
      <c t="n" s="5" r="B42">
        <v>535576</v>
      </c>
      <c t="n" s="5" r="C42">
        <v>463746</v>
      </c>
    </row>
    <row spans="1:3" r="43">
      <c t="s" s="3" r="A43">
        <v>180</v>
      </c>
    </row>
    <row spans="1:3" r="44">
      <c t="s" s="4" r="A44">
        <v>181</v>
      </c>
      <c t="n" s="5" r="B44">
        <v>27168</v>
      </c>
      <c t="n" s="5" r="C44">
        <v>26726</v>
      </c>
    </row>
    <row spans="1:3" r="45">
      <c t="s" s="4" r="A45">
        <v>182</v>
      </c>
      <c t="n" s="5" r="B45">
        <v>52808</v>
      </c>
      <c t="n" s="5" r="C45">
        <v>46369</v>
      </c>
    </row>
    <row spans="1:3" r="46">
      <c t="s" s="3" r="A46">
        <v>183</v>
      </c>
    </row>
    <row spans="1:3" r="47">
      <c t="s" s="4" r="A47">
        <v>184</v>
      </c>
      <c t="n" s="5" r="B47">
        <v>787</v>
      </c>
      <c t="n" s="5" r="C47">
        <v>3377</v>
      </c>
    </row>
    <row spans="1:3" r="48">
      <c t="s" s="4" r="A48">
        <v>185</v>
      </c>
      <c t="n" s="7" r="B48">
        <v>93539</v>
      </c>
      <c t="n" s="7" r="C48">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Statements of Cond</vt:lpstr>
      <vt:lpstr>Consolidated Statements of Con5</vt:lpstr>
      <vt:lpstr>Consolidated Statements of Shar</vt:lpstr>
      <vt:lpstr>Consolidated Statements of Sha7</vt:lpstr>
      <vt:lpstr>Consolidated Statements of Cash</vt:lpstr>
      <vt:lpstr>Summary of Significant Accounti</vt:lpstr>
      <vt:lpstr>Investment Securities</vt:lpstr>
      <vt:lpstr>Loans and Leases and the Allowa</vt:lpstr>
      <vt:lpstr>Mortgage Servicing Rights</vt:lpstr>
      <vt:lpstr>Low Income Housing Tax Credit P</vt:lpstr>
      <vt:lpstr>Balance Sheet Offsetting</vt:lpstr>
      <vt:lpstr>Accumulated Other Comprehensive</vt:lpstr>
      <vt:lpstr>Earnings Per Share</vt:lpstr>
      <vt:lpstr>Business Segments</vt:lpstr>
      <vt:lpstr>Pension Plans and Postretiremen</vt:lpstr>
      <vt:lpstr>Derivative Financial Instrument</vt:lpstr>
      <vt:lpstr>Commitments, Contingencies, and</vt:lpstr>
      <vt:lpstr>Fair Value of Assets and Liabil</vt:lpstr>
      <vt:lpstr>Summary of Significant Accoun22</vt:lpstr>
      <vt:lpstr>Investment Securities (Tables)</vt:lpstr>
      <vt:lpstr>Loans and Leases and the Allo24</vt:lpstr>
      <vt:lpstr>Mortgage Servicing Rights (Tabl</vt:lpstr>
      <vt:lpstr>Low Income Housing Tax Credit26</vt:lpstr>
      <vt:lpstr>Balance Sheet Offsetting (Table</vt:lpstr>
      <vt:lpstr>Accumulated Other Comprehensi28</vt:lpstr>
      <vt:lpstr>Earnings Per Share (Tables)</vt:lpstr>
      <vt:lpstr>Business Segments (Tables)</vt:lpstr>
      <vt:lpstr>Pension Plans and Postretirem31</vt:lpstr>
      <vt:lpstr>Derivative Financial Instrume32</vt:lpstr>
      <vt:lpstr>Commitments, Contingencies, a33</vt:lpstr>
      <vt:lpstr>Fair Value of Assets and Liab34</vt:lpstr>
      <vt:lpstr>Investment Securities (Amortiza</vt:lpstr>
      <vt:lpstr>Investment Securities (Contract</vt:lpstr>
      <vt:lpstr>Investment Securities (Gains an</vt:lpstr>
      <vt:lpstr>Investment Securities (Unrealiz</vt:lpstr>
      <vt:lpstr>(Interest Income - Taxable_Non-</vt:lpstr>
      <vt:lpstr>Investment Securities (Municipa</vt:lpstr>
      <vt:lpstr>(FHLB and FRB Stocks) (Details </vt:lpstr>
      <vt:lpstr>Investment Securities (Visa Cla</vt:lpstr>
      <vt:lpstr>Loans and Leases and the Allo43</vt:lpstr>
      <vt:lpstr>Loans and Leases and the Allo44</vt:lpstr>
      <vt:lpstr>Loans and Leases and the Allo45</vt:lpstr>
      <vt:lpstr>Loans and Leases and the Allo46</vt:lpstr>
      <vt:lpstr>Loans and Leases and the Allo47</vt:lpstr>
      <vt:lpstr>Loans and Leases and the Allo48</vt:lpstr>
      <vt:lpstr>Loans and Leases and the Allo49</vt:lpstr>
      <vt:lpstr>Loans and Leases and the Allo50</vt:lpstr>
      <vt:lpstr>Mortgage Servicing Rights (Narr</vt:lpstr>
      <vt:lpstr>Mortgage Servicing Rights (Fair</vt:lpstr>
      <vt:lpstr>Mortgage Servicing Rights (Amor</vt:lpstr>
      <vt:lpstr>Mortgage Servicing Rights (Key </vt:lpstr>
      <vt:lpstr>Mortgage Servicing Rights (Sens</vt:lpstr>
      <vt:lpstr>Low Income Housing Tax Credit56</vt:lpstr>
      <vt:lpstr>Balance Sheet Offsetting (Repos</vt:lpstr>
      <vt:lpstr>Balance Sheet Offsetting (Asset</vt:lpstr>
      <vt:lpstr>Accumulated Other Comprehensi59</vt:lpstr>
      <vt:lpstr>Accumulated Other Comprehensi60</vt:lpstr>
      <vt:lpstr>Accumulated Other Comprehensi61</vt:lpstr>
      <vt:lpstr>Earnings Per Share (Details)</vt:lpstr>
      <vt:lpstr>Business Segments (Business Seg</vt:lpstr>
      <vt:lpstr>Pension Plans and Postretirem64</vt:lpstr>
      <vt:lpstr>Derivative Financial Instrume65</vt:lpstr>
      <vt:lpstr>Derivative Financial Instrume66</vt:lpstr>
      <vt:lpstr>Derivative Financial Instrume67</vt:lpstr>
      <vt:lpstr>Derivative Financial Instrume68</vt:lpstr>
      <vt:lpstr>Commitments, Contingencies, a69</vt:lpstr>
      <vt:lpstr>Commitments, Contingencies, a70</vt:lpstr>
      <vt:lpstr>Fair Value of Assets and Liab71</vt:lpstr>
      <vt:lpstr>Fair Value of Assets and Liab72</vt:lpstr>
      <vt:lpstr>Fair Value of Assets and Liab73</vt:lpstr>
      <vt:lpstr>Fair Value of Assets and Liab74</vt:lpstr>
      <vt:lpstr>Fair Value of Assets and Liab75</vt:lpstr>
      <vt:lpstr>Fair Value of Assets and Liab76</vt:lpstr>
      <vt:lpstr>Uncategorized Items - boh-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5:33:22Z</dcterms:created>
  <dcterms:modified xmlns:dcterms="http://purl.org/dc/terms/" xmlns:xsi="http://www.w3.org/2001/XMLSchema-instance" xsi:type="dcterms:W3CDTF">2015-10-26T15:33:22Z</dcterms:modified>
  <dc:title xmlns:dc="http://purl.org/dc/elements/1.1/">Untitled</dc:title>
  <dc:description xmlns:dc="http://purl.org/dc/elements/1.1/"/>
  <dc:subject xmlns:dc="http://purl.org/dc/elements/1.1/"/>
  <cp:keywords/>
  <cp:category/>
</cp:coreProperties>
</file>